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Developments"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Liability for Unpaid Claims and"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Commitments and Contingent Liab" sheetId="20" state="visible" r:id="rId20"/>
    <sheet xmlns:r="http://schemas.openxmlformats.org/officeDocument/2006/relationships" name="Other" sheetId="21" state="visible" r:id="rId21"/>
    <sheet xmlns:r="http://schemas.openxmlformats.org/officeDocument/2006/relationships" name="Basis of Presentation (Policies" sheetId="22" state="visible" r:id="rId22"/>
    <sheet xmlns:r="http://schemas.openxmlformats.org/officeDocument/2006/relationships" name="Fair Values of Financial Inst_2" sheetId="23" state="visible" r:id="rId23"/>
    <sheet xmlns:r="http://schemas.openxmlformats.org/officeDocument/2006/relationships" name="Invest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Liability for Unpaid Claims a_2" sheetId="27" state="visible" r:id="rId27"/>
    <sheet xmlns:r="http://schemas.openxmlformats.org/officeDocument/2006/relationships" name="Segment Information (Tables)" sheetId="28" state="visible" r:id="rId28"/>
    <sheet xmlns:r="http://schemas.openxmlformats.org/officeDocument/2006/relationships" name="Employee Benefit Plans (Tables)" sheetId="29" state="visible" r:id="rId29"/>
    <sheet xmlns:r="http://schemas.openxmlformats.org/officeDocument/2006/relationships" name="Stockholders' Equity and Earn_2" sheetId="30" state="visible" r:id="rId30"/>
    <sheet xmlns:r="http://schemas.openxmlformats.org/officeDocument/2006/relationships" name="Accounting Policies (Details)" sheetId="31" state="visible" r:id="rId31"/>
    <sheet xmlns:r="http://schemas.openxmlformats.org/officeDocument/2006/relationships" name="Fair Values of Financial Inst_3" sheetId="32" state="visible" r:id="rId32"/>
    <sheet xmlns:r="http://schemas.openxmlformats.org/officeDocument/2006/relationships" name="Fair Value Measurements by Inpu" sheetId="33" state="visible" r:id="rId33"/>
    <sheet xmlns:r="http://schemas.openxmlformats.org/officeDocument/2006/relationships" name="Changes in Assets and Liabiliti" sheetId="34" state="visible" r:id="rId34"/>
    <sheet xmlns:r="http://schemas.openxmlformats.org/officeDocument/2006/relationships" name="Quantitative Information Regard" sheetId="35" state="visible" r:id="rId35"/>
    <sheet xmlns:r="http://schemas.openxmlformats.org/officeDocument/2006/relationships" name="Fair Values of Financial Inst_4" sheetId="36" state="visible" r:id="rId36"/>
    <sheet xmlns:r="http://schemas.openxmlformats.org/officeDocument/2006/relationships" name="Fair Value of Financial Instrum" sheetId="37" state="visible" r:id="rId37"/>
    <sheet xmlns:r="http://schemas.openxmlformats.org/officeDocument/2006/relationships" name="Amortized Cost and Fair Values " sheetId="38" state="visible" r:id="rId38"/>
    <sheet xmlns:r="http://schemas.openxmlformats.org/officeDocument/2006/relationships" name="Length of Time Fixed Maturity S" sheetId="39" state="visible" r:id="rId39"/>
    <sheet xmlns:r="http://schemas.openxmlformats.org/officeDocument/2006/relationships" name="Investments Distribution of the" sheetId="40" state="visible" r:id="rId40"/>
    <sheet xmlns:r="http://schemas.openxmlformats.org/officeDocument/2006/relationships" name="Investments Distribution by Ext" sheetId="41" state="visible" r:id="rId41"/>
    <sheet xmlns:r="http://schemas.openxmlformats.org/officeDocument/2006/relationships" name="Debt Securities, Available-for-" sheetId="42" state="visible" r:id="rId42"/>
    <sheet xmlns:r="http://schemas.openxmlformats.org/officeDocument/2006/relationships" name="Investments Low Income Housing " sheetId="43" state="visible" r:id="rId43"/>
    <sheet xmlns:r="http://schemas.openxmlformats.org/officeDocument/2006/relationships" name="Mortgage Loans by Property Type" sheetId="44" state="visible" r:id="rId44"/>
    <sheet xmlns:r="http://schemas.openxmlformats.org/officeDocument/2006/relationships" name="Schedule of Participating Mortg" sheetId="45" state="visible" r:id="rId45"/>
    <sheet xmlns:r="http://schemas.openxmlformats.org/officeDocument/2006/relationships" name="Mortgage Loans, Sorted by Appli" sheetId="46" state="visible" r:id="rId46"/>
    <sheet xmlns:r="http://schemas.openxmlformats.org/officeDocument/2006/relationships" name="Mortgage Loans, Allowance for C" sheetId="47" state="visible" r:id="rId47"/>
    <sheet xmlns:r="http://schemas.openxmlformats.org/officeDocument/2006/relationships" name="Investments Remaining Contractu" sheetId="48" state="visible" r:id="rId48"/>
    <sheet xmlns:r="http://schemas.openxmlformats.org/officeDocument/2006/relationships" name="Investments Federal Home Loan B" sheetId="49" state="visible" r:id="rId49"/>
    <sheet xmlns:r="http://schemas.openxmlformats.org/officeDocument/2006/relationships" name="Investments Schedule of Financi" sheetId="50" state="visible" r:id="rId50"/>
    <sheet xmlns:r="http://schemas.openxmlformats.org/officeDocument/2006/relationships" name="Investments Investment Income (" sheetId="51" state="visible" r:id="rId51"/>
    <sheet xmlns:r="http://schemas.openxmlformats.org/officeDocument/2006/relationships" name="Investment Gains and Losses Rep" sheetId="52" state="visible" r:id="rId52"/>
    <sheet xmlns:r="http://schemas.openxmlformats.org/officeDocument/2006/relationships" name="Investments - Additional Inform"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Location and Amounts of Derivat" sheetId="56" state="visible" r:id="rId56"/>
    <sheet xmlns:r="http://schemas.openxmlformats.org/officeDocument/2006/relationships" name="Derivative Financial Instrume_5" sheetId="57" state="visible" r:id="rId57"/>
    <sheet xmlns:r="http://schemas.openxmlformats.org/officeDocument/2006/relationships" name="Location of Gains and Losses on" sheetId="58" state="visible" r:id="rId58"/>
    <sheet xmlns:r="http://schemas.openxmlformats.org/officeDocument/2006/relationships" name="Gains and Losses on Derivatives" sheetId="59" state="visible" r:id="rId59"/>
    <sheet xmlns:r="http://schemas.openxmlformats.org/officeDocument/2006/relationships" name="Derivative Financial Instrume_6" sheetId="60" state="visible" r:id="rId60"/>
    <sheet xmlns:r="http://schemas.openxmlformats.org/officeDocument/2006/relationships" name="Schedule of Accumulated Other C" sheetId="61" state="visible" r:id="rId61"/>
    <sheet xmlns:r="http://schemas.openxmlformats.org/officeDocument/2006/relationships" name="Schedule of Components of Unrea" sheetId="62" state="visible" r:id="rId62"/>
    <sheet xmlns:r="http://schemas.openxmlformats.org/officeDocument/2006/relationships" name="Schedule of Reclassifications O" sheetId="63" state="visible" r:id="rId63"/>
    <sheet xmlns:r="http://schemas.openxmlformats.org/officeDocument/2006/relationships" name="Liability for Unpaid Claims a_3" sheetId="64" state="visible" r:id="rId64"/>
    <sheet xmlns:r="http://schemas.openxmlformats.org/officeDocument/2006/relationships" name="Reconciliation of Policy and Co" sheetId="65" state="visible" r:id="rId65"/>
    <sheet xmlns:r="http://schemas.openxmlformats.org/officeDocument/2006/relationships" name="Liability for Unpaid Claims a_4" sheetId="66" state="visible" r:id="rId66"/>
    <sheet xmlns:r="http://schemas.openxmlformats.org/officeDocument/2006/relationships" name="Premium Income by Major Line of" sheetId="67" state="visible" r:id="rId67"/>
    <sheet xmlns:r="http://schemas.openxmlformats.org/officeDocument/2006/relationships" name="Selected Operating Statement Da" sheetId="68" state="visible" r:id="rId68"/>
    <sheet xmlns:r="http://schemas.openxmlformats.org/officeDocument/2006/relationships" name="Assets by Segment (Detail)" sheetId="69" state="visible" r:id="rId69"/>
    <sheet xmlns:r="http://schemas.openxmlformats.org/officeDocument/2006/relationships" name="Reconciliation of Total Revenue" sheetId="70" state="visible" r:id="rId70"/>
    <sheet xmlns:r="http://schemas.openxmlformats.org/officeDocument/2006/relationships" name="Segment Information Segments - " sheetId="71" state="visible" r:id="rId71"/>
    <sheet xmlns:r="http://schemas.openxmlformats.org/officeDocument/2006/relationships" name="Employee Benefit Plans Net Peri" sheetId="72" state="visible" r:id="rId72"/>
    <sheet xmlns:r="http://schemas.openxmlformats.org/officeDocument/2006/relationships" name="Basic and Diluted Earnings Per " sheetId="73" state="visible" r:id="rId73"/>
    <sheet xmlns:r="http://schemas.openxmlformats.org/officeDocument/2006/relationships" name="Stockholders' Equity and Earn_3" sheetId="74" state="visible" r:id="rId74"/>
    <sheet xmlns:r="http://schemas.openxmlformats.org/officeDocument/2006/relationships" name="Debt and Other Disclosures (Det" sheetId="75" state="visible" r:id="rId75"/>
    <sheet xmlns:r="http://schemas.openxmlformats.org/officeDocument/2006/relationships" name="Premium Receivable, Allowance f" sheetId="76" state="visible" r:id="rId76"/>
    <sheet xmlns:r="http://schemas.openxmlformats.org/officeDocument/2006/relationships" name="Reinsurance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Current Fiscal Year End Date</t>
        </is>
      </c>
      <c r="B9" s="4" t="inlineStr">
        <is>
          <t>--12-31</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11294</t>
        </is>
      </c>
    </row>
    <row r="13">
      <c r="A13" s="4" t="inlineStr">
        <is>
          <t>Entity Registrant Name</t>
        </is>
      </c>
      <c r="B13" s="4" t="inlineStr">
        <is>
          <t>Unum Group</t>
        </is>
      </c>
    </row>
    <row r="14">
      <c r="A14" s="4" t="inlineStr">
        <is>
          <t>Entity Central Index Key</t>
        </is>
      </c>
      <c r="B14" s="4" t="inlineStr">
        <is>
          <t>0000005513</t>
        </is>
      </c>
    </row>
    <row r="15">
      <c r="A15" s="4" t="inlineStr">
        <is>
          <t>Entity Incorporation, State or Country Code</t>
        </is>
      </c>
      <c r="B15" s="4" t="inlineStr">
        <is>
          <t>DE</t>
        </is>
      </c>
    </row>
    <row r="16">
      <c r="A16" s="4" t="inlineStr">
        <is>
          <t>Entity Tax Identification Number</t>
        </is>
      </c>
      <c r="B16" s="4" t="inlineStr">
        <is>
          <t>62-1598430</t>
        </is>
      </c>
    </row>
    <row r="17">
      <c r="A17" s="4" t="inlineStr">
        <is>
          <t>Entity Address, Address Line One</t>
        </is>
      </c>
      <c r="B17" s="4" t="inlineStr">
        <is>
          <t>1 Fountain Square</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02</t>
        </is>
      </c>
    </row>
    <row r="21">
      <c r="A21" s="4" t="inlineStr">
        <is>
          <t>City Area Code</t>
        </is>
      </c>
      <c r="B21" s="4" t="inlineStr">
        <is>
          <t>423</t>
        </is>
      </c>
    </row>
    <row r="22">
      <c r="A22" s="4" t="inlineStr">
        <is>
          <t>Local Phone Number</t>
        </is>
      </c>
      <c r="B22" s="4" t="inlineStr">
        <is>
          <t>294-10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1094534</v>
      </c>
    </row>
    <row r="30">
      <c r="A30" s="4" t="inlineStr">
        <is>
          <t>NEW YORK STOCK EXCHANGE, INC. | Common Class A</t>
        </is>
      </c>
    </row>
    <row r="31">
      <c r="A31" s="3" t="inlineStr">
        <is>
          <t>Entity Information [Line Items]</t>
        </is>
      </c>
    </row>
    <row r="32">
      <c r="A32" s="4" t="inlineStr">
        <is>
          <t>Title of 12(b) Security</t>
        </is>
      </c>
      <c r="B32" s="4" t="inlineStr">
        <is>
          <t>Common stock, $0.10 par value</t>
        </is>
      </c>
    </row>
    <row r="33">
      <c r="A33" s="4" t="inlineStr">
        <is>
          <t>Trading Symbol</t>
        </is>
      </c>
      <c r="B33" s="4" t="inlineStr">
        <is>
          <t>UNM</t>
        </is>
      </c>
    </row>
    <row r="34">
      <c r="A34" s="4" t="inlineStr">
        <is>
          <t>Security Exchange Name</t>
        </is>
      </c>
      <c r="B34" s="4" t="inlineStr">
        <is>
          <t>NYSE</t>
        </is>
      </c>
    </row>
    <row r="35">
      <c r="A35" s="4" t="inlineStr">
        <is>
          <t>NEW YORK STOCK EXCHANGE, INC. | 6.250% Junior Subordinated Notes due 2058</t>
        </is>
      </c>
    </row>
    <row r="36">
      <c r="A36" s="3" t="inlineStr">
        <is>
          <t>Entity Information [Line Items]</t>
        </is>
      </c>
    </row>
    <row r="37">
      <c r="A37" s="4" t="inlineStr">
        <is>
          <t>Title of 12(b) Security</t>
        </is>
      </c>
      <c r="B37" s="4" t="inlineStr">
        <is>
          <t>6.250% Junior Subordinated Notes due 2058</t>
        </is>
      </c>
    </row>
    <row r="38">
      <c r="A38" s="4" t="inlineStr">
        <is>
          <t>Trading Symbol</t>
        </is>
      </c>
      <c r="B38" s="4" t="inlineStr">
        <is>
          <t>UNM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nd error corrections [Abstract]</t>
        </is>
      </c>
    </row>
    <row r="4">
      <c r="A4" s="4" t="inlineStr">
        <is>
          <t>Basis of Presentation</t>
        </is>
      </c>
      <c r="B4" s="4" t="inlineStr">
        <is>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21. In 2021, we changed the presentation of policyholder account deposits and withdrawals related to our universal life products to present the activity on a gross basis within the financing activities section of the Consolidated Statements of Cash Flows. As a result of this change, we determined that certain historical adjustments related to the cost of insurance, policy administration expenses and surrender charges for these products were incorrectly presented as a component of net cash used by financing activities rather than as a component of net cash provided by operating activities. We determined that the impact of the error to the previously issued Consolidated Statements of Cash Flows was not material and we have corrected the error. The impact of this correction for the three months ended March 31, 2021 was a decrease to the change in insurance reserves and liabilities within net cash used by operating activities of $31.8 million, with a corresponding decrease to net cash used by financing activities. Within net cash used by financing activities, the other, net line item was adjusted as a result of the error correction to separately present proceeds from policyholder account deposits and payments for policyholder account withdrawals. The error had no impact on our financial position or our results of operations. In our opinion, all adjustments (consisting of normal recurring accruals) considered necessary for a fair presentation have been included. Interim results are not necessarily indicative of full year performance, particularly when considering the risks and uncertainties associated with the coronavirus disease 2019 (COVID-19) and the impacts it may have on our financial position, results of operations, liquidity and capital resources, and overall busines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Developments</t>
        </is>
      </c>
      <c r="B1" s="2" t="inlineStr">
        <is>
          <t>3 Months Ended</t>
        </is>
      </c>
    </row>
    <row r="2">
      <c r="B2" s="2" t="inlineStr">
        <is>
          <t>Mar. 31, 2022</t>
        </is>
      </c>
    </row>
    <row r="3">
      <c r="A3" s="3" t="inlineStr">
        <is>
          <t>Accounting Developments [Abstract]</t>
        </is>
      </c>
    </row>
    <row r="4">
      <c r="A4" s="4" t="inlineStr">
        <is>
          <t>Accounting Developments</t>
        </is>
      </c>
      <c r="B4" s="4" t="inlineStr">
        <is>
          <t>Accounting Developments Accounting Updates Adopted in 2022: Standard Description Date of Adoption Effect on Financial Statements Accounting Standards Update (ASU) 2020-06, Debt—Debt with Conversion and Other Options (Subtopic 470-20) and Derivatives and Hedging—Contracts in Entity's Own Equity (Subtopic 815-40): Accounting for Convertible Instruments and Contracts in an Entity's Own Equity The amendments in this update simplified the accounting for convertible instruments by removing certain separation models in the guidance related to convertible instruments and expanded related disclosure requirements. The amendments also revised the requirements for a contract or embedded derivative that is potentially settled in an entity's own stock to be classified as equity and also amended certain guidance related to the computations of earnings per share for convertible instruments and contracts in an entity's own stock. This guidance was applied in the period of adoption. January 1, 2022 The adoption of this update did not have an effect on our financial position or results of operations, and did not expand our disclosures. Accounting Updates Outstanding: Standard Description Date of Adoption Effect on Financial Statements ASU 2020-04, Reference Rate Reform (Topic 848): Facilitation of the Effects of Reference Rate Reform on Financial Reporting and related amendments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either by discontinued rates as a direct result of reference rate reform or a market-wide change in interest rates used for discounting, margining or contract price alignment,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Adoption is permitted as of the beginning of the interim period that includes March 12, 2020 (the issuance date of the update), or any date thereafter, through December 31, 2022, at which point the guidance will sunset. We do not anticipate needing to adopt this guidance, but we will continue to monitor our contracts and hedging relationships throughout the adoption period. Standard Description Date of Adoption Effect on Financial Statements ASU 2018-12, Financial Services—Insurance (Topic 944): Targeted Improvements to the Accounting for Long-Duration Contracts and related amendments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ther comprehensive income.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January 1, 2023 We will adopt this update effective January 1, 2023 using the modified retrospective approach with changes applied as of the beginning of the earliest period presented or January 1, 2021, also referred to as the transition date. We are continuing to evaluate the effects of implementing this update. We expect that the most significant impact at the transition date will be the requirement to update the discount rate assumption to reflect an upper-medium grade fixed-income instrument, which will be generally equivalent to a single-A interest rate matched to the duration of our insurance liabilities and will result in a decrease to accumulated other comprehensive income within our total stockholders’ equity balance of approximately $6.5 billion to $7 billion. After the transition date, we will be required to update the discount rate each subsequent reporting period with changes recorded in other comprehensive income (OCI) and expect that this could have a material impact on OCI. We also expect that the adoption will have a material impact on our results of operations and will significantly expand our disclosures. We do not have products with market risk benefits. Standard Description Date of Adoption Effect on Financial Statements ASU 2022-02, Financial Instruments—Credit Losses (Topic 326): Troubled Debt Restructurings and Vintage Disclosures The amendments in this update eliminate the troubled debt restructuring recognition and measurement guidance and instead require that an entity evaluate whether the modification represents a new loan or the continuation of an existing loan. The amendments also enhance the disclosure requirements related to certain modifications of receivables made to borrowers experiencing financial difficulty. In addition, the amendments in this update require that an entity disclose current-period gross write-offs by year of origination for financing receivables and net investment in leases. The amendments in this update should be applied prospectively, except for the transition method related to the recognition and measurement of troubled debt restructurings, for which an entity has the option to apply a modified retrospective transition method, resulting in a cumulative-effect adjustment to retained earnings in the period of adoption. January 1, 2023 We do not anticipate that the adoption of this update will have an effect on our financial position or results of operations but will expand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3" customWidth="1" min="3" max="3"/>
  </cols>
  <sheetData>
    <row r="1">
      <c r="A1" s="1" t="inlineStr">
        <is>
          <t>Fair Values of Financial Instruments</t>
        </is>
      </c>
      <c r="B1" s="2" t="inlineStr">
        <is>
          <t>3 Months Ended</t>
        </is>
      </c>
    </row>
    <row r="2">
      <c r="B2" s="2" t="inlineStr">
        <is>
          <t>Mar. 31, 2022</t>
        </is>
      </c>
    </row>
    <row r="3">
      <c r="A3" s="3" t="inlineStr">
        <is>
          <t>Fair Value Disclosures [Abstract]</t>
        </is>
      </c>
    </row>
    <row r="4">
      <c r="A4" s="4" t="inlineStr">
        <is>
          <t>Fair Values of Financial Instruments</t>
        </is>
      </c>
      <c r="B4" s="4" t="inlineStr">
        <is>
          <t xml:space="preserve">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et asset value per share or its equivalent (NAV) as a practical expedient for fair value.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it is a bid or market quote.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22, we have applied valuation approaches and techniques on a consistent basis to similar assets and liabilities and consistent with those approaches and techniques used at year end 2021.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Audited financial statements Foreign Governments Valuation Method Principally the market approach Principally the market approach Valuation Techniques / Inputs Prices obtained from external pricing services Analysis of similar bonds, adjusted for comparability Non-binding broker quotes Call provisions Public Utilities Valuation Method Principally the market and income approaches Principally the market and income approaches Valuation Techniques / Inputs Prices obtained from external pricing services Change in benchmark reference Level 2 Level 3 Instrument Observable Inputs Unobservable Inputs Public Utilities - Continued Non-binding broker quotes Analysis of similar bonds, adjusted for comparability Benchmark yields Discount for size - illiquidity Transactional data for new issuances and secondary trades Volatility of credit Security cash flows and structures Lack of marketability Recent issuance / supply Audited financial statements Security and issuer level spreads Security creditor ratings/maturity/capital structure/optionality Public covenants Comparative bond analysis Relevant reports issued by analysts and rating agencie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Prices obtained from external pricing services Security cash flows and structures Underlying collateral Prepayment speeds/loan performance/delinquencies Relevant reports issued by analysts and rating agencies Audited financial statements All Other Corporate Bonds Valuation Method Principally the market and income approaches Principally the market and income approaches Valuation Techniques / Inputs Prices obtained from external pricing services Change in benchmark reference Non-binding broker quotes Discount for size - illiquidity Benchmark yields Volatility of credit Transactional data for new issuances and secondary trades Lack of marketability Security cash flows and structures Prices obtained from external pricing services Recent issuance / supply Security and issuer level spreads Level 2 Level 3 Instrument Observable Inputs Unobservable Inputs All Other Corporate Bonds - Continued Security creditor ratings/maturity/capital structure/optionality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Financial statement analysis Benchmark yields Comparative bond analysis Call provisions Relevant reports issued by analysts and rating agencies Audited financial statements Perpetual Preferred and Equity Securities Valuation Method Principally the market approach Principally the market and income approaches Valuation Techniques / Inputs Prices obtained from external pricing services Financial statement analysis Non-binding broker quotes The management of our investment portfolio includes establishing pricing policy and reviewing the reasonableness of sources and inputs used in developing pricing. We review all prices that vary between multiple pricing vendors by a threshold that is outside a normal market range for the asset typ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s that did not change from the prior month to ensure that these prices are within our expectations.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March 31, 2022, approximately 20.7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remaining 79.3 percent of our fixed maturity securities were valued based on non-binding quotes or other observable and unobservable inputs, as discussed below: • 63.0 percent of our fixed maturity securities were valued based on prices from pricing services that generally use observable inputs such as prices for securities or comparable securities in active markets in their valuation techniques. These assets were classified as Level 2. • 15.1 percent of our fixed maturity securities were valued based on one or more non-binding broker quotes, if validated by observable market data. When only one price is available, it is used if observable inputs and analysis confirms that it is appropriate. These assets, for which we were able to validate the price using other observable market data, were classified as Level 2. • 1.2 percent of our fixed maturity securities were valued based on prices of comparable securities, internal models, or pricing services or other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Credit risk related to the counterparty and the Company is considered in determining the fair values of these derivatives. However, since the Company has collateralization agreements in place with each counterparty which limit the Company’s exposure, any credit risk is immaterial. Therefore, the Company determined that no adjustments for credit risk were required as of March 31, 2022 or December 31, 2021.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s present additional information about our private equity partnerships, including commitments for additional investments which may or may not be funded: March 31, 2022 Investment Category Fair Value Redemption Term / Redemption Notice Unfunded Commitments (in millions of dollars) (in millions of dollars) Private Credit (a) $ 255.1 Not redeemable $ 127.4 36.5 Initial 2 year lock on each new investment / Quarterly after 2 year lock with 90 days notice 11.3 Total Private Credit 291.6 138.7 Private Equity (b) 402.6 Not redeemable 277.1 21.8 Initial 5.5 year lock on each new investment / Quarterly after 5.5 year lock with 90 days notice 45.9 Total Private Equity 424.4 323.0 Real Assets (c) 271.0 Not redeemable 299.0 58.9 Quarterly / 90 days notice — Total Real Assets 329.9 299.0 Total Partnerships $ 1,045.9 $ 760.7 December 31, 2021 Investment Category Fair Value Redemption Term / Redemption Notice Unfunded Commitments (in millions of dollars) (in millions of dollars) Private Credit (a) $ 240.6 Not redeemable $ 143.7 38.8 Initial 2 year lock on each new investment / Quarterly after 2 year lock with 90 days notice 6.8 Total Private Credit 279.4 150.5 Private Equity (b) 365.8 Not redeemable 274.3 18.8 Initial 5.5 year lock on each new investment / Quarterly after 5.5 year lock with 90 days notice 50.3 Total Private Equity 384.6 324.6 Real Assets (c) 256.2 Not redeemable 278.1 58.4 Quarterly / 90 days notice — Total Real Assets 314.6 278.1 Total Partnerships $ 978.6 $ 753.2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March 31, 2022, the estimated remaining life of the investments that do not allow for redemptions is approximately 36 percent in the next 3 years, 52 percent during the period from 3 to 5 years, 10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March 31, 2022, the estimated remaining life of the investments that do not allow for redemptions is approximately 33 percent in the next 3 years, 16 percent during the period from 3 to 5 years, 49 percent during the period from 5 to 10 years, and 2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March 31, 2022, the estimated remaining life of the investments that do not allow for redemptions is approximately 9 percent in the next 3 years, 47 percent during period from 3 to 5 years, 39 percent during the period from 5 to 10 years, and 5 percent during the period from 10 to 15 years. We record changes in our share of net asset value of the partnerships in net investment income. We receive financial information related to our investments in partnerships and generally record investment income on a one-quarter lag in accordance with our accounting policy. The following tables present information about financial instruments measured at fair value on a recurring basis by fair value level, based on the observability of the inputs used: March 31, 2022 Level 1 Level 2 Level 3 NAV Total (in millions of dollars) Assets Fixed Maturity Securities United States Government and Government Agencies and Authorities $ 93.1 $ 444.2 $ — $ — $ 537.3 States, Municipalities, and Political Subdivisions 10.5 4,296.8 — — 4,307.3 Foreign Governments — 1,044.3 20.4 — 1,064.7 Public Utilities 530.1 5,304.8 13.7 — 5,848.6 Mortgage/Asset-Backed Securities — 509.3 49.8 — 559.1 All Other Corporate Bonds 7,637.8 19,906.7 80.7 — 27,625.2 Redeemable Preferred Stocks — 3.8 — — 3.8 Total Fixed Maturity Securities 8,271.5 31,509.9 164.6 — 39,946.0 Other Long-term Investments Derivatives Foreign Exchange Contracts — 47.3 — — 47.3 Total Derivatives — 47.3 — — 47.3 Perpetual Preferred and Equity Securities — 27.5 10.5 — 38.0 Private Equity Partnerships — — — 1,045.9 1,045.9 Total Other Long-term Investments — 74.8 10.5 1,045.9 1,131.2 Total Financial Instrument Assets Carried at Fair Value $ 8,271.5 $ 31,584.7 $ 175.1 $ 1,045.9 $ 41,077.2 Liabilities Other Liabilities Derivatives Forwards $ — $ 1.0 $ — $ — $ 1.0 Foreign Exchange Contracts — 34.4 — — 34.4 Embedded Derivative in Modified Coinsurance Arrangement — — 33.5 — 33.5 Total Derivatives — 35.4 33.5 — 68.9 Total Financial Instrument Liabilities Carried at Fair Value $ — $ 35.4 $ 33.5 $ — $ 68.9 December 31, 2021 Level 1 Level 2 Level 3 NAV Total (in millions of dollars) Assets Fixed Maturity Securities United States Government and Government Agencies and Authorities $ — $ 580.1 $ — $ — $ 580.1 States, Municipalities, and Political Subdivisions — 4,714.1 13.4 — 4,727.5 Foreign Governments — 1,125.8 20.8 — 1,146.6 Public Utilities 230.8 6,140.7 44.5 — 6,416.0 Mortgage/Asset-Backed Securities — 451.1 187.2 — 638.3 All Other Corporate Bonds 3,288.7 25,673.2 861.5 — 29,823.4 Redeemable Preferred Stocks — 4.1 — — 4.1 Total Fixed Maturity Securities 3,519.5 38,689.1 1,127.4 — 43,336.0 Other Long-term Investments Derivatives Foreign Exchange Contracts — 39.5 — — 39.5 Total Derivatives — 39.5 — — 39.5 Perpetual Preferred and Equity Securities 27.9 5.8 — 33.7 Private Equity Partnerships — — — 978.6 978.6 Total Other Long-term Investments — 67.4 5.8 978.6 1,051.8 Total Financial Instrument Assets Carried at Fair Value $ 3,519.5 $ 38,756.5 $ 1,133.2 $ 978.6 $ 44,387.8 Liabilities Other Liabilities Derivatives Foreign Exchange Contracts $ — $ 35.0 $ — $ — $ 35.0 Embedded Derivative in Modified Coinsurance Arrangement — — 30.1 — 30.1 Total Derivatives — 35.0 30.1 — 65.1 Total Financial Instrument Liabilities Carried at Fair Value $ — $ 35.0 $ 30.1 $ — $ 65.1 Changes in assets and liabilities measured at fair value on a recurring basis using significant unobservable inputs (Level 3) are as follows: Three Months Ended March 31, 2022 Fair Value Beginning of Year Total Realized Level 3 Transfers Fair Value End of Period Change in Unrealized Gain (Loss) on Securities Held at the End of Period included in Earnings OCI (1) Purchases Sales Into Out of OCI Earnings (in millions of dollars) Fixed Maturity Securities States, Municipalities, and Political Subdivisions $ 13.4 $ — $ — $ — $ — $ — $ (13.4) $ — $ — $ — Foreign Governments 20.8 — (0.4) — — — — 20.4 (0.4) — Public Utilities 44.5 (4.1) 2.2 — — 15.6 (44.5) 13.7 2.2 — Mortgage/Asset-Backed Securities 187.2 — (9.2) 7.3 — — (135.5) 49.8 (9.2) — All Other Corporate Bonds 861.5 — (5.7) 2.6 — 13.2 (790.9) 80.7 (5.7) — Total Fixed Maturity Securities 1,127.4 (4.1) (13.1) 9.9 — 28.8 (984.3) 164.6 (13.1) — Perpetual Preferred and Equity Securities 5.8 2.8 — 1.9 — — — 10.5 — 2.8 Embedded Derivative in Modified Coinsurance Arrangement (30.1) (3.4) — — — — — (33.5) — (3.4) (1) Other Comprehensive Income (Loss) Three Months Ended March 31, 2021 Fair Value Beginning of Year Total Realized Level 3 Transfers Fair Value End of Period Change in Unrealized Gain (Loss) on Securities Held at the End of Period included in Earnings OCI Purchases Sales Into Out of OCI Earnings (in millions of dollars) Fixed Maturity Securities States, Municipalities, and Political Subdivisions $ 15.5 $ — $ — $ — $ — $ — $ (15.5) $ — $ — $ — Foreign Governments 21.8 — (0.1) — — — — 21.7 (0.1) — Public Utilities 185.7 — (4.6) — — 36.0 (113.7) 103.4 (4.6) — Mortgage/Asset-Backed Securities 81.3 — (34.5) — (32.6) 86.1 (23.1) 77.2 (34.5) — All Other Corporate Bonds 943.1 — (13.8) — — — (430.1) 499.2 (13.8) — Total Fixed Maturity Securities 1,247.4 — (53.0) — (32.6) 122.1 (582.4) 701.5 (53.0) — Perpetual Preferred and Equity Securities 4.7 — — — — 0.5 — 5.2 — — Embedded Derivative in Modified Coinsurance Arrangement (39.8) 16.9 — — — — — (22.9) — 16.9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March 31, 2022 Fair Value Valuation Method Unobservable Input Range/Weighted Average (in millions of dollars) Fixed Maturity Securities Public Utilities $ 13.7 Discounted Cash Flows Projected Liability Cash Flows (a) Investment Analyst Assumptions All Other Corporate Bonds - Private 17.4 Market Approach Volatility of Credit Market Convention (c) (d) 5.61% - 5.61% / 5.61% Priced at Par Value Perpetual Preferred and Equity Securities 10.5 Market Approach Market Convention (d) Priced at Cost, Owner's Equity, or Most Recent Round Embedded Derivative in Modified Coinsurance Arrangement (33.5) Discounted Cash Flows Projected Liability Cash Flows Weighted Spread of Swap Curve (e) Actuarial Assumptions 0.8% December 31, 2021 Fair Value Valuation Method Unobservable Input Range/Weighted Average (in millions of dollars) Fixed Maturity Securities All Other Corporate Bonds - Private $ 111.8 Market Approach Lack of Marketability Volatility of Credit (b) (c) 0.14% - 0.73% / 0.51% 6.30% - 6.30% / 6.30% Perpetual Preferred and Equity Securities 5.8 Market Approach Market Convention (d) Priced at Cost or Owner's Equity Embedded Derivative in Modified Coinsurance Arrangement (30.1) Discounted Cash Flows Projected Liability Cash Flows Weighted Spread of Swap Curve (e) Actuarial Assumptions 0.7% (a) Represents a decision to price based on discounted expected future cash flows (b) Represents basis point adjustments to apply a discount due to the illiquidity of an investment (c) Represents basis point adjustments for credit-specific factors (d) Represents a decision to price based on par value, cost, owner's equity, or the price of the most recent capital funding round when limited data is available (e) Represents various actuarial assumptions required to derive the liability cash flows. Fair value of embedded derivative is most often driven by the change in the weighted average credit spread to the swap curve for the assets backing the hypothetical loan Other than market convention, the impact of isolated decreases in unobservable inputs will result in a higher estimated fair value, where as isolated increases in unobservable inputs will result in a lower estimated fair value.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ue are discussed as follows: Mortgage Loans: Fair value of newly originated, seasoned performing, or sub-performing but likely to continue cash flowing loans are calculated using a discounted cash flow analysis. Loans’ cash flows are modeled and appropriately discounted by a rate based on current yields and credit spreads. For sub and non-performing loans where there is some probability the loan will not continue to pay, a price based approach would be used to estimate the loan’s value in the open market utilizing current transaction information from similar loans. Policy Loans: Fair values for policy loans, net of reinsurance ceded, are estimated using discounted cash flow analyses and interest rates currently being offered to policyholders with similar policies. Carrying amounts for ceded policy loans, which equal $3,283.0 million and $3,373.7 million as of March 31, 2022 and December 31, 2021, respectively, approximate fair value and are reported on a gross basis in our consolidated balance sheets. A change in interest rates for ceded policy loans will not impact our financial position because the benefits and risks are fully ceded to reinsuring counterparties. Miscellaneous Long-term Investments: Carrying amounts for tax credit partnerships equal the unamortized balance of our contractual commitments and approximate fair value. Our shares of FHLB common stock are carried at cost, which approximates fair value. Long-term Debt: Fair values for long-term debt are obtained from independent pricing services or discounted cash flow analyses based on current incremental borrowing rates for similar types of borrowing arrangements. Federal Home Loan Bank (FHLB) Funding Agreements: Funding agreements with the FHLB represent cash advances used for the purpose of investing in fixed maturity securities. Carrying amounts approximate fair value. Unfunded Commitments to Investment Partnerships: Unfunded equity commitments represent amounts that we have committed to fund certain investment partnerships. These commitments are legally binding, subject to the partnerships meeting specified conditions. Carrying amounts of these financial instruments approximate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March 31, 2022 Estimated Fair Value Level 1 Level 2 Level 3 Total Carrying Value (in millions of dollars) Assets Mortgage Loans $ — $ 2,517.7 $ — $ 2,517.7 $ 2,529.5 Policy Loans — — 3,680.8 3,680.8 3,573.5 Other Long-term Investments Miscellaneous Long-term Investments — 23.3 7.5 30.8 30.8 Total Financial Instrument Assets Not Carried at Fair Value $ — $ 2,541.0 $ 3,688.3 $ 6,229.3 $ 6,133.8 Liabilities Long-term Debt $ 3,036.2 $ 499.9 $ </t>
        </is>
      </c>
      <c r="C4" s="4" t="inlineStr">
        <is>
          <t>[1]</t>
        </is>
      </c>
    </row>
    <row r="5"/>
    <row r="6">
      <c r="A6" s="4" t="inlineStr">
        <is>
          <t>[1]</t>
        </is>
      </c>
      <c r="B6" s="4" t="inlineStr">
        <is>
          <t>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March 31, 2022, the estimated remaining life of the investments that do not allow for redemptions is approximately 9 percent in the next 3 years, 47 percent during period from 3 to 5 years, 39 percent during the period from 5 to 10 years, and 5 percent during the period from 10 to 15 years.</t>
        </is>
      </c>
    </row>
  </sheetData>
  <mergeCells count="5">
    <mergeCell ref="A1:A2"/>
    <mergeCell ref="B1:C1"/>
    <mergeCell ref="B2:C2"/>
    <mergeCell ref="A5:C5"/>
    <mergeCell ref="B6:C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Fixed Maturity Securities At March 31, 2022 and December 31, 2021, all fixed maturity securities were classified as available-for-sale. The amortized cost and fair values of securities by security type are shown as follows: March 31, 2022 Amortized ACL (1) Gross Gross Fair (in millions of dollars) United States Government and Government Agencies and Authorities $ 461.8 $ — $ 77.0 $ 1.5 $ 537.3 States, Municipalities, and Political Subdivisions 4,223.4 — 307.3 223.4 4,307.3 Foreign Governments 933.7 — 179.2 48.2 1,064.7 Public Utilities 5,235.7 4.1 687.4 70.4 5,848.6 Mortgage/Asset-Backed Securities 536.4 — 23.4 0.7 559.1 All Other Corporate Bonds 26,274.7 — 1,931.0 580.5 27,625.2 Redeemable Preferred Stocks 4.0 — — 0.2 3.8 Total Fixed Maturity Securities $ 37,669.7 $ 4.1 $ 3,205.3 $ 924.9 $ 39,946.0 December 31, 2021 Amortized ACL (1) Gross Gross Fair (in millions of dollars) United States Government and Government Agencies and Authorities $ 460.1 $ — $ 120.1 $ 0.1 $ 580.1 States, Municipalities, and Political Subdivisions 4,150.2 — 584.2 6.9 4,727.5 Foreign Governments 952.0 — 215.3 20.7 1,146.6 Public Utilities 5,266.4 — 1,159.4 9.8 6,416.0 Mortgage/Asset-Backed Securities 587.9 — 50.4 — 638.3 All Other Corporate Bonds 25,966.1 — 3,919.9 62.6 29,823.4 Redeemable Preferred Stocks 4.0 — 0.1 — 4.1 Total Fixed Maturity Securities $ 37,386.7 $ — $ 6,049.4 $ 100.1 $ 43,336.0 (1) Allowance for Credit Losses The following charts indicate the length of time our fixed maturity securities have been in a gross unrealized loss position. March 31, 2022 Less Than 12 Months 12 Months or Greater Fair Gross Fair Gross (in millions of dollars) United States Government and Government Agencies and Authorities $ 24.4 $ 1.4 $ 1.9 $ 0.1 States, Municipalities, and Political Subdivisions 1,958.7 223.2 1.2 0.2 Foreign Governments 196.6 39.2 35.1 9.0 Public Utilities 826.3 59.2 59.2 11.2 Mortgage/Asset-Backed Securities 102.6 0.7 0.1 — All Other Corporate Bonds 7,072.4 516.8 416.1 63.7 Redeemable Preferred Stocks 3.8 0.2 — — Total Fixed Maturity Securities $ 10,184.8 $ 840.7 $ 513.6 $ 84.2 December 31, 2021 Less Than 12 Months 12 Months or Greater Fair Gross Fair Gross (in millions of dollars) United States Government and Government Agencies and Authorities $ 9.3 $ 0.1 $ — $ — States, Municipalities, and Political Subdivisions 326.4 6.9 0.4 — Foreign Governments 234.4 18.9 10.7 1.8 Public Utilities 263.3 9.1 17.6 0.7 Mortgage/Asset-Backed Securities 29.2 — 0.1 — All Other Corporate Bonds 2,146.3 51.6 199.4 11.0 Total Fixed Maturity Securities $ 3,008.9 $ 86.6 $ 228.2 $ 13.5 The following is a distribution of the maturity dates for fixed maturity securities. The maturity dates have not been adjusted for possible calls or prepayments. March 31, 2022 Amortized Cost, Net of ACL Unrealized Gain Position Unrealized Loss Position Gross Gain Fair Value Gross Loss Fair Value (in millions of dollars) 1 year or less $ 894.4 $ 16.3 $ 880.1 $ 0.3 $ 30.3 Over 1 year through 5 years 6,651.9 253.2 6,063.1 14.3 827.7 Over 5 years through 10 years 10,860.0 864.3 7,695.0 239.3 3,790.0 Over 10 years 18,722.9 2,048.1 14,153.0 670.3 5,947.7 37,129.2 3,181.9 28,791.2 924.2 10,595.7 Mortgage/Asset-Backed Securities 536.4 23.4 456.4 0.7 102.7 Total Fixed Maturity Securities $ 37,665.6 $ 3,205.3 $ 29,247.6 $ 924.9 $ 10,698.4 December 31, 2021 Amortized Cost, Net of ACL Unrealized Gain Position Unrealized Loss Position Gross Gain Fair Value Gross Loss Fair Value (in millions of dollars) 1 year or less $ 767.3 $ 17.6 $ 756.0 $ 0.1 $ 28.9 Over 1 year through 5 years 6,613.2 540.2 7,050.5 6.0 96.9 Over 5 years through 10 years 10,614.3 1,453.3 10,905.0 26.0 1,136.6 Over 10 years 18,804.0 3,987.9 20,778.4 68.0 1,945.4 36,798.8 5,999.0 39,489.9 100.1 3,207.8 Mortgage/Asset-Backed Securities 587.9 50.4 609.0 — 29.3 Total Fixed Maturity Securities $ 37,386.7 $ 6,049.4 $ 40,098.9 $ 100.1 $ 3,237.1 The following chart depicts an analysis of our fixed maturity security portfolio between investment-grade and below-investment-grade categories as of March 31, 2022: Gross Unrealized Loss Fair Value Gross Unrealized Gain Amount Percent of Total Gross Unrealized Loss (in millions of dollars) Investment-Grade $ 37,423.1 $ 3,132.0 $ 878.9 95.0 % Below-Investment-Grade 2,522.9 73.3 46.0 5.0 Total Fixed Maturity Securities $ 39,946.0 $ 3,205.3 $ 924.9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March 31, 2022,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 credit loss will recover in value. We have the ability and intent to continue to hold these securities to recovery of amortized cost and believe that no credit losses have occurred. As of March 31, 2022, we held 563 individual investment-grade fixed maturity securities and 77 individual below-investment-grade fixed maturity securities that were in an unrealized loss position, of which 48 investment-grade fixed maturity securities and 8 below-investment-grade fixed maturity securities had been in an unrealized loss position continuously for over one year. In determining when a decline in fair value below amortized cost of a fixed maturity security represents a credit loss,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whether a credit loss exis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credit losses on a timely basis for investments determined to have a credit loss. As of March 31, 2022, we determined that a credit loss had occurred for securities we own related to one issuer, which are classified as "public utilities" in the preceding tables. We do not intend to sell these securities, and it is not more likely than not that we will be required to sell these securities before recovery of our estimated value. For these securities, we recorded an allowance for credit losses totaling $4.1 million based on the present value of our best estimate of cash flows to be collected, discounted using the effective interest rate implicit in the security at the date of acquisition. When estimating future cash flows, we analyze the strength of the issuer’s balance sheet, its debt obligations and near-term funding arrangements, cash flow and liquidity, the profitability of its core businesses, the availability of marketable assets which could be sold to increase liquidity, its industry fundamentals and regulatory environment, and its access to capital markets. The following table presents a rollforward of the allowance for credit losses on available-for-sale fixed maturity securities, which were classified as "public utilities" at March 31, 2022 and "all other corporate bonds" at March 31, 2021: Three Months Ended March 31 2022 2021 (in millions of dollars) Balance, beginning of period $ — $ 6.8 Credit losses on securities for which credit losses were not previously recorded 4.1 — Change in allowance on securities with allowance recorded in previous period — 0.5 Balance, end of period $ 4.1 $ 7.3 At March 31, 2022, we had commitments of $44.0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March 31, 2022, the carrying amount of our variable interest entity investments that are not consolidated in our financial statements was $1,053.1 million, comprised of $7.2 million of tax credit partnerships and $1,045.9 million of private equity partnerships. At December 31, 2021, the carrying amount of our variable interest entity investments that are not consolidated in our financial statements was $987.9 million, comprised of $9.3 million of tax credit partnerships and $978.6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Three Months Ended March 31 2022 2021 (in millions of dollars) Income Tax Credits $ 2.1 $ 5.4 Amortization, Net of Tax (1.5) (3.7) Income Tax Benefit $ 0.6 $ 1.7 Contractually, we are a limited partner in these tax credit partnerships, and our maximum exposure to loss is limited to the carrying value of our investment, which includes $0.7 million of unfunded unconditional commitments at March 31, 2022. See Note 3 for commitments to fund private equity partnership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We carry our mortgage loans at amortized cost less an allowance for expected credit losses. The amortized cost of our mortgage loans was $2,537.4 million and $2,568.7 million at March 31, 2022 and December 31, 2021, respectively. The allowance for expected credit losses was $7.9 million and $8.3 million at March 31, 2022 and December 31, 2021, respectively. Interest income is accrued on the principal amount of the loan based on the loan's contractual interest rate. We report accrued interest income for our mortgage loans as accrued investment income on our consolidated balance sheets, and the amount of the accrued income was $8.0 million and $8.1 million at March 31, 2022 and December 31, 2021, respectively. The carrying amount of mortgage loans by property type and geographic region are presented below. March 31, 2022 December 31, 2021 (in millions of dollars) Carrying Amount Percent of Total Carrying Amount Percent of Total Property Type Apartment $ 715.6 28.3 % $ 780.0 30.5 % Industrial 746.7 29.5 734.4 28.7 Office 491.4 19.4 467.2 18.2 Retail 530.6 21.0 533.3 20.8 Other 45.2 1.8 45.5 1.8 Total $ 2,529.5 100.0 % $ 2,560.4 100.0 % Region New England $ 54.3 2.1 % $ 54.9 2.1 % Mid-Atlantic 194.2 7.7 214.7 8.4 East North Central 314.9 12.4 298.4 11.7 West North Central 186.5 7.4 193.1 7.5 South Atlantic 585.3 23.2 582.1 22.7 East South Central 119.6 4.7 120.7 4.7 West South Central 226.5 9.0 243.2 9.6 Mountain 288.8 11.4 290.6 11.3 Pacific 559.4 22.1 562.7 22.0 Total $ 2,529.5 100.0 % $ 2,560.4 100.0 % The risk in our mortgage loan portfolio is primarily related to vacancy rates. Events or developments, such as economic conditions that impact the ability of the borrowers to ensure occupancy of the property, may have a negative effect on our mortgage loan portfolio, particularly to the extent that our portfolio is concentrated in an affected region or property type. An increase in vacancies increases the probability of default, which would negatively affect our expected losses in our mortgage loan portfolio. We evaluate each of our mortgage loans individually for impairment and assign an internal quality rating based on a comprehensive rating system used to evaluate the risk of the loan. The factors we use to derive our internal quality ratings may include the following: • Loan-to-value ratio based on internal appraisal of property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quality ratings on an annual basis. This review process is performed more frequently for mortgage loans deemed to have a higher risk of delinquency.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The following tables present information about mortgage loans by the applicable internal quality indicators: March 31, 2022 December 31, 2021 (in millions of dollars) Carrying Amount Percent of Total Carrying Amount Percent of Total Internal Mortgage Rating AA $ 27.2 1.1 % $ 27.3 1.1 % A 702.4 27.8 709.6 27.7 BBB 1,779.1 70.3 1,802.6 70.4 BB 20.8 0.8 20.9 0.8 Total $ 2,529.5 100.0 % $ 2,560.4 100.0 % Loan-to-Value Ratio (1) &lt;= 65% $ 1,322.4 52.3 % $ 1,346.1 52.6 % &gt; 65% &lt;= 75% 1,070.6 42.3 1,076.8 42.0 &gt; 75% &lt;= 85% 124.1 4.9 114.9 4.5 &gt; 85% 12.4 0.5 22.6 0.9 Total $ 2,529.5 100.0 % $ 2,560.4 100.0 % (1) Loan-to Value Ratio utilizes the most recent internal appraisal of the property The followin g tables present the amortized cost of our mortgage loans by year of origination and internal quality indicators at March 31, 2022 and December 31, 2021, respectively : March 31, 2022 Prior to 2018 2018 2019 2020 2021 2022 Total (in millions of dollars) Internal Mortgage Rating AA $ 3.3 $ 23.9 $ — $ — $ — $ — $ 27.2 A 489.6 78.6 28.6 17.5 81.4 7.9 703.6 BBB 722.9 273.9 330.1 162.1 270.3 26.3 1,785.6 BB 15.0 6.0 — — — — 21.0 Total Amortized Cost 1,230.8 382.4 358.7 179.6 351.7 34.2 2,537.4 Allowance for credit losses (3.6) (1.4) (1.4) (0.6) (0.8) (0.1) (7.9) Carrying Amount $ 1,227.2 $ 381.0 $ 357.3 $ 179.0 $ 350.9 $ 34.1 $ 2,529.5 Loan-to-Value Ratio (1) &lt;=65% $ 887.9 $ 171.0 $ 80.2 $ 53.9 $ 123.9 $ 7.9 $ 1,324.8 &gt;65&lt;=75% 211.4 205.4 278.5 125.7 227.8 26.3 1,075.1 &gt;75%&lt;=85% 124.8 — — — — — 124.8 &gt;85% 6.7 6.0 — — — — 12.7 Total Amortized Cost 1,230.8 382.4 358.7 179.6 351.7 34.2 2,537.4 Allowance for credit losses (3.6) (1.4) (1.4) (0.6) (0.8) (0.1) (7.9) Carrying Amount $ 1,227.2 $ 381.0 $ 357.3 $ 179.0 $ 350.9 $ 34.1 $ 2,529.5 (1) Loan-to Value Ratio utilizes the most recent internal appraisal of the property December 31, 2021 Prior to 2017 2017 2018 2019 2020 2021 Total (in millions of dollars) Internal Mortgage Rating AA $ 3.3 $ — $ 24.0 $ — $ — $ — $ 27.3 A 414.6 68.0 71.1 28.9 17.6 110.6 710.8 BBB 561.2 227.3 283.3 331.9 163.1 242.6 1,809.4 BB 5.0 10.2 6.0 — — — 21.2 Total Amortized Cost 984.1 305.5 384.4 360.8 180.7 353.2 2,568.7 Allowance for credit losses (2.6) (1.4) (1.4) (1.4) (0.7) (0.8) (8.3) Carrying Amount $ 981.5 $ 304.1 $ 383.0 $ 359.4 $ 180.0 $ 352.4 $ 2,560.4 Loan-to-Value Ratio (1) &lt;=65% $ 779.1 $ 146.9 $ 163.0 $ 80.7 $ 54.3 $ 124.7 $ 1,348.7 &gt;65&lt;=75% 115.7 115.4 215.4 280.1 126.4 228.5 1,081.5 &gt;75%&lt;=85% 89.3 26.3 — — — — 115.6 &gt;85% — 16.9 6.0 — — — 22.9 Total Amortized Cost 984.1 305.5 384.4 360.8 180.7 353.2 2,568.7 Allowance for credit losses (2.6) (1.4) (1.4) (1.4) (0.7) (0.8) (8.3) Carrying Amount $ 981.5 $ 304.1 $ 383.0 $ 359.4 $ 180.0 $ 352.4 $ 2,560.4 (1) Loan-to Value Ratio utilizes the most recent internal appraisal of the property The following table presents a roll-forward of allowance for expected credit losses by loan-to-value ratio for the three months ended March 31, 2022 and 2021: Three Months Ended March 31, 2022 Beginning of Year Current Period Provisions Write-Offs Recoveries End of Period (in millions of dollars) Loan-to-Value Ratio (1) &lt;=65% $ 2.6 $ (0.2) $ — $ — $ 2.4 &gt;65&lt;=75% 4.7 (0.2) — — 4.5 &gt;75%&lt;=85% 0.7 — — — 0.7 &gt;85% 0.3 — — — 0.3 Total $ 8.3 $ (0.4) $ — $ — $ 7.9 Three Months Ended March 31, 2021 Beginning of Year Current Period Provisions Write-Offs Recoveries End of Period (in millions of dollars) Loan-to-Value Ratio (1) &lt;=65% $ 3.4 $ (0.4) $ — $ — $ 3.0 &gt;65&lt;=75% 7.3 (1.0) — — 6.3 &gt;75%&lt;=85% 1.3 (0.1) — — 1.2 &gt;85% 1.1 (0.1) — — 1.0 Total $ 13.1 $ (1.6) $ — $ — $ 11.5 (1) Loan-to Value Ratio utilizes the most recent internal appraisal of the property The decrease in our estimate of expected losses during the first quarter of 2022 is primarily due to improved economic conditions and recovery from COVID-19, specifically as it relates to underlying commercial real estate values, and reflects market conditions as of March 31, 2022. There were no troubled debt restructurings during the three months ended March 31, 2022 and 2021. At March 31, 2022 and December 31, 2021, we held no mortgage loans that were greater than 90 days past due regarding principal and/or interest payments. We had no loan foreclosures for the three months ended March 31, 2022 and 2021. We had no impaired mortgage loans during three months ended March 31, 2022, or 2021, nor did we recognize any interest income on mortgage loans subsequent to impairment. At March 31, 2022, we had commitments of $26.5 million to fund certain commercial mortgage loans. Consistent with how we determine the estimate of current expected credit losses for our funded mortgage loans each period, we estimate expected credit losses for loans that have not been funded but we are committed to fund at the end of each period. At both March 31, 2022 and December 31, 2021, we had $0.1 million of expected credit losses related to unfunded commitments on our consolidated balance sheets. Investment Real Estate In the first quarter of 2022, we reclassified property previously held for the production of income to property held for sale. The carrying value of the property was $40.0 million and $40.9 million as of March 31, 2022 and December 31, 2021, respectively, and is primarily recorded within our Corporate segment. The estimated fair value less costs to sell is above the carrying value of the property and we expect to close the sale of the property in 2022.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March 31, 2022, the carrying amount of fixed maturity securities loaned to third parties under our securities lending program was $240.7 million, for which we received collateral in the form of cash and securities of $73.3 million and $176.0 million, respectively. As of December 31, 2021, the carrying amount of fixed maturity securities loaned to third parties under our securities lending program was $283.7 million, for which we received collateral in the form of cash and securities of $94.8 million and $198.6 million, respectively. We had no outstanding repurchase agreements at March 31, 2022 or December 31, 2021. The remaining contractual maturities of our securities lending agreements disaggregated by class of collateral pledged are as follows: March 31, 2022 December 31, 2021 Overnight and Continuous (in millions of dollars) Borrowings United States Government and Government Agencies and Authorities $ 0.4 $ 0.1 State, Municipalities, and Political Subdivisions 0.6 0.1 Public Utilities 4.3 3.1 All Other Corporate Bonds 68.0 91.5 Total Borrowings $ 73.3 $ 94.8 Gross Amount of Recognized Liability for Securities Lending Transactions 73.3 94.8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short-term investments or fixed maturity securities. Additional common stock purchases may be required, based on the amount of funds we borrow from the FHLBs. The carrying value of common stock owned, collateral posted, and advances received are as follows: March 31, 2022 December 31, 2021 (in millions of dollars) Carrying Value of FHLB Common Stock $ 23.3 $ 22.1 Advances from FHLB 178.2 160.9 Carrying Value of Collateral Posted to FHLB Fixed Maturity Securities $ 640.9 $ 786.1 Commercial Mortgage Loans 886.7 930.0 Total Carrying Value of Collateral Posted to FHLB $ 1,527.6 $ 1,716.1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March 31, 2022 Gross Amount Gross Amount Not of Recognized Gross Amount Net Amount Offset in Balance Sheet Financial Offset in Presented in Financial Cash Net Instruments Balance Sheet Balance Sheet Instruments Collateral Amount (in millions of dollars) Financial Assets: Derivatives $ 47.3 $ — $ 47.3 $ (13.0) $ (32.6) $ 1.7 Securities Lending 240.7 — 240.7 (167.4) (73.3) — Total $ 288.0 $ — $ 288.0 $ (180.4) $ (105.9) $ 1.7 Financial Liabilities: Derivatives $ 35.4 $ — $ 35.4 $ (35.2) $ — $ 0.2 Securities Lending 73.3 — 73.3 (73.3) — — Total $ 108.7 $ — $ 108.7 $ (108.5) $ — $ 0.2 December 31, 2021 Gross Amount Gross Amount Not of Recognized Gross Amount Net Amount Offset in Balance Sheet Financial Offset in Presented in Financial Cash Net Instruments Balance Sheet Balance Sheet Instruments Collateral Amount (in millions of dollars) Financial Assets: Derivatives $ 39.5 $ — $ 39.5 $ (9.8) $ (28.4) $ 1.3 Securities Lending 283.7 — 283.7 (188.9) (94.8) — Total $ 323.2 $ — $ 323.2 $ (198.7) $ (123.2) $ 1.3 Financial Liabilities: Derivatives $ 35.0 $ — $ 35.0 $ (34.0) $ — $ 1.0 Securities Lending 94.8 — 94.8 (94.8) — — Total $ 129.8 $ — $ 129.8 $ (128.8) $ — $ 1.0 Net Investment Income Net investment income reported in our consolidated statements of income is presented below. Three Months Ended March 31 2022 2021 (in millions of dollars) Fixed Maturity Securities $ 455.5 $ 469.8 Derivatives 14.4 16.2 Mortgage Loans 27.0 26.3 Policy Loans 4.7 4.8 Other Long-term Investments Perpetual Preferred Securities 1 2.9 3.6 Private Equity Partnerships 2 32.4 35.9 Other 2.1 2.1 Short-term Investments 0.8 0.6 Gross Investment Income 539.8 559.3 Less Investment Expenses 9.6 7.5 Less Investment Income on Participation Fund Account Assets 3.0 3.1 Net Investment Income $ 527.2 $ 548.7 1 The net unrealized gain (loss) recognized in net investment income for the three months ended March 31, 2022 related to perpetual preferred securities still held at March 31, 2022 was $2.4 million. The net unrealized gain (loss) recognized in net investment income for the three months ended March 31, 2021 related to perpetual preferred securities still held at March 31, 2021 was $2.7 million. 2 The net unrealized gain (loss) recognized in net investment income for the three months ended March 31, 2022 related to private equity partnerships still held at March 31, 2022 was $16.3 million. The net unrealized gain (loss) recognized in net investment income for the three months ended March 31, 2021 related to private equity partnerships still held at March 31, 2021 was $27.0 million. See Note 3 for further discussion of private equity partnerships. Investment Gain and Loss Investment gains and losses are as follows: Three Months Ended March 31 2022 2021 (in millions of dollars) Fixed Maturity Securities Gross Gains on Sales 1 $ 0.3 $ 71.3 Gross Losses on Sales (8.8) (1.1) Credit Losses (4.1) (8.3) Mortgage Loans and Other Invested Assets Gross Gains on Sales 1.4 2.5 Gross Losses on Sales — — Change in Allowance for Credit Losses 0.5 1.7 Embedded Derivative in Modified Coinsurance Arrangement (3.4) 16.9 All Other Derivatives 1.8 1.7 Foreign Currency Transactions (1.5) (0.1) Net Investment Gain (Loss) $ (13.8) $ 84.6 1 Gross gains on sales of fixed maturity securities for the three months ended March 31, 2021 includes gains of $67.6 million as a result of the second phase of the reinsurance transaction that we completed during the first quarter of 2021. See Note 12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current and forward currency swaps, forward benchmark interest rate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benchmark interest rate locks are used to minimize interest rate risk associated with the anticipated purchase or disposal of fixed maturity securities or the anticipated issuance of fixed rate long term debt. A forward benchmark interest rate lock is a derivative contract without an initial investment where we and the counterparty agree to purchase or sell a specific benchmark interest rate fixed maturity bond at a future date at a pre-determined price or yield. Derivatives designated as fair value hedges and previously used to reduce our exposure to interest rate and duration risk included: • Interest rate swaps were used to effectively convert certain fixed rate, long-term debt into floating rate long-term debt. Under these swap agreements, we received a fixed rate of interest and paid a variable rate of interest.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credit losses on securities owned, and volatility of the underlying deferred assets in our non-qualified defined contribution plan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 Foreign currency forward contracts are used to minimize foreign currency risk. A foreign currency forward is a derivative without an initial investment where we and the counterparty agree to exchange a specific amount of currencies, at a specific exchange rate, on a specific date. We use these forward contracts to hedge the currency risk arising from foreign-currency denominated securities. • Total Return Swap s are used to economically hedge a portion of the liability related to our non-qualified defined contribution plan. A total return swap is an agreement in which we pay a floating rate of interest to the counterparty and receive the total return on a portfolio of exchange traded funds. These swaps are cash settled on the last day of every month and the notional is re-established each month based on periodic distributions from and contributions to the plan assets.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s of March 31, 2022 and December 31, 2021, we had $1.7 million and $1.3 million credit exposure on derivatives, respectively. The table below summarizes the nature and amount of collateral received from and posted to our derivative counterparties. March 31, 2022 December 31, 2021 (in millions of dollars) Carrying Value of Collateral Received from Counterparties Cash $ 35.0 $ 32.0 Carrying Value of Collateral Posted to Counterparties Fixed Maturity Securities $ 27.6 $ 27.6 See Note 4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35.4 million and $35.0 million at March 31, 2022 and December 31, 2021, respectively. Cash Flow Hedges As of March 31, 2022 and December 31, 2021, we had $181.3 million notional amount of receive fixed, pay fixed, open current and forward foreign currency interest rate swaps to hedge fixed income foreign currency-denominated securities. During the first quarter of 2021, in connection with the Closed Block individual disability reinsurance transaction, we reclassified $0.6 million of deferred gains from accumulated other comprehensive income into earnings included in the net investment gain (loss) line item on our income statement. The deferred gains were related to previously terminated interest rate swaps designated as hedging instruments of fixed maturity securities in the Closed Block individual disability product line. See Note 12 for further discussion. As of March 31, 2022, we expect to amortize approximately $47.6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March 31, 2022, we are hedging the variability of future cash flows associated with forecasted transactions through the year 2051. Fair Value Hedges As of March 31, 2022 and December 31, 2021, we had $531.6 million and $498.5 million notional amount of receive fixed, pay fixed, open current and forward foreign currency interest rate swaps to hedge fixed income foreign currency-denominated securities. 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March 31, 2022 December 31, 2021 March 31, 2022 December 31, 2021 (in millions of dollars) Fixed maturity securities: Receive fixed functional currency interest, pay fixed foreign currency interest $ 466.8 $ 466.3 $ (3.3) $ 2.0 For the three months ended March 31, 2022 and March 31, 2021, $3.3 million and $(7.0) million respectively, of the derivative instruments' gain (loss) was excluded from the assessment of hedge effectiveness. There were no instances wherein we discontinued fair value hedge accounting due to a hedged firm commitment no longer qualifying as a fair value hedge. Derivatives not Designated as Hedging Instruments As of March 31, 2022 and December 31, 2021, we held $148.2 million notional amount of receive fixed, pay fixed, foreign currency interest rate swaps. These derivatives are not designated as hedges, and as such, changes in fair value related to these derivatives are reported in earnings as a component of net investment gain or loss. As of March 31, 2022 and December 31, 2021, we held $11.3 million and $11.6 million, respectively, notional amount of single name credit default swaps. We entered into these swaps in order to mitigate the credit risk associated with specific securities owned. As of March 31, 2022 and December 31, 2021, we held $58.2 million and $41.7 million, respectively, notional amount of foreign currency forwards to mitigate the foreign currency risk associated with specific securities owned. As of March 31, 2022 and December 31, 2021, we held $83.9 million and $89.2 million, respectively, notional amount of total return swaps to mitigate the volatility associated with changes in the fair value of the underlying notional assets in our non-qualified defined contribution plan. This derivative is an economic hedge not designated as a hedging instrument, and changes in fair value are reported as a component of other expenses in our income statement. We have an embedded derivative in a modified coinsurance arrangement for which we include in our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fair values and notional amount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March 31, 2022 Derivative Assets Derivative Liabilities Notional Fair Fair (in millions of dollars) Designated as Hedging Instruments Cash Flow Hedges Forward Benchmark Interest Rate Locks $ 15.0 $ — $ 1.0 Foreign Currency Interest Rate Swaps 181.3 14.9 7.8 Total Cash Flow Hedges 196.3 14.9 8.8 Fair Value Hedges Foreign Currency Interest Rate Swaps 531.6 30.4 5.5 Total Designated as Hedging Instruments $ 727.9 $ 45.3 $ 14.3 Not Designated as Hedging Instruments Credit Default Swaps $ 11.3 $ — $ — Foreign Currency Forwards 58.2 — — Foreign Currency Interest Rate Swaps 148.2 2.0 21.1 Total Return Swaps 83.9 — — Embedded Derivative in Modified Coinsurance Arrangement — — 33.5 Total Not Designated as Hedging Instruments $ 301.6 $ 2.0 $ 54.6 Total Derivatives $ 1,029.5 $ 47.3 $ 68.9 December 31, 2021 Derivative Assets Derivative Liabilities Notional Fair Fair (in millions of dollars) Designated as Hedging Instruments Cash Flow Hedges Foreign Currency Interest Rate Swaps $ 181.3 $ 16.2 $ 7.0 Fair Value Hedges Foreign Currency Interest Rate Swaps 498.5 21.9 5.7 Total Designated as Hedging Instruments $ 679.8 $ 38.1 $ 12.7 Not Designated as Hedging Instruments Credit Default Swaps $ 11.6 $ — $ — Foreign Currency Forwards 41.7 — — Foreign Currency Interest Rate Swaps 148.2 1.4 22.3 Total Return Swaps 89.2 — — Embedded Derivative in Modified Coinsurance Arrangement — — 30.1 Total Not Designated as Hedging Instruments $ 290.7 $ 1.4 $ 52.4 Total Derivatives $ 970.5 $ 39.5 $ 65.1 The following tables summarize the location of gains and losses of derivative financial instruments designated as hedging instruments, as reported in our consolidated statements of income. Three Months Ended March 31 2022 2021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527.2 $ (13.8) $ 46.9 $ 548.7 $ 84.6 $ 44.4 Gain (Loss) on Cash Flow Hedging Relationships Interest Rate Swaps: Hedged items 50.4 — 0.7 52.0 2.4 7.3 Derivatives Designated as Hedging Instruments 13.4 — — 15.5 1.8 0.1 Foreign Exchange Contracts: Hedged items 2.8 — — 3.1 — — Derivatives Designated as Hedging Instruments 0.2 — — 0.3 — — Gain (Loss) on Fair Value Hedging Relationships Foreign Exchange Contracts Hedged items 2.7 (5.3) — 2.3 (9.5) — Derivatives Designated as Hedging Instruments 1.4 5.3 — 1.0 9.5 — The following table summarizes the location of gains and losses of derivative financial instruments designated as cash flow hedging instruments, as reported in our consolidated statements of comprehensive income (loss). Three Months Ended March 31 2022 2021 (in millions of dollars) Gain (Loss) Recognized in Other Comprehensive Income (Loss) on Derivatives Forwards $ (1.0) $ — Foreign Exchange Contracts (2.1) (1.5) Total $ (3.1) $ (1.5) The following table summarizes the location of gains and losses on our derivatives not designated as hedging instruments, as reported in our consolidated statements of income. Three Months Ended March 31 2022 2021 (in millions of dollars) Net Investment Gain (Loss) Credit Default Swaps $ — $ (0.1) Foreign Exchange Contracts 1.8 1.8 Embedded Derivative in Modified Coinsurance Arrangement (3.4) 16.9 Total $ (1.6) $ 18.6 Other Expenses (Gain) Loss on Total Return Swaps $ 5.7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Components of our accumulated other comprehensive income (loss), after tax, and related changes are as follows: Net Unrealized Gain on Securities Net Gain on Hedges Foreign Currency Translation Adjustment Unrecognized Pension and Postretirement Benefit Costs Total (in millions of dollars) Balance at December 31, 2021 $ 962.2 $ 61.8 $ (273.9) $ (396.0) $ 354.1 Other Comprehensive Income (Loss) Before Reclassifications (906.1) 0.4 (31.9) 1.1 (936.5) Amounts Reclassified from Accumulated Other Comprehensive Income or Loss 10.0 (10.8) — 3.1 2.3 Net Other Comprehensive Income (Loss) (896.1) (10.4) (31.9) 4.2 (934.2) Balance at March 31, 2022 $ 66.1 $ 51.4 $ (305.8) $ (391.8) $ (580.1) Balance at December 31, 2020 $ 1,067.7 $ 97.8 $ (261.3) $ (530.0) $ 374.2 Other Comprehensive Income (Loss) Before Reclassifications (447.2) (6.8) 7.3 (0.5) (447.2) Amounts Reclassified from Accumulated Other Comprehensive Income or Loss 57.7 (13.9) — 4.3 48.1 Net Other Comprehensive Income (Loss) (389.5) (20.7) 7.3 3.8 (399.1) Balance at March 31, 2021 $ 678.2 $ 77.1 $ (254.0) $ (526.2) $ (24.9) The net unrealized gain on securities consists of the following components: March 31 December 31 2022 2021 Change (in millions of dollars) Fixed Maturity Securities $ 2,280.4 $ 5,949.3 $ (3,668.9) Deferred Acquisition Costs (33.6) (70.4) 36.8 Reserves for Future Policy and Contract Benefits (2,104.4) (4,659.5) 2,555.1 Reinsurance Recoverable 74.8 132.1 (57.3) Income Tax (151.1) (389.3) 238.2 Total $ 66.1 $ 962.2 $ (896.1) March 31 December 31 2021 2020 Change (in millions of dollars) Fixed Maturity Securities $ 5,517.4 $ 7,597.6 $ (2,080.2) Deferred Acquisition Costs (66.6) (85.1) 18.5 Reserves for Future Policy and Contract Benefits (4,588.9) (6,225.6) 1,636.7 Reinsurance Recoverable 133.3 200.2 (66.9) Income Tax (317.0) (419.4) 102.4 Total $ 678.2 $ 1,067.7 $ (389.5) Amounts reclassified from accumulated other comprehensive income (loss) were recognized in our consolidated statements of income as follows: Three Months Ended March 31 2022 2021 (in millions of dollars) Net Unrealized Gain on Securities Net Investment Gain (Loss) Net Gain (Loss) on Sales of Fixed Maturity Securities $ (8.5) $ 68.3 Credit Losses on Fixed Maturity Securities (4.1) (8.3) Loss on Benefits and Change in Reserves for Future Benefits — (133.1) (12.6) (73.1) Income Tax Benefit (2.6) (15.4) Total $ (10.0) $ (57.7) Net Gain on Hedges Net Investment Income Gain on Interest Rate Swaps $ 13.4 $ 15.3 Gain on Foreign Exchange Contracts 0.3 0.5 Net Investment Gain Gain on Interest Rate Swaps — 1.8 13.7 17.6 Income Tax Expense 2.9 3.7 Total $ 10.8 $ 13.9 Unrecognized Pension and Postretirement Benefit Costs Other Expenses Amortization of Net Actuarial Loss $ (4.0) $ (5.6) Amortization of Prior Service Credit 0.1 0.1 (3.9) (5.5) Income Tax Benefit (0.8) (1.2) Total $ (3.1) $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t>
        </is>
      </c>
      <c r="B1" s="2" t="inlineStr">
        <is>
          <t>3 Months Ended</t>
        </is>
      </c>
    </row>
    <row r="2">
      <c r="B2" s="2" t="inlineStr">
        <is>
          <t>Mar. 31, 2022</t>
        </is>
      </c>
    </row>
    <row r="3">
      <c r="A3" s="3" t="inlineStr">
        <is>
          <t>Insurance [Abstract]</t>
        </is>
      </c>
    </row>
    <row r="4">
      <c r="A4" s="4" t="inlineStr">
        <is>
          <t>Liability for Unpaid Claims and Claims Adjustment Expenses Disclosure</t>
        </is>
      </c>
      <c r="B4" s="4" t="inlineStr">
        <is>
          <t>Changes in the liability for unpaid claims and claim adjustment expenses are as follows: 2022 2021 (in millions of dollars) Balance at January 1 $ 23,664.7 $ 24,180.2 Less Reinsurance Recoverable 8,697.8 8,378.9 Net Balance at January 1 14,966.9 15,801.3 Incurred Related to Current Year 1,856.6 1,870.3 Prior Years Interest 164.0 183.4 All Other Incurred (231.8) (66.0) Foreign Currency (64.0) 17.3 Total Incurred 1,724.8 2,005.0 Paid Related to Current Year (483.7) (472.1) Prior Years (1,337.1) (1,342.5) Total Paid (1,820.8) (1,814.6) Reserves Ceded Pursuant to Reinsurance Transaction — (990.0) Net Balance at March 31 14,870.9 15,001.7 Plus Reinsurance Recoverable 8,535.3 9,225.8 Balance at March 31 $ 23,406.2 $ 24,227.5 Certain prior year amounts were reclassified to conform to current year presentation.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period’s claim payments relative to prior years at our average reserve discount rate for the respective periods. "Incurred Related to Prior Years - All Other Incurred" shown in the preceding chart reflects the current year development of the prior year unpaid claims and claim adjustment expenses. For 2021, this amount includes the increase in benefits and change in reserves for future benefits resulting from the realization of previously unrealized investment gains and losses as a result of the Closed Block individual disability reinsurance transaction which impacts the comparability between the years presented. Excluding that adjustment, the variability exhibited year over year is primarily caused by the level of claim resolutions in the period relative to the long-term expectations reflected in the reserves, primarily in our Unum US group long-term disability and Closed Block long-term care product lines. Our claim resolution rate assumption used in determining reserves is our expectation of the resolution rate we will experience over the life of the block of business and will vary from actual experience in any one period, both favorably and unfavorably. Closed Block Individual Disability Reinsurance Transaction In connection with the second phase of the Closed Block individual disability transaction that closed in March 2021, we recorded a reinsurance recoverable of $990.0 million representing the ceded reserves related to the cohort of policies on claim status as of January 1, 2021 and an increase in benefits and change in reserves for future benefits of $133.1 million resulting from the realization of previously unrealized investment gains and losses recorded in accumulated other comprehensive income. These impacts are reflected in the chart shown above and the reconciliation shown below. See Note 12 for further discussion regarding the total impacts of the Closed Block individual disability reinsurance transaction. Reconciliation A reconciliation of policy and contract benefits and reserves for future policy and contract benefits as reported in our consolidated balance sheets to the liability for unpaid claims and claim adjustment expenses is as follows: March 31 2022 2021 (in millions of dollars) Policy and Contract Benefits $ 1,874.2 $ 1,899.3 Reserves for Future Policy and Contract Benefits 45,258.0 48,112.3 Total 47,132.2 50,011.6 Less: Life Reserves for Future Policy and Contract Benefits 8,415.7 8,389.3 Accident and Health Active Life Reserves 13,205.9 12,805.9 Adjustment Related to Unrealized Investment Gains and Losses 2,104.4 4,588.9 Liability for Unpaid Claims and Claim Adjustment Expenses $ 23,406.2 $ 24,227.5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We have three principal operating business segments: Unum US, Unum International, and Colonial Life. Our other segments are Closed Block and Corporate. Segment information is as follows: Three Months Ended March 31 2022 2021 (in millions of dollars) Premium Income Unum US Group Disability Group Long-term Disability $ 463.9 $ 457.7 Group Short-term Disability 221.6 215.2 Group Life and Accidental Death &amp; Dismemberment Group Life 412.6 410.0 Accidental Death &amp; Dismemberment 42.1 41.4 Supplemental and Voluntary Voluntary Benefits 220.5 218.7 Individual Disability 113.6 115.7 Dental and Vision 70.6 67.1 1,544.9 1,525.8 Unum International Unum UK Group Long-term Disability 103.4 97.1 Group Life 32.2 27.3 Supplemental 29.0 28.0 Unum Poland 23.2 22.0 187.8 174.4 Colonial Life Accident, Sickness, and Disability 239.7 240.7 Life 101.7 96.6 Cancer and Critical Illness 89.3 89.1 430.7 426.4 Closed Block Long-term Care 174.8 177.4 Individual Disability 63.4 72.1 All Other 1.7 2.2 239.9 251.7 Total Premium Income $ 2,403.3 $ 2,378.3 Unum US Unum International Colonial Life Closed Block Corporate Total (in millions of dollars) Three Months Ended March 31, 2022 Premium Income $ 1,544.9 $ 187.8 $ 430.7 $ 239.9 $ — $ 2,403.3 Net Investment Income 171.0 34.5 38.1 274.8 8.8 527.2 Other Income 47.1 0.2 0.3 16.0 2.2 65.8 Adjusted Operating Revenue $ 1,763.0 $ 222.5 $ 469.1 $ 530.7 $ 11.0 $ 2,996.3 Adjusted Operating Income (Loss) $ 171.6 $ 27.2 $ 90.1 $ 94.1 $ (40.4) $ 342.6 Three Months Ended March 31, 2021 Premium Income $ 1,525.8 $ 174.4 $ 426.4 $ 251.7 $ — $ 2,378.3 Net Investment Income 179.7 26.0 37.7 297.2 8.1 548.7 Other Income 40.4 0.1 0.2 18.4 1.3 60.4 Adjusted Operating Revenue $ 1,745.9 $ 200.5 $ 464.3 $ 567.3 $ 9.4 $ 2,987.4 Adjusted Operating Income (Loss) $ 115.7 $ 26.4 $ 73.3 $ 97.0 $ (38.9) $ 273.5 March 31 December 31 2022 2021 (in millions of dollars) Assets Unum US $ 17,741.1 $ 18,696.3 Unum International 3,872.4 4,086.5 Colonial Life 4,759.5 4,895.9 Closed Block 36,213.4 38,287.9 Corporate 3,885.3 4,149.0 Total Assets $ 66,471.7 $ 70,115.6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investment gains and losses and the amortization of the cost of reinsurance as well as certain other items a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Investment gains or losses primarily include realized investment gains or losses, expected investment credit losses, and gains or losses on derivatives. Investment gains or losses depend on market conditions and do not necessarily relate to decisions regarding the underlying business of our segments. Our investment focus is on investment income to support our insurance liabilities as opposed to the generation of investment gains or losses. Although we may experience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We have exited a substantial portion of our Closed Block individual disability product line through the two phases of the reinsurance transaction that were executed in December 2020 and March 2021. As a result, we exclude the amortization of the cost of reinsurance that was recognized as a result of the exit of the business related to the DLR cohort of policies. We believe that the exclusion of the amortization of the cost of reinsurance provides a better view of our results from our ongoing businesses. See Note 12 for further discussion regarding the total impacts of the Closed Block individual disability reinsurance transaction and the amortization of the cost of reinsurance.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A reconciliation of total revenue to "adjusted operating revenue" and income before income tax to "adjusted operating income" is as follows: Three Months Ended March 31 2022 2021 (in millions of dollars) Total Revenue $ 2,982.5 $ 3,072.0 Excluding: Net Investment Gain (Loss) (13.8) 84.6 Adjusted Operating Revenue $ 2,996.3 $ 2,987.4 Income Before Income Tax $ 312.1 $ 198.8 Excluding: Net Investment Gains and Losses Net Realized Investment Gain Related to Reinsurance Transaction — 67.6 Net Investment Gain (Loss), Other (13.8) 17.0 Total Net Investment Gain (Loss) (13.8) 84.6 Items Related to Closed Block Individual Disability Reinsurance Transaction Change in Benefit Reserves and Transaction Costs — (139.3) Amortization of the Cost of Reinsurance (16.7) (20.0) Total Items Related to Closed Block Individual Disability Reinsurance Transaction (16.7) (159.3) Adjusted Operating Income $ 342.6 $ 2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Pension and Other Postretirement Benefits Disclosure</t>
        </is>
      </c>
      <c r="B4" s="4" t="inlineStr">
        <is>
          <t>Employee Benefit Plans 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The following table provides the components of the net periodic benefit cost (credit) for the defined benefit pension and OPEB plans. Three Months Ended March 31 Pension Benefits U.S. Plans U.K. Plan OPEB 2022 2021 2022 2021 2022 2021 (in millions of dollars) Service Cost $ 1.9 $ 2.4 $ — $ — $ — $ — Interest Cost 16.8 16.3 1.4 1.1 0.7 0.8 Expected Return on Plan Assets (26.5) (25.2) (3.0) (2.5) (0.1) (0.1) Amortization of: Net Actuarial (Gain) Loss 4.1 5.3 0.1 0.3 (0.2) — Prior Service Credit — — — — (0.1) (0.1) Total Net Periodic Benefit Cost (Credit) $ (3.7) $ (1.2) $ (1.5) $ (1.1) $ 0.3 $ 0.6 The service cost component of net periodic pension and postretirement benefit cost (credit) is included as a component of compensation expense in our consolidated statements of income. All other components of net periodic pension and postretirement benefit cost (credit) are included in other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3 Months Ended</t>
        </is>
      </c>
    </row>
    <row r="2">
      <c r="B2" s="2" t="inlineStr">
        <is>
          <t>Mar. 31, 2022</t>
        </is>
      </c>
    </row>
    <row r="3">
      <c r="A3" s="3" t="inlineStr">
        <is>
          <t>Stockholders' Equity and Earnings Per Common Share [Abstract]</t>
        </is>
      </c>
    </row>
    <row r="4">
      <c r="A4" s="4" t="inlineStr">
        <is>
          <t>Earnings Per Share Disclosure</t>
        </is>
      </c>
      <c r="B4" s="4" t="inlineStr">
        <is>
          <t xml:space="preserve">Earnings Per Common Share Net income per common share is determined as follows: Three Months Ended March 31 2022 2021 (in millions of dollars, except share data) Numerator Net Income $ 253.5 $ 153.0 Denominator (000s) Weighted Average Common Shares - Basic 202,628.8 204,133.3 Dilution for Assumed Exercises of Stock Options and Nonvested Stock Awards 875.5 604.0 Weighted Average Common Shares - Assuming Dilution 203,504.3 204,737.3 Net Income Per Common Share Basic $ 1.25 $ 0.75 Assuming Dilution $ 1.25 $ 0.75 We compute basic earnings per share by dividing net income by the weighted average number of common shares outstanding for the period. In computing earnings per share assuming dilution, we include potential common shares that are dilutive (those that reduce earnings per share). We use the treasury stock method to account for the effect of outstanding stock options, nonvested stock success units, nonvested restricted stock units, and nonvested performance share units on the computation of diluted earnings per share. Under this method, the potential common shares from stock options, nonvested stock success units, and nonvested restricted stock units will each have a dilutive effect, as individually measured, when the average market price of Unum Group common stock during the period exceeds the exercise price of the stock options and the grant price of the nonvested stock success units and nonvested restricted stock units. The outstanding nonvested stock success units and nonvested restricted stock units have grant prices ranging from $12.45 to $36.62. There were no outstanding stock options as </t>
        </is>
      </c>
    </row>
    <row r="5">
      <c r="A5" s="4" t="inlineStr">
        <is>
          <t>Stockholders' Equity Disclosure</t>
        </is>
      </c>
      <c r="B5" s="4" t="inlineStr">
        <is>
          <t>Common Stock As part of our capital deployment strategy, we may repurchase shares of Unum Group's common stock, as authorized by our board of directors. During the first quarter of 2021, we did not have an open share repurchase program and did not repurchase any shares. During October 2021, our board of directors authorized the repurchase of up to $250.0 million of Unum Group's outstanding common stock through December 31, 2022, with the timing and amount of repurchase activity to be based on market conditions and other considerations, including the level of available cash, alternative uses for cash, and our stock price. Common stock repurchases, which are accounted for using the cost method and classified as treasury stock until otherwise retired, were as follows: Three Months Ended March 31 2022 2021 (in millions) Shares Repurchased 1.3 — Cost of Shares Repurchased $ 37.5 $ — In February 2022, we entered into an accelerated share repurchase agreement with a financial counterparty to repurchase $50.0 million of Unum Group's common stock in aggregate. As part of this transaction, we paid $50.0 million to the financial counterparty and received an initial delivery of 1.3 million shares of our common stock, which represented approximately 75 percent of the total delivery under the agreement. We recorded an increase to treasury stock within stockholders' equity on our consolidated balance sheet for the value of the initial 1.3 million shares received for $37.5 million. We simultaneously entered into a forward contract indexed to the price of Unum Group common stock, which subjected the transaction to a future price adjustment. Under the terms of the share repurchase agreement, we were to receive, or be required to pay, a price adjustment based on the volume weighted average price of Unum Group common stock during the term of the agreement, less a discount. Any price adjustment payable to us was to be settled in shares of Unum Group common stock. Any price adjustment we would have been required to pay would have been settled in either cash or common stock at our option. The final price adjustment settlement, along with the delivery of the remaining shares, occurred in April 2022, resulting in the delivery to us of 0.4 million additional shares. As a result of the final settlement occurring subsequent to March 31, 2022, we recorded a decrease to additional paid-in capital within stockholders' equity on our consolidated balance sheet for the value of the shares held back by the counterparty as of March 31, 2022, which will be reclassified to treasury stock in the second quarter of 2022 in connection with the final settlement of the agreement. In total, we repurchased 1.7 million shares pursuant to the February 2022 accelerated share repurchase agreement. Following the completion of the February 2022 accelerated share repurchase agreement, the remaining repurchase amount under the current share repurchase program was $150.0 million. Preferred Stock Unum Group has 25.0 million shares of preferred stock authorized with a par value of $0.10 per share. No preferred stock has been issu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Investments</t>
        </is>
      </c>
    </row>
    <row r="3">
      <c r="A3" s="4" t="inlineStr">
        <is>
          <t>Fixed Maturity Securities - at fair value (amortized cost of $37,669.7; $37,386.7; allowance for credit losses of $4.1; $—)</t>
        </is>
      </c>
      <c r="B3" s="6" t="n">
        <v>39946</v>
      </c>
      <c r="C3" s="6" t="n">
        <v>43336</v>
      </c>
    </row>
    <row r="4">
      <c r="A4" s="4" t="inlineStr">
        <is>
          <t>Mortgage Loans (net of allowance for credit losses of $7.9; $8.3)</t>
        </is>
      </c>
      <c r="B4" s="7" t="n">
        <v>2529.5</v>
      </c>
      <c r="C4" s="7" t="n">
        <v>2560.4</v>
      </c>
    </row>
    <row r="5">
      <c r="A5" s="4" t="inlineStr">
        <is>
          <t>Policy Loans</t>
        </is>
      </c>
      <c r="B5" s="7" t="n">
        <v>3573.5</v>
      </c>
      <c r="C5" s="7" t="n">
        <v>3662.9</v>
      </c>
    </row>
    <row r="6">
      <c r="A6" s="4" t="inlineStr">
        <is>
          <t>Other Long-term Investments</t>
        </is>
      </c>
      <c r="B6" s="7" t="n">
        <v>1280.4</v>
      </c>
      <c r="C6" s="5" t="n">
        <v>1203</v>
      </c>
    </row>
    <row r="7">
      <c r="A7" s="4" t="inlineStr">
        <is>
          <t>Short-term Investments</t>
        </is>
      </c>
      <c r="B7" s="7" t="n">
        <v>1295.5</v>
      </c>
      <c r="C7" s="5" t="n">
        <v>1388</v>
      </c>
    </row>
    <row r="8">
      <c r="A8" s="4" t="inlineStr">
        <is>
          <t>Total Investments</t>
        </is>
      </c>
      <c r="B8" s="7" t="n">
        <v>48624.9</v>
      </c>
      <c r="C8" s="7" t="n">
        <v>52150.3</v>
      </c>
    </row>
    <row r="9">
      <c r="A9" s="3" t="inlineStr">
        <is>
          <t>Other Assets</t>
        </is>
      </c>
    </row>
    <row r="10">
      <c r="A10" s="4" t="inlineStr">
        <is>
          <t>Cash and Bank Deposits</t>
        </is>
      </c>
      <c r="B10" s="7" t="n">
        <v>106.6</v>
      </c>
      <c r="C10" s="5" t="n">
        <v>75</v>
      </c>
    </row>
    <row r="11">
      <c r="A11" s="4" t="inlineStr">
        <is>
          <t>Accounts and Premiums Receivable (net of allowance for credit losses of $35.0; $34.2)</t>
        </is>
      </c>
      <c r="B11" s="7" t="n">
        <v>1571.6</v>
      </c>
      <c r="C11" s="7" t="n">
        <v>1519.9</v>
      </c>
    </row>
    <row r="12">
      <c r="A12" s="4" t="inlineStr">
        <is>
          <t>Reinsurance Recoverable (net of allowance for credit losses of $2.3; $2.3)</t>
        </is>
      </c>
      <c r="B12" s="7" t="n">
        <v>10640.3</v>
      </c>
      <c r="C12" s="7" t="n">
        <v>10919.3</v>
      </c>
    </row>
    <row r="13">
      <c r="A13" s="4" t="inlineStr">
        <is>
          <t>Accrued Investment Income</t>
        </is>
      </c>
      <c r="B13" s="7" t="n">
        <v>658.5</v>
      </c>
      <c r="C13" s="7" t="n">
        <v>602.7</v>
      </c>
    </row>
    <row r="14">
      <c r="A14" s="4" t="inlineStr">
        <is>
          <t>Deferred Acquisition Costs</t>
        </is>
      </c>
      <c r="B14" s="7" t="n">
        <v>2229.2</v>
      </c>
      <c r="C14" s="7" t="n">
        <v>2207.9</v>
      </c>
    </row>
    <row r="15">
      <c r="A15" s="4" t="inlineStr">
        <is>
          <t>Goodwill</t>
        </is>
      </c>
      <c r="B15" s="7" t="n">
        <v>350.8</v>
      </c>
      <c r="C15" s="7" t="n">
        <v>352.2</v>
      </c>
    </row>
    <row r="16">
      <c r="A16" s="4" t="inlineStr">
        <is>
          <t>Property and Equipment</t>
        </is>
      </c>
      <c r="B16" s="7" t="n">
        <v>454.9</v>
      </c>
      <c r="C16" s="7" t="n">
        <v>462.7</v>
      </c>
    </row>
    <row r="17">
      <c r="A17" s="4" t="inlineStr">
        <is>
          <t>Other Assets</t>
        </is>
      </c>
      <c r="B17" s="7" t="n">
        <v>1834.9</v>
      </c>
      <c r="C17" s="7" t="n">
        <v>1825.6</v>
      </c>
    </row>
    <row r="18">
      <c r="A18" s="4" t="inlineStr">
        <is>
          <t>Total Assets</t>
        </is>
      </c>
      <c r="B18" s="7" t="n">
        <v>66471.7</v>
      </c>
      <c r="C18" s="7" t="n">
        <v>70115.60000000001</v>
      </c>
    </row>
    <row r="19">
      <c r="A19" s="3" t="inlineStr">
        <is>
          <t>Liabilities</t>
        </is>
      </c>
    </row>
    <row r="20">
      <c r="A20" s="4" t="inlineStr">
        <is>
          <t>Policy and Contract Benefits</t>
        </is>
      </c>
      <c r="B20" s="7" t="n">
        <v>1874.2</v>
      </c>
      <c r="C20" s="7" t="n">
        <v>1907.7</v>
      </c>
    </row>
    <row r="21">
      <c r="A21" s="4" t="inlineStr">
        <is>
          <t>Reserves for Future Policy and Contract Benefits</t>
        </is>
      </c>
      <c r="B21" s="5" t="n">
        <v>45258</v>
      </c>
      <c r="C21" s="7" t="n">
        <v>48007.5</v>
      </c>
    </row>
    <row r="22">
      <c r="A22" s="4" t="inlineStr">
        <is>
          <t>Unearned Premiums</t>
        </is>
      </c>
      <c r="B22" s="7" t="n">
        <v>431.9</v>
      </c>
      <c r="C22" s="7" t="n">
        <v>347.5</v>
      </c>
    </row>
    <row r="23">
      <c r="A23" s="4" t="inlineStr">
        <is>
          <t>Other Policyholders' Funds</t>
        </is>
      </c>
      <c r="B23" s="7" t="n">
        <v>1816.9</v>
      </c>
      <c r="C23" s="7" t="n">
        <v>1790.9</v>
      </c>
    </row>
    <row r="24">
      <c r="A24" s="4" t="inlineStr">
        <is>
          <t>Income Tax Payable</t>
        </is>
      </c>
      <c r="B24" s="7" t="n">
        <v>227.2</v>
      </c>
      <c r="C24" s="7" t="n">
        <v>159.1</v>
      </c>
    </row>
    <row r="25">
      <c r="A25" s="4" t="inlineStr">
        <is>
          <t>Deferred Income Tax</t>
        </is>
      </c>
      <c r="B25" s="7" t="n">
        <v>202.8</v>
      </c>
      <c r="C25" s="7" t="n">
        <v>458.4</v>
      </c>
    </row>
    <row r="26">
      <c r="A26" s="4" t="inlineStr">
        <is>
          <t>Long-term Debt</t>
        </is>
      </c>
      <c r="B26" s="7" t="n">
        <v>3442.9</v>
      </c>
      <c r="C26" s="7" t="n">
        <v>3442.2</v>
      </c>
    </row>
    <row r="27">
      <c r="A27" s="4" t="inlineStr">
        <is>
          <t>Other Liabilities</t>
        </is>
      </c>
      <c r="B27" s="7" t="n">
        <v>2594.7</v>
      </c>
      <c r="C27" s="7" t="n">
        <v>2585.9</v>
      </c>
    </row>
    <row r="28">
      <c r="A28" s="4" t="inlineStr">
        <is>
          <t>Total Liabilities</t>
        </is>
      </c>
      <c r="B28" s="7" t="n">
        <v>55848.6</v>
      </c>
      <c r="C28" s="7" t="n">
        <v>58699.2</v>
      </c>
    </row>
    <row r="29">
      <c r="A29" s="4" t="inlineStr">
        <is>
          <t>Commitments and Contingent Liabilities - Note 11</t>
        </is>
      </c>
      <c r="B29" s="4" t="inlineStr">
        <is>
          <t xml:space="preserve"> </t>
        </is>
      </c>
      <c r="C29" s="4" t="inlineStr">
        <is>
          <t xml:space="preserve"> </t>
        </is>
      </c>
    </row>
    <row r="30">
      <c r="A30" s="3" t="inlineStr">
        <is>
          <t>Stockholders' Equity</t>
        </is>
      </c>
    </row>
    <row r="31">
      <c r="A31" s="4" t="inlineStr">
        <is>
          <t>Common Stock, $0.10 par; authorized: 725,000,000 shares; issued: 308,030,461 and 307,334,853 shares</t>
        </is>
      </c>
      <c r="B31" s="7" t="n">
        <v>30.8</v>
      </c>
      <c r="C31" s="7" t="n">
        <v>30.7</v>
      </c>
    </row>
    <row r="32">
      <c r="A32" s="4" t="inlineStr">
        <is>
          <t>Additional Paid-in Capital</t>
        </is>
      </c>
      <c r="B32" s="7" t="n">
        <v>2395.8</v>
      </c>
      <c r="C32" s="7" t="n">
        <v>2408.1</v>
      </c>
    </row>
    <row r="33">
      <c r="A33" s="4" t="inlineStr">
        <is>
          <t>Accumulated Other Comprehensive Income (Loss)</t>
        </is>
      </c>
      <c r="B33" s="7" t="n">
        <v>-580.1</v>
      </c>
      <c r="C33" s="7" t="n">
        <v>354.1</v>
      </c>
    </row>
    <row r="34">
      <c r="A34" s="4" t="inlineStr">
        <is>
          <t>Retained Earnings</t>
        </is>
      </c>
      <c r="B34" s="7" t="n">
        <v>12043.8</v>
      </c>
      <c r="C34" s="7" t="n">
        <v>11853.2</v>
      </c>
    </row>
    <row r="35">
      <c r="A35" s="4" t="inlineStr">
        <is>
          <t>Treasury Stock - at cost: 106,163,793 and 104,820,670 shares</t>
        </is>
      </c>
      <c r="B35" s="7" t="n">
        <v>-3267.2</v>
      </c>
      <c r="C35" s="7" t="n">
        <v>-3229.7</v>
      </c>
    </row>
    <row r="36">
      <c r="A36" s="4" t="inlineStr">
        <is>
          <t>Total Stockholders' Equity</t>
        </is>
      </c>
      <c r="B36" s="7" t="n">
        <v>10623.1</v>
      </c>
      <c r="C36" s="7" t="n">
        <v>11416.4</v>
      </c>
    </row>
    <row r="37">
      <c r="A37" s="4" t="inlineStr">
        <is>
          <t>Total Liabilities and Stockholders' Equity</t>
        </is>
      </c>
      <c r="B37" s="8" t="n">
        <v>66471.7</v>
      </c>
      <c r="C37" s="8" t="n">
        <v>70115.60000000001</v>
      </c>
    </row>
    <row r="38">
      <c r="A38" s="4" t="inlineStr">
        <is>
          <t>Treasury Stock, Shares at Cost</t>
        </is>
      </c>
      <c r="B38" s="5" t="n">
        <v>106163793</v>
      </c>
      <c r="C38" s="5" t="n">
        <v>104820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cies Disclosure</t>
        </is>
      </c>
      <c r="B4" s="4" t="inlineStr">
        <is>
          <t>Commitments and Contingent Liabilities Contingent Liabilities We are a defendant in a number of litigation matters that have arisen in the normal course of business, including the matters discussed below.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t>
        </is>
      </c>
      <c r="B1" s="2" t="inlineStr">
        <is>
          <t>3 Months Ended</t>
        </is>
      </c>
    </row>
    <row r="2">
      <c r="B2" s="2" t="inlineStr">
        <is>
          <t>Mar. 31, 2022</t>
        </is>
      </c>
    </row>
    <row r="3">
      <c r="A3" s="3" t="inlineStr">
        <is>
          <t>Other Disclosures [Abstract]</t>
        </is>
      </c>
    </row>
    <row r="4">
      <c r="A4" s="4" t="inlineStr">
        <is>
          <t>Debt</t>
        </is>
      </c>
      <c r="B4" s="4" t="inlineStr">
        <is>
          <t>Credit Facility Renewal In April 2022, we amended and restated our existing credit agreement providing for a five-year $500 million senior unsecured revolving credit facility with a syndicate of lenders. The credit facility, which was previously set to expire in April 2024, was extended through April 2027. We may request that the lenders’ aggregate commitments of $500 million under the facility be increased by up to an additional $200 million. Certain of our traditional U.S. life insurance subsidiaries, Unum Life Insurance Company of America, Provident Life and Accident Insurance Company, and Colonial Life &amp; Accident Insurance Company, joined the agreement and may borrow under the credit facility, and we can elect to add additional insurance subsidiaries to the facility at any later date. Any obligation of a subsidiary under the credit facility is several only and not joint and is subject to an unconditional guarantee by Unum Group. We may also request, on up to two occasions, that the lenders' commitment termination dates be extended by one year. Borrowings under the credit facility are subject to financial covenants, negative covenants, and events of default that are customary. The two primary financial covenants include limitations based on our leverage ratio and consolidated net worth. We are also subject to covenants that limit subsidiary indebtedness. The credit facility provides for borrowings at an interest rate based on the prime rate, the federal funds rate or the Secured Overnight Financing Rate. The credit facility also provides for the issuance of letters of credit subject to certain terms and limitations. At March 31, 2022, there were no borrowed amounts outstanding under the credit facility and letters of credit totaling $0.4 million had been issued.</t>
        </is>
      </c>
    </row>
    <row r="5">
      <c r="A5" s="4" t="inlineStr">
        <is>
          <t>Allowance for Expected Credit Losses on Premiums Receivable</t>
        </is>
      </c>
      <c r="B5" s="4" t="inlineStr">
        <is>
          <t>Allowance for Expected Credit Losses on Premiums Receivable At March 31, 2022 and December 31, 2021, the allowance for expected credit losses on premiums receivables was $35.0 million and $34.2 million, respectively, on gross premiums receivable of $600.9 million and $530.7 million, respectively. The increase in the allowance of $0.8 million during the three months ended March 31, 2022 was driven primarily by an increase in the gross premiums receivable, partially offset by improvements in unemployment levels. At March 31, 2021 and December 31, 2020, the allowance for expected credit losses on premiums receivables was $33.7 million and $38.8 million, respectively, on gross premiums receivable of $602.9 million and $525.8 million, respectively. The decrease in the allowance of $5.1 million during the three months ended March 31, 2021 was driven primarily by improvements in the age of premiums receivable and improvements in unemployment levels.</t>
        </is>
      </c>
    </row>
    <row r="6">
      <c r="A6" s="4" t="inlineStr">
        <is>
          <t>Reinsurance</t>
        </is>
      </c>
      <c r="B6" s="4" t="inlineStr">
        <is>
          <t>Reinsurance In December 2020, we completed the first phase of a reinsurance transaction, pursuant to which Provident Life and Accident Insurance Company, The Paul Revere Life Insurance Company, and Unum Life Insurance Company of America, wholly-owned domestic insurance subsidiaries of Unum Group, and collectively referred to as "the ceding companies", each entered into separate reinsurance agreements with Commonwealth Annuity and Life Insurance Company (Commonwealth), to reinsure on a coinsurance basis effective as of July 1, 2020, approximately 75 percent of the Closed Block individual disability business, primarily direct business written by the ceding companies. On March 31, 2021, we completed the second phase of the reinsurance transaction, pursuant to which the ceding companies and Commonwealth amended and restated their respective reinsurance agreements to reinsure on a coinsurance and modified coinsurance basis effective as of January 1, 2021, a substantial portion of the remaining Closed Block individual disability business that was not ceded in December 2020, primarily business previously assumed by the ceding companies. Commonwealth established and will maintain collateralized trust accounts for the benefit of the ceding companies to secure its obligations under the reinsurance agreements. In December 2020, Provident Life and Casualty Insurance Company (PLC), also a wholly-owned domestic insurance subsidiary of Unum Group, entered into an agreement with Commonwealth whereby PLC will provide a 12-year volatility cover to Commonwealth for the active life cohort (ALR cohort). On March 31, 2021, PLC and Commonwealth amended and restated this agreement to incorporate the ALR cohort related to the additional business that was reinsured between the ceding companies and Commonwealth as part of the second phase of the transaction. As part of the amended and restated volatility cover, PLC received a payment from Commonwealth of $17.9 million. At the end of the 12-year coverage period, Commonwealth will retain the remaining incidence and claims risk on the ALR cohort of the ceded business. In connection with the second phase of the reinsurance transaction, Commonwealth paid a total ceding commission to the ceding companies of $18.2 million. The ceding companies transferred assets of $767.0 million, which consisted primarily of cash and fixed maturity securities. In addition, we recognized the following in the first quarter of 2021 related to the second phase: • Net realized investment gains totaling $67.6 million related to the transfer of investments. • Increase in benefits and change in reserves for future benefits of $133.1 million resulting from the realization of previously unrealized investment gains and losses recorded in accumulated other comprehensive income. • Transaction costs totaling $6.2 million. • Reinsurance recoverable of $990.0 million related to the policies on claim status (DLR cohort). • Payable of $307.2 million related to the portfolio of invested assets associated with the business ceded on a modified coinsurance basis. • Cost of reinsurance, or prepaid reinsurance premium, of $43.1 million related to the DLR cohort. The total cost of reinsurance recognized on a combined basis for the first and second phases was $854.8 million for which we amortized $16.7 million and $20.0 million during the first three months of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nd error corrections [Abstract]</t>
        </is>
      </c>
    </row>
    <row r="4">
      <c r="A4" s="4" t="inlineStr">
        <is>
          <t>Basis of Presentation</t>
        </is>
      </c>
      <c r="B4" s="4" t="inlineStr">
        <is>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 Disclosures [Abstract]</t>
        </is>
      </c>
    </row>
    <row r="4">
      <c r="A4" s="4" t="inlineStr">
        <is>
          <t>Fair Value, Investments, Entities that Calculate Net Asset Value Per Share</t>
        </is>
      </c>
      <c r="B4" s="4" t="inlineStr">
        <is>
          <t xml:space="preserve">The following tables present additional information about our private equity partnerships, including commitments for additional investments which may or may not be funded: March 31, 2022 Investment Category Fair Value Redemption Term / Redemption Notice Unfunded Commitments (in millions of dollars) (in millions of dollars) Private Credit (a) $ 255.1 Not redeemable $ 127.4 36.5 Initial 2 year lock on each new investment / Quarterly after 2 year lock with 90 days notice 11.3 Total Private Credit 291.6 138.7 Private Equity (b) 402.6 Not redeemable 277.1 21.8 Initial 5.5 year lock on each new investment / Quarterly after 5.5 year lock with 90 days notice 45.9 Total Private Equity 424.4 323.0 Real Assets (c) 271.0 Not redeemable 299.0 58.9 Quarterly / 90 days notice — Total Real Assets 329.9 299.0 Total Partnerships $ 1,045.9 $ 760.7 December 31, 2021 Investment Category Fair Value Redemption Term / Redemption Notice Unfunded Commitments (in millions of dollars) (in millions of dollars) Private Credit (a) $ 240.6 Not redeemable $ 143.7 38.8 Initial 2 year lock on each new investment / Quarterly after 2 year lock with 90 days notice 6.8 Total Private Credit 279.4 150.5 Private Equity (b) 365.8 Not redeemable 274.3 18.8 Initial 5.5 year lock on each new investment / Quarterly after 5.5 year lock with 90 days notice 50.3 Total Private Equity 384.6 324.6 Real Assets (c) 256.2 Not redeemable 278.1 58.4 Quarterly / 90 days notice — Total Real Assets 314.6 278.1 Total Partnerships $ 978.6 $ 753.2 </t>
        </is>
      </c>
    </row>
    <row r="5">
      <c r="A5" s="4" t="inlineStr">
        <is>
          <t>Fair Values by Fair Value Hierarchy Input level</t>
        </is>
      </c>
      <c r="B5" s="4" t="inlineStr">
        <is>
          <t xml:space="preserve">The following tables present information about financial instruments measured at fair value on a recurring basis by fair value level, based on the observability of the inputs used: March 31, 2022 Level 1 Level 2 Level 3 NAV Total (in millions of dollars) Assets Fixed Maturity Securities United States Government and Government Agencies and Authorities $ 93.1 $ 444.2 $ — $ — $ 537.3 States, Municipalities, and Political Subdivisions 10.5 4,296.8 — — 4,307.3 Foreign Governments — 1,044.3 20.4 — 1,064.7 Public Utilities 530.1 5,304.8 13.7 — 5,848.6 Mortgage/Asset-Backed Securities — 509.3 49.8 — 559.1 All Other Corporate Bonds 7,637.8 19,906.7 80.7 — 27,625.2 Redeemable Preferred Stocks — 3.8 — — 3.8 Total Fixed Maturity Securities 8,271.5 31,509.9 164.6 — 39,946.0 Other Long-term Investments Derivatives Foreign Exchange Contracts — 47.3 — — 47.3 Total Derivatives — 47.3 — — 47.3 Perpetual Preferred and Equity Securities — 27.5 10.5 — 38.0 Private Equity Partnerships — — — 1,045.9 1,045.9 Total Other Long-term Investments — 74.8 10.5 1,045.9 1,131.2 Total Financial Instrument Assets Carried at Fair Value $ 8,271.5 $ 31,584.7 $ 175.1 $ 1,045.9 $ 41,077.2 Liabilities Other Liabilities Derivatives Forwards $ — $ 1.0 $ — $ — $ 1.0 Foreign Exchange Contracts — 34.4 — — 34.4 Embedded Derivative in Modified Coinsurance Arrangement — — 33.5 — 33.5 Total Derivatives — 35.4 33.5 — 68.9 Total Financial Instrument Liabilities Carried at Fair Value $ — $ 35.4 $ 33.5 $ — $ 68.9 December 31, 2021 Level 1 Level 2 Level 3 NAV Total (in millions of dollars) Assets Fixed Maturity Securities United States Government and Government Agencies and Authorities $ — $ 580.1 $ — $ — $ 580.1 States, Municipalities, and Political Subdivisions — 4,714.1 13.4 — 4,727.5 Foreign Governments — 1,125.8 20.8 — 1,146.6 Public Utilities 230.8 6,140.7 44.5 — 6,416.0 Mortgage/Asset-Backed Securities — 451.1 187.2 — 638.3 All Other Corporate Bonds 3,288.7 25,673.2 861.5 — 29,823.4 Redeemable Preferred Stocks — 4.1 — — 4.1 Total Fixed Maturity Securities 3,519.5 38,689.1 1,127.4 — 43,336.0 Other Long-term Investments Derivatives Foreign Exchange Contracts — 39.5 — — 39.5 Total Derivatives — 39.5 — — 39.5 Perpetual Preferred and Equity Securities 27.9 5.8 — 33.7 Private Equity Partnerships — — — 978.6 978.6 Total Other Long-term Investments — 67.4 5.8 978.6 1,051.8 Total Financial Instrument Assets Carried at Fair Value $ 3,519.5 $ 38,756.5 $ 1,133.2 $ 978.6 $ 44,387.8 Liabilities Other Liabilities Derivatives Foreign Exchange Contracts $ — $ 35.0 $ — $ — $ 35.0 Embedded Derivative in Modified Coinsurance Arrangement — — 30.1 — 30.1 Total Derivatives — 35.0 30.1 — 65.1 Total Financial Instrument Liabilities Carried at Fair Value $ — $ 35.0 $ 30.1 $ — $ 65.1 </t>
        </is>
      </c>
    </row>
    <row r="6">
      <c r="A6" s="4" t="inlineStr">
        <is>
          <t>Changes in Assets and Liabilities Measured at Fair Value on a Recurring Basis using Significant Unobservable Inputs</t>
        </is>
      </c>
      <c r="B6" s="4" t="inlineStr">
        <is>
          <t xml:space="preserve">Changes in assets and liabilities measured at fair value on a recurring basis using significant unobservable inputs (Level 3) are as follows: Three Months Ended March 31, 2022 Fair Value Beginning of Year Total Realized Level 3 Transfers Fair Value End of Period Change in Unrealized Gain (Loss) on Securities Held at the End of Period included in Earnings OCI (1) Purchases Sales Into Out of OCI Earnings (in millions of dollars) Fixed Maturity Securities States, Municipalities, and Political Subdivisions $ 13.4 $ — $ — $ — $ — $ — $ (13.4) $ — $ — $ — Foreign Governments 20.8 — (0.4) — — — — 20.4 (0.4) — Public Utilities 44.5 (4.1) 2.2 — — 15.6 (44.5) 13.7 2.2 — Mortgage/Asset-Backed Securities 187.2 — (9.2) 7.3 — — (135.5) 49.8 (9.2) — All Other Corporate Bonds 861.5 — (5.7) 2.6 — 13.2 (790.9) 80.7 (5.7) — Total Fixed Maturity Securities 1,127.4 (4.1) (13.1) 9.9 — 28.8 (984.3) 164.6 (13.1) — Perpetual Preferred and Equity Securities 5.8 2.8 — 1.9 — — — 10.5 — 2.8 Embedded Derivative in Modified Coinsurance Arrangement (30.1) (3.4) — — — — — (33.5) — (3.4) (1) Other Comprehensive Income (Loss) Three Months Ended March 31, 2021 Fair Value Beginning of Year Total Realized Level 3 Transfers Fair Value End of Period Change in Unrealized Gain (Loss) on Securities Held at the End of Period included in Earnings OCI Purchases Sales Into Out of OCI Earnings (in millions of dollars) Fixed Maturity Securities States, Municipalities, and Political Subdivisions $ 15.5 $ — $ — $ — $ — $ — $ (15.5) $ — $ — $ — Foreign Governments 21.8 — (0.1) — — — — 21.7 (0.1) — Public Utilities 185.7 — (4.6) — — 36.0 (113.7) 103.4 (4.6) — Mortgage/Asset-Backed Securities 81.3 — (34.5) — (32.6) 86.1 (23.1) 77.2 (34.5) — All Other Corporate Bonds 943.1 — (13.8) — — — (430.1) 499.2 (13.8) — Total Fixed Maturity Securities 1,247.4 — (53.0) — (32.6) 122.1 (582.4) 701.5 (53.0) — Perpetual Preferred and Equity Securities 4.7 — — — — 0.5 — 5.2 — — Embedded Derivative in Modified Coinsurance Arrangement (39.8) 16.9 — — — — — (22.9) — 16.9 </t>
        </is>
      </c>
    </row>
    <row r="7">
      <c r="A7" s="4" t="inlineStr">
        <is>
          <t>Quantitative Information Regarding Significant Unobservable Inputs</t>
        </is>
      </c>
      <c r="B7" s="4" t="inlineStr">
        <is>
          <t>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March 31, 2022 Fair Value Valuation Method Unobservable Input Range/Weighted Average (in millions of dollars) Fixed Maturity Securities Public Utilities $ 13.7 Discounted Cash Flows Projected Liability Cash Flows (a) Investment Analyst Assumptions All Other Corporate Bonds - Private 17.4 Market Approach Volatility of Credit Market Convention (c) (d) 5.61% - 5.61% / 5.61% Priced at Par Value Perpetual Preferred and Equity Securities 10.5 Market Approach Market Convention (d) Priced at Cost, Owner's Equity, or Most Recent Round Embedded Derivative in Modified Coinsurance Arrangement (33.5) Discounted Cash Flows Projected Liability Cash Flows Weighted Spread of Swap Curve (e) Actuarial Assumptions 0.8% December 31, 2021 Fair Value Valuation Method Unobservable Input Range/Weighted Average (in millions of dollars) Fixed Maturity Securities All Other Corporate Bonds - Private $ 111.8 Market Approach Lack of Marketability Volatility of Credit (b) (c) 0.14% - 0.73% / 0.51% 6.30% - 6.30% / 6.30% Perpetual Preferred and Equity Securities 5.8 Market Approach Market Convention (d) Priced at Cost or Owner's Equity Embedded Derivative in Modified Coinsurance Arrangement (30.1) Discounted Cash Flows Projected Liability Cash Flows Weighted Spread of Swap Curve (e) Actuarial Assumptions 0.7% (a) Represents a decision to price based on discounted expected future cash flows (b) Represents basis point adjustments to apply a discount due to the illiquidity of an investment (c) Represents basis point adjustments for credit-specific factors (d) Represents a decision to price based on par value, cost, owner's equity, or the price of the most recent capital funding round when limited data is available (e) Represents various actuarial assumptions required to derive the liability cash flows. Fair value of embedded derivative is most often driven by the change in the weighted average credit spread to the swap curve for the assets backing the hypothetical loan</t>
        </is>
      </c>
    </row>
    <row r="8">
      <c r="A8" s="4" t="inlineStr">
        <is>
          <t>Carrying Amount and Fair Value of Financial Instruments</t>
        </is>
      </c>
      <c r="B8"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March 31, 2022 Estimated Fair Value Level 1 Level 2 Level 3 Total Carrying Value (in millions of dollars) Assets Mortgage Loans $ — $ 2,517.7 $ — $ 2,517.7 $ 2,529.5 Policy Loans — — 3,680.8 3,680.8 3,573.5 Other Long-term Investments Miscellaneous Long-term Investments — 23.3 7.5 30.8 30.8 Total Financial Instrument Assets Not Carried at Fair Value $ — $ 2,541.0 $ 3,688.3 $ 6,229.3 $ 6,133.8 Liabilities Long-term Debt $ 3,036.2 $ 499.9 $ — $ 3,536.1 $ 3,442.9 Payable for Collateral on FHLB Funding Agreements — 178.2 — 178.2 178.2 Other Liabilities Unfunded Commitments — 0.7 — 0.7 0.7 Total Financial Instrument Liabilities Not Carried at Fair Value $ 3,036.2 $ 678.8 $ — $ 3,715.0 $ 3,621.8 December 31, 2021 Estimated Fair Value Level 1 Level 2 Level 3 Total Carrying Value (in millions of dollars) Assets Mortgage Loans $ — $ 2,677.8 $ — $ 2,677.8 $ 2,560.4 Policy Loans — — 3,807.1 3,807.1 3,662.9 Other Long-term Investments Miscellaneous Long-term Investments — 22.1 9.5 31.6 31.6 Total Financial Instrument Assets Not Carried at Fair Value $ — $ 2,699.9 $ 3,816.6 $ 6,516.5 $ 6,254.9 Liabilities Long-term Debt $ 2,237.3 $ 1,641.8 $ — $ 3,879.1 $ 3,442.2 Payables for Collateral on FHLB Funding Agreements — 160.9 — 160.9 160.9 Other Liabilities Unfunded Commitments — 0.7 — 0.7 0.7 Total Financial Instrument Liabilities Not Carried at Fair Value $ 2,237.3 $ 1,803.4 $ — $ 4,040.7 $ 3,6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Amortized Cost and Fair Values of Securities by Security Type</t>
        </is>
      </c>
      <c r="B4" s="4" t="inlineStr">
        <is>
          <t>At March 31, 2022 and December 31, 2021, all fixed maturity securities were classified as available-for-sale. The amortized cost and fair values of securities by security type are shown as follows: March 31, 2022 Amortized ACL (1) Gross Gross Fair (in millions of dollars) United States Government and Government Agencies and Authorities $ 461.8 $ — $ 77.0 $ 1.5 $ 537.3 States, Municipalities, and Political Subdivisions 4,223.4 — 307.3 223.4 4,307.3 Foreign Governments 933.7 — 179.2 48.2 1,064.7 Public Utilities 5,235.7 4.1 687.4 70.4 5,848.6 Mortgage/Asset-Backed Securities 536.4 — 23.4 0.7 559.1 All Other Corporate Bonds 26,274.7 — 1,931.0 580.5 27,625.2 Redeemable Preferred Stocks 4.0 — — 0.2 3.8 Total Fixed Maturity Securities $ 37,669.7 $ 4.1 $ 3,205.3 $ 924.9 $ 39,946.0 December 31, 2021 Amortized ACL (1) Gross Gross Fair (in millions of dollars) United States Government and Government Agencies and Authorities $ 460.1 $ — $ 120.1 $ 0.1 $ 580.1 States, Municipalities, and Political Subdivisions 4,150.2 — 584.2 6.9 4,727.5 Foreign Governments 952.0 — 215.3 20.7 1,146.6 Public Utilities 5,266.4 — 1,159.4 9.8 6,416.0 Mortgage/Asset-Backed Securities 587.9 — 50.4 — 638.3 All Other Corporate Bonds 25,966.1 — 3,919.9 62.6 29,823.4 Redeemable Preferred Stocks 4.0 — 0.1 — 4.1 Total Fixed Maturity Securities $ 37,386.7 $ — $ 6,049.4 $ 100.1 $ 43,336.0 (1) Allowance for Credit Losses</t>
        </is>
      </c>
    </row>
    <row r="5">
      <c r="A5" s="4" t="inlineStr">
        <is>
          <t>Length of Time Fixed Maturity Securities had been in a Gross Unrealized Loss Position</t>
        </is>
      </c>
      <c r="B5" s="4" t="inlineStr">
        <is>
          <t xml:space="preserve">The following charts indicate the length of time our fixed maturity securities have been in a gross unrealized loss position. March 31, 2022 Less Than 12 Months 12 Months or Greater Fair Gross Fair Gross (in millions of dollars) United States Government and Government Agencies and Authorities $ 24.4 $ 1.4 $ 1.9 $ 0.1 States, Municipalities, and Political Subdivisions 1,958.7 223.2 1.2 0.2 Foreign Governments 196.6 39.2 35.1 9.0 Public Utilities 826.3 59.2 59.2 11.2 Mortgage/Asset-Backed Securities 102.6 0.7 0.1 — All Other Corporate Bonds 7,072.4 516.8 416.1 63.7 Redeemable Preferred Stocks 3.8 0.2 — — Total Fixed Maturity Securities $ 10,184.8 $ 840.7 $ 513.6 $ 84.2 December 31, 2021 Less Than 12 Months 12 Months or Greater Fair Gross Fair Gross (in millions of dollars) United States Government and Government Agencies and Authorities $ 9.3 $ 0.1 $ — $ — States, Municipalities, and Political Subdivisions 326.4 6.9 0.4 — Foreign Governments 234.4 18.9 10.7 1.8 Public Utilities 263.3 9.1 17.6 0.7 Mortgage/Asset-Backed Securities 29.2 — 0.1 — All Other Corporate Bonds 2,146.3 51.6 199.4 11.0 Total Fixed Maturity Securities $ 3,008.9 $ 86.6 $ 228.2 $ 13.5 </t>
        </is>
      </c>
    </row>
    <row r="6">
      <c r="A6" s="4" t="inlineStr">
        <is>
          <t>Distribution of the Maturity Dates for Fixed Maturity Securities</t>
        </is>
      </c>
      <c r="B6" s="4" t="inlineStr">
        <is>
          <t xml:space="preserve">The following is a distribution of the maturity dates for fixed maturity securities. The maturity dates have not been adjusted for possible calls or prepayments. March 31, 2022 Amortized Cost, Net of ACL Unrealized Gain Position Unrealized Loss Position Gross Gain Fair Value Gross Loss Fair Value (in millions of dollars) 1 year or less $ 894.4 $ 16.3 $ 880.1 $ 0.3 $ 30.3 Over 1 year through 5 years 6,651.9 253.2 6,063.1 14.3 827.7 Over 5 years through 10 years 10,860.0 864.3 7,695.0 239.3 3,790.0 Over 10 years 18,722.9 2,048.1 14,153.0 670.3 5,947.7 37,129.2 3,181.9 28,791.2 924.2 10,595.7 Mortgage/Asset-Backed Securities 536.4 23.4 456.4 0.7 102.7 Total Fixed Maturity Securities $ 37,665.6 $ 3,205.3 $ 29,247.6 $ 924.9 $ 10,698.4 December 31, 2021 Amortized Cost, Net of ACL Unrealized Gain Position Unrealized Loss Position Gross Gain Fair Value Gross Loss Fair Value (in millions of dollars) 1 year or less $ 767.3 $ 17.6 $ 756.0 $ 0.1 $ 28.9 Over 1 year through 5 years 6,613.2 540.2 7,050.5 6.0 96.9 Over 5 years through 10 years 10,614.3 1,453.3 10,905.0 26.0 1,136.6 Over 10 years 18,804.0 3,987.9 20,778.4 68.0 1,945.4 36,798.8 5,999.0 39,489.9 100.1 3,207.8 Mortgage/Asset-Backed Securities 587.9 50.4 609.0 — 29.3 Total Fixed Maturity Securities $ 37,386.7 $ 6,049.4 $ 40,098.9 $ 100.1 $ 3,237.1 </t>
        </is>
      </c>
    </row>
    <row r="7">
      <c r="A7" s="4" t="inlineStr">
        <is>
          <t>Distribution by External Credit Rating for Fixed Maturity Securities</t>
        </is>
      </c>
      <c r="B7" s="4" t="inlineStr">
        <is>
          <t>The following chart depicts an analysis of our fixed maturity security portfolio between investment-grade and below-investment-grade categories as of March 31, 2022: Gross Unrealized Loss Fair Value Gross Unrealized Gain Amount Percent of Total Gross Unrealized Loss (in millions of dollars) Investment-Grade $ 37,423.1 $ 3,132.0 $ 878.9 95.0 % Below-Investment-Grade 2,522.9 73.3 46.0 5.0 Total Fixed Maturity Securities $ 39,946.0 $ 3,205.3 $ 924.9 100.0 %</t>
        </is>
      </c>
    </row>
    <row r="8">
      <c r="A8" s="4" t="inlineStr">
        <is>
          <t>Debt Securities, Available-for-sale, Allowance for Credit Loss</t>
        </is>
      </c>
      <c r="B8" s="4" t="inlineStr">
        <is>
          <t xml:space="preserve">The following table presents a rollforward of the allowance for credit losses on available-for-sale fixed maturity securities, which were classified as "public utilities" at March 31, 2022 and "all other corporate bonds" at March 31, 2021: Three Months Ended March 31 2022 2021 (in millions of dollars) Balance, beginning of period $ — $ 6.8 Credit losses on securities for which credit losses were not previously recorded 4.1 — Change in allowance on securities with allowance recorded in previous period — 0.5 Balance, end of period $ 4.1 $ 7.3 </t>
        </is>
      </c>
    </row>
    <row r="9">
      <c r="A9" s="4" t="inlineStr">
        <is>
          <t>Low Income Housing Tax Credits</t>
        </is>
      </c>
      <c r="B9" s="4" t="inlineStr">
        <is>
          <t xml:space="preserve">The Company invests in tax credit partnerships primarily for the receipt of income tax credits and tax benefits derived from passive losses on the investments. Amounts recognized in the consolidated statements of income are as follows: Three Months Ended March 31 2022 2021 (in millions of dollars) Income Tax Credits $ 2.1 $ 5.4 Amortization, Net of Tax (1.5) (3.7) Income Tax Benefit $ 0.6 $ 1.7 </t>
        </is>
      </c>
    </row>
    <row r="10">
      <c r="A10" s="4" t="inlineStr">
        <is>
          <t>Mortgage Loans by Property Type and Geographic Region</t>
        </is>
      </c>
      <c r="B10" s="4" t="inlineStr">
        <is>
          <t>The carrying amount of mortgage loans by property type and geographic region are presented below. March 31, 2022 December 31, 2021 (in millions of dollars) Carrying Amount Percent of Total Carrying Amount Percent of Total Property Type Apartment $ 715.6 28.3 % $ 780.0 30.5 % Industrial 746.7 29.5 734.4 28.7 Office 491.4 19.4 467.2 18.2 Retail 530.6 21.0 533.3 20.8 Other 45.2 1.8 45.5 1.8 Total $ 2,529.5 100.0 % $ 2,560.4 100.0 % Region New England $ 54.3 2.1 % $ 54.9 2.1 % Mid-Atlantic 194.2 7.7 214.7 8.4 East North Central 314.9 12.4 298.4 11.7 West North Central 186.5 7.4 193.1 7.5 South Atlantic 585.3 23.2 582.1 22.7 East South Central 119.6 4.7 120.7 4.7 West South Central 226.5 9.0 243.2 9.6 Mountain 288.8 11.4 290.6 11.3 Pacific 559.4 22.1 562.7 22.0 Total $ 2,529.5 100.0 % $ 2,560.4 100.0 %</t>
        </is>
      </c>
    </row>
    <row r="11">
      <c r="A11" s="4" t="inlineStr">
        <is>
          <t>Schedule of Participating Mortgage Loans by Internal Credit Rating and Loan to Value</t>
        </is>
      </c>
      <c r="B11" s="4" t="inlineStr">
        <is>
          <t>The following tables present information about mortgage loans by the applicable internal quality indicators: March 31, 2022 December 31, 2021 (in millions of dollars) Carrying Amount Percent of Total Carrying Amount Percent of Total Internal Mortgage Rating AA $ 27.2 1.1 % $ 27.3 1.1 % A 702.4 27.8 709.6 27.7 BBB 1,779.1 70.3 1,802.6 70.4 BB 20.8 0.8 20.9 0.8 Total $ 2,529.5 100.0 % $ 2,560.4 100.0 % Loan-to-Value Ratio (1) &lt;= 65% $ 1,322.4 52.3 % $ 1,346.1 52.6 % &gt; 65% &lt;= 75% 1,070.6 42.3 1,076.8 42.0 &gt; 75% &lt;= 85% 124.1 4.9 114.9 4.5 &gt; 85% 12.4 0.5 22.6 0.9 Total $ 2,529.5 100.0 % $ 2,560.4 100.0 % (1) Loan-to Value Ratio utilizes the most recent internal appraisal of the property</t>
        </is>
      </c>
    </row>
    <row r="12">
      <c r="A12" s="4" t="inlineStr">
        <is>
          <t>Mortgage Loans by Credit Quality Indicators</t>
        </is>
      </c>
      <c r="B12" s="4" t="inlineStr">
        <is>
          <t>The followin g tables present the amortized cost of our mortgage loans by year of origination and internal quality indicators at March 31, 2022 and December 31, 2021, respectively : March 31, 2022 Prior to 2018 2018 2019 2020 2021 2022 Total (in millions of dollars) Internal Mortgage Rating AA $ 3.3 $ 23.9 $ — $ — $ — $ — $ 27.2 A 489.6 78.6 28.6 17.5 81.4 7.9 703.6 BBB 722.9 273.9 330.1 162.1 270.3 26.3 1,785.6 BB 15.0 6.0 — — — — 21.0 Total Amortized Cost 1,230.8 382.4 358.7 179.6 351.7 34.2 2,537.4 Allowance for credit losses (3.6) (1.4) (1.4) (0.6) (0.8) (0.1) (7.9) Carrying Amount $ 1,227.2 $ 381.0 $ 357.3 $ 179.0 $ 350.9 $ 34.1 $ 2,529.5 Loan-to-Value Ratio (1) &lt;=65% $ 887.9 $ 171.0 $ 80.2 $ 53.9 $ 123.9 $ 7.9 $ 1,324.8 &gt;65&lt;=75% 211.4 205.4 278.5 125.7 227.8 26.3 1,075.1 &gt;75%&lt;=85% 124.8 — — — — — 124.8 &gt;85% 6.7 6.0 — — — — 12.7 Total Amortized Cost 1,230.8 382.4 358.7 179.6 351.7 34.2 2,537.4 Allowance for credit losses (3.6) (1.4) (1.4) (0.6) (0.8) (0.1) (7.9) Carrying Amount $ 1,227.2 $ 381.0 $ 357.3 $ 179.0 $ 350.9 $ 34.1 $ 2,529.5 (1) Loan-to Value Ratio utilizes the most recent internal appraisal of the property December 31, 2021 Prior to 2017 2017 2018 2019 2020 2021 Total (in millions of dollars) Internal Mortgage Rating AA $ 3.3 $ — $ 24.0 $ — $ — $ — $ 27.3 A 414.6 68.0 71.1 28.9 17.6 110.6 710.8 BBB 561.2 227.3 283.3 331.9 163.1 242.6 1,809.4 BB 5.0 10.2 6.0 — — — 21.2 Total Amortized Cost 984.1 305.5 384.4 360.8 180.7 353.2 2,568.7 Allowance for credit losses (2.6) (1.4) (1.4) (1.4) (0.7) (0.8) (8.3) Carrying Amount $ 981.5 $ 304.1 $ 383.0 $ 359.4 $ 180.0 $ 352.4 $ 2,560.4 Loan-to-Value Ratio (1) &lt;=65% $ 779.1 $ 146.9 $ 163.0 $ 80.7 $ 54.3 $ 124.7 $ 1,348.7 &gt;65&lt;=75% 115.7 115.4 215.4 280.1 126.4 228.5 1,081.5 &gt;75%&lt;=85% 89.3 26.3 — — — — 115.6 &gt;85% — 16.9 6.0 — — — 22.9 Total Amortized Cost 984.1 305.5 384.4 360.8 180.7 353.2 2,568.7 Allowance for credit losses (2.6) (1.4) (1.4) (1.4) (0.7) (0.8) (8.3) Carrying Amount $ 981.5 $ 304.1 $ 383.0 $ 359.4 $ 180.0 $ 352.4 $ 2,560.4 (1) Loan-to Value Ratio utilizes the most recent internal appraisal of the property</t>
        </is>
      </c>
    </row>
    <row r="13">
      <c r="A13" s="4" t="inlineStr">
        <is>
          <t>Financing Receivable, Allowance for Credit Loss</t>
        </is>
      </c>
      <c r="B13" s="4" t="inlineStr">
        <is>
          <t>The following table presents a roll-forward of allowance for expected credit losses by loan-to-value ratio for the three months ended March 31, 2022 and 2021: Three Months Ended March 31, 2022 Beginning of Year Current Period Provisions Write-Offs Recoveries End of Period (in millions of dollars) Loan-to-Value Ratio (1) &lt;=65% $ 2.6 $ (0.2) $ — $ — $ 2.4 &gt;65&lt;=75% 4.7 (0.2) — — 4.5 &gt;75%&lt;=85% 0.7 — — — 0.7 &gt;85% 0.3 — — — 0.3 Total $ 8.3 $ (0.4) $ — $ — $ 7.9 Three Months Ended March 31, 2021 Beginning of Year Current Period Provisions Write-Offs Recoveries End of Period (in millions of dollars) Loan-to-Value Ratio (1) &lt;=65% $ 3.4 $ (0.4) $ — $ — $ 3.0 &gt;65&lt;=75% 7.3 (1.0) — — 6.3 &gt;75%&lt;=85% 1.3 (0.1) — — 1.2 &gt;85% 1.1 (0.1) — — 1.0 Total $ 13.1 $ (1.6) $ — $ — $ 11.5 (1) Loan-to Value Ratio utilizes the most recent internal appraisal of the property</t>
        </is>
      </c>
    </row>
    <row r="14">
      <c r="A14" s="4" t="inlineStr">
        <is>
          <t>Remaining Contractual Maturity of Securities Lending Agreements</t>
        </is>
      </c>
      <c r="B14" s="4" t="inlineStr">
        <is>
          <t xml:space="preserve">The remaining contractual maturities of our securities lending agreements disaggregated by class of collateral pledged are as follows: March 31, 2022 December 31, 2021 Overnight and Continuous (in millions of dollars) Borrowings United States Government and Government Agencies and Authorities $ 0.4 $ 0.1 State, Municipalities, and Political Subdivisions 0.6 0.1 Public Utilities 4.3 3.1 All Other Corporate Bonds 68.0 91.5 Total Borrowings $ 73.3 $ 94.8 Gross Amount of Recognized Liability for Securities Lending Transactions 73.3 94.8 Amounts Related to Agreements Not Included in Offsetting Disclosure Contained Herein $ — $ — </t>
        </is>
      </c>
    </row>
    <row r="15">
      <c r="A15" s="4" t="inlineStr">
        <is>
          <t>Federal Home Loan Bank Common Stock Carrying Amounts, Amounts Posted, and Advances Received</t>
        </is>
      </c>
      <c r="B15" s="4" t="inlineStr">
        <is>
          <t xml:space="preserve">The carrying value of common stock owned, collateral posted, and advances received are as follows: March 31, 2022 December 31, 2021 (in millions of dollars) Carrying Value of FHLB Common Stock $ 23.3 $ 22.1 Advances from FHLB 178.2 160.9 Carrying Value of Collateral Posted to FHLB Fixed Maturity Securities $ 640.9 $ 786.1 Commercial Mortgage Loans 886.7 930.0 Total Carrying Value of Collateral Posted to FHLB $ 1,527.6 $ 1,716.1 </t>
        </is>
      </c>
    </row>
    <row r="16">
      <c r="A16" s="4" t="inlineStr">
        <is>
          <t>Schedule of Financial Instrument and Derivative Offsetting</t>
        </is>
      </c>
      <c r="B16" s="4" t="inlineStr">
        <is>
          <t xml:space="preserve">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March 31, 2022 Gross Amount Gross Amount Not of Recognized Gross Amount Net Amount Offset in Balance Sheet Financial Offset in Presented in Financial Cash Net Instruments Balance Sheet Balance Sheet Instruments Collateral Amount (in millions of dollars) Financial Assets: Derivatives $ 47.3 $ — $ 47.3 $ (13.0) $ (32.6) $ 1.7 Securities Lending 240.7 — 240.7 (167.4) (73.3) — Total $ 288.0 $ — $ 288.0 $ (180.4) $ (105.9) $ 1.7 Financial Liabilities: Derivatives $ 35.4 $ — $ 35.4 $ (35.2) $ — $ 0.2 Securities Lending 73.3 — 73.3 (73.3) — — Total $ 108.7 $ — $ 108.7 $ (108.5) $ — $ 0.2 December 31, 2021 Gross Amount Gross Amount Not of Recognized Gross Amount Net Amount Offset in Balance Sheet Financial Offset in Presented in Financial Cash Net Instruments Balance Sheet Balance Sheet Instruments Collateral Amount (in millions of dollars) Financial Assets: Derivatives $ 39.5 $ — $ 39.5 $ (9.8) $ (28.4) $ 1.3 Securities Lending 283.7 — 283.7 (188.9) (94.8) — Total $ 323.2 $ — $ 323.2 $ (198.7) $ (123.2) $ 1.3 Financial Liabilities: Derivatives $ 35.0 $ — $ 35.0 $ (34.0) $ — $ 1.0 Securities Lending 94.8 — 94.8 (94.8) — — Total $ 129.8 $ — $ 129.8 $ (128.8) $ — $ 1.0 </t>
        </is>
      </c>
    </row>
    <row r="17">
      <c r="A17" s="4" t="inlineStr">
        <is>
          <t>Net Investment Income</t>
        </is>
      </c>
      <c r="B17" s="4" t="inlineStr">
        <is>
          <t>Net Investment Income Net investment income reported in our consolidated statements of income is presented below. Three Months Ended March 31 2022 2021 (in millions of dollars) Fixed Maturity Securities $ 455.5 $ 469.8 Derivatives 14.4 16.2 Mortgage Loans 27.0 26.3 Policy Loans 4.7 4.8 Other Long-term Investments Perpetual Preferred Securities 1 2.9 3.6 Private Equity Partnerships 2 32.4 35.9 Other 2.1 2.1 Short-term Investments 0.8 0.6 Gross Investment Income 539.8 559.3 Less Investment Expenses 9.6 7.5 Less Investment Income on Participation Fund Account Assets 3.0 3.1 Net Investment Income $ 527.2 $ 548.7 1 The net unrealized gain (loss) recognized in net investment income for the three months ended March 31, 2022 related to perpetual preferred securities still held at March 31, 2022 was $2.4 million. The net unrealized gain (loss) recognized in net investment income for the three months ended March 31, 2021 related to perpetual preferred securities still held at March 31, 2021 was $2.7 million.</t>
        </is>
      </c>
    </row>
    <row r="18">
      <c r="A18" s="4" t="inlineStr">
        <is>
          <t>Investment Gains and Losses Reported in Consolidated Statements of Income</t>
        </is>
      </c>
      <c r="B18" s="4" t="inlineStr">
        <is>
          <t>Investment Gain and Loss Investment gains and losses are as follows: Three Months Ended March 31 2022 2021 (in millions of dollars) Fixed Maturity Securities Gross Gains on Sales 1 $ 0.3 $ 71.3 Gross Losses on Sales (8.8) (1.1) Credit Losses (4.1) (8.3) Mortgage Loans and Other Invested Assets Gross Gains on Sales 1.4 2.5 Gross Losses on Sales — — Change in Allowance for Credit Losses 0.5 1.7 Embedded Derivative in Modified Coinsurance Arrangement (3.4) 16.9 All Other Derivatives 1.8 1.7 Foreign Currency Transactions (1.5) (0.1) Net Investment Gain (Loss) $ (13.8) $ 84.6 1 Gross gains on sales of fixed maturity securities for the three months ended March 31, 2021 includes gains of $67.6 million as a result of the second phase of the reinsurance transaction that we completed during the first quarter of 2021. See Note 12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Nature and Amount of Collateral Received From and Posted To Derivative Counterparty</t>
        </is>
      </c>
      <c r="B4" s="4" t="inlineStr">
        <is>
          <t xml:space="preserve">The table below summarizes the nature and amount of collateral received from and posted to our derivative counterparties. March 31, 2022 December 31, 2021 (in millions of dollars) Carrying Value of Collateral Received from Counterparties Cash $ 35.0 $ 32.0 Carrying Value of Collateral Posted to Counterparties Fixed Maturity Securities $ 27.6 $ 27.6 </t>
        </is>
      </c>
    </row>
    <row r="5">
      <c r="A5" s="4" t="inlineStr">
        <is>
          <t>Fair Value Hedges Carrying Amount of Hedged Assets and Liabilities and Cumulative Basis Adjustments</t>
        </is>
      </c>
      <c r="B5" s="4" t="inlineStr">
        <is>
          <t xml:space="preserve">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March 31, 2022 December 31, 2021 March 31, 2022 December 31, 2021 (in millions of dollars) Fixed maturity securities: Receive fixed functional currency interest, pay fixed foreign currency interest $ 466.8 $ 466.3 $ (3.3) $ 2.0 </t>
        </is>
      </c>
    </row>
    <row r="6">
      <c r="A6" s="4" t="inlineStr">
        <is>
          <t>Location and Fair Values of Derivative Financial Instruments</t>
        </is>
      </c>
      <c r="B6" s="4" t="inlineStr">
        <is>
          <t xml:space="preserve">The following tables summarize the fair values and notional amount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March 31, 2022 Derivative Assets Derivative Liabilities Notional Fair Fair (in millions of dollars) Designated as Hedging Instruments Cash Flow Hedges Forward Benchmark Interest Rate Locks $ 15.0 $ — $ 1.0 Foreign Currency Interest Rate Swaps 181.3 14.9 7.8 Total Cash Flow Hedges 196.3 14.9 8.8 Fair Value Hedges Foreign Currency Interest Rate Swaps 531.6 30.4 5.5 Total Designated as Hedging Instruments $ 727.9 $ 45.3 $ 14.3 Not Designated as Hedging Instruments Credit Default Swaps $ 11.3 $ — $ — Foreign Currency Forwards 58.2 — — Foreign Currency Interest Rate Swaps 148.2 2.0 21.1 Total Return Swaps 83.9 — — Embedded Derivative in Modified Coinsurance Arrangement — — 33.5 Total Not Designated as Hedging Instruments $ 301.6 $ 2.0 $ 54.6 Total Derivatives $ 1,029.5 $ 47.3 $ 68.9 December 31, 2021 Derivative Assets Derivative Liabilities Notional Fair Fair (in millions of dollars) Designated as Hedging Instruments Cash Flow Hedges Foreign Currency Interest Rate Swaps $ 181.3 $ 16.2 $ 7.0 Fair Value Hedges Foreign Currency Interest Rate Swaps 498.5 21.9 5.7 Total Designated as Hedging Instruments $ 679.8 $ 38.1 $ 12.7 Not Designated as Hedging Instruments Credit Default Swaps $ 11.6 $ — $ — Foreign Currency Forwards 41.7 — — Foreign Currency Interest Rate Swaps 148.2 1.4 22.3 Total Return Swaps 89.2 — — Embedded Derivative in Modified Coinsurance Arrangement — — 30.1 Total Not Designated as Hedging Instruments $ 290.7 $ 1.4 $ 52.4 Total Derivatives $ 970.5 $ 39.5 $ 65.1 </t>
        </is>
      </c>
    </row>
    <row r="7">
      <c r="A7" s="4" t="inlineStr">
        <is>
          <t>Location of Gains and Losses on Derivative Instruments Designated as Cash Flow Hedging Instruments</t>
        </is>
      </c>
      <c r="B7" s="4" t="inlineStr">
        <is>
          <t xml:space="preserve">The following tables summarize the location of gains and losses of derivative financial instruments designated as hedging instruments, as reported in our consolidated statements of income. Three Months Ended March 31 2022 2021 Net Investment Income Net Investment Gain (Loss) Interest and Debt Expense Net Investment Income Net Investment Gain (Loss) Interest and Debt Expense (in millions of dollars) Total Income and Expense Presented in the Consolidated Statements of Income of Which Hedged Items are Recorded $ 527.2 $ (13.8) $ 46.9 $ 548.7 $ 84.6 $ 44.4 Gain (Loss) on Cash Flow Hedging Relationships Interest Rate Swaps: Hedged items 50.4 — 0.7 52.0 2.4 7.3 Derivatives Designated as Hedging Instruments 13.4 — — 15.5 1.8 0.1 Foreign Exchange Contracts: Hedged items 2.8 — — 3.1 — — Derivatives Designated as Hedging Instruments 0.2 — — 0.3 — — Gain (Loss) on Fair Value Hedging Relationships Foreign Exchange Contracts Hedged items 2.7 (5.3) — 2.3 (9.5) — Derivatives Designated as Hedging Instruments 1.4 5.3 — 1.0 9.5 — </t>
        </is>
      </c>
    </row>
    <row r="8">
      <c r="A8" s="4" t="inlineStr">
        <is>
          <t>Schedule of Cash Flow Hedges Included in Accumulated Other Comprehensive Income (Loss)</t>
        </is>
      </c>
      <c r="B8" s="4" t="inlineStr">
        <is>
          <t>The following table summarizes the location of gains and losses of derivative financial instruments designated as cash flow hedging instruments, as reported in our consolidated statements of comprehensive income (loss). Three Months Ended March 31 2022 2021 (in millions of dollars) Gain (Loss) Recognized in Other Comprehensive Income (Loss) on Derivatives Forwards $ (1.0) $ — Foreign Exchange Contracts (2.1) (1.5) Total $ (3.1) $ (1.5)</t>
        </is>
      </c>
    </row>
    <row r="9">
      <c r="A9" s="4" t="inlineStr">
        <is>
          <t>Gains and Losses on Derivatives Not Designated as Hedging Instruments</t>
        </is>
      </c>
      <c r="B9" s="4" t="inlineStr">
        <is>
          <t xml:space="preserve">The following table summarizes the location of gains and losses on our derivatives not designated as hedging instruments, as reported in our consolidated statements of income. Three Months Ended March 31 2022 2021 (in millions of dollars) Net Investment Gain (Loss) Credit Default Swaps $ — $ (0.1) Foreign Exchange Contracts 1.8 1.8 Embedded Derivative in Modified Coinsurance Arrangement (3.4) 16.9 Total $ (1.6) $ 18.6 Other Expenses (Gain) Loss on Total Return Swaps $ 5.7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Components of our accumulated other comprehensive income (loss), after tax, and related changes are as follows: Net Unrealized Gain on Securities Net Gain on Hedges Foreign Currency Translation Adjustment Unrecognized Pension and Postretirement Benefit Costs Total (in millions of dollars) Balance at December 31, 2021 $ 962.2 $ 61.8 $ (273.9) $ (396.0) $ 354.1 Other Comprehensive Income (Loss) Before Reclassifications (906.1) 0.4 (31.9) 1.1 (936.5) Amounts Reclassified from Accumulated Other Comprehensive Income or Loss 10.0 (10.8) — 3.1 2.3 Net Other Comprehensive Income (Loss) (896.1) (10.4) (31.9) 4.2 (934.2) Balance at March 31, 2022 $ 66.1 $ 51.4 $ (305.8) $ (391.8) $ (580.1) Balance at December 31, 2020 $ 1,067.7 $ 97.8 $ (261.3) $ (530.0) $ 374.2 Other Comprehensive Income (Loss) Before Reclassifications (447.2) (6.8) 7.3 (0.5) (447.2) Amounts Reclassified from Accumulated Other Comprehensive Income or Loss 57.7 (13.9) — 4.3 48.1 Net Other Comprehensive Income (Loss) (389.5) (20.7) 7.3 3.8 (399.1) Balance at March 31, 2021 $ 678.2 $ 77.1 $ (254.0) $ (526.2) $ (24.9)</t>
        </is>
      </c>
    </row>
    <row r="5">
      <c r="A5" s="4" t="inlineStr">
        <is>
          <t>Schedule of Components of Unrealized Gain (Loss) on Securities</t>
        </is>
      </c>
      <c r="B5" s="4" t="inlineStr">
        <is>
          <t>The net unrealized gain on securities consists of the following components: March 31 December 31 2022 2021 Change (in millions of dollars) Fixed Maturity Securities $ 2,280.4 $ 5,949.3 $ (3,668.9) Deferred Acquisition Costs (33.6) (70.4) 36.8 Reserves for Future Policy and Contract Benefits (2,104.4) (4,659.5) 2,555.1 Reinsurance Recoverable 74.8 132.1 (57.3) Income Tax (151.1) (389.3) 238.2 Total $ 66.1 $ 962.2 $ (896.1) March 31 December 31 2021 2020 Change (in millions of dollars) Fixed Maturity Securities $ 5,517.4 $ 7,597.6 $ (2,080.2) Deferred Acquisition Costs (66.6) (85.1) 18.5 Reserves for Future Policy and Contract Benefits (4,588.9) (6,225.6) 1,636.7 Reinsurance Recoverable 133.3 200.2 (66.9) Income Tax (317.0) (419.4) 102.4 Total $ 678.2 $ 1,067.7 $ (389.5)</t>
        </is>
      </c>
    </row>
    <row r="6">
      <c r="A6" s="4" t="inlineStr">
        <is>
          <t>Schedule of Reclassification out of Accumulated Other Comprehensive Income (Loss)</t>
        </is>
      </c>
      <c r="B6" s="4" t="inlineStr">
        <is>
          <t>Amounts reclassified from accumulated other comprehensive income (loss) were recognized in our consolidated statements of income as follows: Three Months Ended March 31 2022 2021 (in millions of dollars) Net Unrealized Gain on Securities Net Investment Gain (Loss) Net Gain (Loss) on Sales of Fixed Maturity Securities $ (8.5) $ 68.3 Credit Losses on Fixed Maturity Securities (4.1) (8.3) Loss on Benefits and Change in Reserves for Future Benefits — (133.1) (12.6) (73.1) Income Tax Benefit (2.6) (15.4) Total $ (10.0) $ (57.7) Net Gain on Hedges Net Investment Income Gain on Interest Rate Swaps $ 13.4 $ 15.3 Gain on Foreign Exchange Contracts 0.3 0.5 Net Investment Gain Gain on Interest Rate Swaps — 1.8 13.7 17.6 Income Tax Expense 2.9 3.7 Total $ 10.8 $ 13.9 Unrecognized Pension and Postretirement Benefit Costs Other Expenses Amortization of Net Actuarial Loss $ (4.0) $ (5.6) Amortization of Prior Service Credit 0.1 0.1 (3.9) (5.5) Income Tax Benefit (0.8) (1.2) Total $ (3.1) $ (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Changes in the liability for unpaid claims and claim adjustment expenses are as follows: 2022 2021 (in millions of dollars) Balance at January 1 $ 23,664.7 $ 24,180.2 Less Reinsurance Recoverable 8,697.8 8,378.9 Net Balance at January 1 14,966.9 15,801.3 Incurred Related to Current Year 1,856.6 1,870.3 Prior Years Interest 164.0 183.4 All Other Incurred (231.8) (66.0) Foreign Currency (64.0) 17.3 Total Incurred 1,724.8 2,005.0 Paid Related to Current Year (483.7) (472.1) Prior Years (1,337.1) (1,342.5) Total Paid (1,820.8) (1,814.6) Reserves Ceded Pursuant to Reinsurance Transaction — (990.0) Net Balance at March 31 14,870.9 15,001.7 Plus Reinsurance Recoverable 8,535.3 9,225.8 Balance at March 31 $ 23,406.2 $ 24,227.5 </t>
        </is>
      </c>
    </row>
    <row r="5">
      <c r="A5" s="4" t="inlineStr">
        <is>
          <t>Reconciliation of Policy and Contract Benefits and Reserves for Future Policy and Contract Benefits to Balance Sheet Amounts</t>
        </is>
      </c>
      <c r="B5" s="4" t="inlineStr">
        <is>
          <t>A reconciliation of policy and contract benefits and reserves for future policy and contract benefits as reported in our consolidated balance sheets to the liability for unpaid claims and claim adjustment expenses is as follows: March 31 2022 2021 (in millions of dollars) Policy and Contract Benefits $ 1,874.2 $ 1,899.3 Reserves for Future Policy and Contract Benefits 45,258.0 48,112.3 Total 47,132.2 50,011.6 Less: Life Reserves for Future Policy and Contract Benefits 8,415.7 8,389.3 Accident and Health Active Life Reserves 13,205.9 12,805.9 Adjustment Related to Unrealized Investment Gains and Losses 2,104.4 4,588.9 Liability for Unpaid Claims and Claim Adjustment Expenses $ 23,406.2 $ 24,227.5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Premium Income by Major Line of Business within Each Segment</t>
        </is>
      </c>
      <c r="B4" s="4" t="inlineStr">
        <is>
          <t xml:space="preserve">Segment information is as follows: Three Months Ended March 31 2022 2021 (in millions of dollars) Premium Income Unum US Group Disability Group Long-term Disability $ 463.9 $ 457.7 Group Short-term Disability 221.6 215.2 Group Life and Accidental Death &amp; Dismemberment Group Life 412.6 410.0 Accidental Death &amp; Dismemberment 42.1 41.4 Supplemental and Voluntary Voluntary Benefits 220.5 218.7 Individual Disability 113.6 115.7 Dental and Vision 70.6 67.1 1,544.9 1,525.8 Unum International Unum UK Group Long-term Disability 103.4 97.1 Group Life 32.2 27.3 Supplemental 29.0 28.0 Unum Poland 23.2 22.0 187.8 174.4 Colonial Life Accident, Sickness, and Disability 239.7 240.7 Life 101.7 96.6 Cancer and Critical Illness 89.3 89.1 430.7 426.4 Closed Block Long-term Care 174.8 177.4 Individual Disability 63.4 72.1 All Other 1.7 2.2 239.9 251.7 Total Premium Income $ 2,403.3 $ 2,378.3 </t>
        </is>
      </c>
    </row>
    <row r="5">
      <c r="A5" s="4" t="inlineStr">
        <is>
          <t>Selected Operating Statement Data by Segment</t>
        </is>
      </c>
      <c r="B5" s="4" t="inlineStr">
        <is>
          <t xml:space="preserve">Unum US Unum International Colonial Life Closed Block Corporate Total (in millions of dollars) Three Months Ended March 31, 2022 Premium Income $ 1,544.9 $ 187.8 $ 430.7 $ 239.9 $ — $ 2,403.3 Net Investment Income 171.0 34.5 38.1 274.8 8.8 527.2 Other Income 47.1 0.2 0.3 16.0 2.2 65.8 Adjusted Operating Revenue $ 1,763.0 $ 222.5 $ 469.1 $ 530.7 $ 11.0 $ 2,996.3 Adjusted Operating Income (Loss) $ 171.6 $ 27.2 $ 90.1 $ 94.1 $ (40.4) $ 342.6 Three Months Ended March 31, 2021 Premium Income $ 1,525.8 $ 174.4 $ 426.4 $ 251.7 $ — $ 2,378.3 Net Investment Income 179.7 26.0 37.7 297.2 8.1 548.7 Other Income 40.4 0.1 0.2 18.4 1.3 60.4 Adjusted Operating Revenue $ 1,745.9 $ 200.5 $ 464.3 $ 567.3 $ 9.4 $ 2,987.4 Adjusted Operating Income (Loss) $ 115.7 $ 26.4 $ 73.3 $ 97.0 $ (38.9) $ 273.5 </t>
        </is>
      </c>
    </row>
    <row r="6">
      <c r="A6" s="4" t="inlineStr">
        <is>
          <t>Assets by Segment</t>
        </is>
      </c>
      <c r="B6" s="4" t="inlineStr">
        <is>
          <t xml:space="preserve">March 31 December 31 2022 2021 (in millions of dollars) Assets Unum US $ 17,741.1 $ 18,696.3 Unum International 3,872.4 4,086.5 Colonial Life 4,759.5 4,895.9 Closed Block 36,213.4 38,287.9 Corporate 3,885.3 4,149.0 Total Assets $ 66,471.7 $ 70,115.6 </t>
        </is>
      </c>
    </row>
    <row r="7">
      <c r="A7" s="4" t="inlineStr">
        <is>
          <t>Reconciliation of Total Revenue and Income Before Income Tax to Adjusted Operating Revenue and Adjusted Operating Income</t>
        </is>
      </c>
      <c r="B7" s="4" t="inlineStr">
        <is>
          <t xml:space="preserve">A reconciliation of total revenue to "adjusted operating revenue" and income before income tax to "adjusted operating income" is as follows: Three Months Ended March 31 2022 2021 (in millions of dollars) Total Revenue $ 2,982.5 $ 3,072.0 Excluding: Net Investment Gain (Loss) (13.8) 84.6 Adjusted Operating Revenue $ 2,996.3 $ 2,987.4 Income Before Income Tax $ 312.1 $ 198.8 Excluding: Net Investment Gains and Losses Net Realized Investment Gain Related to Reinsurance Transaction — 67.6 Net Investment Gain (Loss), Other (13.8) 17.0 Total Net Investment Gain (Loss) (13.8) 84.6 Items Related to Closed Block Individual Disability Reinsurance Transaction Change in Benefit Reserves and Transaction Costs — (139.3) Amortization of the Cost of Reinsurance (16.7) (20.0) Total Items Related to Closed Block Individual Disability Reinsurance Transaction (16.7) (159.3) Adjusted Operating Income $ 342.6 $ 2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following table provides the components of the net periodic benefit cost (credit) for the defined benefit pension and OPEB plans. Three Months Ended March 31 Pension Benefits U.S. Plans U.K. Plan OPEB 2022 2021 2022 2021 2022 2021 (in millions of dollars) Service Cost $ 1.9 $ 2.4 $ — $ — $ — $ — Interest Cost 16.8 16.3 1.4 1.1 0.7 0.8 Expected Return on Plan Assets (26.5) (25.2) (3.0) (2.5) (0.1) (0.1) Amortization of: Net Actuarial (Gain) Loss 4.1 5.3 0.1 0.3 (0.2) — Prior Service Credit — — — — (0.1) (0.1) Total Net Periodic Benefit Cost (Credit) $ (3.7) $ (1.2) $ (1.5) $ (1.1) $ 0.3 $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Investments</t>
        </is>
      </c>
    </row>
    <row r="3">
      <c r="A3" s="4" t="inlineStr">
        <is>
          <t>Amortized Cost of Fixed Maturity Securities</t>
        </is>
      </c>
      <c r="B3" s="8" t="n">
        <v>37669.7</v>
      </c>
      <c r="C3" s="8" t="n">
        <v>37386.7</v>
      </c>
    </row>
    <row r="4">
      <c r="A4" s="4" t="inlineStr">
        <is>
          <t>Debt Securities, Available-for-sale, Allowance for credit losses for Fixed Maturity Securities</t>
        </is>
      </c>
      <c r="B4" s="7" t="n">
        <v>4.1</v>
      </c>
      <c r="C4" s="5" t="n">
        <v>0</v>
      </c>
    </row>
    <row r="5">
      <c r="A5" s="4" t="inlineStr">
        <is>
          <t>Financing Receivable, Allowance for Credit Losses, Mortgage Loans</t>
        </is>
      </c>
      <c r="B5" s="7" t="n">
        <v>7.9</v>
      </c>
      <c r="C5" s="7" t="n">
        <v>8.300000000000001</v>
      </c>
    </row>
    <row r="6">
      <c r="A6" s="3" t="inlineStr">
        <is>
          <t>Other Assets</t>
        </is>
      </c>
    </row>
    <row r="7">
      <c r="A7" s="4" t="inlineStr">
        <is>
          <t>Accounts Receivable, after Allowance for Credit Loss</t>
        </is>
      </c>
      <c r="B7" s="5" t="n">
        <v>35</v>
      </c>
      <c r="C7" s="7" t="n">
        <v>34.2</v>
      </c>
    </row>
    <row r="8">
      <c r="A8" s="4" t="inlineStr">
        <is>
          <t>Reinsurance Recoverable, Allowance for Credit Loss</t>
        </is>
      </c>
      <c r="B8" s="8" t="n">
        <v>2.3</v>
      </c>
      <c r="C8" s="8" t="n">
        <v>2.3</v>
      </c>
    </row>
    <row r="9">
      <c r="A9" s="3" t="inlineStr">
        <is>
          <t>Stockholders' Equity</t>
        </is>
      </c>
    </row>
    <row r="10">
      <c r="A10" s="4" t="inlineStr">
        <is>
          <t>Common Stock, Par Value (in dollars per share)</t>
        </is>
      </c>
      <c r="B10" s="9" t="n">
        <v>0.1</v>
      </c>
      <c r="C10" s="9" t="n">
        <v>0.1</v>
      </c>
    </row>
    <row r="11">
      <c r="A11" s="4" t="inlineStr">
        <is>
          <t>Common Stock, Shares Authorized</t>
        </is>
      </c>
      <c r="B11" s="5" t="n">
        <v>725000000</v>
      </c>
      <c r="C11" s="5" t="n">
        <v>725000000</v>
      </c>
    </row>
    <row r="12">
      <c r="A12" s="4" t="inlineStr">
        <is>
          <t>Common Stock, Shares Issued</t>
        </is>
      </c>
      <c r="B12" s="5" t="n">
        <v>308030461</v>
      </c>
      <c r="C12" s="5" t="n">
        <v>307334853</v>
      </c>
    </row>
    <row r="13">
      <c r="A13" s="4" t="inlineStr">
        <is>
          <t>Treasury Stock, Shares at Cost</t>
        </is>
      </c>
      <c r="B13" s="5" t="n">
        <v>106163793</v>
      </c>
      <c r="C13" s="5" t="n">
        <v>104820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 (Tables)</t>
        </is>
      </c>
      <c r="B1" s="2" t="inlineStr">
        <is>
          <t>3 Months Ended</t>
        </is>
      </c>
    </row>
    <row r="2">
      <c r="B2" s="2" t="inlineStr">
        <is>
          <t>Mar. 31, 2022</t>
        </is>
      </c>
    </row>
    <row r="3">
      <c r="A3" s="3" t="inlineStr">
        <is>
          <t>Stockholders' Equity and Earnings Per Common Share [Abstract]</t>
        </is>
      </c>
    </row>
    <row r="4">
      <c r="A4" s="4" t="inlineStr">
        <is>
          <t>Schedule of Basic and Diluted Earnings Per Share</t>
        </is>
      </c>
      <c r="B4" s="4" t="inlineStr">
        <is>
          <t xml:space="preserve">Net income per common share is determined as follows: Three Months Ended March 31 2022 2021 (in millions of dollars, except share data) Numerator Net Income $ 253.5 $ 153.0 Denominator (000s) Weighted Average Common Shares - Basic 202,628.8 204,133.3 Dilution for Assumed Exercises of Stock Options and Nonvested Stock Awards 875.5 604.0 Weighted Average Common Shares - Assuming Dilution 203,504.3 204,737.3 Net Income Per Common Share Basic $ 1.25 $ 0.75 Assuming Dilution $ 1.25 $ 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ounting Policies (Details) - USD ($) $ in Millions</t>
        </is>
      </c>
      <c r="B1" s="2" t="inlineStr">
        <is>
          <t>3 Months Ended</t>
        </is>
      </c>
    </row>
    <row r="2">
      <c r="B2" s="2" t="inlineStr">
        <is>
          <t>Mar. 31, 2022</t>
        </is>
      </c>
      <c r="C2" s="2" t="inlineStr">
        <is>
          <t>Mar. 31, 2021</t>
        </is>
      </c>
    </row>
    <row r="3">
      <c r="A3" s="3" t="inlineStr">
        <is>
          <t>New Accounting Pronouncements or Change in Accounting Principle</t>
        </is>
      </c>
    </row>
    <row r="4">
      <c r="A4" s="4" t="inlineStr">
        <is>
          <t>Change in Insurance Reserves and Liabilities</t>
        </is>
      </c>
      <c r="B4" s="8" t="n">
        <v>-38.3</v>
      </c>
      <c r="C4" s="8" t="n">
        <v>259.3</v>
      </c>
    </row>
    <row r="5">
      <c r="A5" s="4" t="inlineStr">
        <is>
          <t>Previously Reported [Member]</t>
        </is>
      </c>
    </row>
    <row r="6">
      <c r="A6" s="3" t="inlineStr">
        <is>
          <t>New Accounting Pronouncements or Change in Accounting Principle</t>
        </is>
      </c>
    </row>
    <row r="7">
      <c r="A7" s="4" t="inlineStr">
        <is>
          <t>Change in Insurance Reserves and Liabilities</t>
        </is>
      </c>
      <c r="C7" s="8" t="n">
        <v>-3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Private Equity Partnerships (Details) - Private Equity Funds - USD ($) $ in Millions</t>
        </is>
      </c>
      <c r="C1" s="2" t="inlineStr">
        <is>
          <t>Mar. 31, 2022</t>
        </is>
      </c>
      <c r="D1" s="2" t="inlineStr">
        <is>
          <t>Dec. 31, 2021</t>
        </is>
      </c>
    </row>
    <row r="2">
      <c r="A2" s="3" t="inlineStr">
        <is>
          <t>Fair Value, Investments, Entities that Calculate Net Asset Value Per Share</t>
        </is>
      </c>
    </row>
    <row r="3">
      <c r="A3" s="4" t="inlineStr">
        <is>
          <t>Alternative Investments</t>
        </is>
      </c>
      <c r="C3" s="8" t="n">
        <v>1045.9</v>
      </c>
      <c r="D3" s="8" t="n">
        <v>978.6</v>
      </c>
    </row>
    <row r="4">
      <c r="A4" s="4" t="inlineStr">
        <is>
          <t>Alternative Investments, Unfunded Commitments</t>
        </is>
      </c>
      <c r="C4" s="7" t="n">
        <v>760.7</v>
      </c>
      <c r="D4" s="7" t="n">
        <v>753.2</v>
      </c>
    </row>
    <row r="5">
      <c r="A5" s="4" t="inlineStr">
        <is>
          <t>Private Credit</t>
        </is>
      </c>
    </row>
    <row r="6">
      <c r="A6" s="3" t="inlineStr">
        <is>
          <t>Fair Value, Investments, Entities that Calculate Net Asset Value Per Share</t>
        </is>
      </c>
    </row>
    <row r="7">
      <c r="A7" s="4" t="inlineStr">
        <is>
          <t>Alternative Investments</t>
        </is>
      </c>
      <c r="B7" s="4" t="inlineStr">
        <is>
          <t>[1]</t>
        </is>
      </c>
      <c r="C7" s="7" t="n">
        <v>291.6</v>
      </c>
      <c r="D7" s="7" t="n">
        <v>279.4</v>
      </c>
    </row>
    <row r="8">
      <c r="A8" s="4" t="inlineStr">
        <is>
          <t>Alternative Investments, Unfunded Commitments</t>
        </is>
      </c>
      <c r="C8" s="7" t="n">
        <v>138.7</v>
      </c>
      <c r="D8" s="7" t="n">
        <v>150.5</v>
      </c>
    </row>
    <row r="9">
      <c r="A9" s="4" t="inlineStr">
        <is>
          <t>Private Credit | Not Redeemable</t>
        </is>
      </c>
    </row>
    <row r="10">
      <c r="A10" s="3" t="inlineStr">
        <is>
          <t>Fair Value, Investments, Entities that Calculate Net Asset Value Per Share</t>
        </is>
      </c>
    </row>
    <row r="11">
      <c r="A11" s="4" t="inlineStr">
        <is>
          <t>Alternative Investments</t>
        </is>
      </c>
      <c r="B11" s="4" t="inlineStr">
        <is>
          <t>[1]</t>
        </is>
      </c>
      <c r="C11" s="7" t="n">
        <v>255.1</v>
      </c>
      <c r="D11" s="7" t="n">
        <v>240.6</v>
      </c>
    </row>
    <row r="12">
      <c r="A12" s="4" t="inlineStr">
        <is>
          <t>Alternative Investments, Unfunded Commitments</t>
        </is>
      </c>
      <c r="C12" s="7" t="n">
        <v>127.4</v>
      </c>
      <c r="D12" s="7" t="n">
        <v>143.7</v>
      </c>
    </row>
    <row r="13">
      <c r="A13" s="4" t="inlineStr">
        <is>
          <t>Private Credit | Initial 2 year lock on each new investment / Quarterly after 2 year lock with 90 days notice</t>
        </is>
      </c>
    </row>
    <row r="14">
      <c r="A14" s="3" t="inlineStr">
        <is>
          <t>Fair Value, Investments, Entities that Calculate Net Asset Value Per Share</t>
        </is>
      </c>
    </row>
    <row r="15">
      <c r="A15" s="4" t="inlineStr">
        <is>
          <t>Alternative Investments</t>
        </is>
      </c>
      <c r="B15" s="4" t="inlineStr">
        <is>
          <t>[1]</t>
        </is>
      </c>
      <c r="C15" s="7" t="n">
        <v>36.5</v>
      </c>
      <c r="D15" s="7" t="n">
        <v>38.8</v>
      </c>
    </row>
    <row r="16">
      <c r="A16" s="4" t="inlineStr">
        <is>
          <t>Alternative Investments, Unfunded Commitments</t>
        </is>
      </c>
      <c r="C16" s="7" t="n">
        <v>11.3</v>
      </c>
      <c r="D16" s="7" t="n">
        <v>6.8</v>
      </c>
    </row>
    <row r="17">
      <c r="A17" s="4" t="inlineStr">
        <is>
          <t>Private Equity Limited Partnership</t>
        </is>
      </c>
    </row>
    <row r="18">
      <c r="A18" s="3" t="inlineStr">
        <is>
          <t>Fair Value, Investments, Entities that Calculate Net Asset Value Per Share</t>
        </is>
      </c>
    </row>
    <row r="19">
      <c r="A19" s="4" t="inlineStr">
        <is>
          <t>Alternative Investments</t>
        </is>
      </c>
      <c r="C19" s="7" t="n">
        <v>424.4</v>
      </c>
      <c r="D19" s="7" t="n">
        <v>384.6</v>
      </c>
    </row>
    <row r="20">
      <c r="A20" s="4" t="inlineStr">
        <is>
          <t>Alternative Investments, Unfunded Commitments</t>
        </is>
      </c>
      <c r="C20" s="5" t="n">
        <v>323</v>
      </c>
      <c r="D20" s="7" t="n">
        <v>324.6</v>
      </c>
    </row>
    <row r="21">
      <c r="A21" s="4" t="inlineStr">
        <is>
          <t>Private Equity Limited Partnership | Not Redeemable</t>
        </is>
      </c>
    </row>
    <row r="22">
      <c r="A22" s="3" t="inlineStr">
        <is>
          <t>Fair Value, Investments, Entities that Calculate Net Asset Value Per Share</t>
        </is>
      </c>
    </row>
    <row r="23">
      <c r="A23" s="4" t="inlineStr">
        <is>
          <t>Alternative Investments</t>
        </is>
      </c>
      <c r="B23" s="4" t="inlineStr">
        <is>
          <t>[2]</t>
        </is>
      </c>
      <c r="C23" s="7" t="n">
        <v>402.6</v>
      </c>
      <c r="D23" s="7" t="n">
        <v>365.8</v>
      </c>
    </row>
    <row r="24">
      <c r="A24" s="4" t="inlineStr">
        <is>
          <t>Alternative Investments, Unfunded Commitments</t>
        </is>
      </c>
      <c r="C24" s="7" t="n">
        <v>277.1</v>
      </c>
      <c r="D24" s="7" t="n">
        <v>274.3</v>
      </c>
    </row>
    <row r="25">
      <c r="A25" s="4" t="inlineStr">
        <is>
          <t>Private Equity Limited Partnership | Quarterly after 5.5 year lock with 90 days notice</t>
        </is>
      </c>
    </row>
    <row r="26">
      <c r="A26" s="3" t="inlineStr">
        <is>
          <t>Fair Value, Investments, Entities that Calculate Net Asset Value Per Share</t>
        </is>
      </c>
    </row>
    <row r="27">
      <c r="A27" s="4" t="inlineStr">
        <is>
          <t>Alternative Investments</t>
        </is>
      </c>
      <c r="C27" s="7" t="n">
        <v>21.8</v>
      </c>
      <c r="D27" s="7" t="n">
        <v>18.8</v>
      </c>
    </row>
    <row r="28">
      <c r="A28" s="4" t="inlineStr">
        <is>
          <t>Alternative Investments, Unfunded Commitments</t>
        </is>
      </c>
      <c r="C28" s="7" t="n">
        <v>45.9</v>
      </c>
      <c r="D28" s="7" t="n">
        <v>50.3</v>
      </c>
    </row>
    <row r="29">
      <c r="A29" s="4" t="inlineStr">
        <is>
          <t>Real Assets</t>
        </is>
      </c>
    </row>
    <row r="30">
      <c r="A30" s="3" t="inlineStr">
        <is>
          <t>Fair Value, Investments, Entities that Calculate Net Asset Value Per Share</t>
        </is>
      </c>
    </row>
    <row r="31">
      <c r="A31" s="4" t="inlineStr">
        <is>
          <t>Alternative Investments</t>
        </is>
      </c>
      <c r="B31" s="4" t="inlineStr">
        <is>
          <t>[3]</t>
        </is>
      </c>
      <c r="C31" s="7" t="n">
        <v>329.9</v>
      </c>
      <c r="D31" s="7" t="n">
        <v>314.6</v>
      </c>
    </row>
    <row r="32">
      <c r="A32" s="4" t="inlineStr">
        <is>
          <t>Alternative Investments, Unfunded Commitments</t>
        </is>
      </c>
      <c r="C32" s="5" t="n">
        <v>299</v>
      </c>
      <c r="D32" s="7" t="n">
        <v>278.1</v>
      </c>
    </row>
    <row r="33">
      <c r="A33" s="4" t="inlineStr">
        <is>
          <t>Real Assets | Not Redeemable</t>
        </is>
      </c>
    </row>
    <row r="34">
      <c r="A34" s="3" t="inlineStr">
        <is>
          <t>Fair Value, Investments, Entities that Calculate Net Asset Value Per Share</t>
        </is>
      </c>
    </row>
    <row r="35">
      <c r="A35" s="4" t="inlineStr">
        <is>
          <t>Alternative Investments</t>
        </is>
      </c>
      <c r="B35" s="4" t="inlineStr">
        <is>
          <t>[3]</t>
        </is>
      </c>
      <c r="C35" s="5" t="n">
        <v>271</v>
      </c>
      <c r="D35" s="7" t="n">
        <v>256.2</v>
      </c>
    </row>
    <row r="36">
      <c r="A36" s="4" t="inlineStr">
        <is>
          <t>Alternative Investments, Unfunded Commitments</t>
        </is>
      </c>
      <c r="C36" s="5" t="n">
        <v>299</v>
      </c>
      <c r="D36" s="7" t="n">
        <v>278.1</v>
      </c>
    </row>
    <row r="37">
      <c r="A37" s="4" t="inlineStr">
        <is>
          <t>Real Assets | Quarterly / 90 days notice</t>
        </is>
      </c>
    </row>
    <row r="38">
      <c r="A38" s="3" t="inlineStr">
        <is>
          <t>Fair Value, Investments, Entities that Calculate Net Asset Value Per Share</t>
        </is>
      </c>
    </row>
    <row r="39">
      <c r="A39" s="4" t="inlineStr">
        <is>
          <t>Alternative Investments</t>
        </is>
      </c>
      <c r="B39" s="4" t="inlineStr">
        <is>
          <t>[3]</t>
        </is>
      </c>
      <c r="C39" s="7" t="n">
        <v>58.9</v>
      </c>
      <c r="D39" s="7" t="n">
        <v>58.4</v>
      </c>
    </row>
    <row r="40">
      <c r="A40" s="4" t="inlineStr">
        <is>
          <t>Alternative Investments, Unfunded Commitments</t>
        </is>
      </c>
      <c r="C40" s="6" t="n">
        <v>0</v>
      </c>
      <c r="D40" s="6" t="n">
        <v>0</v>
      </c>
    </row>
    <row r="41"/>
    <row r="42">
      <c r="A42" s="4" t="inlineStr">
        <is>
          <t>[1]</t>
        </is>
      </c>
      <c r="B42" s="4" t="inlineStr">
        <is>
          <t>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March 31, 2022, the estimated remaining life of the investments that do not allow for redemptions is approximately 36 percent in the next 3 years, 52 percent during the period from 3 to 5 years, 10 percent during the period from 5 to 10 years, and 2 percent during the period from 10 to 15 years.</t>
        </is>
      </c>
    </row>
    <row r="43">
      <c r="A43" s="4" t="inlineStr">
        <is>
          <t>[2]</t>
        </is>
      </c>
      <c r="B43" s="4" t="inlineStr">
        <is>
          <t xml:space="preserve">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March 31, 2022, the estimated remaining life of the investments that do not allow for redemptions is approximately 33 percent in the next 3 years, 16 percent during the period from 3 to 5 years, 49 percent during the period from 5 to 10 years, and 2 percent during the period from 10 to 15 years. </t>
        </is>
      </c>
    </row>
    <row r="44">
      <c r="A44" s="4" t="inlineStr">
        <is>
          <t>[3]</t>
        </is>
      </c>
      <c r="B44" s="4" t="inlineStr">
        <is>
          <t>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March 31, 2022, the estimated remaining life of the investments that do not allow for redemptions is approximately 9 percent in the next 3 years, 47 percent during period from 3 to 5 years, 39 percent during the period from 5 to 10 years, and 5 percent during the period from 10 to 15 years.</t>
        </is>
      </c>
    </row>
  </sheetData>
  <mergeCells count="5">
    <mergeCell ref="A1:B1"/>
    <mergeCell ref="A41:C41"/>
    <mergeCell ref="B42:C42"/>
    <mergeCell ref="B43:C43"/>
    <mergeCell ref="B44:C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Input Level (Detail) - USD ($) $ in Millions</t>
        </is>
      </c>
      <c r="B1" s="2" t="inlineStr">
        <is>
          <t>Mar. 31, 2022</t>
        </is>
      </c>
      <c r="C1" s="2" t="inlineStr">
        <is>
          <t>Dec. 31, 2021</t>
        </is>
      </c>
    </row>
    <row r="2">
      <c r="A2" s="3" t="inlineStr">
        <is>
          <t>Assets, Fair Value Disclosure</t>
        </is>
      </c>
    </row>
    <row r="3">
      <c r="A3" s="4" t="inlineStr">
        <is>
          <t>Fixed Maturity Securities</t>
        </is>
      </c>
      <c r="B3" s="6" t="n">
        <v>39946</v>
      </c>
      <c r="C3" s="6" t="n">
        <v>43336</v>
      </c>
    </row>
    <row r="4">
      <c r="A4" s="4" t="inlineStr">
        <is>
          <t>Derivative Assets</t>
        </is>
      </c>
      <c r="B4" s="7" t="n">
        <v>47.3</v>
      </c>
      <c r="C4" s="7" t="n">
        <v>39.5</v>
      </c>
    </row>
    <row r="5">
      <c r="A5" s="4" t="inlineStr">
        <is>
          <t>Equity Securities</t>
        </is>
      </c>
      <c r="B5" s="5" t="n">
        <v>38</v>
      </c>
      <c r="C5" s="7" t="n">
        <v>33.7</v>
      </c>
    </row>
    <row r="6">
      <c r="A6" s="4" t="inlineStr">
        <is>
          <t>Other Long-term Investments</t>
        </is>
      </c>
      <c r="B6" s="7" t="n">
        <v>1280.4</v>
      </c>
      <c r="C6" s="5" t="n">
        <v>1203</v>
      </c>
    </row>
    <row r="7">
      <c r="A7" s="4" t="inlineStr">
        <is>
          <t>Assets, Fair Value Disclosure</t>
        </is>
      </c>
      <c r="B7" s="7" t="n">
        <v>41077.2</v>
      </c>
      <c r="C7" s="7" t="n">
        <v>44387.8</v>
      </c>
    </row>
    <row r="8">
      <c r="A8" s="3" t="inlineStr">
        <is>
          <t>Liabilities</t>
        </is>
      </c>
    </row>
    <row r="9">
      <c r="A9" s="4" t="inlineStr">
        <is>
          <t>Derivative Liabilities</t>
        </is>
      </c>
      <c r="B9" s="7" t="n">
        <v>68.90000000000001</v>
      </c>
      <c r="C9" s="7" t="n">
        <v>65.09999999999999</v>
      </c>
    </row>
    <row r="10">
      <c r="A10" s="4" t="inlineStr">
        <is>
          <t>Liabilities, Fair Value Disclosure</t>
        </is>
      </c>
      <c r="B10" s="7" t="n">
        <v>68.90000000000001</v>
      </c>
      <c r="C10" s="7" t="n">
        <v>65.09999999999999</v>
      </c>
    </row>
    <row r="11">
      <c r="A11" s="4" t="inlineStr">
        <is>
          <t>Interest Rate Swaps</t>
        </is>
      </c>
    </row>
    <row r="12">
      <c r="A12" s="3" t="inlineStr">
        <is>
          <t>Liabilities</t>
        </is>
      </c>
    </row>
    <row r="13">
      <c r="A13" s="4" t="inlineStr">
        <is>
          <t>Derivative Liabilities</t>
        </is>
      </c>
      <c r="B13" s="5" t="n">
        <v>1</v>
      </c>
    </row>
    <row r="14">
      <c r="A14" s="4" t="inlineStr">
        <is>
          <t>Foreign Exchange Contracts</t>
        </is>
      </c>
    </row>
    <row r="15">
      <c r="A15" s="3" t="inlineStr">
        <is>
          <t>Liabilities</t>
        </is>
      </c>
    </row>
    <row r="16">
      <c r="A16" s="4" t="inlineStr">
        <is>
          <t>Derivative Liabilities</t>
        </is>
      </c>
      <c r="B16" s="7" t="n">
        <v>34.4</v>
      </c>
      <c r="C16" s="5" t="n">
        <v>35</v>
      </c>
    </row>
    <row r="17">
      <c r="A17" s="4" t="inlineStr">
        <is>
          <t>Embedded Derivative in Modified Coinsurance Arrangement</t>
        </is>
      </c>
    </row>
    <row r="18">
      <c r="A18" s="3" t="inlineStr">
        <is>
          <t>Liabilities</t>
        </is>
      </c>
    </row>
    <row r="19">
      <c r="A19" s="4" t="inlineStr">
        <is>
          <t>Derivative Liabilities</t>
        </is>
      </c>
      <c r="B19" s="7" t="n">
        <v>33.5</v>
      </c>
      <c r="C19" s="7" t="n">
        <v>30.1</v>
      </c>
    </row>
    <row r="20">
      <c r="A20" s="4" t="inlineStr">
        <is>
          <t>Fair Value, Measurements, Recurring</t>
        </is>
      </c>
    </row>
    <row r="21">
      <c r="A21" s="3" t="inlineStr">
        <is>
          <t>Assets, Fair Value Disclosure</t>
        </is>
      </c>
    </row>
    <row r="22">
      <c r="A22" s="4" t="inlineStr">
        <is>
          <t>Other Long-term Investments</t>
        </is>
      </c>
      <c r="B22" s="7" t="n">
        <v>1131.2</v>
      </c>
      <c r="C22" s="7" t="n">
        <v>1051.8</v>
      </c>
    </row>
    <row r="23">
      <c r="A23" s="4" t="inlineStr">
        <is>
          <t>Fair Value, Measurements, Recurring | Fair Value, Inputs, Level 1</t>
        </is>
      </c>
    </row>
    <row r="24">
      <c r="A24" s="3" t="inlineStr">
        <is>
          <t>Assets, Fair Value Disclosure</t>
        </is>
      </c>
    </row>
    <row r="25">
      <c r="A25" s="4" t="inlineStr">
        <is>
          <t>Fixed Maturity Securities</t>
        </is>
      </c>
      <c r="B25" s="7" t="n">
        <v>8271.5</v>
      </c>
      <c r="C25" s="7" t="n">
        <v>3519.5</v>
      </c>
    </row>
    <row r="26">
      <c r="A26" s="4" t="inlineStr">
        <is>
          <t>Derivative Assets</t>
        </is>
      </c>
      <c r="B26" s="5" t="n">
        <v>0</v>
      </c>
      <c r="C26" s="5" t="n">
        <v>0</v>
      </c>
    </row>
    <row r="27">
      <c r="A27" s="4" t="inlineStr">
        <is>
          <t>Equity Securities</t>
        </is>
      </c>
      <c r="B27" s="5" t="n">
        <v>0</v>
      </c>
      <c r="C27" s="4" t="inlineStr">
        <is>
          <t xml:space="preserve"> </t>
        </is>
      </c>
    </row>
    <row r="28">
      <c r="A28" s="4" t="inlineStr">
        <is>
          <t>Other Long-term Investments</t>
        </is>
      </c>
      <c r="B28" s="5" t="n">
        <v>0</v>
      </c>
      <c r="C28" s="5" t="n">
        <v>0</v>
      </c>
    </row>
    <row r="29">
      <c r="A29" s="4" t="inlineStr">
        <is>
          <t>Assets, Fair Value Disclosure</t>
        </is>
      </c>
      <c r="B29" s="7" t="n">
        <v>8271.5</v>
      </c>
      <c r="C29" s="7" t="n">
        <v>3519.5</v>
      </c>
    </row>
    <row r="30">
      <c r="A30" s="3" t="inlineStr">
        <is>
          <t>Liabilities</t>
        </is>
      </c>
    </row>
    <row r="31">
      <c r="A31" s="4" t="inlineStr">
        <is>
          <t>Liabilities, Fair Value Disclosure</t>
        </is>
      </c>
      <c r="B31" s="5" t="n">
        <v>0</v>
      </c>
      <c r="C31" s="5" t="n">
        <v>0</v>
      </c>
    </row>
    <row r="32">
      <c r="A32" s="4" t="inlineStr">
        <is>
          <t>Fair Value, Measurements, Recurring | Fair Value, Inputs, Level 1 | Interest Rate Swaps</t>
        </is>
      </c>
    </row>
    <row r="33">
      <c r="A33" s="3" t="inlineStr">
        <is>
          <t>Liabilities</t>
        </is>
      </c>
    </row>
    <row r="34">
      <c r="A34" s="4" t="inlineStr">
        <is>
          <t>Derivative Liabilities</t>
        </is>
      </c>
      <c r="B34" s="5" t="n">
        <v>0</v>
      </c>
    </row>
    <row r="35">
      <c r="A35" s="4" t="inlineStr">
        <is>
          <t>Fair Value, Measurements, Recurring | Fair Value, Inputs, Level 1 | Foreign Exchange Contracts</t>
        </is>
      </c>
    </row>
    <row r="36">
      <c r="A36" s="3" t="inlineStr">
        <is>
          <t>Liabilities</t>
        </is>
      </c>
    </row>
    <row r="37">
      <c r="A37" s="4" t="inlineStr">
        <is>
          <t>Derivative Liabilities</t>
        </is>
      </c>
      <c r="B37" s="5" t="n">
        <v>0</v>
      </c>
      <c r="C37" s="5" t="n">
        <v>0</v>
      </c>
    </row>
    <row r="38">
      <c r="A38" s="4" t="inlineStr">
        <is>
          <t>Fair Value, Measurements, Recurring | Fair Value, Inputs, Level 1 | Embedded Derivative in Modified Coinsurance Arrangement</t>
        </is>
      </c>
    </row>
    <row r="39">
      <c r="A39" s="3" t="inlineStr">
        <is>
          <t>Liabilities</t>
        </is>
      </c>
    </row>
    <row r="40">
      <c r="A40" s="4" t="inlineStr">
        <is>
          <t>Derivative Liabilities</t>
        </is>
      </c>
      <c r="B40" s="5" t="n">
        <v>0</v>
      </c>
      <c r="C40" s="5" t="n">
        <v>0</v>
      </c>
    </row>
    <row r="41">
      <c r="A41" s="4" t="inlineStr">
        <is>
          <t>Fair Value, Measurements, Recurring | Fair Value, Inputs, Level 2</t>
        </is>
      </c>
    </row>
    <row r="42">
      <c r="A42" s="3" t="inlineStr">
        <is>
          <t>Assets, Fair Value Disclosure</t>
        </is>
      </c>
    </row>
    <row r="43">
      <c r="A43" s="4" t="inlineStr">
        <is>
          <t>Fixed Maturity Securities</t>
        </is>
      </c>
      <c r="B43" s="7" t="n">
        <v>31509.9</v>
      </c>
      <c r="C43" s="7" t="n">
        <v>38689.1</v>
      </c>
    </row>
    <row r="44">
      <c r="A44" s="4" t="inlineStr">
        <is>
          <t>Derivative Assets</t>
        </is>
      </c>
      <c r="B44" s="7" t="n">
        <v>47.3</v>
      </c>
      <c r="C44" s="7" t="n">
        <v>39.5</v>
      </c>
    </row>
    <row r="45">
      <c r="A45" s="4" t="inlineStr">
        <is>
          <t>Equity Securities</t>
        </is>
      </c>
      <c r="B45" s="7" t="n">
        <v>27.5</v>
      </c>
      <c r="C45" s="7" t="n">
        <v>27.9</v>
      </c>
    </row>
    <row r="46">
      <c r="A46" s="4" t="inlineStr">
        <is>
          <t>Other Long-term Investments</t>
        </is>
      </c>
      <c r="B46" s="7" t="n">
        <v>74.8</v>
      </c>
      <c r="C46" s="7" t="n">
        <v>67.40000000000001</v>
      </c>
    </row>
    <row r="47">
      <c r="A47" s="4" t="inlineStr">
        <is>
          <t>Assets, Fair Value Disclosure</t>
        </is>
      </c>
      <c r="B47" s="7" t="n">
        <v>31584.7</v>
      </c>
      <c r="C47" s="7" t="n">
        <v>38756.5</v>
      </c>
    </row>
    <row r="48">
      <c r="A48" s="3" t="inlineStr">
        <is>
          <t>Liabilities</t>
        </is>
      </c>
    </row>
    <row r="49">
      <c r="A49" s="4" t="inlineStr">
        <is>
          <t>Liabilities, Fair Value Disclosure</t>
        </is>
      </c>
      <c r="B49" s="7" t="n">
        <v>35.4</v>
      </c>
      <c r="C49" s="5" t="n">
        <v>35</v>
      </c>
    </row>
    <row r="50">
      <c r="A50" s="4" t="inlineStr">
        <is>
          <t>Fair Value, Measurements, Recurring | Fair Value, Inputs, Level 2 | Interest Rate Swaps</t>
        </is>
      </c>
    </row>
    <row r="51">
      <c r="A51" s="3" t="inlineStr">
        <is>
          <t>Liabilities</t>
        </is>
      </c>
    </row>
    <row r="52">
      <c r="A52" s="4" t="inlineStr">
        <is>
          <t>Derivative Liabilities</t>
        </is>
      </c>
      <c r="B52" s="5" t="n">
        <v>1</v>
      </c>
    </row>
    <row r="53">
      <c r="A53" s="4" t="inlineStr">
        <is>
          <t>Fair Value, Measurements, Recurring | Fair Value, Inputs, Level 2 | Foreign Exchange Contracts</t>
        </is>
      </c>
    </row>
    <row r="54">
      <c r="A54" s="3" t="inlineStr">
        <is>
          <t>Liabilities</t>
        </is>
      </c>
    </row>
    <row r="55">
      <c r="A55" s="4" t="inlineStr">
        <is>
          <t>Derivative Liabilities</t>
        </is>
      </c>
      <c r="B55" s="7" t="n">
        <v>34.4</v>
      </c>
      <c r="C55" s="5" t="n">
        <v>35</v>
      </c>
    </row>
    <row r="56">
      <c r="A56" s="4" t="inlineStr">
        <is>
          <t>Fair Value, Measurements, Recurring | Fair Value, Inputs, Level 2 | Embedded Derivative in Modified Coinsurance Arrangement</t>
        </is>
      </c>
    </row>
    <row r="57">
      <c r="A57" s="3" t="inlineStr">
        <is>
          <t>Liabilities</t>
        </is>
      </c>
    </row>
    <row r="58">
      <c r="A58" s="4" t="inlineStr">
        <is>
          <t>Derivative Liabilities</t>
        </is>
      </c>
      <c r="B58" s="5" t="n">
        <v>0</v>
      </c>
      <c r="C58" s="5" t="n">
        <v>0</v>
      </c>
    </row>
    <row r="59">
      <c r="A59" s="4" t="inlineStr">
        <is>
          <t>Fair Value, Measurements, Recurring | Fair Value, Inputs, Level 3</t>
        </is>
      </c>
    </row>
    <row r="60">
      <c r="A60" s="3" t="inlineStr">
        <is>
          <t>Assets, Fair Value Disclosure</t>
        </is>
      </c>
    </row>
    <row r="61">
      <c r="A61" s="4" t="inlineStr">
        <is>
          <t>Fixed Maturity Securities</t>
        </is>
      </c>
      <c r="B61" s="7" t="n">
        <v>164.6</v>
      </c>
      <c r="C61" s="7" t="n">
        <v>1127.4</v>
      </c>
    </row>
    <row r="62">
      <c r="A62" s="4" t="inlineStr">
        <is>
          <t>Derivative Assets</t>
        </is>
      </c>
      <c r="B62" s="5" t="n">
        <v>0</v>
      </c>
      <c r="C62" s="5" t="n">
        <v>0</v>
      </c>
    </row>
    <row r="63">
      <c r="A63" s="4" t="inlineStr">
        <is>
          <t>Equity Securities</t>
        </is>
      </c>
      <c r="B63" s="7" t="n">
        <v>10.5</v>
      </c>
      <c r="C63" s="7" t="n">
        <v>5.8</v>
      </c>
    </row>
    <row r="64">
      <c r="A64" s="4" t="inlineStr">
        <is>
          <t>Other Long-term Investments</t>
        </is>
      </c>
      <c r="B64" s="7" t="n">
        <v>10.5</v>
      </c>
      <c r="C64" s="7" t="n">
        <v>5.8</v>
      </c>
    </row>
    <row r="65">
      <c r="A65" s="4" t="inlineStr">
        <is>
          <t>Assets, Fair Value Disclosure</t>
        </is>
      </c>
      <c r="B65" s="7" t="n">
        <v>175.1</v>
      </c>
      <c r="C65" s="7" t="n">
        <v>1133.2</v>
      </c>
    </row>
    <row r="66">
      <c r="A66" s="3" t="inlineStr">
        <is>
          <t>Liabilities</t>
        </is>
      </c>
    </row>
    <row r="67">
      <c r="A67" s="4" t="inlineStr">
        <is>
          <t>Liabilities, Fair Value Disclosure</t>
        </is>
      </c>
      <c r="B67" s="7" t="n">
        <v>33.5</v>
      </c>
      <c r="C67" s="7" t="n">
        <v>30.1</v>
      </c>
    </row>
    <row r="68">
      <c r="A68" s="4" t="inlineStr">
        <is>
          <t>Fair Value, Measurements, Recurring | Fair Value, Inputs, Level 3 | Interest Rate Swaps</t>
        </is>
      </c>
    </row>
    <row r="69">
      <c r="A69" s="3" t="inlineStr">
        <is>
          <t>Liabilities</t>
        </is>
      </c>
    </row>
    <row r="70">
      <c r="A70" s="4" t="inlineStr">
        <is>
          <t>Derivative Liabilities</t>
        </is>
      </c>
      <c r="B70" s="5" t="n">
        <v>0</v>
      </c>
    </row>
    <row r="71">
      <c r="A71" s="4" t="inlineStr">
        <is>
          <t>Fair Value, Measurements, Recurring | Fair Value, Inputs, Level 3 | Foreign Exchange Contracts</t>
        </is>
      </c>
    </row>
    <row r="72">
      <c r="A72" s="3" t="inlineStr">
        <is>
          <t>Liabilities</t>
        </is>
      </c>
    </row>
    <row r="73">
      <c r="A73" s="4" t="inlineStr">
        <is>
          <t>Derivative Liabilities</t>
        </is>
      </c>
      <c r="B73" s="5" t="n">
        <v>0</v>
      </c>
      <c r="C73" s="5" t="n">
        <v>0</v>
      </c>
    </row>
    <row r="74">
      <c r="A74" s="4" t="inlineStr">
        <is>
          <t>Fair Value, Measurements, Recurring | Fair Value, Inputs, Level 3 | Embedded Derivative in Modified Coinsurance Arrangement</t>
        </is>
      </c>
    </row>
    <row r="75">
      <c r="A75" s="3" t="inlineStr">
        <is>
          <t>Liabilities</t>
        </is>
      </c>
    </row>
    <row r="76">
      <c r="A76" s="4" t="inlineStr">
        <is>
          <t>Derivative Liabilities</t>
        </is>
      </c>
      <c r="B76" s="7" t="n">
        <v>33.5</v>
      </c>
      <c r="C76" s="7" t="n">
        <v>30.1</v>
      </c>
    </row>
    <row r="77">
      <c r="A77" s="4" t="inlineStr">
        <is>
          <t>Fair Value, Measurements, Recurring | Fair Value Measured at Net Asset Value Per Share</t>
        </is>
      </c>
    </row>
    <row r="78">
      <c r="A78" s="3" t="inlineStr">
        <is>
          <t>Assets, Fair Value Disclosure</t>
        </is>
      </c>
    </row>
    <row r="79">
      <c r="A79" s="4" t="inlineStr">
        <is>
          <t>Fixed Maturity Securities</t>
        </is>
      </c>
      <c r="B79" s="5" t="n">
        <v>0</v>
      </c>
      <c r="C79" s="5" t="n">
        <v>0</v>
      </c>
    </row>
    <row r="80">
      <c r="A80" s="4" t="inlineStr">
        <is>
          <t>Derivative Assets</t>
        </is>
      </c>
      <c r="B80" s="5" t="n">
        <v>0</v>
      </c>
      <c r="C80" s="5" t="n">
        <v>0</v>
      </c>
    </row>
    <row r="81">
      <c r="A81" s="4" t="inlineStr">
        <is>
          <t>Equity Securities</t>
        </is>
      </c>
      <c r="B81" s="5" t="n">
        <v>0</v>
      </c>
      <c r="C81" s="5" t="n">
        <v>0</v>
      </c>
    </row>
    <row r="82">
      <c r="A82" s="4" t="inlineStr">
        <is>
          <t>Other Long-term Investments</t>
        </is>
      </c>
      <c r="B82" s="7" t="n">
        <v>1045.9</v>
      </c>
      <c r="C82" s="7" t="n">
        <v>978.6</v>
      </c>
    </row>
    <row r="83">
      <c r="A83" s="4" t="inlineStr">
        <is>
          <t>Assets, Fair Value Disclosure</t>
        </is>
      </c>
      <c r="B83" s="7" t="n">
        <v>1045.9</v>
      </c>
      <c r="C83" s="7" t="n">
        <v>978.6</v>
      </c>
    </row>
    <row r="84">
      <c r="A84" s="3" t="inlineStr">
        <is>
          <t>Liabilities</t>
        </is>
      </c>
    </row>
    <row r="85">
      <c r="A85" s="4" t="inlineStr">
        <is>
          <t>Liabilities, Fair Value Disclosure</t>
        </is>
      </c>
      <c r="B85" s="5" t="n">
        <v>0</v>
      </c>
      <c r="C85" s="5" t="n">
        <v>0</v>
      </c>
    </row>
    <row r="86">
      <c r="A86" s="4" t="inlineStr">
        <is>
          <t>Fair Value, Measurements, Recurring | Fair Value Measured at Net Asset Value Per Share | Interest Rate Swaps</t>
        </is>
      </c>
    </row>
    <row r="87">
      <c r="A87" s="3" t="inlineStr">
        <is>
          <t>Liabilities</t>
        </is>
      </c>
    </row>
    <row r="88">
      <c r="A88" s="4" t="inlineStr">
        <is>
          <t>Derivative Liabilities</t>
        </is>
      </c>
      <c r="B88" s="5" t="n">
        <v>0</v>
      </c>
    </row>
    <row r="89">
      <c r="A89" s="4" t="inlineStr">
        <is>
          <t>Fair Value, Measurements, Recurring | Fair Value Measured at Net Asset Value Per Share | Foreign Exchange Contracts</t>
        </is>
      </c>
    </row>
    <row r="90">
      <c r="A90" s="3" t="inlineStr">
        <is>
          <t>Liabilities</t>
        </is>
      </c>
    </row>
    <row r="91">
      <c r="A91" s="4" t="inlineStr">
        <is>
          <t>Derivative Liabilities</t>
        </is>
      </c>
      <c r="B91" s="5" t="n">
        <v>0</v>
      </c>
      <c r="C91" s="5" t="n">
        <v>0</v>
      </c>
    </row>
    <row r="92">
      <c r="A92" s="4" t="inlineStr">
        <is>
          <t>Fair Value, Measurements, Recurring | Fair Value Measured at Net Asset Value Per Share | Embedded Derivative in Modified Coinsurance Arrangement</t>
        </is>
      </c>
    </row>
    <row r="93">
      <c r="A93" s="3" t="inlineStr">
        <is>
          <t>Liabilities</t>
        </is>
      </c>
    </row>
    <row r="94">
      <c r="A94" s="4" t="inlineStr">
        <is>
          <t>Derivative Liabilities</t>
        </is>
      </c>
      <c r="B94" s="5" t="n">
        <v>0</v>
      </c>
      <c r="C94" s="5" t="n">
        <v>0</v>
      </c>
    </row>
    <row r="95">
      <c r="A95" s="4" t="inlineStr">
        <is>
          <t>United States Government and Government Agencies and Authorities</t>
        </is>
      </c>
    </row>
    <row r="96">
      <c r="A96" s="3" t="inlineStr">
        <is>
          <t>Assets, Fair Value Disclosure</t>
        </is>
      </c>
    </row>
    <row r="97">
      <c r="A97" s="4" t="inlineStr">
        <is>
          <t>Fixed Maturity Securities</t>
        </is>
      </c>
      <c r="B97" s="7" t="n">
        <v>537.3</v>
      </c>
      <c r="C97" s="7" t="n">
        <v>580.1</v>
      </c>
    </row>
    <row r="98">
      <c r="A98" s="4" t="inlineStr">
        <is>
          <t>United States Government and Government Agencies and Authorities | Fair Value, Measurements, Recurring | Fair Value, Inputs, Level 1</t>
        </is>
      </c>
    </row>
    <row r="99">
      <c r="A99" s="3" t="inlineStr">
        <is>
          <t>Assets, Fair Value Disclosure</t>
        </is>
      </c>
    </row>
    <row r="100">
      <c r="A100" s="4" t="inlineStr">
        <is>
          <t>Fixed Maturity Securities</t>
        </is>
      </c>
      <c r="B100" s="7" t="n">
        <v>93.09999999999999</v>
      </c>
      <c r="C100" s="5" t="n">
        <v>0</v>
      </c>
    </row>
    <row r="101">
      <c r="A101" s="4" t="inlineStr">
        <is>
          <t>United States Government and Government Agencies and Authorities | Fair Value, Measurements, Recurring | Fair Value, Inputs, Level 2</t>
        </is>
      </c>
    </row>
    <row r="102">
      <c r="A102" s="3" t="inlineStr">
        <is>
          <t>Assets, Fair Value Disclosure</t>
        </is>
      </c>
    </row>
    <row r="103">
      <c r="A103" s="4" t="inlineStr">
        <is>
          <t>Fixed Maturity Securities</t>
        </is>
      </c>
      <c r="B103" s="7" t="n">
        <v>444.2</v>
      </c>
      <c r="C103" s="7" t="n">
        <v>580.1</v>
      </c>
    </row>
    <row r="104">
      <c r="A104" s="4" t="inlineStr">
        <is>
          <t>United States Government and Government Agencies and Authorities | Fair Value, Measurements, Recurring | Fair Value, Inputs, Level 3</t>
        </is>
      </c>
    </row>
    <row r="105">
      <c r="A105" s="3" t="inlineStr">
        <is>
          <t>Assets, Fair Value Disclosure</t>
        </is>
      </c>
    </row>
    <row r="106">
      <c r="A106" s="4" t="inlineStr">
        <is>
          <t>Fixed Maturity Securities</t>
        </is>
      </c>
      <c r="B106" s="5" t="n">
        <v>0</v>
      </c>
      <c r="C106" s="5" t="n">
        <v>0</v>
      </c>
    </row>
    <row r="107">
      <c r="A107" s="4" t="inlineStr">
        <is>
          <t>United States Government and Government Agencies and Authorities | Fair Value, Measurements, Recurring | Fair Value Measured at Net Asset Value Per Share</t>
        </is>
      </c>
    </row>
    <row r="108">
      <c r="A108" s="3" t="inlineStr">
        <is>
          <t>Assets, Fair Value Disclosure</t>
        </is>
      </c>
    </row>
    <row r="109">
      <c r="A109" s="4" t="inlineStr">
        <is>
          <t>Fixed Maturity Securities</t>
        </is>
      </c>
      <c r="B109" s="5" t="n">
        <v>0</v>
      </c>
      <c r="C109" s="5" t="n">
        <v>0</v>
      </c>
    </row>
    <row r="110">
      <c r="A110" s="4" t="inlineStr">
        <is>
          <t>States, Municipalities, and Political Subdivisions</t>
        </is>
      </c>
    </row>
    <row r="111">
      <c r="A111" s="3" t="inlineStr">
        <is>
          <t>Assets, Fair Value Disclosure</t>
        </is>
      </c>
    </row>
    <row r="112">
      <c r="A112" s="4" t="inlineStr">
        <is>
          <t>Fixed Maturity Securities</t>
        </is>
      </c>
      <c r="B112" s="7" t="n">
        <v>4307.3</v>
      </c>
      <c r="C112" s="7" t="n">
        <v>4727.5</v>
      </c>
    </row>
    <row r="113">
      <c r="A113" s="4" t="inlineStr">
        <is>
          <t>States, Municipalities, and Political Subdivisions | Fair Value, Measurements, Recurring | Fair Value, Inputs, Level 1</t>
        </is>
      </c>
    </row>
    <row r="114">
      <c r="A114" s="3" t="inlineStr">
        <is>
          <t>Assets, Fair Value Disclosure</t>
        </is>
      </c>
    </row>
    <row r="115">
      <c r="A115" s="4" t="inlineStr">
        <is>
          <t>Fixed Maturity Securities</t>
        </is>
      </c>
      <c r="B115" s="7" t="n">
        <v>10.5</v>
      </c>
      <c r="C115" s="5" t="n">
        <v>0</v>
      </c>
    </row>
    <row r="116">
      <c r="A116" s="4" t="inlineStr">
        <is>
          <t>States, Municipalities, and Political Subdivisions | Fair Value, Measurements, Recurring | Fair Value, Inputs, Level 2</t>
        </is>
      </c>
    </row>
    <row r="117">
      <c r="A117" s="3" t="inlineStr">
        <is>
          <t>Assets, Fair Value Disclosure</t>
        </is>
      </c>
    </row>
    <row r="118">
      <c r="A118" s="4" t="inlineStr">
        <is>
          <t>Fixed Maturity Securities</t>
        </is>
      </c>
      <c r="B118" s="7" t="n">
        <v>4296.8</v>
      </c>
      <c r="C118" s="7" t="n">
        <v>4714.1</v>
      </c>
    </row>
    <row r="119">
      <c r="A119" s="4" t="inlineStr">
        <is>
          <t>States, Municipalities, and Political Subdivisions | Fair Value, Measurements, Recurring | Fair Value, Inputs, Level 3</t>
        </is>
      </c>
    </row>
    <row r="120">
      <c r="A120" s="3" t="inlineStr">
        <is>
          <t>Assets, Fair Value Disclosure</t>
        </is>
      </c>
    </row>
    <row r="121">
      <c r="A121" s="4" t="inlineStr">
        <is>
          <t>Fixed Maturity Securities</t>
        </is>
      </c>
      <c r="B121" s="5" t="n">
        <v>0</v>
      </c>
      <c r="C121" s="7" t="n">
        <v>13.4</v>
      </c>
    </row>
    <row r="122">
      <c r="A122" s="4" t="inlineStr">
        <is>
          <t>States, Municipalities, and Political Subdivisions | Fair Value, Measurements, Recurring | Fair Value Measured at Net Asset Value Per Share</t>
        </is>
      </c>
    </row>
    <row r="123">
      <c r="A123" s="3" t="inlineStr">
        <is>
          <t>Assets, Fair Value Disclosure</t>
        </is>
      </c>
    </row>
    <row r="124">
      <c r="A124" s="4" t="inlineStr">
        <is>
          <t>Fixed Maturity Securities</t>
        </is>
      </c>
      <c r="B124" s="5" t="n">
        <v>0</v>
      </c>
      <c r="C124" s="5" t="n">
        <v>0</v>
      </c>
    </row>
    <row r="125">
      <c r="A125" s="4" t="inlineStr">
        <is>
          <t>Foreign Governments</t>
        </is>
      </c>
    </row>
    <row r="126">
      <c r="A126" s="3" t="inlineStr">
        <is>
          <t>Assets, Fair Value Disclosure</t>
        </is>
      </c>
    </row>
    <row r="127">
      <c r="A127" s="4" t="inlineStr">
        <is>
          <t>Fixed Maturity Securities</t>
        </is>
      </c>
      <c r="B127" s="7" t="n">
        <v>1064.7</v>
      </c>
      <c r="C127" s="7" t="n">
        <v>1146.6</v>
      </c>
    </row>
    <row r="128">
      <c r="A128" s="4" t="inlineStr">
        <is>
          <t>Foreign Governments | Fair Value, Measurements, Recurring | Fair Value, Inputs, Level 1</t>
        </is>
      </c>
    </row>
    <row r="129">
      <c r="A129" s="3" t="inlineStr">
        <is>
          <t>Assets, Fair Value Disclosure</t>
        </is>
      </c>
    </row>
    <row r="130">
      <c r="A130" s="4" t="inlineStr">
        <is>
          <t>Fixed Maturity Securities</t>
        </is>
      </c>
      <c r="B130" s="5" t="n">
        <v>0</v>
      </c>
      <c r="C130" s="5" t="n">
        <v>0</v>
      </c>
    </row>
    <row r="131">
      <c r="A131" s="4" t="inlineStr">
        <is>
          <t>Foreign Governments | Fair Value, Measurements, Recurring | Fair Value, Inputs, Level 2</t>
        </is>
      </c>
    </row>
    <row r="132">
      <c r="A132" s="3" t="inlineStr">
        <is>
          <t>Assets, Fair Value Disclosure</t>
        </is>
      </c>
    </row>
    <row r="133">
      <c r="A133" s="4" t="inlineStr">
        <is>
          <t>Fixed Maturity Securities</t>
        </is>
      </c>
      <c r="B133" s="7" t="n">
        <v>1044.3</v>
      </c>
      <c r="C133" s="7" t="n">
        <v>1125.8</v>
      </c>
    </row>
    <row r="134">
      <c r="A134" s="4" t="inlineStr">
        <is>
          <t>Foreign Governments | Fair Value, Measurements, Recurring | Fair Value, Inputs, Level 3</t>
        </is>
      </c>
    </row>
    <row r="135">
      <c r="A135" s="3" t="inlineStr">
        <is>
          <t>Assets, Fair Value Disclosure</t>
        </is>
      </c>
    </row>
    <row r="136">
      <c r="A136" s="4" t="inlineStr">
        <is>
          <t>Fixed Maturity Securities</t>
        </is>
      </c>
      <c r="B136" s="7" t="n">
        <v>20.4</v>
      </c>
      <c r="C136" s="7" t="n">
        <v>20.8</v>
      </c>
    </row>
    <row r="137">
      <c r="A137" s="4" t="inlineStr">
        <is>
          <t>Foreign Governments | Fair Value, Measurements, Recurring | Fair Value Measured at Net Asset Value Per Share</t>
        </is>
      </c>
    </row>
    <row r="138">
      <c r="A138" s="3" t="inlineStr">
        <is>
          <t>Assets, Fair Value Disclosure</t>
        </is>
      </c>
    </row>
    <row r="139">
      <c r="A139" s="4" t="inlineStr">
        <is>
          <t>Fixed Maturity Securities</t>
        </is>
      </c>
      <c r="B139" s="5" t="n">
        <v>0</v>
      </c>
      <c r="C139" s="5" t="n">
        <v>0</v>
      </c>
    </row>
    <row r="140">
      <c r="A140" s="4" t="inlineStr">
        <is>
          <t>Public Utilities</t>
        </is>
      </c>
    </row>
    <row r="141">
      <c r="A141" s="3" t="inlineStr">
        <is>
          <t>Assets, Fair Value Disclosure</t>
        </is>
      </c>
    </row>
    <row r="142">
      <c r="A142" s="4" t="inlineStr">
        <is>
          <t>Fixed Maturity Securities</t>
        </is>
      </c>
      <c r="B142" s="7" t="n">
        <v>5848.6</v>
      </c>
      <c r="C142" s="5" t="n">
        <v>6416</v>
      </c>
    </row>
    <row r="143">
      <c r="A143" s="4" t="inlineStr">
        <is>
          <t>Public Utilities | Fair Value, Measurements, Recurring | Fair Value, Inputs, Level 1</t>
        </is>
      </c>
    </row>
    <row r="144">
      <c r="A144" s="3" t="inlineStr">
        <is>
          <t>Assets, Fair Value Disclosure</t>
        </is>
      </c>
    </row>
    <row r="145">
      <c r="A145" s="4" t="inlineStr">
        <is>
          <t>Fixed Maturity Securities</t>
        </is>
      </c>
      <c r="B145" s="7" t="n">
        <v>530.1</v>
      </c>
      <c r="C145" s="7" t="n">
        <v>230.8</v>
      </c>
    </row>
    <row r="146">
      <c r="A146" s="4" t="inlineStr">
        <is>
          <t>Public Utilities | Fair Value, Measurements, Recurring | Fair Value, Inputs, Level 2</t>
        </is>
      </c>
    </row>
    <row r="147">
      <c r="A147" s="3" t="inlineStr">
        <is>
          <t>Assets, Fair Value Disclosure</t>
        </is>
      </c>
    </row>
    <row r="148">
      <c r="A148" s="4" t="inlineStr">
        <is>
          <t>Fixed Maturity Securities</t>
        </is>
      </c>
      <c r="B148" s="7" t="n">
        <v>5304.8</v>
      </c>
      <c r="C148" s="7" t="n">
        <v>6140.7</v>
      </c>
    </row>
    <row r="149">
      <c r="A149" s="4" t="inlineStr">
        <is>
          <t>Public Utilities | Fair Value, Measurements, Recurring | Fair Value, Inputs, Level 3</t>
        </is>
      </c>
    </row>
    <row r="150">
      <c r="A150" s="3" t="inlineStr">
        <is>
          <t>Assets, Fair Value Disclosure</t>
        </is>
      </c>
    </row>
    <row r="151">
      <c r="A151" s="4" t="inlineStr">
        <is>
          <t>Fixed Maturity Securities</t>
        </is>
      </c>
      <c r="B151" s="7" t="n">
        <v>13.7</v>
      </c>
      <c r="C151" s="7" t="n">
        <v>44.5</v>
      </c>
    </row>
    <row r="152">
      <c r="A152" s="4" t="inlineStr">
        <is>
          <t>Public Utilities | Fair Value, Measurements, Recurring | Fair Value Measured at Net Asset Value Per Share</t>
        </is>
      </c>
    </row>
    <row r="153">
      <c r="A153" s="3" t="inlineStr">
        <is>
          <t>Assets, Fair Value Disclosure</t>
        </is>
      </c>
    </row>
    <row r="154">
      <c r="A154" s="4" t="inlineStr">
        <is>
          <t>Fixed Maturity Securities</t>
        </is>
      </c>
      <c r="B154" s="5" t="n">
        <v>0</v>
      </c>
      <c r="C154" s="5" t="n">
        <v>0</v>
      </c>
    </row>
    <row r="155">
      <c r="A155" s="4" t="inlineStr">
        <is>
          <t>Mortgage/Asset-backed Securities</t>
        </is>
      </c>
    </row>
    <row r="156">
      <c r="A156" s="3" t="inlineStr">
        <is>
          <t>Assets, Fair Value Disclosure</t>
        </is>
      </c>
    </row>
    <row r="157">
      <c r="A157" s="4" t="inlineStr">
        <is>
          <t>Fixed Maturity Securities</t>
        </is>
      </c>
      <c r="B157" s="7" t="n">
        <v>559.1</v>
      </c>
      <c r="C157" s="7" t="n">
        <v>638.3</v>
      </c>
    </row>
    <row r="158">
      <c r="A158" s="4" t="inlineStr">
        <is>
          <t>Mortgage/Asset-backed Securities | Fair Value, Measurements, Recurring | Fair Value, Inputs, Level 1</t>
        </is>
      </c>
    </row>
    <row r="159">
      <c r="A159" s="3" t="inlineStr">
        <is>
          <t>Assets, Fair Value Disclosure</t>
        </is>
      </c>
    </row>
    <row r="160">
      <c r="A160" s="4" t="inlineStr">
        <is>
          <t>Fixed Maturity Securities</t>
        </is>
      </c>
      <c r="B160" s="5" t="n">
        <v>0</v>
      </c>
      <c r="C160" s="5" t="n">
        <v>0</v>
      </c>
    </row>
    <row r="161">
      <c r="A161" s="4" t="inlineStr">
        <is>
          <t>Mortgage/Asset-backed Securities | Fair Value, Measurements, Recurring | Fair Value, Inputs, Level 2</t>
        </is>
      </c>
    </row>
    <row r="162">
      <c r="A162" s="3" t="inlineStr">
        <is>
          <t>Assets, Fair Value Disclosure</t>
        </is>
      </c>
    </row>
    <row r="163">
      <c r="A163" s="4" t="inlineStr">
        <is>
          <t>Fixed Maturity Securities</t>
        </is>
      </c>
      <c r="B163" s="7" t="n">
        <v>509.3</v>
      </c>
      <c r="C163" s="7" t="n">
        <v>451.1</v>
      </c>
    </row>
    <row r="164">
      <c r="A164" s="4" t="inlineStr">
        <is>
          <t>Mortgage/Asset-backed Securities | Fair Value, Measurements, Recurring | Fair Value, Inputs, Level 3</t>
        </is>
      </c>
    </row>
    <row r="165">
      <c r="A165" s="3" t="inlineStr">
        <is>
          <t>Assets, Fair Value Disclosure</t>
        </is>
      </c>
    </row>
    <row r="166">
      <c r="A166" s="4" t="inlineStr">
        <is>
          <t>Fixed Maturity Securities</t>
        </is>
      </c>
      <c r="B166" s="7" t="n">
        <v>49.8</v>
      </c>
      <c r="C166" s="7" t="n">
        <v>187.2</v>
      </c>
    </row>
    <row r="167">
      <c r="A167" s="4" t="inlineStr">
        <is>
          <t>Mortgage/Asset-backed Securities | Fair Value, Measurements, Recurring | Fair Value Measured at Net Asset Value Per Share</t>
        </is>
      </c>
    </row>
    <row r="168">
      <c r="A168" s="3" t="inlineStr">
        <is>
          <t>Assets, Fair Value Disclosure</t>
        </is>
      </c>
    </row>
    <row r="169">
      <c r="A169" s="4" t="inlineStr">
        <is>
          <t>Fixed Maturity Securities</t>
        </is>
      </c>
      <c r="B169" s="5" t="n">
        <v>0</v>
      </c>
      <c r="C169" s="5" t="n">
        <v>0</v>
      </c>
    </row>
    <row r="170">
      <c r="A170" s="4" t="inlineStr">
        <is>
          <t>Corporate Debt Securities</t>
        </is>
      </c>
    </row>
    <row r="171">
      <c r="A171" s="3" t="inlineStr">
        <is>
          <t>Assets, Fair Value Disclosure</t>
        </is>
      </c>
    </row>
    <row r="172">
      <c r="A172" s="4" t="inlineStr">
        <is>
          <t>Fixed Maturity Securities</t>
        </is>
      </c>
      <c r="B172" s="7" t="n">
        <v>27625.2</v>
      </c>
      <c r="C172" s="7" t="n">
        <v>29823.4</v>
      </c>
    </row>
    <row r="173">
      <c r="A173" s="4" t="inlineStr">
        <is>
          <t>Corporate Debt Securities | Fair Value, Measurements, Recurring | Fair Value, Inputs, Level 1</t>
        </is>
      </c>
    </row>
    <row r="174">
      <c r="A174" s="3" t="inlineStr">
        <is>
          <t>Assets, Fair Value Disclosure</t>
        </is>
      </c>
    </row>
    <row r="175">
      <c r="A175" s="4" t="inlineStr">
        <is>
          <t>Fixed Maturity Securities</t>
        </is>
      </c>
      <c r="B175" s="7" t="n">
        <v>7637.8</v>
      </c>
      <c r="C175" s="7" t="n">
        <v>3288.7</v>
      </c>
    </row>
    <row r="176">
      <c r="A176" s="4" t="inlineStr">
        <is>
          <t>Corporate Debt Securities | Fair Value, Measurements, Recurring | Fair Value, Inputs, Level 2</t>
        </is>
      </c>
    </row>
    <row r="177">
      <c r="A177" s="3" t="inlineStr">
        <is>
          <t>Assets, Fair Value Disclosure</t>
        </is>
      </c>
    </row>
    <row r="178">
      <c r="A178" s="4" t="inlineStr">
        <is>
          <t>Fixed Maturity Securities</t>
        </is>
      </c>
      <c r="B178" s="7" t="n">
        <v>19906.7</v>
      </c>
      <c r="C178" s="7" t="n">
        <v>25673.2</v>
      </c>
    </row>
    <row r="179">
      <c r="A179" s="4" t="inlineStr">
        <is>
          <t>Corporate Debt Securities | Fair Value, Measurements, Recurring | Fair Value, Inputs, Level 3</t>
        </is>
      </c>
    </row>
    <row r="180">
      <c r="A180" s="3" t="inlineStr">
        <is>
          <t>Assets, Fair Value Disclosure</t>
        </is>
      </c>
    </row>
    <row r="181">
      <c r="A181" s="4" t="inlineStr">
        <is>
          <t>Fixed Maturity Securities</t>
        </is>
      </c>
      <c r="B181" s="7" t="n">
        <v>80.7</v>
      </c>
      <c r="C181" s="7" t="n">
        <v>861.5</v>
      </c>
    </row>
    <row r="182">
      <c r="A182" s="4" t="inlineStr">
        <is>
          <t>Corporate Debt Securities | Fair Value, Measurements, Recurring | Fair Value Measured at Net Asset Value Per Share</t>
        </is>
      </c>
    </row>
    <row r="183">
      <c r="A183" s="3" t="inlineStr">
        <is>
          <t>Assets, Fair Value Disclosure</t>
        </is>
      </c>
    </row>
    <row r="184">
      <c r="A184" s="4" t="inlineStr">
        <is>
          <t>Fixed Maturity Securities</t>
        </is>
      </c>
      <c r="B184" s="5" t="n">
        <v>0</v>
      </c>
      <c r="C184" s="5" t="n">
        <v>0</v>
      </c>
    </row>
    <row r="185">
      <c r="A185" s="4" t="inlineStr">
        <is>
          <t>Redeemable Preferred Stocks</t>
        </is>
      </c>
    </row>
    <row r="186">
      <c r="A186" s="3" t="inlineStr">
        <is>
          <t>Assets, Fair Value Disclosure</t>
        </is>
      </c>
    </row>
    <row r="187">
      <c r="A187" s="4" t="inlineStr">
        <is>
          <t>Fixed Maturity Securities</t>
        </is>
      </c>
      <c r="B187" s="7" t="n">
        <v>3.8</v>
      </c>
      <c r="C187" s="7" t="n">
        <v>4.1</v>
      </c>
    </row>
    <row r="188">
      <c r="A188" s="4" t="inlineStr">
        <is>
          <t>Redeemable Preferred Stocks | Fair Value, Measurements, Recurring | Fair Value, Inputs, Level 1</t>
        </is>
      </c>
    </row>
    <row r="189">
      <c r="A189" s="3" t="inlineStr">
        <is>
          <t>Assets, Fair Value Disclosure</t>
        </is>
      </c>
    </row>
    <row r="190">
      <c r="A190" s="4" t="inlineStr">
        <is>
          <t>Fixed Maturity Securities</t>
        </is>
      </c>
      <c r="B190" s="5" t="n">
        <v>0</v>
      </c>
      <c r="C190" s="5" t="n">
        <v>0</v>
      </c>
    </row>
    <row r="191">
      <c r="A191" s="4" t="inlineStr">
        <is>
          <t>Redeemable Preferred Stocks | Fair Value, Measurements, Recurring | Fair Value, Inputs, Level 2</t>
        </is>
      </c>
    </row>
    <row r="192">
      <c r="A192" s="3" t="inlineStr">
        <is>
          <t>Assets, Fair Value Disclosure</t>
        </is>
      </c>
    </row>
    <row r="193">
      <c r="A193" s="4" t="inlineStr">
        <is>
          <t>Fixed Maturity Securities</t>
        </is>
      </c>
      <c r="B193" s="7" t="n">
        <v>3.8</v>
      </c>
      <c r="C193" s="7" t="n">
        <v>4.1</v>
      </c>
    </row>
    <row r="194">
      <c r="A194" s="4" t="inlineStr">
        <is>
          <t>Redeemable Preferred Stocks | Fair Value, Measurements, Recurring | Fair Value, Inputs, Level 3</t>
        </is>
      </c>
    </row>
    <row r="195">
      <c r="A195" s="3" t="inlineStr">
        <is>
          <t>Assets, Fair Value Disclosure</t>
        </is>
      </c>
    </row>
    <row r="196">
      <c r="A196" s="4" t="inlineStr">
        <is>
          <t>Fixed Maturity Securities</t>
        </is>
      </c>
      <c r="B196" s="5" t="n">
        <v>0</v>
      </c>
      <c r="C196" s="5" t="n">
        <v>0</v>
      </c>
    </row>
    <row r="197">
      <c r="A197" s="4" t="inlineStr">
        <is>
          <t>Redeemable Preferred Stocks | Fair Value, Measurements, Recurring | Fair Value Measured at Net Asset Value Per Share</t>
        </is>
      </c>
    </row>
    <row r="198">
      <c r="A198" s="3" t="inlineStr">
        <is>
          <t>Assets, Fair Value Disclosure</t>
        </is>
      </c>
    </row>
    <row r="199">
      <c r="A199" s="4" t="inlineStr">
        <is>
          <t>Fixed Maturity Securities</t>
        </is>
      </c>
      <c r="B199" s="5" t="n">
        <v>0</v>
      </c>
      <c r="C199" s="5" t="n">
        <v>0</v>
      </c>
    </row>
    <row r="200">
      <c r="A200" s="4" t="inlineStr">
        <is>
          <t>Foreign Exchange Contracts</t>
        </is>
      </c>
    </row>
    <row r="201">
      <c r="A201" s="3" t="inlineStr">
        <is>
          <t>Assets, Fair Value Disclosure</t>
        </is>
      </c>
    </row>
    <row r="202">
      <c r="A202" s="4" t="inlineStr">
        <is>
          <t>Derivative Assets</t>
        </is>
      </c>
      <c r="B202" s="7" t="n">
        <v>47.3</v>
      </c>
      <c r="C202" s="7" t="n">
        <v>39.5</v>
      </c>
    </row>
    <row r="203">
      <c r="A203" s="4" t="inlineStr">
        <is>
          <t>Foreign Exchange Contracts | Fair Value, Measurements, Recurring | Fair Value, Inputs, Level 1</t>
        </is>
      </c>
    </row>
    <row r="204">
      <c r="A204" s="3" t="inlineStr">
        <is>
          <t>Assets, Fair Value Disclosure</t>
        </is>
      </c>
    </row>
    <row r="205">
      <c r="A205" s="4" t="inlineStr">
        <is>
          <t>Derivative Assets</t>
        </is>
      </c>
      <c r="B205" s="5" t="n">
        <v>0</v>
      </c>
      <c r="C205" s="5" t="n">
        <v>0</v>
      </c>
    </row>
    <row r="206">
      <c r="A206" s="4" t="inlineStr">
        <is>
          <t>Foreign Exchange Contracts | Fair Value, Measurements, Recurring | Fair Value, Inputs, Level 2</t>
        </is>
      </c>
    </row>
    <row r="207">
      <c r="A207" s="3" t="inlineStr">
        <is>
          <t>Assets, Fair Value Disclosure</t>
        </is>
      </c>
    </row>
    <row r="208">
      <c r="A208" s="4" t="inlineStr">
        <is>
          <t>Derivative Assets</t>
        </is>
      </c>
      <c r="B208" s="7" t="n">
        <v>47.3</v>
      </c>
      <c r="C208" s="7" t="n">
        <v>39.5</v>
      </c>
    </row>
    <row r="209">
      <c r="A209" s="4" t="inlineStr">
        <is>
          <t>Foreign Exchange Contracts | Fair Value, Measurements, Recurring | Fair Value, Inputs, Level 3</t>
        </is>
      </c>
    </row>
    <row r="210">
      <c r="A210" s="3" t="inlineStr">
        <is>
          <t>Assets, Fair Value Disclosure</t>
        </is>
      </c>
    </row>
    <row r="211">
      <c r="A211" s="4" t="inlineStr">
        <is>
          <t>Derivative Assets</t>
        </is>
      </c>
      <c r="B211" s="5" t="n">
        <v>0</v>
      </c>
      <c r="C211" s="5" t="n">
        <v>0</v>
      </c>
    </row>
    <row r="212">
      <c r="A212" s="4" t="inlineStr">
        <is>
          <t>Foreign Exchange Contracts | Fair Value, Measurements, Recurring | Fair Value Measured at Net Asset Value Per Share</t>
        </is>
      </c>
    </row>
    <row r="213">
      <c r="A213" s="3" t="inlineStr">
        <is>
          <t>Assets, Fair Value Disclosure</t>
        </is>
      </c>
    </row>
    <row r="214">
      <c r="A214" s="4" t="inlineStr">
        <is>
          <t>Derivative Assets</t>
        </is>
      </c>
      <c r="B214" s="5" t="n">
        <v>0</v>
      </c>
      <c r="C214" s="5" t="n">
        <v>0</v>
      </c>
    </row>
    <row r="215">
      <c r="A215" s="4" t="inlineStr">
        <is>
          <t>Private Equity Funds</t>
        </is>
      </c>
    </row>
    <row r="216">
      <c r="A216" s="3" t="inlineStr">
        <is>
          <t>Assets, Fair Value Disclosure</t>
        </is>
      </c>
    </row>
    <row r="217">
      <c r="A217" s="4" t="inlineStr">
        <is>
          <t>Alternative Investments</t>
        </is>
      </c>
      <c r="B217" s="7" t="n">
        <v>1045.9</v>
      </c>
      <c r="C217" s="7" t="n">
        <v>978.6</v>
      </c>
    </row>
    <row r="218">
      <c r="A218" s="4" t="inlineStr">
        <is>
          <t>Private Equity Funds | Fair Value, Measurements, Recurring | Fair Value, Inputs, Level 1</t>
        </is>
      </c>
    </row>
    <row r="219">
      <c r="A219" s="3" t="inlineStr">
        <is>
          <t>Assets, Fair Value Disclosure</t>
        </is>
      </c>
    </row>
    <row r="220">
      <c r="A220" s="4" t="inlineStr">
        <is>
          <t>Alternative Investments</t>
        </is>
      </c>
      <c r="B220" s="5" t="n">
        <v>0</v>
      </c>
      <c r="C220" s="5" t="n">
        <v>0</v>
      </c>
    </row>
    <row r="221">
      <c r="A221" s="4" t="inlineStr">
        <is>
          <t>Private Equity Funds | Fair Value, Measurements, Recurring | Fair Value, Inputs, Level 2</t>
        </is>
      </c>
    </row>
    <row r="222">
      <c r="A222" s="3" t="inlineStr">
        <is>
          <t>Assets, Fair Value Disclosure</t>
        </is>
      </c>
    </row>
    <row r="223">
      <c r="A223" s="4" t="inlineStr">
        <is>
          <t>Alternative Investments</t>
        </is>
      </c>
      <c r="B223" s="5" t="n">
        <v>0</v>
      </c>
      <c r="C223" s="5" t="n">
        <v>0</v>
      </c>
    </row>
    <row r="224">
      <c r="A224" s="4" t="inlineStr">
        <is>
          <t>Private Equity Funds | Fair Value, Measurements, Recurring | Fair Value, Inputs, Level 3</t>
        </is>
      </c>
    </row>
    <row r="225">
      <c r="A225" s="3" t="inlineStr">
        <is>
          <t>Assets, Fair Value Disclosure</t>
        </is>
      </c>
    </row>
    <row r="226">
      <c r="A226" s="4" t="inlineStr">
        <is>
          <t>Alternative Investments</t>
        </is>
      </c>
      <c r="B226" s="5" t="n">
        <v>0</v>
      </c>
      <c r="C226" s="5" t="n">
        <v>0</v>
      </c>
    </row>
    <row r="227">
      <c r="A227" s="4" t="inlineStr">
        <is>
          <t>Private Equity Funds | Fair Value, Measurements, Recurring | Fair Value Measured at Net Asset Value Per Share</t>
        </is>
      </c>
    </row>
    <row r="228">
      <c r="A228" s="3" t="inlineStr">
        <is>
          <t>Assets, Fair Value Disclosure</t>
        </is>
      </c>
    </row>
    <row r="229">
      <c r="A229" s="4" t="inlineStr">
        <is>
          <t>Alternative Investments</t>
        </is>
      </c>
      <c r="B229" s="7" t="n">
        <v>1045.9</v>
      </c>
      <c r="C229" s="7" t="n">
        <v>978.6</v>
      </c>
    </row>
    <row r="230">
      <c r="A230" s="4" t="inlineStr">
        <is>
          <t>Derivatives | Fair Value, Measurements, Recurring | Fair Value, Inputs, Level 1</t>
        </is>
      </c>
    </row>
    <row r="231">
      <c r="A231" s="3" t="inlineStr">
        <is>
          <t>Liabilities</t>
        </is>
      </c>
    </row>
    <row r="232">
      <c r="A232" s="4" t="inlineStr">
        <is>
          <t>Derivative Liabilities</t>
        </is>
      </c>
      <c r="B232" s="5" t="n">
        <v>0</v>
      </c>
      <c r="C232" s="5" t="n">
        <v>0</v>
      </c>
    </row>
    <row r="233">
      <c r="A233" s="4" t="inlineStr">
        <is>
          <t>Derivatives | Fair Value, Measurements, Recurring | Fair Value, Inputs, Level 2</t>
        </is>
      </c>
    </row>
    <row r="234">
      <c r="A234" s="3" t="inlineStr">
        <is>
          <t>Liabilities</t>
        </is>
      </c>
    </row>
    <row r="235">
      <c r="A235" s="4" t="inlineStr">
        <is>
          <t>Derivative Liabilities</t>
        </is>
      </c>
      <c r="B235" s="7" t="n">
        <v>35.4</v>
      </c>
      <c r="C235" s="5" t="n">
        <v>35</v>
      </c>
    </row>
    <row r="236">
      <c r="A236" s="4" t="inlineStr">
        <is>
          <t>Derivatives | Fair Value, Measurements, Recurring | Fair Value, Inputs, Level 3</t>
        </is>
      </c>
    </row>
    <row r="237">
      <c r="A237" s="3" t="inlineStr">
        <is>
          <t>Liabilities</t>
        </is>
      </c>
    </row>
    <row r="238">
      <c r="A238" s="4" t="inlineStr">
        <is>
          <t>Derivative Liabilities</t>
        </is>
      </c>
      <c r="B238" s="7" t="n">
        <v>33.5</v>
      </c>
      <c r="C238" s="7" t="n">
        <v>30.1</v>
      </c>
    </row>
    <row r="239">
      <c r="A239" s="4" t="inlineStr">
        <is>
          <t>Derivatives | Fair Value, Measurements, Recurring | Fair Value Measured at Net Asset Value Per Share</t>
        </is>
      </c>
    </row>
    <row r="240">
      <c r="A240" s="3" t="inlineStr">
        <is>
          <t>Liabilities</t>
        </is>
      </c>
    </row>
    <row r="241">
      <c r="A241" s="4" t="inlineStr">
        <is>
          <t>Derivative Liabilities</t>
        </is>
      </c>
      <c r="B241" s="6" t="n">
        <v>0</v>
      </c>
      <c r="C24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ssets and Liabilities Measured at Fair Value on a Recurring Basis using Significant Unobservable Inputs (Level 3) (Detail)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Embedded Derivative in Modified Coinsurance Arrangement</t>
        </is>
      </c>
    </row>
    <row r="4">
      <c r="A4" s="3" t="inlineStr">
        <is>
          <t>Fair Value Measurement Inputs and Valuation Techniques [Line Items]</t>
        </is>
      </c>
    </row>
    <row r="5">
      <c r="A5" s="4" t="inlineStr">
        <is>
          <t>Fair Value, Asset, Recurring Basis, Still Held, Unrealized Gain (Loss), OCI</t>
        </is>
      </c>
      <c r="B5" s="6" t="n">
        <v>0</v>
      </c>
      <c r="C5" s="6" t="n">
        <v>0</v>
      </c>
    </row>
    <row r="6">
      <c r="A6" s="4" t="inlineStr">
        <is>
          <t>Fair Value, Asset, Recurring Basis, Still Held, Unrealized Gain (Loss)</t>
        </is>
      </c>
      <c r="B6" s="7" t="n">
        <v>-3.4</v>
      </c>
      <c r="C6" s="7" t="n">
        <v>16.9</v>
      </c>
    </row>
    <row r="7">
      <c r="A7" s="4" t="inlineStr">
        <is>
          <t>Fair Value, Net Derivative Asset (Liability) Measured on Recurring Basis with Unobservable Inputs</t>
        </is>
      </c>
      <c r="B7" s="7" t="n">
        <v>-33.5</v>
      </c>
      <c r="C7" s="7" t="n">
        <v>-22.9</v>
      </c>
      <c r="D7" s="8" t="n">
        <v>-30.1</v>
      </c>
      <c r="E7" s="8" t="n">
        <v>-39.8</v>
      </c>
    </row>
    <row r="8">
      <c r="A8" s="4" t="inlineStr">
        <is>
          <t>Fair Value, Net Derivative Asset (Liability) Measured on Recurring Basis, Unobservable Inputs Reconciliation, Gain (Loss) Included in Earnings</t>
        </is>
      </c>
      <c r="B8" s="7" t="n">
        <v>-3.4</v>
      </c>
      <c r="C8" s="7" t="n">
        <v>16.9</v>
      </c>
    </row>
    <row r="9">
      <c r="A9" s="4" t="inlineStr">
        <is>
          <t>Fair Value, Net Derivative Asset (Liability) Measured on Recurring Basis, Unobservable Inputs Reconciliation, Gain (Loss) Included in Other Comprehensive Income (Loss)</t>
        </is>
      </c>
      <c r="B9" s="5" t="n">
        <v>0</v>
      </c>
      <c r="C9" s="5" t="n">
        <v>0</v>
      </c>
    </row>
    <row r="10">
      <c r="A10" s="4" t="inlineStr">
        <is>
          <t>Fair Value, Net Derivative Asset (Liability) Measured on Recurring Basis, Unobservable Inputs Reconciliation, Purchases</t>
        </is>
      </c>
      <c r="B10" s="5" t="n">
        <v>0</v>
      </c>
      <c r="C10" s="5" t="n">
        <v>0</v>
      </c>
    </row>
    <row r="11">
      <c r="A11" s="4" t="inlineStr">
        <is>
          <t>Fair Value, Net Derivative Asset (Liability) Measured on Recurring Basis, Unobservable Inputs Reconciliation, Sales</t>
        </is>
      </c>
      <c r="B11" s="5" t="n">
        <v>0</v>
      </c>
      <c r="C11" s="5" t="n">
        <v>0</v>
      </c>
    </row>
    <row r="12">
      <c r="A12" s="4" t="inlineStr">
        <is>
          <t>Fair Value, Net Derivative Asset (Liability) Measured on Recurring Basis, Unobservable Inputs Reconciliation, Transfers into Level 3</t>
        </is>
      </c>
      <c r="B12" s="5" t="n">
        <v>0</v>
      </c>
      <c r="C12" s="5" t="n">
        <v>0</v>
      </c>
    </row>
    <row r="13">
      <c r="A13" s="4" t="inlineStr">
        <is>
          <t>Fair Value, Net Derivative Asset (Liability) Measured on Recurring Basis, Unobservable Inputs Reconciliation, Transfers out of Level 3</t>
        </is>
      </c>
      <c r="B13" s="5" t="n">
        <v>0</v>
      </c>
      <c r="C13" s="5" t="n">
        <v>0</v>
      </c>
    </row>
    <row r="14">
      <c r="A14" s="4" t="inlineStr">
        <is>
          <t>States, Municipalities, and Political Subdivisions</t>
        </is>
      </c>
    </row>
    <row r="15">
      <c r="A15" s="3" t="inlineStr">
        <is>
          <t>Fair Value Measurement Inputs and Valuation Techniques [Line Items]</t>
        </is>
      </c>
    </row>
    <row r="16">
      <c r="A16" s="4" t="inlineStr">
        <is>
          <t>Fair Value, Measurement with Unobservable Inputs Reconciliation, Recurring Basis, Asset Value</t>
        </is>
      </c>
      <c r="B16" s="5" t="n">
        <v>0</v>
      </c>
      <c r="C16" s="5" t="n">
        <v>0</v>
      </c>
      <c r="D16" s="7" t="n">
        <v>13.4</v>
      </c>
      <c r="E16" s="7" t="n">
        <v>15.5</v>
      </c>
    </row>
    <row r="17">
      <c r="A17" s="4" t="inlineStr">
        <is>
          <t>Fair Value, Measurement with Unobservable Inputs Reconciliation, Recurring Basis, Asset, Gain (Loss) Included in Earnings</t>
        </is>
      </c>
      <c r="B17" s="5" t="n">
        <v>0</v>
      </c>
      <c r="C17" s="5" t="n">
        <v>0</v>
      </c>
    </row>
    <row r="18">
      <c r="A18" s="4" t="inlineStr">
        <is>
          <t>Fair Value, Measurement with Unobservable Inputs Reconciliation, Recurring Basis, Asset, Gain (Loss) Included in Other Comprehensive Income (Loss)</t>
        </is>
      </c>
      <c r="B18" s="5" t="n">
        <v>0</v>
      </c>
      <c r="C18" s="5" t="n">
        <v>0</v>
      </c>
    </row>
    <row r="19">
      <c r="A19" s="4" t="inlineStr">
        <is>
          <t>Fair Value, Measurement with Unobservable Inputs Reconciliation, Recurring Basis, Asset, Purchases</t>
        </is>
      </c>
      <c r="B19" s="5" t="n">
        <v>0</v>
      </c>
      <c r="C19" s="5" t="n">
        <v>0</v>
      </c>
    </row>
    <row r="20">
      <c r="A20" s="4" t="inlineStr">
        <is>
          <t>Fair Value, Measurement with Unobservable Inputs Reconciliation, Recurring Basis, Asset, Sales</t>
        </is>
      </c>
      <c r="B20" s="5" t="n">
        <v>0</v>
      </c>
      <c r="C20" s="5" t="n">
        <v>0</v>
      </c>
    </row>
    <row r="21">
      <c r="A21" s="4" t="inlineStr">
        <is>
          <t>Fair Value, Measurement with Unobservable Inputs Reconciliation, Recurring Basis, Asset Transfers Into Level 3</t>
        </is>
      </c>
      <c r="B21" s="5" t="n">
        <v>0</v>
      </c>
      <c r="C21" s="5" t="n">
        <v>0</v>
      </c>
    </row>
    <row r="22">
      <c r="A22" s="4" t="inlineStr">
        <is>
          <t>Fair Value, Measurement with Unobservable Inputs Reconciliation, Recurring Basis, Asset, Transfers out of Level 3</t>
        </is>
      </c>
      <c r="B22" s="7" t="n">
        <v>-13.4</v>
      </c>
      <c r="C22" s="7" t="n">
        <v>-15.5</v>
      </c>
    </row>
    <row r="23">
      <c r="A23" s="4" t="inlineStr">
        <is>
          <t>Fair Value, Asset, Recurring Basis, Still Held, Unrealized Gain (Loss), OCI</t>
        </is>
      </c>
      <c r="B23" s="5" t="n">
        <v>0</v>
      </c>
      <c r="C23" s="5" t="n">
        <v>0</v>
      </c>
    </row>
    <row r="24">
      <c r="A24" s="4" t="inlineStr">
        <is>
          <t>Fair Value, Asset, Recurring Basis, Still Held, Unrealized Gain (Loss)</t>
        </is>
      </c>
      <c r="B24" s="5" t="n">
        <v>0</v>
      </c>
      <c r="C24" s="5" t="n">
        <v>0</v>
      </c>
    </row>
    <row r="25">
      <c r="A25" s="4" t="inlineStr">
        <is>
          <t>Foreign Governments</t>
        </is>
      </c>
    </row>
    <row r="26">
      <c r="A26" s="3" t="inlineStr">
        <is>
          <t>Fair Value Measurement Inputs and Valuation Techniques [Line Items]</t>
        </is>
      </c>
    </row>
    <row r="27">
      <c r="A27" s="4" t="inlineStr">
        <is>
          <t>Fair Value, Measurement with Unobservable Inputs Reconciliation, Recurring Basis, Asset Value</t>
        </is>
      </c>
      <c r="B27" s="7" t="n">
        <v>20.4</v>
      </c>
      <c r="C27" s="7" t="n">
        <v>21.7</v>
      </c>
      <c r="D27" s="7" t="n">
        <v>20.8</v>
      </c>
      <c r="E27" s="7" t="n">
        <v>21.8</v>
      </c>
    </row>
    <row r="28">
      <c r="A28" s="4" t="inlineStr">
        <is>
          <t>Fair Value, Measurement with Unobservable Inputs Reconciliation, Recurring Basis, Asset, Gain (Loss) Included in Earnings</t>
        </is>
      </c>
      <c r="B28" s="5" t="n">
        <v>0</v>
      </c>
      <c r="C28" s="5" t="n">
        <v>0</v>
      </c>
    </row>
    <row r="29">
      <c r="A29" s="4" t="inlineStr">
        <is>
          <t>Fair Value, Measurement with Unobservable Inputs Reconciliation, Recurring Basis, Asset, Gain (Loss) Included in Other Comprehensive Income (Loss)</t>
        </is>
      </c>
      <c r="B29" s="7" t="n">
        <v>-0.4</v>
      </c>
      <c r="C29" s="7" t="n">
        <v>-0.1</v>
      </c>
    </row>
    <row r="30">
      <c r="A30" s="4" t="inlineStr">
        <is>
          <t>Fair Value, Measurement with Unobservable Inputs Reconciliation, Recurring Basis, Asset, Purchases</t>
        </is>
      </c>
      <c r="B30" s="5" t="n">
        <v>0</v>
      </c>
      <c r="C30" s="5" t="n">
        <v>0</v>
      </c>
    </row>
    <row r="31">
      <c r="A31" s="4" t="inlineStr">
        <is>
          <t>Fair Value, Measurement with Unobservable Inputs Reconciliation, Recurring Basis, Asset, Sales</t>
        </is>
      </c>
      <c r="B31" s="5" t="n">
        <v>0</v>
      </c>
      <c r="C31" s="5" t="n">
        <v>0</v>
      </c>
    </row>
    <row r="32">
      <c r="A32" s="4" t="inlineStr">
        <is>
          <t>Fair Value, Measurement with Unobservable Inputs Reconciliation, Recurring Basis, Asset Transfers Into Level 3</t>
        </is>
      </c>
      <c r="B32" s="5" t="n">
        <v>0</v>
      </c>
      <c r="C32" s="5" t="n">
        <v>0</v>
      </c>
    </row>
    <row r="33">
      <c r="A33" s="4" t="inlineStr">
        <is>
          <t>Fair Value, Measurement with Unobservable Inputs Reconciliation, Recurring Basis, Asset, Transfers out of Level 3</t>
        </is>
      </c>
      <c r="B33" s="5" t="n">
        <v>0</v>
      </c>
      <c r="C33" s="5" t="n">
        <v>0</v>
      </c>
    </row>
    <row r="34">
      <c r="A34" s="4" t="inlineStr">
        <is>
          <t>Fair Value, Asset, Recurring Basis, Still Held, Unrealized Gain (Loss), OCI</t>
        </is>
      </c>
      <c r="B34" s="7" t="n">
        <v>-0.4</v>
      </c>
      <c r="C34" s="7" t="n">
        <v>-0.1</v>
      </c>
    </row>
    <row r="35">
      <c r="A35" s="4" t="inlineStr">
        <is>
          <t>Fair Value, Asset, Recurring Basis, Still Held, Unrealized Gain (Loss)</t>
        </is>
      </c>
      <c r="B35" s="5" t="n">
        <v>0</v>
      </c>
      <c r="C35" s="5" t="n">
        <v>0</v>
      </c>
    </row>
    <row r="36">
      <c r="A36" s="4" t="inlineStr">
        <is>
          <t>Public Utilities</t>
        </is>
      </c>
    </row>
    <row r="37">
      <c r="A37" s="3" t="inlineStr">
        <is>
          <t>Fair Value Measurement Inputs and Valuation Techniques [Line Items]</t>
        </is>
      </c>
    </row>
    <row r="38">
      <c r="A38" s="4" t="inlineStr">
        <is>
          <t>Fair Value, Measurement with Unobservable Inputs Reconciliation, Recurring Basis, Asset Value</t>
        </is>
      </c>
      <c r="B38" s="7" t="n">
        <v>13.7</v>
      </c>
      <c r="C38" s="7" t="n">
        <v>103.4</v>
      </c>
      <c r="D38" s="7" t="n">
        <v>44.5</v>
      </c>
      <c r="E38" s="7" t="n">
        <v>185.7</v>
      </c>
    </row>
    <row r="39">
      <c r="A39" s="4" t="inlineStr">
        <is>
          <t>Fair Value, Measurement with Unobservable Inputs Reconciliation, Recurring Basis, Asset, Gain (Loss) Included in Earnings</t>
        </is>
      </c>
      <c r="B39" s="7" t="n">
        <v>-4.1</v>
      </c>
      <c r="C39" s="5" t="n">
        <v>0</v>
      </c>
    </row>
    <row r="40">
      <c r="A40" s="4" t="inlineStr">
        <is>
          <t>Fair Value, Measurement with Unobservable Inputs Reconciliation, Recurring Basis, Asset, Gain (Loss) Included in Other Comprehensive Income (Loss)</t>
        </is>
      </c>
      <c r="B40" s="7" t="n">
        <v>2.2</v>
      </c>
      <c r="C40" s="7" t="n">
        <v>-4.6</v>
      </c>
    </row>
    <row r="41">
      <c r="A41" s="4" t="inlineStr">
        <is>
          <t>Fair Value, Measurement with Unobservable Inputs Reconciliation, Recurring Basis, Asset, Purchases</t>
        </is>
      </c>
      <c r="B41" s="5" t="n">
        <v>0</v>
      </c>
      <c r="C41" s="5" t="n">
        <v>0</v>
      </c>
    </row>
    <row r="42">
      <c r="A42" s="4" t="inlineStr">
        <is>
          <t>Fair Value, Measurement with Unobservable Inputs Reconciliation, Recurring Basis, Asset, Sales</t>
        </is>
      </c>
      <c r="B42" s="5" t="n">
        <v>0</v>
      </c>
      <c r="C42" s="5" t="n">
        <v>0</v>
      </c>
    </row>
    <row r="43">
      <c r="A43" s="4" t="inlineStr">
        <is>
          <t>Fair Value, Measurement with Unobservable Inputs Reconciliation, Recurring Basis, Asset Transfers Into Level 3</t>
        </is>
      </c>
      <c r="B43" s="7" t="n">
        <v>15.6</v>
      </c>
      <c r="C43" s="5" t="n">
        <v>36</v>
      </c>
    </row>
    <row r="44">
      <c r="A44" s="4" t="inlineStr">
        <is>
          <t>Fair Value, Measurement with Unobservable Inputs Reconciliation, Recurring Basis, Asset, Transfers out of Level 3</t>
        </is>
      </c>
      <c r="B44" s="7" t="n">
        <v>-44.5</v>
      </c>
      <c r="C44" s="7" t="n">
        <v>-113.7</v>
      </c>
    </row>
    <row r="45">
      <c r="A45" s="4" t="inlineStr">
        <is>
          <t>Fair Value, Asset, Recurring Basis, Still Held, Unrealized Gain (Loss), OCI</t>
        </is>
      </c>
      <c r="B45" s="7" t="n">
        <v>2.2</v>
      </c>
      <c r="C45" s="7" t="n">
        <v>-4.6</v>
      </c>
    </row>
    <row r="46">
      <c r="A46" s="4" t="inlineStr">
        <is>
          <t>Fair Value, Asset, Recurring Basis, Still Held, Unrealized Gain (Loss)</t>
        </is>
      </c>
      <c r="B46" s="5" t="n">
        <v>0</v>
      </c>
      <c r="C46" s="5" t="n">
        <v>0</v>
      </c>
    </row>
    <row r="47">
      <c r="A47" s="4" t="inlineStr">
        <is>
          <t>Mortgage/Asset-backed Securities</t>
        </is>
      </c>
    </row>
    <row r="48">
      <c r="A48" s="3" t="inlineStr">
        <is>
          <t>Fair Value Measurement Inputs and Valuation Techniques [Line Items]</t>
        </is>
      </c>
    </row>
    <row r="49">
      <c r="A49" s="4" t="inlineStr">
        <is>
          <t>Fair Value, Measurement with Unobservable Inputs Reconciliation, Recurring Basis, Asset Value</t>
        </is>
      </c>
      <c r="B49" s="7" t="n">
        <v>49.8</v>
      </c>
      <c r="C49" s="7" t="n">
        <v>77.2</v>
      </c>
      <c r="D49" s="7" t="n">
        <v>187.2</v>
      </c>
      <c r="E49" s="7" t="n">
        <v>81.3</v>
      </c>
    </row>
    <row r="50">
      <c r="A50" s="4" t="inlineStr">
        <is>
          <t>Fair Value, Measurement with Unobservable Inputs Reconciliation, Recurring Basis, Asset, Gain (Loss) Included in Earnings</t>
        </is>
      </c>
      <c r="B50" s="5" t="n">
        <v>0</v>
      </c>
      <c r="C50" s="5" t="n">
        <v>0</v>
      </c>
    </row>
    <row r="51">
      <c r="A51" s="4" t="inlineStr">
        <is>
          <t>Fair Value, Measurement with Unobservable Inputs Reconciliation, Recurring Basis, Asset, Gain (Loss) Included in Other Comprehensive Income (Loss)</t>
        </is>
      </c>
      <c r="B51" s="7" t="n">
        <v>-9.199999999999999</v>
      </c>
      <c r="C51" s="7" t="n">
        <v>-34.5</v>
      </c>
    </row>
    <row r="52">
      <c r="A52" s="4" t="inlineStr">
        <is>
          <t>Fair Value, Measurement with Unobservable Inputs Reconciliation, Recurring Basis, Asset, Purchases</t>
        </is>
      </c>
      <c r="B52" s="7" t="n">
        <v>7.3</v>
      </c>
      <c r="C52" s="5" t="n">
        <v>0</v>
      </c>
    </row>
    <row r="53">
      <c r="A53" s="4" t="inlineStr">
        <is>
          <t>Fair Value, Measurement with Unobservable Inputs Reconciliation, Recurring Basis, Asset, Sales</t>
        </is>
      </c>
      <c r="B53" s="5" t="n">
        <v>0</v>
      </c>
      <c r="C53" s="7" t="n">
        <v>-32.6</v>
      </c>
    </row>
    <row r="54">
      <c r="A54" s="4" t="inlineStr">
        <is>
          <t>Fair Value, Measurement with Unobservable Inputs Reconciliation, Recurring Basis, Asset Transfers Into Level 3</t>
        </is>
      </c>
      <c r="B54" s="5" t="n">
        <v>0</v>
      </c>
      <c r="C54" s="7" t="n">
        <v>86.09999999999999</v>
      </c>
    </row>
    <row r="55">
      <c r="A55" s="4" t="inlineStr">
        <is>
          <t>Fair Value, Measurement with Unobservable Inputs Reconciliation, Recurring Basis, Asset, Transfers out of Level 3</t>
        </is>
      </c>
      <c r="B55" s="7" t="n">
        <v>-135.5</v>
      </c>
      <c r="C55" s="7" t="n">
        <v>-23.1</v>
      </c>
    </row>
    <row r="56">
      <c r="A56" s="4" t="inlineStr">
        <is>
          <t>Fair Value, Asset, Recurring Basis, Still Held, Unrealized Gain (Loss), OCI</t>
        </is>
      </c>
      <c r="B56" s="7" t="n">
        <v>-9.199999999999999</v>
      </c>
      <c r="C56" s="7" t="n">
        <v>-34.5</v>
      </c>
    </row>
    <row r="57">
      <c r="A57" s="4" t="inlineStr">
        <is>
          <t>Fair Value, Asset, Recurring Basis, Still Held, Unrealized Gain (Loss)</t>
        </is>
      </c>
      <c r="B57" s="5" t="n">
        <v>0</v>
      </c>
      <c r="C57" s="5" t="n">
        <v>0</v>
      </c>
    </row>
    <row r="58">
      <c r="A58" s="4" t="inlineStr">
        <is>
          <t>Corporate Debt Securities</t>
        </is>
      </c>
    </row>
    <row r="59">
      <c r="A59" s="3" t="inlineStr">
        <is>
          <t>Fair Value Measurement Inputs and Valuation Techniques [Line Items]</t>
        </is>
      </c>
    </row>
    <row r="60">
      <c r="A60" s="4" t="inlineStr">
        <is>
          <t>Fair Value, Measurement with Unobservable Inputs Reconciliation, Recurring Basis, Asset Value</t>
        </is>
      </c>
      <c r="B60" s="7" t="n">
        <v>80.7</v>
      </c>
      <c r="C60" s="7" t="n">
        <v>499.2</v>
      </c>
      <c r="D60" s="7" t="n">
        <v>861.5</v>
      </c>
      <c r="E60" s="7" t="n">
        <v>943.1</v>
      </c>
    </row>
    <row r="61">
      <c r="A61" s="4" t="inlineStr">
        <is>
          <t>Fair Value, Measurement with Unobservable Inputs Reconciliation, Recurring Basis, Asset, Gain (Loss) Included in Earnings</t>
        </is>
      </c>
      <c r="B61" s="5" t="n">
        <v>0</v>
      </c>
      <c r="C61" s="5" t="n">
        <v>0</v>
      </c>
    </row>
    <row r="62">
      <c r="A62" s="4" t="inlineStr">
        <is>
          <t>Fair Value, Measurement with Unobservable Inputs Reconciliation, Recurring Basis, Asset, Gain (Loss) Included in Other Comprehensive Income (Loss)</t>
        </is>
      </c>
      <c r="B62" s="7" t="n">
        <v>-5.7</v>
      </c>
      <c r="C62" s="7" t="n">
        <v>-13.8</v>
      </c>
    </row>
    <row r="63">
      <c r="A63" s="4" t="inlineStr">
        <is>
          <t>Fair Value, Measurement with Unobservable Inputs Reconciliation, Recurring Basis, Asset, Purchases</t>
        </is>
      </c>
      <c r="B63" s="7" t="n">
        <v>2.6</v>
      </c>
      <c r="C63" s="5" t="n">
        <v>0</v>
      </c>
    </row>
    <row r="64">
      <c r="A64" s="4" t="inlineStr">
        <is>
          <t>Fair Value, Measurement with Unobservable Inputs Reconciliation, Recurring Basis, Asset, Sales</t>
        </is>
      </c>
      <c r="B64" s="5" t="n">
        <v>0</v>
      </c>
      <c r="C64" s="5" t="n">
        <v>0</v>
      </c>
    </row>
    <row r="65">
      <c r="A65" s="4" t="inlineStr">
        <is>
          <t>Fair Value, Measurement with Unobservable Inputs Reconciliation, Recurring Basis, Asset Transfers Into Level 3</t>
        </is>
      </c>
      <c r="B65" s="7" t="n">
        <v>13.2</v>
      </c>
      <c r="C65" s="5" t="n">
        <v>0</v>
      </c>
    </row>
    <row r="66">
      <c r="A66" s="4" t="inlineStr">
        <is>
          <t>Fair Value, Measurement with Unobservable Inputs Reconciliation, Recurring Basis, Asset, Transfers out of Level 3</t>
        </is>
      </c>
      <c r="B66" s="7" t="n">
        <v>-790.9</v>
      </c>
      <c r="C66" s="7" t="n">
        <v>-430.1</v>
      </c>
    </row>
    <row r="67">
      <c r="A67" s="4" t="inlineStr">
        <is>
          <t>Fair Value, Asset, Recurring Basis, Still Held, Unrealized Gain (Loss), OCI</t>
        </is>
      </c>
      <c r="B67" s="7" t="n">
        <v>-5.7</v>
      </c>
      <c r="C67" s="7" t="n">
        <v>-13.8</v>
      </c>
    </row>
    <row r="68">
      <c r="A68" s="4" t="inlineStr">
        <is>
          <t>Fair Value, Asset, Recurring Basis, Still Held, Unrealized Gain (Loss)</t>
        </is>
      </c>
      <c r="B68" s="5" t="n">
        <v>0</v>
      </c>
      <c r="C68" s="5" t="n">
        <v>0</v>
      </c>
    </row>
    <row r="69">
      <c r="A69" s="4" t="inlineStr">
        <is>
          <t>Fixed Maturity Securities</t>
        </is>
      </c>
    </row>
    <row r="70">
      <c r="A70" s="3" t="inlineStr">
        <is>
          <t>Fair Value Measurement Inputs and Valuation Techniques [Line Items]</t>
        </is>
      </c>
    </row>
    <row r="71">
      <c r="A71" s="4" t="inlineStr">
        <is>
          <t>Fair Value, Measurement with Unobservable Inputs Reconciliation, Recurring Basis, Asset Value</t>
        </is>
      </c>
      <c r="B71" s="7" t="n">
        <v>164.6</v>
      </c>
      <c r="C71" s="7" t="n">
        <v>701.5</v>
      </c>
      <c r="D71" s="7" t="n">
        <v>1127.4</v>
      </c>
      <c r="E71" s="7" t="n">
        <v>1247.4</v>
      </c>
    </row>
    <row r="72">
      <c r="A72" s="4" t="inlineStr">
        <is>
          <t>Fair Value, Measurement with Unobservable Inputs Reconciliation, Recurring Basis, Asset, Gain (Loss) Included in Earnings</t>
        </is>
      </c>
      <c r="B72" s="7" t="n">
        <v>-4.1</v>
      </c>
      <c r="C72" s="5" t="n">
        <v>0</v>
      </c>
    </row>
    <row r="73">
      <c r="A73" s="4" t="inlineStr">
        <is>
          <t>Fair Value, Measurement with Unobservable Inputs Reconciliation, Recurring Basis, Asset, Gain (Loss) Included in Other Comprehensive Income (Loss)</t>
        </is>
      </c>
      <c r="B73" s="7" t="n">
        <v>-13.1</v>
      </c>
      <c r="C73" s="5" t="n">
        <v>-53</v>
      </c>
    </row>
    <row r="74">
      <c r="A74" s="4" t="inlineStr">
        <is>
          <t>Fair Value, Measurement with Unobservable Inputs Reconciliation, Recurring Basis, Asset, Purchases</t>
        </is>
      </c>
      <c r="B74" s="7" t="n">
        <v>9.9</v>
      </c>
      <c r="C74" s="5" t="n">
        <v>0</v>
      </c>
    </row>
    <row r="75">
      <c r="A75" s="4" t="inlineStr">
        <is>
          <t>Fair Value, Measurement with Unobservable Inputs Reconciliation, Recurring Basis, Asset, Sales</t>
        </is>
      </c>
      <c r="B75" s="5" t="n">
        <v>0</v>
      </c>
      <c r="C75" s="7" t="n">
        <v>-32.6</v>
      </c>
    </row>
    <row r="76">
      <c r="A76" s="4" t="inlineStr">
        <is>
          <t>Fair Value, Measurement with Unobservable Inputs Reconciliation, Recurring Basis, Asset Transfers Into Level 3</t>
        </is>
      </c>
      <c r="B76" s="7" t="n">
        <v>28.8</v>
      </c>
      <c r="C76" s="7" t="n">
        <v>122.1</v>
      </c>
    </row>
    <row r="77">
      <c r="A77" s="4" t="inlineStr">
        <is>
          <t>Fair Value, Measurement with Unobservable Inputs Reconciliation, Recurring Basis, Asset, Transfers out of Level 3</t>
        </is>
      </c>
      <c r="B77" s="7" t="n">
        <v>-984.3</v>
      </c>
      <c r="C77" s="7" t="n">
        <v>-582.4</v>
      </c>
    </row>
    <row r="78">
      <c r="A78" s="4" t="inlineStr">
        <is>
          <t>Fair Value, Asset, Recurring Basis, Still Held, Unrealized Gain (Loss), OCI</t>
        </is>
      </c>
      <c r="B78" s="7" t="n">
        <v>-13.1</v>
      </c>
      <c r="C78" s="5" t="n">
        <v>-53</v>
      </c>
    </row>
    <row r="79">
      <c r="A79" s="4" t="inlineStr">
        <is>
          <t>Fair Value, Asset, Recurring Basis, Still Held, Unrealized Gain (Loss)</t>
        </is>
      </c>
      <c r="B79" s="5" t="n">
        <v>0</v>
      </c>
      <c r="C79" s="5" t="n">
        <v>0</v>
      </c>
    </row>
    <row r="80">
      <c r="A80" s="4" t="inlineStr">
        <is>
          <t>Equity Securities</t>
        </is>
      </c>
    </row>
    <row r="81">
      <c r="A81" s="3" t="inlineStr">
        <is>
          <t>Fair Value Measurement Inputs and Valuation Techniques [Line Items]</t>
        </is>
      </c>
    </row>
    <row r="82">
      <c r="A82" s="4" t="inlineStr">
        <is>
          <t>Fair Value, Measurement with Unobservable Inputs Reconciliation, Recurring Basis, Asset Value</t>
        </is>
      </c>
      <c r="B82" s="7" t="n">
        <v>10.5</v>
      </c>
      <c r="C82" s="7" t="n">
        <v>5.2</v>
      </c>
      <c r="D82" s="8" t="n">
        <v>5.8</v>
      </c>
      <c r="E82" s="8" t="n">
        <v>4.7</v>
      </c>
    </row>
    <row r="83">
      <c r="A83" s="4" t="inlineStr">
        <is>
          <t>Fair Value, Measurement with Unobservable Inputs Reconciliation, Recurring Basis, Asset, Gain (Loss) Included in Earnings</t>
        </is>
      </c>
      <c r="B83" s="7" t="n">
        <v>2.8</v>
      </c>
      <c r="C83" s="5" t="n">
        <v>0</v>
      </c>
    </row>
    <row r="84">
      <c r="A84" s="4" t="inlineStr">
        <is>
          <t>Fair Value, Measurement with Unobservable Inputs Reconciliation, Recurring Basis, Asset, Gain (Loss) Included in Other Comprehensive Income (Loss)</t>
        </is>
      </c>
      <c r="B84" s="5" t="n">
        <v>0</v>
      </c>
      <c r="C84" s="5" t="n">
        <v>0</v>
      </c>
    </row>
    <row r="85">
      <c r="A85" s="4" t="inlineStr">
        <is>
          <t>Fair Value, Measurement with Unobservable Inputs Reconciliation, Recurring Basis, Asset, Purchases</t>
        </is>
      </c>
      <c r="B85" s="7" t="n">
        <v>1.9</v>
      </c>
      <c r="C85" s="5" t="n">
        <v>0</v>
      </c>
    </row>
    <row r="86">
      <c r="A86" s="4" t="inlineStr">
        <is>
          <t>Fair Value, Measurement with Unobservable Inputs Reconciliation, Recurring Basis, Asset, Sales</t>
        </is>
      </c>
      <c r="B86" s="5" t="n">
        <v>0</v>
      </c>
      <c r="C86" s="5" t="n">
        <v>0</v>
      </c>
    </row>
    <row r="87">
      <c r="A87" s="4" t="inlineStr">
        <is>
          <t>Fair Value, Measurement with Unobservable Inputs Reconciliation, Recurring Basis, Asset Transfers Into Level 3</t>
        </is>
      </c>
      <c r="B87" s="5" t="n">
        <v>0</v>
      </c>
      <c r="C87" s="7" t="n">
        <v>0.5</v>
      </c>
    </row>
    <row r="88">
      <c r="A88" s="4" t="inlineStr">
        <is>
          <t>Fair Value, Measurement with Unobservable Inputs Reconciliation, Recurring Basis, Asset, Transfers out of Level 3</t>
        </is>
      </c>
      <c r="B88" s="5" t="n">
        <v>0</v>
      </c>
      <c r="C88" s="5" t="n">
        <v>0</v>
      </c>
    </row>
    <row r="89">
      <c r="A89" s="4" t="inlineStr">
        <is>
          <t>Fair Value, Asset, Recurring Basis, Still Held, Unrealized Gain (Loss), OCI</t>
        </is>
      </c>
      <c r="B89" s="5" t="n">
        <v>0</v>
      </c>
      <c r="C89" s="5" t="n">
        <v>0</v>
      </c>
    </row>
    <row r="90">
      <c r="A90" s="4" t="inlineStr">
        <is>
          <t>Fair Value, Asset, Recurring Basis, Still Held, Unrealized Gain (Loss)</t>
        </is>
      </c>
      <c r="B90" s="8" t="n">
        <v>2.8</v>
      </c>
      <c r="C9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3" customWidth="1" min="2" max="2"/>
    <col width="25" customWidth="1" min="3" max="3"/>
    <col width="25" customWidth="1" min="4" max="4"/>
  </cols>
  <sheetData>
    <row r="1">
      <c r="A1" s="1" t="inlineStr">
        <is>
          <t>Quantitative Information Regarding Significant Unobservable Inputs (Details) $ in Millions</t>
        </is>
      </c>
      <c r="C1" s="2" t="inlineStr">
        <is>
          <t>Mar. 31, 2022USD ($)Rate</t>
        </is>
      </c>
      <c r="D1" s="2" t="inlineStr">
        <is>
          <t>Dec. 31, 2021USD ($)Rate</t>
        </is>
      </c>
    </row>
    <row r="2">
      <c r="A2" s="3" t="inlineStr">
        <is>
          <t>Fair Value Measurement Inputs and Valuation Techniques [Line Items]</t>
        </is>
      </c>
    </row>
    <row r="3">
      <c r="A3" s="4" t="inlineStr">
        <is>
          <t>Equity Securities | $</t>
        </is>
      </c>
      <c r="C3" s="6" t="n">
        <v>38</v>
      </c>
      <c r="D3" s="8" t="n">
        <v>33.7</v>
      </c>
    </row>
    <row r="4">
      <c r="A4" s="4" t="inlineStr">
        <is>
          <t>Fair Value, Inputs, Level 3 | Discounted Cash Flow | Embedded Derivative in Modified Coinsurance Arrangement</t>
        </is>
      </c>
    </row>
    <row r="5">
      <c r="A5" s="3" t="inlineStr">
        <is>
          <t>Fair Value Measurement Inputs and Valuation Techniques [Line Items]</t>
        </is>
      </c>
    </row>
    <row r="6">
      <c r="A6" s="4" t="inlineStr">
        <is>
          <t>Embedded Derivative in Modified Coinsurance Arrangement | $</t>
        </is>
      </c>
      <c r="C6" s="7" t="n">
        <v>-33.5</v>
      </c>
      <c r="D6" s="7" t="n">
        <v>-30.1</v>
      </c>
    </row>
    <row r="7">
      <c r="A7" s="4" t="inlineStr">
        <is>
          <t>Fair Value, Inputs, Level 3 | Corporate Debt Securities | Market Approach</t>
        </is>
      </c>
    </row>
    <row r="8">
      <c r="A8" s="3" t="inlineStr">
        <is>
          <t>Fair Value Measurement Inputs and Valuation Techniques [Line Items]</t>
        </is>
      </c>
    </row>
    <row r="9">
      <c r="A9" s="4" t="inlineStr">
        <is>
          <t>All Other Corporate Bonds - Private | $</t>
        </is>
      </c>
      <c r="C9" s="8" t="n">
        <v>17.4</v>
      </c>
      <c r="D9" s="8" t="n">
        <v>111.8</v>
      </c>
    </row>
    <row r="10">
      <c r="A10" s="4" t="inlineStr">
        <is>
          <t>Fair Value, Inputs, Level 3 | Corporate Debt Securities | Market Approach | Minimum | Volatility of Credit</t>
        </is>
      </c>
    </row>
    <row r="11">
      <c r="A11" s="3" t="inlineStr">
        <is>
          <t>Fair Value Measurement Inputs and Valuation Techniques [Line Items]</t>
        </is>
      </c>
    </row>
    <row r="12">
      <c r="A12" s="4" t="inlineStr">
        <is>
          <t>All Other Corporate Bonds - Private, Measurement Input</t>
        </is>
      </c>
      <c r="B12" s="4" t="inlineStr">
        <is>
          <t>[1]</t>
        </is>
      </c>
      <c r="C12" s="11" t="n">
        <v>0.0561</v>
      </c>
      <c r="D12" s="11" t="n">
        <v>0.063</v>
      </c>
    </row>
    <row r="13">
      <c r="A13" s="4" t="inlineStr">
        <is>
          <t>Fair Value, Inputs, Level 3 | Corporate Debt Securities | Market Approach | Minimum | Lack of Marketability</t>
        </is>
      </c>
    </row>
    <row r="14">
      <c r="A14" s="3" t="inlineStr">
        <is>
          <t>Fair Value Measurement Inputs and Valuation Techniques [Line Items]</t>
        </is>
      </c>
    </row>
    <row r="15">
      <c r="A15" s="4" t="inlineStr">
        <is>
          <t>All Other Corporate Bonds - Private, Measurement Input</t>
        </is>
      </c>
      <c r="C15" s="11" t="n">
        <v>0.0014</v>
      </c>
    </row>
    <row r="16">
      <c r="A16" s="4" t="inlineStr">
        <is>
          <t>Fair Value, Inputs, Level 3 | Corporate Debt Securities | Market Approach | Maximum | Volatility of Credit</t>
        </is>
      </c>
    </row>
    <row r="17">
      <c r="A17" s="3" t="inlineStr">
        <is>
          <t>Fair Value Measurement Inputs and Valuation Techniques [Line Items]</t>
        </is>
      </c>
    </row>
    <row r="18">
      <c r="A18" s="4" t="inlineStr">
        <is>
          <t>All Other Corporate Bonds - Private, Measurement Input</t>
        </is>
      </c>
      <c r="B18" s="4" t="inlineStr">
        <is>
          <t>[1]</t>
        </is>
      </c>
      <c r="C18" s="11" t="n">
        <v>0.0561</v>
      </c>
      <c r="D18" s="11" t="n">
        <v>0.063</v>
      </c>
    </row>
    <row r="19">
      <c r="A19" s="4" t="inlineStr">
        <is>
          <t>Fair Value, Inputs, Level 3 | Corporate Debt Securities | Market Approach | Maximum | Lack of Marketability</t>
        </is>
      </c>
    </row>
    <row r="20">
      <c r="A20" s="3" t="inlineStr">
        <is>
          <t>Fair Value Measurement Inputs and Valuation Techniques [Line Items]</t>
        </is>
      </c>
    </row>
    <row r="21">
      <c r="A21" s="4" t="inlineStr">
        <is>
          <t>All Other Corporate Bonds - Private, Measurement Input</t>
        </is>
      </c>
      <c r="C21" s="11" t="n">
        <v>0.0073</v>
      </c>
    </row>
    <row r="22">
      <c r="A22" s="4" t="inlineStr">
        <is>
          <t>Fair Value, Inputs, Level 3 | Corporate Debt Securities | Market Approach | Weighted Average | Volatility of Credit</t>
        </is>
      </c>
    </row>
    <row r="23">
      <c r="A23" s="3" t="inlineStr">
        <is>
          <t>Fair Value Measurement Inputs and Valuation Techniques [Line Items]</t>
        </is>
      </c>
    </row>
    <row r="24">
      <c r="A24" s="4" t="inlineStr">
        <is>
          <t>All Other Corporate Bonds - Private, Measurement Input</t>
        </is>
      </c>
      <c r="B24" s="4" t="inlineStr">
        <is>
          <t>[1]</t>
        </is>
      </c>
      <c r="C24" s="11" t="n">
        <v>0.0561</v>
      </c>
      <c r="D24" s="11" t="n">
        <v>0.063</v>
      </c>
    </row>
    <row r="25">
      <c r="A25" s="4" t="inlineStr">
        <is>
          <t>Fair Value, Inputs, Level 3 | Corporate Debt Securities | Market Approach | Weighted Average | Lack of Marketability</t>
        </is>
      </c>
    </row>
    <row r="26">
      <c r="A26" s="3" t="inlineStr">
        <is>
          <t>Fair Value Measurement Inputs and Valuation Techniques [Line Items]</t>
        </is>
      </c>
    </row>
    <row r="27">
      <c r="A27" s="4" t="inlineStr">
        <is>
          <t>All Other Corporate Bonds - Private, Measurement Input</t>
        </is>
      </c>
      <c r="C27" s="11" t="n">
        <v>0.0051</v>
      </c>
    </row>
    <row r="28">
      <c r="A28" s="4" t="inlineStr">
        <is>
          <t>Fair Value, Inputs, Level 3 | Equity Securities | Market Approach</t>
        </is>
      </c>
    </row>
    <row r="29">
      <c r="A29" s="3" t="inlineStr">
        <is>
          <t>Fair Value Measurement Inputs and Valuation Techniques [Line Items]</t>
        </is>
      </c>
    </row>
    <row r="30">
      <c r="A30" s="4" t="inlineStr">
        <is>
          <t>Equity Securities | $</t>
        </is>
      </c>
      <c r="C30" s="8" t="n">
        <v>10.5</v>
      </c>
      <c r="D30" s="8" t="n">
        <v>5.8</v>
      </c>
    </row>
    <row r="31">
      <c r="A31" s="4" t="inlineStr">
        <is>
          <t>Fair Value, Inputs, Level 3 | Public Utilities | Discounted Cash Flow</t>
        </is>
      </c>
    </row>
    <row r="32">
      <c r="A32" s="3" t="inlineStr">
        <is>
          <t>Fair Value Measurement Inputs and Valuation Techniques [Line Items]</t>
        </is>
      </c>
    </row>
    <row r="33">
      <c r="A33" s="4" t="inlineStr">
        <is>
          <t>All Other Corporate Bonds - Private | $</t>
        </is>
      </c>
      <c r="C33" s="8" t="n">
        <v>13.7</v>
      </c>
    </row>
    <row r="34"/>
    <row r="35">
      <c r="A35" s="4" t="inlineStr">
        <is>
          <t>[1]</t>
        </is>
      </c>
      <c r="B35" s="4" t="inlineStr">
        <is>
          <t>Represents basis point adjustments for credit-specific factors</t>
        </is>
      </c>
    </row>
  </sheetData>
  <mergeCells count="3">
    <mergeCell ref="A1:B1"/>
    <mergeCell ref="A34:C34"/>
    <mergeCell ref="B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Estimated Fair value of Financial Instruments Not Measured at Fair Value (Details) - USD ($) $ in Millions</t>
        </is>
      </c>
      <c r="B1" s="2" t="inlineStr">
        <is>
          <t>Mar. 31, 2022</t>
        </is>
      </c>
      <c r="C1" s="2" t="inlineStr">
        <is>
          <t>Dec. 31, 2021</t>
        </is>
      </c>
    </row>
    <row r="2">
      <c r="A2" s="3" t="inlineStr">
        <is>
          <t>Fair Value, Balance Sheet Grouping, Financial Statement Captions</t>
        </is>
      </c>
    </row>
    <row r="3">
      <c r="A3" s="4" t="inlineStr">
        <is>
          <t>Mortgage Loans, Carrying Amount</t>
        </is>
      </c>
      <c r="B3" s="8" t="n">
        <v>2529.5</v>
      </c>
      <c r="C3" s="8" t="n">
        <v>2560.4</v>
      </c>
    </row>
    <row r="4">
      <c r="A4" s="4" t="inlineStr">
        <is>
          <t>Policy Loans</t>
        </is>
      </c>
      <c r="B4" s="7" t="n">
        <v>3573.5</v>
      </c>
      <c r="C4" s="7" t="n">
        <v>3662.9</v>
      </c>
    </row>
    <row r="5">
      <c r="A5" s="4" t="inlineStr">
        <is>
          <t>Long-term Debt</t>
        </is>
      </c>
      <c r="B5" s="7" t="n">
        <v>3442.9</v>
      </c>
      <c r="C5" s="7" t="n">
        <v>3442.2</v>
      </c>
    </row>
    <row r="6">
      <c r="A6" s="4" t="inlineStr">
        <is>
          <t>Unfunded Commitments</t>
        </is>
      </c>
      <c r="B6" s="7" t="n">
        <v>0.7</v>
      </c>
    </row>
    <row r="7">
      <c r="A7" s="4" t="inlineStr">
        <is>
          <t>Liabilities, Fair Value Disclosure</t>
        </is>
      </c>
      <c r="B7" s="7" t="n">
        <v>68.90000000000001</v>
      </c>
      <c r="C7" s="7" t="n">
        <v>65.09999999999999</v>
      </c>
    </row>
    <row r="8">
      <c r="A8" s="4" t="inlineStr">
        <is>
          <t>Fair Value, Nonrecurring</t>
        </is>
      </c>
    </row>
    <row r="9">
      <c r="A9" s="3" t="inlineStr">
        <is>
          <t>Fair Value, Balance Sheet Grouping, Financial Statement Captions</t>
        </is>
      </c>
    </row>
    <row r="10">
      <c r="A10" s="4" t="inlineStr">
        <is>
          <t>Mortgage Loans, Fair Value Disclosure</t>
        </is>
      </c>
      <c r="B10" s="7" t="n">
        <v>2517.7</v>
      </c>
      <c r="C10" s="7" t="n">
        <v>2677.8</v>
      </c>
    </row>
    <row r="11">
      <c r="A11" s="4" t="inlineStr">
        <is>
          <t>Mortgage Loans, Carrying Amount</t>
        </is>
      </c>
      <c r="B11" s="7" t="n">
        <v>2529.5</v>
      </c>
      <c r="C11" s="7" t="n">
        <v>2560.4</v>
      </c>
    </row>
    <row r="12">
      <c r="A12" s="4" t="inlineStr">
        <is>
          <t>Policy Loans, Fair Value Disclosure</t>
        </is>
      </c>
      <c r="B12" s="7" t="n">
        <v>3680.8</v>
      </c>
      <c r="C12" s="7" t="n">
        <v>3807.1</v>
      </c>
    </row>
    <row r="13">
      <c r="A13" s="4" t="inlineStr">
        <is>
          <t>Policy Loans</t>
        </is>
      </c>
      <c r="B13" s="7" t="n">
        <v>3573.5</v>
      </c>
      <c r="C13" s="7" t="n">
        <v>3662.9</v>
      </c>
    </row>
    <row r="14">
      <c r="A14" s="4" t="inlineStr">
        <is>
          <t>Miscellaneous Long-Term Investments, Fair Value Disclosure</t>
        </is>
      </c>
      <c r="B14" s="7" t="n">
        <v>30.8</v>
      </c>
      <c r="C14" s="7" t="n">
        <v>31.6</v>
      </c>
    </row>
    <row r="15">
      <c r="A15" s="4" t="inlineStr">
        <is>
          <t>Miscellaneous Long-Term Investments</t>
        </is>
      </c>
      <c r="B15" s="7" t="n">
        <v>30.8</v>
      </c>
      <c r="C15" s="7" t="n">
        <v>31.6</v>
      </c>
    </row>
    <row r="16">
      <c r="A16" s="4" t="inlineStr">
        <is>
          <t>Financial Instruments, Financial Assets Fair Value Disclosure</t>
        </is>
      </c>
      <c r="B16" s="7" t="n">
        <v>6229.3</v>
      </c>
      <c r="C16" s="7" t="n">
        <v>6516.5</v>
      </c>
    </row>
    <row r="17">
      <c r="A17" s="4" t="inlineStr">
        <is>
          <t>Total Financial Instrument Assets Not Carried at Fair Value</t>
        </is>
      </c>
      <c r="B17" s="7" t="n">
        <v>6133.8</v>
      </c>
      <c r="C17" s="7" t="n">
        <v>6254.9</v>
      </c>
    </row>
    <row r="18">
      <c r="A18" s="4" t="inlineStr">
        <is>
          <t>Long-term Debt, Fair Value Disclosure</t>
        </is>
      </c>
      <c r="B18" s="7" t="n">
        <v>3536.1</v>
      </c>
      <c r="C18" s="7" t="n">
        <v>3879.1</v>
      </c>
    </row>
    <row r="19">
      <c r="A19" s="4" t="inlineStr">
        <is>
          <t>Long-term Debt</t>
        </is>
      </c>
      <c r="B19" s="7" t="n">
        <v>3442.9</v>
      </c>
      <c r="C19" s="7" t="n">
        <v>3442.2</v>
      </c>
    </row>
    <row r="20">
      <c r="A20" s="4" t="inlineStr">
        <is>
          <t>Advances, Fair Value Disclosure</t>
        </is>
      </c>
      <c r="B20" s="7" t="n">
        <v>178.2</v>
      </c>
      <c r="C20" s="7" t="n">
        <v>160.9</v>
      </c>
    </row>
    <row r="21">
      <c r="A21" s="4" t="inlineStr">
        <is>
          <t>Federal Home Loan Bank Funding Agreements</t>
        </is>
      </c>
      <c r="B21" s="7" t="n">
        <v>178.2</v>
      </c>
      <c r="C21" s="7" t="n">
        <v>160.9</v>
      </c>
    </row>
    <row r="22">
      <c r="A22" s="4" t="inlineStr">
        <is>
          <t>Unfunded Commitments</t>
        </is>
      </c>
      <c r="B22" s="7" t="n">
        <v>0.7</v>
      </c>
      <c r="C22" s="7" t="n">
        <v>0.7</v>
      </c>
    </row>
    <row r="23">
      <c r="A23" s="4" t="inlineStr">
        <is>
          <t>Liabilities, Fair Value Disclosure</t>
        </is>
      </c>
      <c r="B23" s="5" t="n">
        <v>3715</v>
      </c>
      <c r="C23" s="7" t="n">
        <v>4040.7</v>
      </c>
    </row>
    <row r="24">
      <c r="A24" s="4" t="inlineStr">
        <is>
          <t>Total Financial Instrument Liabilities Not Carried at Fair Value</t>
        </is>
      </c>
      <c r="B24" s="7" t="n">
        <v>3621.8</v>
      </c>
      <c r="C24" s="7" t="n">
        <v>3603.8</v>
      </c>
    </row>
    <row r="25">
      <c r="A25" s="4" t="inlineStr">
        <is>
          <t>Fair Value, Inputs, Level 1 | Fair Value, Nonrecurring</t>
        </is>
      </c>
    </row>
    <row r="26">
      <c r="A26" s="3" t="inlineStr">
        <is>
          <t>Fair Value, Balance Sheet Grouping, Financial Statement Captions</t>
        </is>
      </c>
    </row>
    <row r="27">
      <c r="A27" s="4" t="inlineStr">
        <is>
          <t>Mortgage Loans, Fair Value Disclosure</t>
        </is>
      </c>
      <c r="B27" s="5" t="n">
        <v>0</v>
      </c>
      <c r="C27" s="5" t="n">
        <v>0</v>
      </c>
    </row>
    <row r="28">
      <c r="A28" s="4" t="inlineStr">
        <is>
          <t>Policy Loans, Fair Value Disclosure</t>
        </is>
      </c>
      <c r="B28" s="5" t="n">
        <v>0</v>
      </c>
      <c r="C28" s="5" t="n">
        <v>0</v>
      </c>
    </row>
    <row r="29">
      <c r="A29" s="4" t="inlineStr">
        <is>
          <t>Miscellaneous Long-Term Investments, Fair Value Disclosure</t>
        </is>
      </c>
      <c r="B29" s="5" t="n">
        <v>0</v>
      </c>
      <c r="C29" s="5" t="n">
        <v>0</v>
      </c>
    </row>
    <row r="30">
      <c r="A30" s="4" t="inlineStr">
        <is>
          <t>Financial Instruments, Financial Assets Fair Value Disclosure</t>
        </is>
      </c>
      <c r="B30" s="5" t="n">
        <v>0</v>
      </c>
      <c r="C30" s="5" t="n">
        <v>0</v>
      </c>
    </row>
    <row r="31">
      <c r="A31" s="4" t="inlineStr">
        <is>
          <t>Long-term Debt, Fair Value Disclosure</t>
        </is>
      </c>
      <c r="B31" s="7" t="n">
        <v>3036.2</v>
      </c>
      <c r="C31" s="7" t="n">
        <v>2237.3</v>
      </c>
    </row>
    <row r="32">
      <c r="A32" s="4" t="inlineStr">
        <is>
          <t>Advances, Fair Value Disclosure</t>
        </is>
      </c>
      <c r="B32" s="5" t="n">
        <v>0</v>
      </c>
      <c r="C32" s="5" t="n">
        <v>0</v>
      </c>
    </row>
    <row r="33">
      <c r="A33" s="4" t="inlineStr">
        <is>
          <t>Unfunded Commitments</t>
        </is>
      </c>
      <c r="B33" s="5" t="n">
        <v>0</v>
      </c>
      <c r="C33" s="5" t="n">
        <v>0</v>
      </c>
    </row>
    <row r="34">
      <c r="A34" s="4" t="inlineStr">
        <is>
          <t>Liabilities, Fair Value Disclosure</t>
        </is>
      </c>
      <c r="B34" s="7" t="n">
        <v>3036.2</v>
      </c>
      <c r="C34" s="7" t="n">
        <v>2237.3</v>
      </c>
    </row>
    <row r="35">
      <c r="A35" s="4" t="inlineStr">
        <is>
          <t>Fair Value, Inputs, Level 2 | Fair Value, Nonrecurring</t>
        </is>
      </c>
    </row>
    <row r="36">
      <c r="A36" s="3" t="inlineStr">
        <is>
          <t>Fair Value, Balance Sheet Grouping, Financial Statement Captions</t>
        </is>
      </c>
    </row>
    <row r="37">
      <c r="A37" s="4" t="inlineStr">
        <is>
          <t>Mortgage Loans, Fair Value Disclosure</t>
        </is>
      </c>
      <c r="B37" s="7" t="n">
        <v>2517.7</v>
      </c>
      <c r="C37" s="7" t="n">
        <v>2677.8</v>
      </c>
    </row>
    <row r="38">
      <c r="A38" s="4" t="inlineStr">
        <is>
          <t>Policy Loans, Fair Value Disclosure</t>
        </is>
      </c>
      <c r="B38" s="5" t="n">
        <v>0</v>
      </c>
      <c r="C38" s="5" t="n">
        <v>0</v>
      </c>
    </row>
    <row r="39">
      <c r="A39" s="4" t="inlineStr">
        <is>
          <t>Miscellaneous Long-Term Investments, Fair Value Disclosure</t>
        </is>
      </c>
      <c r="B39" s="7" t="n">
        <v>23.3</v>
      </c>
      <c r="C39" s="7" t="n">
        <v>22.1</v>
      </c>
    </row>
    <row r="40">
      <c r="A40" s="4" t="inlineStr">
        <is>
          <t>Financial Instruments, Financial Assets Fair Value Disclosure</t>
        </is>
      </c>
      <c r="B40" s="5" t="n">
        <v>2541</v>
      </c>
      <c r="C40" s="7" t="n">
        <v>2699.9</v>
      </c>
    </row>
    <row r="41">
      <c r="A41" s="4" t="inlineStr">
        <is>
          <t>Long-term Debt, Fair Value Disclosure</t>
        </is>
      </c>
      <c r="B41" s="7" t="n">
        <v>499.9</v>
      </c>
      <c r="C41" s="7" t="n">
        <v>1641.8</v>
      </c>
    </row>
    <row r="42">
      <c r="A42" s="4" t="inlineStr">
        <is>
          <t>Advances, Fair Value Disclosure</t>
        </is>
      </c>
      <c r="B42" s="7" t="n">
        <v>178.2</v>
      </c>
      <c r="C42" s="7" t="n">
        <v>160.9</v>
      </c>
    </row>
    <row r="43">
      <c r="A43" s="4" t="inlineStr">
        <is>
          <t>Unfunded Commitments</t>
        </is>
      </c>
      <c r="B43" s="7" t="n">
        <v>0.7</v>
      </c>
      <c r="C43" s="7" t="n">
        <v>0.7</v>
      </c>
    </row>
    <row r="44">
      <c r="A44" s="4" t="inlineStr">
        <is>
          <t>Liabilities, Fair Value Disclosure</t>
        </is>
      </c>
      <c r="B44" s="7" t="n">
        <v>678.8</v>
      </c>
      <c r="C44" s="7" t="n">
        <v>1803.4</v>
      </c>
    </row>
    <row r="45">
      <c r="A45" s="4" t="inlineStr">
        <is>
          <t>Fair Value, Inputs, Level 3 | Fair Value, Nonrecurring</t>
        </is>
      </c>
    </row>
    <row r="46">
      <c r="A46" s="3" t="inlineStr">
        <is>
          <t>Fair Value, Balance Sheet Grouping, Financial Statement Captions</t>
        </is>
      </c>
    </row>
    <row r="47">
      <c r="A47" s="4" t="inlineStr">
        <is>
          <t>Mortgage Loans, Fair Value Disclosure</t>
        </is>
      </c>
      <c r="B47" s="5" t="n">
        <v>0</v>
      </c>
      <c r="C47" s="5" t="n">
        <v>0</v>
      </c>
    </row>
    <row r="48">
      <c r="A48" s="4" t="inlineStr">
        <is>
          <t>Policy Loans, Fair Value Disclosure</t>
        </is>
      </c>
      <c r="B48" s="7" t="n">
        <v>3680.8</v>
      </c>
      <c r="C48" s="7" t="n">
        <v>3807.1</v>
      </c>
    </row>
    <row r="49">
      <c r="A49" s="4" t="inlineStr">
        <is>
          <t>Miscellaneous Long-Term Investments, Fair Value Disclosure</t>
        </is>
      </c>
      <c r="B49" s="7" t="n">
        <v>7.5</v>
      </c>
      <c r="C49" s="7" t="n">
        <v>9.5</v>
      </c>
    </row>
    <row r="50">
      <c r="A50" s="4" t="inlineStr">
        <is>
          <t>Financial Instruments, Financial Assets Fair Value Disclosure</t>
        </is>
      </c>
      <c r="B50" s="7" t="n">
        <v>3688.3</v>
      </c>
      <c r="C50" s="7" t="n">
        <v>3816.6</v>
      </c>
    </row>
    <row r="51">
      <c r="A51" s="4" t="inlineStr">
        <is>
          <t>Long-term Debt, Fair Value Disclosure</t>
        </is>
      </c>
      <c r="B51" s="5" t="n">
        <v>0</v>
      </c>
      <c r="C51" s="5" t="n">
        <v>0</v>
      </c>
    </row>
    <row r="52">
      <c r="A52" s="4" t="inlineStr">
        <is>
          <t>Advances, Fair Value Disclosure</t>
        </is>
      </c>
      <c r="B52" s="5" t="n">
        <v>0</v>
      </c>
      <c r="C52" s="5" t="n">
        <v>0</v>
      </c>
    </row>
    <row r="53">
      <c r="A53" s="4" t="inlineStr">
        <is>
          <t>Unfunded Commitments</t>
        </is>
      </c>
      <c r="B53" s="5" t="n">
        <v>0</v>
      </c>
      <c r="C53" s="5" t="n">
        <v>0</v>
      </c>
    </row>
    <row r="54">
      <c r="A54" s="4" t="inlineStr">
        <is>
          <t>Liabilities, Fair Value Disclosure</t>
        </is>
      </c>
      <c r="B54" s="6" t="n">
        <v>0</v>
      </c>
      <c r="C5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 - USD ($) $ in Millions</t>
        </is>
      </c>
      <c r="B1" s="2" t="inlineStr">
        <is>
          <t>Mar. 31, 2022</t>
        </is>
      </c>
      <c r="C1" s="2" t="inlineStr">
        <is>
          <t>Dec. 31, 2021</t>
        </is>
      </c>
    </row>
    <row r="2">
      <c r="A2" s="3" t="inlineStr">
        <is>
          <t>Fair Value, Assets and Liabilities Measured on Recurring and Nonrecurring Basis</t>
        </is>
      </c>
    </row>
    <row r="3">
      <c r="A3" s="4" t="inlineStr">
        <is>
          <t>Ceded Policy Loans</t>
        </is>
      </c>
      <c r="B3" s="6" t="n">
        <v>3283</v>
      </c>
      <c r="C3" s="8" t="n">
        <v>3373.7</v>
      </c>
    </row>
    <row r="4">
      <c r="A4" s="4" t="inlineStr">
        <is>
          <t>Fair Value, Inputs, Level 1</t>
        </is>
      </c>
    </row>
    <row r="5">
      <c r="A5" s="3" t="inlineStr">
        <is>
          <t>Fair Value, Assets and Liabilities Measured on Recurring and Nonrecurring Basis</t>
        </is>
      </c>
    </row>
    <row r="6">
      <c r="A6" s="4" t="inlineStr">
        <is>
          <t>Percentage of Total Fair Value of Fixed Maturities Securities</t>
        </is>
      </c>
      <c r="B6" s="4" t="inlineStr">
        <is>
          <t>20.70%</t>
        </is>
      </c>
    </row>
    <row r="7">
      <c r="A7" s="4" t="inlineStr">
        <is>
          <t>Fair Value, Inputs, Level 2 | Pricing Service</t>
        </is>
      </c>
    </row>
    <row r="8">
      <c r="A8" s="3" t="inlineStr">
        <is>
          <t>Fair Value, Assets and Liabilities Measured on Recurring and Nonrecurring Basis</t>
        </is>
      </c>
    </row>
    <row r="9">
      <c r="A9" s="4" t="inlineStr">
        <is>
          <t>Percentage of Total Fair Value of Fixed Maturities Securities</t>
        </is>
      </c>
      <c r="B9" s="4" t="inlineStr">
        <is>
          <t>63.00%</t>
        </is>
      </c>
    </row>
    <row r="10">
      <c r="A10" s="4" t="inlineStr">
        <is>
          <t>Fair Value, Inputs, Level 2 | Other Observable Market Data</t>
        </is>
      </c>
    </row>
    <row r="11">
      <c r="A11" s="3" t="inlineStr">
        <is>
          <t>Fair Value, Assets and Liabilities Measured on Recurring and Nonrecurring Basis</t>
        </is>
      </c>
    </row>
    <row r="12">
      <c r="A12" s="4" t="inlineStr">
        <is>
          <t>Percentage of Total Fair Value of Fixed Maturities Securities</t>
        </is>
      </c>
      <c r="B12" s="4" t="inlineStr">
        <is>
          <t>15.10%</t>
        </is>
      </c>
    </row>
    <row r="13">
      <c r="A13" s="4" t="inlineStr">
        <is>
          <t>Fair Value Inputs Other Than Level 1</t>
        </is>
      </c>
    </row>
    <row r="14">
      <c r="A14" s="3" t="inlineStr">
        <is>
          <t>Fair Value, Assets and Liabilities Measured on Recurring and Nonrecurring Basis</t>
        </is>
      </c>
    </row>
    <row r="15">
      <c r="A15" s="4" t="inlineStr">
        <is>
          <t>Percentage of Total Fair Value of Fixed Maturities Securities</t>
        </is>
      </c>
      <c r="B15" s="4" t="inlineStr">
        <is>
          <t>79.30%</t>
        </is>
      </c>
    </row>
    <row r="16">
      <c r="A16" s="4" t="inlineStr">
        <is>
          <t>Fair Value Inputs Level 2 Or Level 3</t>
        </is>
      </c>
    </row>
    <row r="17">
      <c r="A17" s="3" t="inlineStr">
        <is>
          <t>Fair Value, Assets and Liabilities Measured on Recurring and Nonrecurring Basis</t>
        </is>
      </c>
    </row>
    <row r="18">
      <c r="A18" s="4" t="inlineStr">
        <is>
          <t>Percentage of Total Fair Value of Fixed Maturities Securities</t>
        </is>
      </c>
      <c r="B18" s="4" t="inlineStr">
        <is>
          <t>1.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rtized Cost and Fair Values of Securities by Security Type (Detail) - USD ($) $ in Millions</t>
        </is>
      </c>
      <c r="B1" s="2" t="inlineStr">
        <is>
          <t>Mar. 31, 2022</t>
        </is>
      </c>
      <c r="C1" s="2" t="inlineStr">
        <is>
          <t>Dec. 31, 2021</t>
        </is>
      </c>
      <c r="D1" s="2" t="inlineStr">
        <is>
          <t>Mar. 31, 2021</t>
        </is>
      </c>
      <c r="E1" s="2" t="inlineStr">
        <is>
          <t>Dec. 31, 2020</t>
        </is>
      </c>
    </row>
    <row r="2">
      <c r="A2" s="3" t="inlineStr">
        <is>
          <t>Debt Securities, Available-for-sale</t>
        </is>
      </c>
    </row>
    <row r="3">
      <c r="A3" s="4" t="inlineStr">
        <is>
          <t>Amortized Cost of Fixed Maturity Securities</t>
        </is>
      </c>
      <c r="B3" s="8" t="n">
        <v>37669.7</v>
      </c>
      <c r="C3" s="8" t="n">
        <v>37386.7</v>
      </c>
    </row>
    <row r="4">
      <c r="A4" s="4" t="inlineStr">
        <is>
          <t>Debt Securities, Available-for-sale, Allowance for credit losses for Fixed Maturity Securities</t>
        </is>
      </c>
      <c r="B4" s="7" t="n">
        <v>4.1</v>
      </c>
      <c r="C4" s="5" t="n">
        <v>0</v>
      </c>
    </row>
    <row r="5">
      <c r="A5" s="4" t="inlineStr">
        <is>
          <t>Debt Securities, Available-for-sale, Accumulated Gross Unrealized Gain, before Tax</t>
        </is>
      </c>
      <c r="B5" s="7" t="n">
        <v>3205.3</v>
      </c>
    </row>
    <row r="6">
      <c r="A6" s="4" t="inlineStr">
        <is>
          <t>Debt Securities, Available-for-sale, Accumulated Gross Unrealized Loss, before Tax</t>
        </is>
      </c>
      <c r="B6" s="7" t="n">
        <v>924.9</v>
      </c>
    </row>
    <row r="7">
      <c r="A7" s="4" t="inlineStr">
        <is>
          <t>Debt Securities, Available-for-sale, Total</t>
        </is>
      </c>
      <c r="B7" s="5" t="n">
        <v>39946</v>
      </c>
      <c r="C7" s="5" t="n">
        <v>43336</v>
      </c>
    </row>
    <row r="8">
      <c r="A8" s="4" t="inlineStr">
        <is>
          <t>United States Government and Government Agencies and Authorities</t>
        </is>
      </c>
    </row>
    <row r="9">
      <c r="A9" s="3" t="inlineStr">
        <is>
          <t>Debt Securities, Available-for-sale</t>
        </is>
      </c>
    </row>
    <row r="10">
      <c r="A10" s="4" t="inlineStr">
        <is>
          <t>Amortized Cost of Fixed Maturity Securities</t>
        </is>
      </c>
      <c r="B10" s="7" t="n">
        <v>461.8</v>
      </c>
      <c r="C10" s="7" t="n">
        <v>460.1</v>
      </c>
    </row>
    <row r="11">
      <c r="A11" s="4" t="inlineStr">
        <is>
          <t>Debt Securities, Available-for-sale, Allowance for credit losses for Fixed Maturity Securities</t>
        </is>
      </c>
      <c r="B11" s="5" t="n">
        <v>0</v>
      </c>
      <c r="C11" s="5" t="n">
        <v>0</v>
      </c>
    </row>
    <row r="12">
      <c r="A12" s="4" t="inlineStr">
        <is>
          <t>Debt Securities, Available-for-sale, Accumulated Gross Unrealized Gain, before Tax</t>
        </is>
      </c>
      <c r="B12" s="5" t="n">
        <v>77</v>
      </c>
      <c r="C12" s="7" t="n">
        <v>120.1</v>
      </c>
    </row>
    <row r="13">
      <c r="A13" s="4" t="inlineStr">
        <is>
          <t>Debt Securities, Available-for-sale, Accumulated Gross Unrealized Loss, before Tax</t>
        </is>
      </c>
      <c r="B13" s="7" t="n">
        <v>1.5</v>
      </c>
      <c r="C13" s="7" t="n">
        <v>0.1</v>
      </c>
    </row>
    <row r="14">
      <c r="A14" s="4" t="inlineStr">
        <is>
          <t>Debt Securities, Available-for-sale, Total</t>
        </is>
      </c>
      <c r="B14" s="7" t="n">
        <v>537.3</v>
      </c>
      <c r="C14" s="7" t="n">
        <v>580.1</v>
      </c>
    </row>
    <row r="15">
      <c r="A15" s="4" t="inlineStr">
        <is>
          <t>States, Municipalities, and Political Subdivisions</t>
        </is>
      </c>
    </row>
    <row r="16">
      <c r="A16" s="3" t="inlineStr">
        <is>
          <t>Debt Securities, Available-for-sale</t>
        </is>
      </c>
    </row>
    <row r="17">
      <c r="A17" s="4" t="inlineStr">
        <is>
          <t>Amortized Cost of Fixed Maturity Securities</t>
        </is>
      </c>
      <c r="B17" s="7" t="n">
        <v>4223.4</v>
      </c>
      <c r="C17" s="7" t="n">
        <v>4150.2</v>
      </c>
    </row>
    <row r="18">
      <c r="A18" s="4" t="inlineStr">
        <is>
          <t>Debt Securities, Available-for-sale, Allowance for credit losses for Fixed Maturity Securities</t>
        </is>
      </c>
      <c r="B18" s="5" t="n">
        <v>0</v>
      </c>
      <c r="C18" s="5" t="n">
        <v>0</v>
      </c>
    </row>
    <row r="19">
      <c r="A19" s="4" t="inlineStr">
        <is>
          <t>Debt Securities, Available-for-sale, Accumulated Gross Unrealized Gain, before Tax</t>
        </is>
      </c>
      <c r="B19" s="7" t="n">
        <v>307.3</v>
      </c>
      <c r="C19" s="7" t="n">
        <v>584.2</v>
      </c>
    </row>
    <row r="20">
      <c r="A20" s="4" t="inlineStr">
        <is>
          <t>Debt Securities, Available-for-sale, Accumulated Gross Unrealized Loss, before Tax</t>
        </is>
      </c>
      <c r="B20" s="7" t="n">
        <v>223.4</v>
      </c>
      <c r="C20" s="7" t="n">
        <v>6.9</v>
      </c>
    </row>
    <row r="21">
      <c r="A21" s="4" t="inlineStr">
        <is>
          <t>Debt Securities, Available-for-sale, Total</t>
        </is>
      </c>
      <c r="B21" s="7" t="n">
        <v>4307.3</v>
      </c>
      <c r="C21" s="7" t="n">
        <v>4727.5</v>
      </c>
    </row>
    <row r="22">
      <c r="A22" s="4" t="inlineStr">
        <is>
          <t>Foreign Governments</t>
        </is>
      </c>
    </row>
    <row r="23">
      <c r="A23" s="3" t="inlineStr">
        <is>
          <t>Debt Securities, Available-for-sale</t>
        </is>
      </c>
    </row>
    <row r="24">
      <c r="A24" s="4" t="inlineStr">
        <is>
          <t>Amortized Cost of Fixed Maturity Securities</t>
        </is>
      </c>
      <c r="B24" s="7" t="n">
        <v>933.7</v>
      </c>
      <c r="C24" s="5" t="n">
        <v>952</v>
      </c>
    </row>
    <row r="25">
      <c r="A25" s="4" t="inlineStr">
        <is>
          <t>Debt Securities, Available-for-sale, Allowance for credit losses for Fixed Maturity Securities</t>
        </is>
      </c>
      <c r="B25" s="5" t="n">
        <v>0</v>
      </c>
      <c r="C25" s="5" t="n">
        <v>0</v>
      </c>
    </row>
    <row r="26">
      <c r="A26" s="4" t="inlineStr">
        <is>
          <t>Debt Securities, Available-for-sale, Accumulated Gross Unrealized Gain, before Tax</t>
        </is>
      </c>
      <c r="B26" s="7" t="n">
        <v>179.2</v>
      </c>
      <c r="C26" s="7" t="n">
        <v>215.3</v>
      </c>
    </row>
    <row r="27">
      <c r="A27" s="4" t="inlineStr">
        <is>
          <t>Debt Securities, Available-for-sale, Accumulated Gross Unrealized Loss, before Tax</t>
        </is>
      </c>
      <c r="B27" s="7" t="n">
        <v>48.2</v>
      </c>
      <c r="C27" s="7" t="n">
        <v>20.7</v>
      </c>
    </row>
    <row r="28">
      <c r="A28" s="4" t="inlineStr">
        <is>
          <t>Debt Securities, Available-for-sale, Total</t>
        </is>
      </c>
      <c r="B28" s="7" t="n">
        <v>1064.7</v>
      </c>
      <c r="C28" s="7" t="n">
        <v>1146.6</v>
      </c>
    </row>
    <row r="29">
      <c r="A29" s="4" t="inlineStr">
        <is>
          <t>Public Utilities</t>
        </is>
      </c>
    </row>
    <row r="30">
      <c r="A30" s="3" t="inlineStr">
        <is>
          <t>Debt Securities, Available-for-sale</t>
        </is>
      </c>
    </row>
    <row r="31">
      <c r="A31" s="4" t="inlineStr">
        <is>
          <t>Amortized Cost of Fixed Maturity Securities</t>
        </is>
      </c>
      <c r="B31" s="7" t="n">
        <v>5235.7</v>
      </c>
      <c r="C31" s="7" t="n">
        <v>5266.4</v>
      </c>
    </row>
    <row r="32">
      <c r="A32" s="4" t="inlineStr">
        <is>
          <t>Debt Securities, Available-for-sale, Allowance for credit losses for Fixed Maturity Securities</t>
        </is>
      </c>
      <c r="B32" s="7" t="n">
        <v>4.1</v>
      </c>
      <c r="C32" s="5" t="n">
        <v>0</v>
      </c>
    </row>
    <row r="33">
      <c r="A33" s="4" t="inlineStr">
        <is>
          <t>Debt Securities, Available-for-sale, Accumulated Gross Unrealized Gain, before Tax</t>
        </is>
      </c>
      <c r="B33" s="7" t="n">
        <v>687.4</v>
      </c>
      <c r="C33" s="7" t="n">
        <v>1159.4</v>
      </c>
    </row>
    <row r="34">
      <c r="A34" s="4" t="inlineStr">
        <is>
          <t>Debt Securities, Available-for-sale, Accumulated Gross Unrealized Loss, before Tax</t>
        </is>
      </c>
      <c r="B34" s="7" t="n">
        <v>70.40000000000001</v>
      </c>
      <c r="C34" s="7" t="n">
        <v>9.800000000000001</v>
      </c>
    </row>
    <row r="35">
      <c r="A35" s="4" t="inlineStr">
        <is>
          <t>Debt Securities, Available-for-sale, Total</t>
        </is>
      </c>
      <c r="B35" s="7" t="n">
        <v>5848.6</v>
      </c>
      <c r="C35" s="5" t="n">
        <v>6416</v>
      </c>
    </row>
    <row r="36">
      <c r="A36" s="4" t="inlineStr">
        <is>
          <t>Mortgage/Asset-backed Securities</t>
        </is>
      </c>
    </row>
    <row r="37">
      <c r="A37" s="3" t="inlineStr">
        <is>
          <t>Debt Securities, Available-for-sale</t>
        </is>
      </c>
    </row>
    <row r="38">
      <c r="A38" s="4" t="inlineStr">
        <is>
          <t>Amortized Cost of Fixed Maturity Securities</t>
        </is>
      </c>
      <c r="B38" s="7" t="n">
        <v>536.4</v>
      </c>
      <c r="C38" s="7" t="n">
        <v>587.9</v>
      </c>
    </row>
    <row r="39">
      <c r="A39" s="4" t="inlineStr">
        <is>
          <t>Debt Securities, Available-for-sale, Allowance for credit losses for Fixed Maturity Securities</t>
        </is>
      </c>
      <c r="B39" s="5" t="n">
        <v>0</v>
      </c>
      <c r="C39" s="5" t="n">
        <v>0</v>
      </c>
    </row>
    <row r="40">
      <c r="A40" s="4" t="inlineStr">
        <is>
          <t>Debt Securities, Available-for-sale, Accumulated Gross Unrealized Gain, before Tax</t>
        </is>
      </c>
      <c r="B40" s="7" t="n">
        <v>23.4</v>
      </c>
      <c r="C40" s="7" t="n">
        <v>50.4</v>
      </c>
    </row>
    <row r="41">
      <c r="A41" s="4" t="inlineStr">
        <is>
          <t>Debt Securities, Available-for-sale, Accumulated Gross Unrealized Loss, before Tax</t>
        </is>
      </c>
      <c r="B41" s="7" t="n">
        <v>0.7</v>
      </c>
      <c r="C41" s="5" t="n">
        <v>0</v>
      </c>
    </row>
    <row r="42">
      <c r="A42" s="4" t="inlineStr">
        <is>
          <t>Debt Securities, Available-for-sale, Total</t>
        </is>
      </c>
      <c r="B42" s="7" t="n">
        <v>559.1</v>
      </c>
      <c r="C42" s="7" t="n">
        <v>638.3</v>
      </c>
    </row>
    <row r="43">
      <c r="A43" s="4" t="inlineStr">
        <is>
          <t>All Other Corporate Bonds</t>
        </is>
      </c>
    </row>
    <row r="44">
      <c r="A44" s="3" t="inlineStr">
        <is>
          <t>Debt Securities, Available-for-sale</t>
        </is>
      </c>
    </row>
    <row r="45">
      <c r="A45" s="4" t="inlineStr">
        <is>
          <t>Amortized Cost of Fixed Maturity Securities</t>
        </is>
      </c>
      <c r="B45" s="7" t="n">
        <v>26274.7</v>
      </c>
      <c r="C45" s="7" t="n">
        <v>25966.1</v>
      </c>
    </row>
    <row r="46">
      <c r="A46" s="4" t="inlineStr">
        <is>
          <t>Debt Securities, Available-for-sale, Allowance for credit losses for Fixed Maturity Securities</t>
        </is>
      </c>
      <c r="B46" s="5" t="n">
        <v>0</v>
      </c>
      <c r="C46" s="5" t="n">
        <v>0</v>
      </c>
      <c r="D46" s="8" t="n">
        <v>7.3</v>
      </c>
      <c r="E46" s="8" t="n">
        <v>6.8</v>
      </c>
    </row>
    <row r="47">
      <c r="A47" s="4" t="inlineStr">
        <is>
          <t>Debt Securities, Available-for-sale, Accumulated Gross Unrealized Gain, before Tax</t>
        </is>
      </c>
      <c r="B47" s="5" t="n">
        <v>1931</v>
      </c>
      <c r="C47" s="7" t="n">
        <v>3919.9</v>
      </c>
    </row>
    <row r="48">
      <c r="A48" s="4" t="inlineStr">
        <is>
          <t>Debt Securities, Available-for-sale, Accumulated Gross Unrealized Loss, before Tax</t>
        </is>
      </c>
      <c r="B48" s="7" t="n">
        <v>580.5</v>
      </c>
      <c r="C48" s="7" t="n">
        <v>62.6</v>
      </c>
    </row>
    <row r="49">
      <c r="A49" s="4" t="inlineStr">
        <is>
          <t>Debt Securities, Available-for-sale, Total</t>
        </is>
      </c>
      <c r="B49" s="7" t="n">
        <v>27625.2</v>
      </c>
      <c r="C49" s="7" t="n">
        <v>29823.4</v>
      </c>
    </row>
    <row r="50">
      <c r="A50" s="4" t="inlineStr">
        <is>
          <t>Redeemable Preferred Stocks</t>
        </is>
      </c>
    </row>
    <row r="51">
      <c r="A51" s="3" t="inlineStr">
        <is>
          <t>Debt Securities, Available-for-sale</t>
        </is>
      </c>
    </row>
    <row r="52">
      <c r="A52" s="4" t="inlineStr">
        <is>
          <t>Amortized Cost of Fixed Maturity Securities</t>
        </is>
      </c>
      <c r="B52" s="5" t="n">
        <v>4</v>
      </c>
      <c r="C52" s="5" t="n">
        <v>4</v>
      </c>
    </row>
    <row r="53">
      <c r="A53" s="4" t="inlineStr">
        <is>
          <t>Debt Securities, Available-for-sale, Allowance for credit losses for Fixed Maturity Securities</t>
        </is>
      </c>
      <c r="B53" s="5" t="n">
        <v>0</v>
      </c>
      <c r="C53" s="5" t="n">
        <v>0</v>
      </c>
    </row>
    <row r="54">
      <c r="A54" s="4" t="inlineStr">
        <is>
          <t>Debt Securities, Available-for-sale, Accumulated Gross Unrealized Gain, before Tax</t>
        </is>
      </c>
      <c r="B54" s="5" t="n">
        <v>0</v>
      </c>
      <c r="C54" s="7" t="n">
        <v>0.1</v>
      </c>
    </row>
    <row r="55">
      <c r="A55" s="4" t="inlineStr">
        <is>
          <t>Debt Securities, Available-for-sale, Accumulated Gross Unrealized Loss, before Tax</t>
        </is>
      </c>
      <c r="B55" s="7" t="n">
        <v>0.2</v>
      </c>
      <c r="C55" s="5" t="n">
        <v>0</v>
      </c>
    </row>
    <row r="56">
      <c r="A56" s="4" t="inlineStr">
        <is>
          <t>Debt Securities, Available-for-sale, Total</t>
        </is>
      </c>
      <c r="B56" s="7" t="n">
        <v>3.8</v>
      </c>
      <c r="C56" s="7" t="n">
        <v>4.1</v>
      </c>
    </row>
    <row r="57">
      <c r="A57" s="4" t="inlineStr">
        <is>
          <t>Fixed Maturity Securities</t>
        </is>
      </c>
    </row>
    <row r="58">
      <c r="A58" s="3" t="inlineStr">
        <is>
          <t>Debt Securities, Available-for-sale</t>
        </is>
      </c>
    </row>
    <row r="59">
      <c r="A59" s="4" t="inlineStr">
        <is>
          <t>Amortized Cost of Fixed Maturity Securities</t>
        </is>
      </c>
      <c r="B59" s="7" t="n">
        <v>37669.7</v>
      </c>
      <c r="C59" s="7" t="n">
        <v>37386.7</v>
      </c>
    </row>
    <row r="60">
      <c r="A60" s="4" t="inlineStr">
        <is>
          <t>Debt Securities, Available-for-sale, Allowance for credit losses for Fixed Maturity Securities</t>
        </is>
      </c>
      <c r="B60" s="7" t="n">
        <v>4.1</v>
      </c>
      <c r="C60" s="5" t="n">
        <v>0</v>
      </c>
    </row>
    <row r="61">
      <c r="A61" s="4" t="inlineStr">
        <is>
          <t>Debt Securities, Available-for-sale, Accumulated Gross Unrealized Gain, before Tax</t>
        </is>
      </c>
      <c r="B61" s="7" t="n">
        <v>3205.3</v>
      </c>
      <c r="C61" s="7" t="n">
        <v>6049.4</v>
      </c>
    </row>
    <row r="62">
      <c r="A62" s="4" t="inlineStr">
        <is>
          <t>Debt Securities, Available-for-sale, Accumulated Gross Unrealized Loss, before Tax</t>
        </is>
      </c>
      <c r="B62" s="7" t="n">
        <v>924.9</v>
      </c>
      <c r="C62" s="7" t="n">
        <v>100.1</v>
      </c>
    </row>
    <row r="63">
      <c r="A63" s="4" t="inlineStr">
        <is>
          <t>Debt Securities, Available-for-sale, Total</t>
        </is>
      </c>
      <c r="B63" s="6" t="n">
        <v>39946</v>
      </c>
      <c r="C63" s="6" t="n">
        <v>43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gth of Time Fixed Maturity Securities had been in a Gross Unrealized Loss Position (Detail) - USD ($) $ in Millions</t>
        </is>
      </c>
      <c r="B1" s="2" t="inlineStr">
        <is>
          <t>Mar. 31, 2022</t>
        </is>
      </c>
      <c r="C1" s="2" t="inlineStr">
        <is>
          <t>Dec. 31, 2021</t>
        </is>
      </c>
    </row>
    <row r="2">
      <c r="A2" s="4" t="inlineStr">
        <is>
          <t>United States Government and Government Agencies and Authorities</t>
        </is>
      </c>
    </row>
    <row r="3">
      <c r="A3" s="3" t="inlineStr">
        <is>
          <t>Debt Securities, Available-for-sale, Unrealized Loss Position</t>
        </is>
      </c>
    </row>
    <row r="4">
      <c r="A4" s="4" t="inlineStr">
        <is>
          <t>Debt Securities, Available-for-sale, Continuous Unrealized Loss Position, Less than 12 Months</t>
        </is>
      </c>
      <c r="B4" s="8" t="n">
        <v>24.4</v>
      </c>
      <c r="C4" s="8" t="n">
        <v>9.300000000000001</v>
      </c>
    </row>
    <row r="5">
      <c r="A5" s="4" t="inlineStr">
        <is>
          <t>Debt Securities, Available-for-sale, Continuous Unrealized Loss Position, Less than 12 Months, Accumulated Loss</t>
        </is>
      </c>
      <c r="B5" s="7" t="n">
        <v>1.4</v>
      </c>
      <c r="C5" s="7" t="n">
        <v>0.1</v>
      </c>
    </row>
    <row r="6">
      <c r="A6" s="4" t="inlineStr">
        <is>
          <t>Debt Securities, Available-for-sale, Continuous Unrealized Loss Position, 12 Months or Longer</t>
        </is>
      </c>
      <c r="B6" s="7" t="n">
        <v>1.9</v>
      </c>
      <c r="C6" s="5" t="n">
        <v>0</v>
      </c>
    </row>
    <row r="7">
      <c r="A7" s="4" t="inlineStr">
        <is>
          <t>Debt Securities, Available-for-sale, Continuous Unrealized Loss Position, 12 Months or Longer, Accumulated Loss</t>
        </is>
      </c>
      <c r="B7" s="7" t="n">
        <v>0.1</v>
      </c>
      <c r="C7" s="5" t="n">
        <v>0</v>
      </c>
    </row>
    <row r="8">
      <c r="A8" s="4" t="inlineStr">
        <is>
          <t>States, Municipalities, and Political Subdivisions</t>
        </is>
      </c>
    </row>
    <row r="9">
      <c r="A9" s="3" t="inlineStr">
        <is>
          <t>Debt Securities, Available-for-sale, Unrealized Loss Position</t>
        </is>
      </c>
    </row>
    <row r="10">
      <c r="A10" s="4" t="inlineStr">
        <is>
          <t>Debt Securities, Available-for-sale, Continuous Unrealized Loss Position, Less than 12 Months</t>
        </is>
      </c>
      <c r="B10" s="7" t="n">
        <v>1958.7</v>
      </c>
      <c r="C10" s="7" t="n">
        <v>326.4</v>
      </c>
    </row>
    <row r="11">
      <c r="A11" s="4" t="inlineStr">
        <is>
          <t>Debt Securities, Available-for-sale, Continuous Unrealized Loss Position, Less than 12 Months, Accumulated Loss</t>
        </is>
      </c>
      <c r="B11" s="7" t="n">
        <v>223.2</v>
      </c>
      <c r="C11" s="7" t="n">
        <v>6.9</v>
      </c>
    </row>
    <row r="12">
      <c r="A12" s="4" t="inlineStr">
        <is>
          <t>Debt Securities, Available-for-sale, Continuous Unrealized Loss Position, 12 Months or Longer</t>
        </is>
      </c>
      <c r="B12" s="7" t="n">
        <v>1.2</v>
      </c>
      <c r="C12" s="7" t="n">
        <v>0.4</v>
      </c>
    </row>
    <row r="13">
      <c r="A13" s="4" t="inlineStr">
        <is>
          <t>Debt Securities, Available-for-sale, Continuous Unrealized Loss Position, 12 Months or Longer, Accumulated Loss</t>
        </is>
      </c>
      <c r="B13" s="7" t="n">
        <v>0.2</v>
      </c>
      <c r="C13" s="5" t="n">
        <v>0</v>
      </c>
    </row>
    <row r="14">
      <c r="A14" s="4" t="inlineStr">
        <is>
          <t>Foreign Governments</t>
        </is>
      </c>
    </row>
    <row r="15">
      <c r="A15" s="3" t="inlineStr">
        <is>
          <t>Debt Securities, Available-for-sale, Unrealized Loss Position</t>
        </is>
      </c>
    </row>
    <row r="16">
      <c r="A16" s="4" t="inlineStr">
        <is>
          <t>Debt Securities, Available-for-sale, Continuous Unrealized Loss Position, Less than 12 Months</t>
        </is>
      </c>
      <c r="B16" s="7" t="n">
        <v>196.6</v>
      </c>
      <c r="C16" s="7" t="n">
        <v>234.4</v>
      </c>
    </row>
    <row r="17">
      <c r="A17" s="4" t="inlineStr">
        <is>
          <t>Debt Securities, Available-for-sale, Continuous Unrealized Loss Position, Less than 12 Months, Accumulated Loss</t>
        </is>
      </c>
      <c r="B17" s="7" t="n">
        <v>39.2</v>
      </c>
      <c r="C17" s="7" t="n">
        <v>18.9</v>
      </c>
    </row>
    <row r="18">
      <c r="A18" s="4" t="inlineStr">
        <is>
          <t>Debt Securities, Available-for-sale, Continuous Unrealized Loss Position, 12 Months or Longer</t>
        </is>
      </c>
      <c r="B18" s="7" t="n">
        <v>35.1</v>
      </c>
      <c r="C18" s="7" t="n">
        <v>10.7</v>
      </c>
    </row>
    <row r="19">
      <c r="A19" s="4" t="inlineStr">
        <is>
          <t>Debt Securities, Available-for-sale, Continuous Unrealized Loss Position, 12 Months or Longer, Accumulated Loss</t>
        </is>
      </c>
      <c r="B19" s="5" t="n">
        <v>9</v>
      </c>
      <c r="C19" s="7" t="n">
        <v>1.8</v>
      </c>
    </row>
    <row r="20">
      <c r="A20" s="4" t="inlineStr">
        <is>
          <t>Public Utilities</t>
        </is>
      </c>
    </row>
    <row r="21">
      <c r="A21" s="3" t="inlineStr">
        <is>
          <t>Debt Securities, Available-for-sale, Unrealized Loss Position</t>
        </is>
      </c>
    </row>
    <row r="22">
      <c r="A22" s="4" t="inlineStr">
        <is>
          <t>Debt Securities, Available-for-sale, Continuous Unrealized Loss Position, Less than 12 Months</t>
        </is>
      </c>
      <c r="B22" s="7" t="n">
        <v>826.3</v>
      </c>
      <c r="C22" s="7" t="n">
        <v>263.3</v>
      </c>
    </row>
    <row r="23">
      <c r="A23" s="4" t="inlineStr">
        <is>
          <t>Debt Securities, Available-for-sale, Continuous Unrealized Loss Position, Less than 12 Months, Accumulated Loss</t>
        </is>
      </c>
      <c r="B23" s="7" t="n">
        <v>59.2</v>
      </c>
      <c r="C23" s="7" t="n">
        <v>9.1</v>
      </c>
    </row>
    <row r="24">
      <c r="A24" s="4" t="inlineStr">
        <is>
          <t>Debt Securities, Available-for-sale, Continuous Unrealized Loss Position, 12 Months or Longer</t>
        </is>
      </c>
      <c r="B24" s="7" t="n">
        <v>59.2</v>
      </c>
      <c r="C24" s="7" t="n">
        <v>17.6</v>
      </c>
    </row>
    <row r="25">
      <c r="A25" s="4" t="inlineStr">
        <is>
          <t>Debt Securities, Available-for-sale, Continuous Unrealized Loss Position, 12 Months or Longer, Accumulated Loss</t>
        </is>
      </c>
      <c r="B25" s="7" t="n">
        <v>11.2</v>
      </c>
      <c r="C25" s="7" t="n">
        <v>0.7</v>
      </c>
    </row>
    <row r="26">
      <c r="A26" s="4" t="inlineStr">
        <is>
          <t>Mortgage/Asset-backed Securities</t>
        </is>
      </c>
    </row>
    <row r="27">
      <c r="A27" s="3" t="inlineStr">
        <is>
          <t>Debt Securities, Available-for-sale, Unrealized Loss Position</t>
        </is>
      </c>
    </row>
    <row r="28">
      <c r="A28" s="4" t="inlineStr">
        <is>
          <t>Debt Securities, Available-for-sale, Continuous Unrealized Loss Position, Less than 12 Months</t>
        </is>
      </c>
      <c r="B28" s="7" t="n">
        <v>102.6</v>
      </c>
      <c r="C28" s="7" t="n">
        <v>29.2</v>
      </c>
    </row>
    <row r="29">
      <c r="A29" s="4" t="inlineStr">
        <is>
          <t>Debt Securities, Available-for-sale, Continuous Unrealized Loss Position, Less than 12 Months, Accumulated Loss</t>
        </is>
      </c>
      <c r="B29" s="7" t="n">
        <v>0.7</v>
      </c>
      <c r="C29" s="5" t="n">
        <v>0</v>
      </c>
    </row>
    <row r="30">
      <c r="A30" s="4" t="inlineStr">
        <is>
          <t>Debt Securities, Available-for-sale, Continuous Unrealized Loss Position, 12 Months or Longer</t>
        </is>
      </c>
      <c r="B30" s="7" t="n">
        <v>0.1</v>
      </c>
      <c r="C30" s="7" t="n">
        <v>0.1</v>
      </c>
    </row>
    <row r="31">
      <c r="A31" s="4" t="inlineStr">
        <is>
          <t>Debt Securities, Available-for-sale, Continuous Unrealized Loss Position, 12 Months or Longer, Accumulated Loss</t>
        </is>
      </c>
      <c r="B31" s="5" t="n">
        <v>0</v>
      </c>
      <c r="C31" s="5" t="n">
        <v>0</v>
      </c>
    </row>
    <row r="32">
      <c r="A32" s="4" t="inlineStr">
        <is>
          <t>All Other Corporate Bonds</t>
        </is>
      </c>
    </row>
    <row r="33">
      <c r="A33" s="3" t="inlineStr">
        <is>
          <t>Debt Securities, Available-for-sale, Unrealized Loss Position</t>
        </is>
      </c>
    </row>
    <row r="34">
      <c r="A34" s="4" t="inlineStr">
        <is>
          <t>Debt Securities, Available-for-sale, Continuous Unrealized Loss Position, Less than 12 Months</t>
        </is>
      </c>
      <c r="B34" s="7" t="n">
        <v>7072.4</v>
      </c>
      <c r="C34" s="7" t="n">
        <v>2146.3</v>
      </c>
    </row>
    <row r="35">
      <c r="A35" s="4" t="inlineStr">
        <is>
          <t>Debt Securities, Available-for-sale, Continuous Unrealized Loss Position, Less than 12 Months, Accumulated Loss</t>
        </is>
      </c>
      <c r="B35" s="7" t="n">
        <v>516.8</v>
      </c>
      <c r="C35" s="7" t="n">
        <v>51.6</v>
      </c>
    </row>
    <row r="36">
      <c r="A36" s="4" t="inlineStr">
        <is>
          <t>Debt Securities, Available-for-sale, Continuous Unrealized Loss Position, 12 Months or Longer</t>
        </is>
      </c>
      <c r="B36" s="7" t="n">
        <v>416.1</v>
      </c>
      <c r="C36" s="7" t="n">
        <v>199.4</v>
      </c>
    </row>
    <row r="37">
      <c r="A37" s="4" t="inlineStr">
        <is>
          <t>Debt Securities, Available-for-sale, Continuous Unrealized Loss Position, 12 Months or Longer, Accumulated Loss</t>
        </is>
      </c>
      <c r="B37" s="7" t="n">
        <v>63.7</v>
      </c>
      <c r="C37" s="5" t="n">
        <v>11</v>
      </c>
    </row>
    <row r="38">
      <c r="A38" s="4" t="inlineStr">
        <is>
          <t>Redeemable Preferred Stocks</t>
        </is>
      </c>
    </row>
    <row r="39">
      <c r="A39" s="3" t="inlineStr">
        <is>
          <t>Debt Securities, Available-for-sale, Unrealized Loss Position</t>
        </is>
      </c>
    </row>
    <row r="40">
      <c r="A40" s="4" t="inlineStr">
        <is>
          <t>Debt Securities, Available-for-sale, Continuous Unrealized Loss Position, Less than 12 Months</t>
        </is>
      </c>
      <c r="B40" s="7" t="n">
        <v>3.8</v>
      </c>
    </row>
    <row r="41">
      <c r="A41" s="4" t="inlineStr">
        <is>
          <t>Debt Securities, Available-for-sale, Continuous Unrealized Loss Position, Less than 12 Months, Accumulated Loss</t>
        </is>
      </c>
      <c r="B41" s="7" t="n">
        <v>0.2</v>
      </c>
    </row>
    <row r="42">
      <c r="A42" s="4" t="inlineStr">
        <is>
          <t>Debt Securities, Available-for-sale, Continuous Unrealized Loss Position, 12 Months or Longer</t>
        </is>
      </c>
      <c r="B42" s="5" t="n">
        <v>0</v>
      </c>
    </row>
    <row r="43">
      <c r="A43" s="4" t="inlineStr">
        <is>
          <t>Debt Securities, Available-for-sale, Continuous Unrealized Loss Position, 12 Months or Longer, Accumulated Loss</t>
        </is>
      </c>
      <c r="B43" s="5" t="n">
        <v>0</v>
      </c>
    </row>
    <row r="44">
      <c r="A44" s="4" t="inlineStr">
        <is>
          <t>Fixed Maturity Securities</t>
        </is>
      </c>
    </row>
    <row r="45">
      <c r="A45" s="3" t="inlineStr">
        <is>
          <t>Debt Securities, Available-for-sale, Unrealized Loss Position</t>
        </is>
      </c>
    </row>
    <row r="46">
      <c r="A46" s="4" t="inlineStr">
        <is>
          <t>Debt Securities, Available-for-sale, Continuous Unrealized Loss Position, Less than 12 Months</t>
        </is>
      </c>
      <c r="B46" s="7" t="n">
        <v>10184.8</v>
      </c>
      <c r="C46" s="7" t="n">
        <v>3008.9</v>
      </c>
    </row>
    <row r="47">
      <c r="A47" s="4" t="inlineStr">
        <is>
          <t>Debt Securities, Available-for-sale, Continuous Unrealized Loss Position, Less than 12 Months, Accumulated Loss</t>
        </is>
      </c>
      <c r="B47" s="7" t="n">
        <v>840.7</v>
      </c>
      <c r="C47" s="7" t="n">
        <v>86.59999999999999</v>
      </c>
    </row>
    <row r="48">
      <c r="A48" s="4" t="inlineStr">
        <is>
          <t>Debt Securities, Available-for-sale, Continuous Unrealized Loss Position, 12 Months or Longer</t>
        </is>
      </c>
      <c r="B48" s="7" t="n">
        <v>513.6</v>
      </c>
      <c r="C48" s="7" t="n">
        <v>228.2</v>
      </c>
    </row>
    <row r="49">
      <c r="A49" s="4" t="inlineStr">
        <is>
          <t>Debt Securities, Available-for-sale, Continuous Unrealized Loss Position, 12 Months or Longer, Accumulated Loss</t>
        </is>
      </c>
      <c r="B49" s="8" t="n">
        <v>84.2</v>
      </c>
      <c r="C49" s="8"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2</t>
        </is>
      </c>
      <c r="C2" s="2" t="inlineStr">
        <is>
          <t>Mar. 31, 2021</t>
        </is>
      </c>
    </row>
    <row r="3">
      <c r="A3" s="3" t="inlineStr">
        <is>
          <t>Revenue</t>
        </is>
      </c>
    </row>
    <row r="4">
      <c r="A4" s="4" t="inlineStr">
        <is>
          <t>Premium Income</t>
        </is>
      </c>
      <c r="B4" s="8" t="n">
        <v>2403.3</v>
      </c>
      <c r="C4" s="8" t="n">
        <v>2378.3</v>
      </c>
    </row>
    <row r="5">
      <c r="A5" s="4" t="inlineStr">
        <is>
          <t>Net Investment Income</t>
        </is>
      </c>
      <c r="B5" s="7" t="n">
        <v>527.2</v>
      </c>
      <c r="C5" s="7" t="n">
        <v>548.7</v>
      </c>
    </row>
    <row r="6">
      <c r="A6" s="4" t="inlineStr">
        <is>
          <t>Net Investment Gain (Loss)</t>
        </is>
      </c>
      <c r="B6" s="7" t="n">
        <v>-13.8</v>
      </c>
      <c r="C6" s="7" t="n">
        <v>84.59999999999999</v>
      </c>
    </row>
    <row r="7">
      <c r="A7" s="4" t="inlineStr">
        <is>
          <t>Other Income</t>
        </is>
      </c>
      <c r="B7" s="7" t="n">
        <v>65.8</v>
      </c>
      <c r="C7" s="7" t="n">
        <v>60.4</v>
      </c>
    </row>
    <row r="8">
      <c r="A8" s="4" t="inlineStr">
        <is>
          <t>Total Revenue</t>
        </is>
      </c>
      <c r="B8" s="7" t="n">
        <v>2982.5</v>
      </c>
      <c r="C8" s="5" t="n">
        <v>3072</v>
      </c>
    </row>
    <row r="9">
      <c r="A9" s="3" t="inlineStr">
        <is>
          <t>Benefits and Expenses</t>
        </is>
      </c>
    </row>
    <row r="10">
      <c r="A10" s="4" t="inlineStr">
        <is>
          <t>Benefits and Change in Reserves for Future Benefits</t>
        </is>
      </c>
      <c r="B10" s="7" t="n">
        <v>1843.9</v>
      </c>
      <c r="C10" s="7" t="n">
        <v>2051.2</v>
      </c>
    </row>
    <row r="11">
      <c r="A11" s="4" t="inlineStr">
        <is>
          <t>Commissions</t>
        </is>
      </c>
      <c r="B11" s="7" t="n">
        <v>273.2</v>
      </c>
      <c r="C11" s="7" t="n">
        <v>259.9</v>
      </c>
    </row>
    <row r="12">
      <c r="A12" s="4" t="inlineStr">
        <is>
          <t>Interest and Debt Expense</t>
        </is>
      </c>
      <c r="B12" s="7" t="n">
        <v>46.9</v>
      </c>
      <c r="C12" s="7" t="n">
        <v>44.4</v>
      </c>
    </row>
    <row r="13">
      <c r="A13" s="4" t="inlineStr">
        <is>
          <t>Deferral of Acquisition Costs</t>
        </is>
      </c>
      <c r="B13" s="7" t="n">
        <v>-141.8</v>
      </c>
      <c r="C13" s="7" t="n">
        <v>-130.6</v>
      </c>
    </row>
    <row r="14">
      <c r="A14" s="4" t="inlineStr">
        <is>
          <t>Amortization of Deferred Acquisition Costs</t>
        </is>
      </c>
      <c r="B14" s="7" t="n">
        <v>156.1</v>
      </c>
      <c r="C14" s="7" t="n">
        <v>166.4</v>
      </c>
    </row>
    <row r="15">
      <c r="A15" s="4" t="inlineStr">
        <is>
          <t>Compensation Expense</t>
        </is>
      </c>
      <c r="B15" s="7" t="n">
        <v>248.3</v>
      </c>
      <c r="C15" s="7" t="n">
        <v>236.9</v>
      </c>
    </row>
    <row r="16">
      <c r="A16" s="4" t="inlineStr">
        <is>
          <t>Other Expenses</t>
        </is>
      </c>
      <c r="B16" s="7" t="n">
        <v>243.8</v>
      </c>
      <c r="C16" s="5" t="n">
        <v>245</v>
      </c>
    </row>
    <row r="17">
      <c r="A17" s="4" t="inlineStr">
        <is>
          <t>Total Benefits and Expenses</t>
        </is>
      </c>
      <c r="B17" s="7" t="n">
        <v>2670.4</v>
      </c>
      <c r="C17" s="7" t="n">
        <v>2873.2</v>
      </c>
    </row>
    <row r="18">
      <c r="A18" s="4" t="inlineStr">
        <is>
          <t>Income Before Income Tax</t>
        </is>
      </c>
      <c r="B18" s="7" t="n">
        <v>312.1</v>
      </c>
      <c r="C18" s="7" t="n">
        <v>198.8</v>
      </c>
    </row>
    <row r="19">
      <c r="A19" s="3" t="inlineStr">
        <is>
          <t>Income Tax Expense (Benefit)</t>
        </is>
      </c>
    </row>
    <row r="20">
      <c r="A20" s="4" t="inlineStr">
        <is>
          <t>Current</t>
        </is>
      </c>
      <c r="B20" s="7" t="n">
        <v>83.3</v>
      </c>
      <c r="C20" s="7" t="n">
        <v>67.5</v>
      </c>
    </row>
    <row r="21">
      <c r="A21" s="4" t="inlineStr">
        <is>
          <t>Deferred</t>
        </is>
      </c>
      <c r="B21" s="7" t="n">
        <v>-24.7</v>
      </c>
      <c r="C21" s="7" t="n">
        <v>-21.7</v>
      </c>
    </row>
    <row r="22">
      <c r="A22" s="4" t="inlineStr">
        <is>
          <t>Total Income Tax Expense</t>
        </is>
      </c>
      <c r="B22" s="7" t="n">
        <v>58.6</v>
      </c>
      <c r="C22" s="7" t="n">
        <v>45.8</v>
      </c>
    </row>
    <row r="23">
      <c r="A23" s="4" t="inlineStr">
        <is>
          <t>Net Income</t>
        </is>
      </c>
      <c r="B23" s="8" t="n">
        <v>253.5</v>
      </c>
      <c r="C23" s="6" t="n">
        <v>153</v>
      </c>
    </row>
    <row r="24">
      <c r="A24" s="3" t="inlineStr">
        <is>
          <t>Net Income Per Common Share</t>
        </is>
      </c>
    </row>
    <row r="25">
      <c r="A25" s="4" t="inlineStr">
        <is>
          <t>Basic</t>
        </is>
      </c>
      <c r="B25" s="9" t="n">
        <v>1.25</v>
      </c>
      <c r="C25" s="9" t="n">
        <v>0.75</v>
      </c>
    </row>
    <row r="26">
      <c r="A26" s="4" t="inlineStr">
        <is>
          <t>Assuming Dilution</t>
        </is>
      </c>
      <c r="B26" s="9" t="n">
        <v>1.25</v>
      </c>
      <c r="C26" s="9"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of the Maturity Dates for Fixed Maturity Securities (Details) - USD ($) $ in Millions</t>
        </is>
      </c>
      <c r="B1" s="2" t="inlineStr">
        <is>
          <t>Mar. 31, 2022</t>
        </is>
      </c>
      <c r="C1" s="2" t="inlineStr">
        <is>
          <t>Dec. 31, 2021</t>
        </is>
      </c>
    </row>
    <row r="2">
      <c r="A2" s="3" t="inlineStr">
        <is>
          <t>Debt Securities, Available-for-sale, Amortized Cost, Net of Allowance for Credit Losses, Fiscal Year Maturity</t>
        </is>
      </c>
    </row>
    <row r="3">
      <c r="A3" s="4" t="inlineStr">
        <is>
          <t>Debt Securities, Available-for-Sale, Amortized Cost, Maturity, Allocated and Single Maturity Date, Year One, Net</t>
        </is>
      </c>
      <c r="B3" s="8" t="n">
        <v>894.4</v>
      </c>
      <c r="C3" s="8" t="n">
        <v>767.3</v>
      </c>
    </row>
    <row r="4">
      <c r="A4" s="4" t="inlineStr">
        <is>
          <t>Debt Securities, Available-for-Sale, Amortized Cost, Maturity, Allocated and Single Maturity Date, after Year One Through Five, Net</t>
        </is>
      </c>
      <c r="B4" s="7" t="n">
        <v>6651.9</v>
      </c>
      <c r="C4" s="7" t="n">
        <v>6613.2</v>
      </c>
    </row>
    <row r="5">
      <c r="A5" s="4" t="inlineStr">
        <is>
          <t>Debt Securities, Available-for-Sale, Amortized Cost, Maturity, Allocated and Single Maturity Date, after Year 5 Through 10, Net</t>
        </is>
      </c>
      <c r="B5" s="5" t="n">
        <v>10860</v>
      </c>
      <c r="C5" s="7" t="n">
        <v>10614.3</v>
      </c>
    </row>
    <row r="6">
      <c r="A6" s="4" t="inlineStr">
        <is>
          <t>Debt Securities, Available-for-Sale, Amortized Cost, Maturity, Allocated and Single Maturity Date, after Year 10, Net</t>
        </is>
      </c>
      <c r="B6" s="7" t="n">
        <v>18722.9</v>
      </c>
      <c r="C6" s="5" t="n">
        <v>18804</v>
      </c>
    </row>
    <row r="7">
      <c r="A7" s="4" t="inlineStr">
        <is>
          <t>Available for sale Securities Debt Maturities Amortized Cost Gross Subtotal, Net</t>
        </is>
      </c>
      <c r="B7" s="7" t="n">
        <v>37129.2</v>
      </c>
      <c r="C7" s="7" t="n">
        <v>36798.8</v>
      </c>
    </row>
    <row r="8">
      <c r="A8" s="4" t="inlineStr">
        <is>
          <t>Debt Securities, Available-for-sale, Maturity, without Single Maturity Date, Amortized Cost, Net</t>
        </is>
      </c>
      <c r="B8" s="7" t="n">
        <v>536.4</v>
      </c>
      <c r="C8" s="7" t="n">
        <v>587.9</v>
      </c>
    </row>
    <row r="9">
      <c r="A9" s="4" t="inlineStr">
        <is>
          <t>Debt Securities, Available-for-sale, Amortized Cost, Net of Allowance for Credit Losses</t>
        </is>
      </c>
      <c r="B9" s="7" t="n">
        <v>37665.6</v>
      </c>
      <c r="C9" s="7" t="n">
        <v>37386.7</v>
      </c>
    </row>
    <row r="10">
      <c r="A10" s="3" t="inlineStr">
        <is>
          <t>Available for Sale Securities Unrealized Gain Position Gross Gain</t>
        </is>
      </c>
    </row>
    <row r="11">
      <c r="A11" s="4" t="inlineStr">
        <is>
          <t>Available For Sale Securities Debt Maturities Within One Year Unrealized Gain Position Gross Gain</t>
        </is>
      </c>
      <c r="B11" s="7" t="n">
        <v>16.3</v>
      </c>
      <c r="C11" s="7" t="n">
        <v>17.6</v>
      </c>
    </row>
    <row r="12">
      <c r="A12" s="4" t="inlineStr">
        <is>
          <t>Available For Sale Securities Debt Maturities After One Through Five Years Unrealized Gain Position Gross Gain</t>
        </is>
      </c>
      <c r="B12" s="7" t="n">
        <v>253.2</v>
      </c>
      <c r="C12" s="7" t="n">
        <v>540.2</v>
      </c>
    </row>
    <row r="13">
      <c r="A13" s="4" t="inlineStr">
        <is>
          <t>Available For Sale Securities Debt Maturities After Five Through Ten Years Unrealized Gain Position Gross Gain</t>
        </is>
      </c>
      <c r="B13" s="7" t="n">
        <v>864.3</v>
      </c>
      <c r="C13" s="7" t="n">
        <v>1453.3</v>
      </c>
    </row>
    <row r="14">
      <c r="A14" s="4" t="inlineStr">
        <is>
          <t>Available For Sale Securities Debt Maturities After Ten Years Unrealized Gain Position Gross Gain</t>
        </is>
      </c>
      <c r="B14" s="7" t="n">
        <v>2048.1</v>
      </c>
      <c r="C14" s="7" t="n">
        <v>3987.9</v>
      </c>
    </row>
    <row r="15">
      <c r="A15" s="4" t="inlineStr">
        <is>
          <t>Available For Sale Securities Debt Maturities Unrealized Gain Position Gross Gain Gross Subtotal</t>
        </is>
      </c>
      <c r="B15" s="7" t="n">
        <v>3181.9</v>
      </c>
      <c r="C15" s="5" t="n">
        <v>5999</v>
      </c>
    </row>
    <row r="16">
      <c r="A16" s="4" t="inlineStr">
        <is>
          <t>Available For Sale Securities Debt Maturities Without Single Maturity Date Unrealized Gain Position Gross Gain</t>
        </is>
      </c>
      <c r="B16" s="7" t="n">
        <v>23.4</v>
      </c>
      <c r="C16" s="7" t="n">
        <v>50.4</v>
      </c>
    </row>
    <row r="17">
      <c r="A17" s="4" t="inlineStr">
        <is>
          <t>Available for sale Securities, Debt Maturities Unrealized Gain Position Gross Gain</t>
        </is>
      </c>
      <c r="B17" s="7" t="n">
        <v>3205.3</v>
      </c>
      <c r="C17" s="7" t="n">
        <v>6049.4</v>
      </c>
    </row>
    <row r="18">
      <c r="A18" s="3" t="inlineStr">
        <is>
          <t>Available for Sale Securities Unrealized Loss Position Gross Loss</t>
        </is>
      </c>
    </row>
    <row r="19">
      <c r="A19" s="4" t="inlineStr">
        <is>
          <t>Available For Sale Securities Debt Maturities Within One Year Unrealized Loss Position Gross Loss</t>
        </is>
      </c>
      <c r="B19" s="7" t="n">
        <v>0.3</v>
      </c>
      <c r="C19" s="7" t="n">
        <v>0.1</v>
      </c>
    </row>
    <row r="20">
      <c r="A20" s="4" t="inlineStr">
        <is>
          <t>Available For Sale Securities Debt Maturities After One Through Five Years Unrealized Loss Position Gross Loss</t>
        </is>
      </c>
      <c r="B20" s="7" t="n">
        <v>14.3</v>
      </c>
      <c r="C20" s="5" t="n">
        <v>6</v>
      </c>
    </row>
    <row r="21">
      <c r="A21" s="4" t="inlineStr">
        <is>
          <t>Available For Sale Securities Debt Maturities After Five Through Ten Years Unrealized Loss Position Gross Loss</t>
        </is>
      </c>
      <c r="B21" s="7" t="n">
        <v>239.3</v>
      </c>
      <c r="C21" s="5" t="n">
        <v>26</v>
      </c>
    </row>
    <row r="22">
      <c r="A22" s="4" t="inlineStr">
        <is>
          <t>Available For Sale Securities Debt Maturities After Ten Years Unrealized Loss Position Gross Loss</t>
        </is>
      </c>
      <c r="B22" s="7" t="n">
        <v>670.3</v>
      </c>
      <c r="C22" s="5" t="n">
        <v>68</v>
      </c>
    </row>
    <row r="23">
      <c r="A23" s="4" t="inlineStr">
        <is>
          <t>Available For Sale Securities Debt Maturities Unrealized Gain Position Gross Loss Gross Subtotal</t>
        </is>
      </c>
      <c r="B23" s="7" t="n">
        <v>924.2</v>
      </c>
      <c r="C23" s="7" t="n">
        <v>100.1</v>
      </c>
    </row>
    <row r="24">
      <c r="A24" s="4" t="inlineStr">
        <is>
          <t>Available For Sale Securities Debt Maturities Without Single Maturity Date Unrealized Loss Position Gross Loss</t>
        </is>
      </c>
      <c r="B24" s="7" t="n">
        <v>0.7</v>
      </c>
      <c r="C24" s="5" t="n">
        <v>0</v>
      </c>
    </row>
    <row r="25">
      <c r="A25" s="4" t="inlineStr">
        <is>
          <t>Available For Sale Securities Unrealized Loss Position Gross Loss Subtotal</t>
        </is>
      </c>
      <c r="B25" s="7" t="n">
        <v>924.9</v>
      </c>
      <c r="C25" s="7" t="n">
        <v>100.1</v>
      </c>
    </row>
    <row r="26">
      <c r="A26" s="3" t="inlineStr">
        <is>
          <t>Fair Value Maturity Distribution [Abstract]</t>
        </is>
      </c>
    </row>
    <row r="27">
      <c r="A27" s="4" t="inlineStr">
        <is>
          <t>Debt Securities, Available-for-sale, Total</t>
        </is>
      </c>
      <c r="B27" s="5" t="n">
        <v>39946</v>
      </c>
      <c r="C27" s="5" t="n">
        <v>43336</v>
      </c>
    </row>
    <row r="28">
      <c r="A28" s="4" t="inlineStr">
        <is>
          <t>Available for Sale Securities Unrealized Gain Position Fair Value</t>
        </is>
      </c>
    </row>
    <row r="29">
      <c r="A29" s="3" t="inlineStr">
        <is>
          <t>Fair Value Maturity Distribution [Abstract]</t>
        </is>
      </c>
    </row>
    <row r="30">
      <c r="A30" s="4" t="inlineStr">
        <is>
          <t>Debt Securities, Available-for-sale, Maturity, Allocated and Single Maturity Date, within One Year, Fair Value</t>
        </is>
      </c>
      <c r="B30" s="7" t="n">
        <v>880.1</v>
      </c>
      <c r="C30" s="5" t="n">
        <v>756</v>
      </c>
    </row>
    <row r="31">
      <c r="A31" s="4" t="inlineStr">
        <is>
          <t>Debt Securities, Available-for-sale, Maturity, Allocated and Single Maturity Date, after One Through Five Years, Fair Value</t>
        </is>
      </c>
      <c r="B31" s="7" t="n">
        <v>6063.1</v>
      </c>
      <c r="C31" s="7" t="n">
        <v>7050.5</v>
      </c>
    </row>
    <row r="32">
      <c r="A32" s="4" t="inlineStr">
        <is>
          <t>Debt Securities, Available-for-sale, Maturity, Allocated and Single Maturity Date, after Five Through Ten Years, Fair Value</t>
        </is>
      </c>
      <c r="B32" s="5" t="n">
        <v>7695</v>
      </c>
      <c r="C32" s="5" t="n">
        <v>10905</v>
      </c>
    </row>
    <row r="33">
      <c r="A33" s="4" t="inlineStr">
        <is>
          <t>Debt Securities, Available-for-sale, Maturity, Allocated and Single Maturity Date, after 10 Years, Fair Value</t>
        </is>
      </c>
      <c r="B33" s="5" t="n">
        <v>14153</v>
      </c>
      <c r="C33" s="7" t="n">
        <v>20778.4</v>
      </c>
    </row>
    <row r="34">
      <c r="A34" s="4" t="inlineStr">
        <is>
          <t>Available for sale Securities Debt Maturities Fair Value Gross Subtotal</t>
        </is>
      </c>
      <c r="B34" s="7" t="n">
        <v>28791.2</v>
      </c>
      <c r="C34" s="7" t="n">
        <v>39489.9</v>
      </c>
    </row>
    <row r="35">
      <c r="A35" s="4" t="inlineStr">
        <is>
          <t>Debt Securities, Available-for-sale, Maturity, without Single Maturity Date, Fair Value</t>
        </is>
      </c>
      <c r="B35" s="7" t="n">
        <v>456.4</v>
      </c>
      <c r="C35" s="5" t="n">
        <v>609</v>
      </c>
    </row>
    <row r="36">
      <c r="A36" s="4" t="inlineStr">
        <is>
          <t>Debt Securities, Available-for-sale, Total</t>
        </is>
      </c>
      <c r="B36" s="7" t="n">
        <v>29247.6</v>
      </c>
      <c r="C36" s="7" t="n">
        <v>40098.9</v>
      </c>
    </row>
    <row r="37">
      <c r="A37" s="4" t="inlineStr">
        <is>
          <t>Available for Sale Securities Unrealized Loss Position Fair Value</t>
        </is>
      </c>
    </row>
    <row r="38">
      <c r="A38" s="3" t="inlineStr">
        <is>
          <t>Fair Value Maturity Distribution [Abstract]</t>
        </is>
      </c>
    </row>
    <row r="39">
      <c r="A39" s="4" t="inlineStr">
        <is>
          <t>Debt Securities, Available-for-sale, Maturity, Allocated and Single Maturity Date, within One Year, Fair Value</t>
        </is>
      </c>
      <c r="B39" s="7" t="n">
        <v>30.3</v>
      </c>
      <c r="C39" s="7" t="n">
        <v>28.9</v>
      </c>
    </row>
    <row r="40">
      <c r="A40" s="4" t="inlineStr">
        <is>
          <t>Debt Securities, Available-for-sale, Maturity, Allocated and Single Maturity Date, after One Through Five Years, Fair Value</t>
        </is>
      </c>
      <c r="B40" s="7" t="n">
        <v>827.7</v>
      </c>
      <c r="C40" s="7" t="n">
        <v>96.90000000000001</v>
      </c>
    </row>
    <row r="41">
      <c r="A41" s="4" t="inlineStr">
        <is>
          <t>Debt Securities, Available-for-sale, Maturity, Allocated and Single Maturity Date, after Five Through Ten Years, Fair Value</t>
        </is>
      </c>
      <c r="B41" s="5" t="n">
        <v>3790</v>
      </c>
      <c r="C41" s="7" t="n">
        <v>1136.6</v>
      </c>
    </row>
    <row r="42">
      <c r="A42" s="4" t="inlineStr">
        <is>
          <t>Debt Securities, Available-for-sale, Maturity, Allocated and Single Maturity Date, after 10 Years, Fair Value</t>
        </is>
      </c>
      <c r="B42" s="7" t="n">
        <v>5947.7</v>
      </c>
      <c r="C42" s="7" t="n">
        <v>1945.4</v>
      </c>
    </row>
    <row r="43">
      <c r="A43" s="4" t="inlineStr">
        <is>
          <t>Available for sale Securities Debt Maturities Fair Value Gross Subtotal</t>
        </is>
      </c>
      <c r="B43" s="7" t="n">
        <v>10595.7</v>
      </c>
      <c r="C43" s="7" t="n">
        <v>3207.8</v>
      </c>
    </row>
    <row r="44">
      <c r="A44" s="4" t="inlineStr">
        <is>
          <t>Debt Securities, Available-for-sale, Maturity, without Single Maturity Date, Fair Value</t>
        </is>
      </c>
      <c r="B44" s="7" t="n">
        <v>102.7</v>
      </c>
      <c r="C44" s="7" t="n">
        <v>29.3</v>
      </c>
    </row>
    <row r="45">
      <c r="A45" s="4" t="inlineStr">
        <is>
          <t>Debt Securities, Available-for-sale, Total</t>
        </is>
      </c>
      <c r="B45" s="8" t="n">
        <v>10698.4</v>
      </c>
      <c r="C45" s="8" t="n">
        <v>32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External Credit Rating for Fixed Maturity Securities (Details) - USD ($) $ in Millions</t>
        </is>
      </c>
      <c r="B1" s="2" t="inlineStr">
        <is>
          <t>Mar. 31, 2022</t>
        </is>
      </c>
      <c r="C1" s="2" t="inlineStr">
        <is>
          <t>Dec. 31, 2021</t>
        </is>
      </c>
    </row>
    <row r="2">
      <c r="A2" s="3" t="inlineStr">
        <is>
          <t>Debt Securities, Available-for-sale</t>
        </is>
      </c>
    </row>
    <row r="3">
      <c r="A3" s="4" t="inlineStr">
        <is>
          <t>Fixed Maturity Securities</t>
        </is>
      </c>
      <c r="B3" s="6" t="n">
        <v>39946</v>
      </c>
      <c r="C3" s="6" t="n">
        <v>43336</v>
      </c>
    </row>
    <row r="4">
      <c r="A4" s="4" t="inlineStr">
        <is>
          <t>Debt Securities, Available-for-sale, Accumulated Gross Unrealized Gain, before Tax</t>
        </is>
      </c>
      <c r="B4" s="7" t="n">
        <v>3205.3</v>
      </c>
    </row>
    <row r="5">
      <c r="A5" s="4" t="inlineStr">
        <is>
          <t>Debt Securities, Available-for-sale, Accumulated Gross Unrealized Loss, before Tax</t>
        </is>
      </c>
      <c r="B5" s="8" t="n">
        <v>924.9</v>
      </c>
    </row>
    <row r="6">
      <c r="A6" s="4" t="inlineStr">
        <is>
          <t>Fixed maturity securities in unrealized loss position percent of total</t>
        </is>
      </c>
      <c r="B6" s="4" t="inlineStr">
        <is>
          <t>100.00%</t>
        </is>
      </c>
    </row>
    <row r="7">
      <c r="A7" s="4" t="inlineStr">
        <is>
          <t>External Credit Rating, Investment Grade</t>
        </is>
      </c>
    </row>
    <row r="8">
      <c r="A8" s="3" t="inlineStr">
        <is>
          <t>Debt Securities, Available-for-sale</t>
        </is>
      </c>
    </row>
    <row r="9">
      <c r="A9" s="4" t="inlineStr">
        <is>
          <t>Fixed Maturity Securities</t>
        </is>
      </c>
      <c r="B9" s="8" t="n">
        <v>37423.1</v>
      </c>
    </row>
    <row r="10">
      <c r="A10" s="4" t="inlineStr">
        <is>
          <t>Debt Securities, Available-for-sale, Accumulated Gross Unrealized Gain, before Tax</t>
        </is>
      </c>
      <c r="B10" s="5" t="n">
        <v>3132</v>
      </c>
    </row>
    <row r="11">
      <c r="A11" s="4" t="inlineStr">
        <is>
          <t>Debt Securities, Available-for-sale, Accumulated Gross Unrealized Loss, before Tax</t>
        </is>
      </c>
      <c r="B11" s="8" t="n">
        <v>878.9</v>
      </c>
    </row>
    <row r="12">
      <c r="A12" s="4" t="inlineStr">
        <is>
          <t>Fixed maturity securities in unrealized loss position percent of total</t>
        </is>
      </c>
      <c r="B12" s="4" t="inlineStr">
        <is>
          <t>95.00%</t>
        </is>
      </c>
    </row>
    <row r="13">
      <c r="A13" s="4" t="inlineStr">
        <is>
          <t>External Credit Rating, Below-Investment-Grade</t>
        </is>
      </c>
    </row>
    <row r="14">
      <c r="A14" s="3" t="inlineStr">
        <is>
          <t>Debt Securities, Available-for-sale</t>
        </is>
      </c>
    </row>
    <row r="15">
      <c r="A15" s="4" t="inlineStr">
        <is>
          <t>Fixed Maturity Securities</t>
        </is>
      </c>
      <c r="B15" s="8" t="n">
        <v>2522.9</v>
      </c>
    </row>
    <row r="16">
      <c r="A16" s="4" t="inlineStr">
        <is>
          <t>Debt Securities, Available-for-sale, Accumulated Gross Unrealized Gain, before Tax</t>
        </is>
      </c>
      <c r="B16" s="7" t="n">
        <v>73.3</v>
      </c>
    </row>
    <row r="17">
      <c r="A17" s="4" t="inlineStr">
        <is>
          <t>Debt Securities, Available-for-sale, Accumulated Gross Unrealized Loss, before Tax</t>
        </is>
      </c>
      <c r="B17" s="6" t="n">
        <v>46</v>
      </c>
    </row>
    <row r="18">
      <c r="A18" s="4" t="inlineStr">
        <is>
          <t>Fixed maturity securities in unrealized loss position percent of total</t>
        </is>
      </c>
      <c r="B18"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for-sale, Allowance for Credit Losses Rollforward (Details) - USD ($) $ in Millions</t>
        </is>
      </c>
      <c r="B1" s="2" t="inlineStr">
        <is>
          <t>3 Months Ended</t>
        </is>
      </c>
    </row>
    <row r="2">
      <c r="B2" s="2" t="inlineStr">
        <is>
          <t>Mar. 31, 2022</t>
        </is>
      </c>
      <c r="C2" s="2" t="inlineStr">
        <is>
          <t>Mar. 31, 2021</t>
        </is>
      </c>
    </row>
    <row r="3">
      <c r="A3" s="3" t="inlineStr">
        <is>
          <t>Debt Securities, Available-for-sale, Allowance for Credit Loss</t>
        </is>
      </c>
    </row>
    <row r="4">
      <c r="A4" s="4" t="inlineStr">
        <is>
          <t>Debt Securities, Available-for-sale, Allowance for Credit Loss, Beginning Balance</t>
        </is>
      </c>
      <c r="B4" s="6" t="n">
        <v>0</v>
      </c>
    </row>
    <row r="5">
      <c r="A5" s="4" t="inlineStr">
        <is>
          <t>Debt Securities, Available-for-sale, Allowance for Credit Loss, Ending Balance</t>
        </is>
      </c>
      <c r="B5" s="7" t="n">
        <v>4.1</v>
      </c>
    </row>
    <row r="6">
      <c r="A6" s="4" t="inlineStr">
        <is>
          <t>All Other Corporate Bonds</t>
        </is>
      </c>
    </row>
    <row r="7">
      <c r="A7" s="3" t="inlineStr">
        <is>
          <t>Debt Securities, Available-for-sale, Allowance for Credit Loss</t>
        </is>
      </c>
    </row>
    <row r="8">
      <c r="A8" s="4" t="inlineStr">
        <is>
          <t>Debt Securities, Available-for-sale, Allowance for Credit Loss, Beginning Balance</t>
        </is>
      </c>
      <c r="B8" s="5" t="n">
        <v>0</v>
      </c>
      <c r="C8" s="8" t="n">
        <v>6.8</v>
      </c>
    </row>
    <row r="9">
      <c r="A9" s="4" t="inlineStr">
        <is>
          <t>Debt Securities, Available-for-sale, Credit losses on securities for which credit losses were not previously recorded</t>
        </is>
      </c>
      <c r="C9" s="5" t="n">
        <v>0</v>
      </c>
    </row>
    <row r="10">
      <c r="A10" s="4" t="inlineStr">
        <is>
          <t>Debt Securities, Available-for-sale, Allowance for Credit Loss, Change in allowance due to change in intent to hold securities to maturity</t>
        </is>
      </c>
      <c r="C10" s="7" t="n">
        <v>0.5</v>
      </c>
    </row>
    <row r="11">
      <c r="A11" s="4" t="inlineStr">
        <is>
          <t>Debt Securities, Available-for-sale, Allowance for Credit Loss, Ending Balance</t>
        </is>
      </c>
      <c r="B11" s="5" t="n">
        <v>0</v>
      </c>
      <c r="C11" s="8" t="n">
        <v>7.3</v>
      </c>
    </row>
    <row r="12">
      <c r="A12" s="4" t="inlineStr">
        <is>
          <t>Public Utilities</t>
        </is>
      </c>
    </row>
    <row r="13">
      <c r="A13" s="3" t="inlineStr">
        <is>
          <t>Debt Securities, Available-for-sale, Allowance for Credit Loss</t>
        </is>
      </c>
    </row>
    <row r="14">
      <c r="A14" s="4" t="inlineStr">
        <is>
          <t>Debt Securities, Available-for-sale, Allowance for Credit Loss, Beginning Balance</t>
        </is>
      </c>
      <c r="B14" s="5" t="n">
        <v>0</v>
      </c>
    </row>
    <row r="15">
      <c r="A15" s="4" t="inlineStr">
        <is>
          <t>Debt Securities, Available-for-sale, Credit losses on securities for which credit losses were not previously recorded</t>
        </is>
      </c>
      <c r="B15" s="7" t="n">
        <v>4.1</v>
      </c>
    </row>
    <row r="16">
      <c r="A16" s="4" t="inlineStr">
        <is>
          <t>Debt Securities, Available-for-sale, Allowance for Credit Loss, Change in allowance due to change in intent to hold securities to maturity</t>
        </is>
      </c>
      <c r="B16" s="5" t="n">
        <v>0</v>
      </c>
    </row>
    <row r="17">
      <c r="A17" s="4" t="inlineStr">
        <is>
          <t>Debt Securities, Available-for-sale, Allowance for Credit Loss, Ending Balance</t>
        </is>
      </c>
      <c r="B17" s="8"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Low Income Housing Tax Credits (Details) - USD ($) $ in Millions</t>
        </is>
      </c>
      <c r="B1" s="2" t="inlineStr">
        <is>
          <t>3 Months Ended</t>
        </is>
      </c>
    </row>
    <row r="2">
      <c r="B2" s="2" t="inlineStr">
        <is>
          <t>Mar. 31, 2022</t>
        </is>
      </c>
      <c r="C2" s="2" t="inlineStr">
        <is>
          <t>Mar. 31, 2021</t>
        </is>
      </c>
    </row>
    <row r="3">
      <c r="A3" s="3" t="inlineStr">
        <is>
          <t>Low Income Housing Tax Credits [Abstract]</t>
        </is>
      </c>
    </row>
    <row r="4">
      <c r="A4" s="4" t="inlineStr">
        <is>
          <t>Affordable Housing Tax Credits</t>
        </is>
      </c>
      <c r="B4" s="8" t="n">
        <v>2.1</v>
      </c>
      <c r="C4" s="8" t="n">
        <v>5.4</v>
      </c>
    </row>
    <row r="5">
      <c r="A5" s="4" t="inlineStr">
        <is>
          <t>Amortization of Affordable Housing Tax Credit Investments</t>
        </is>
      </c>
      <c r="B5" s="7" t="n">
        <v>-1.5</v>
      </c>
      <c r="C5" s="7" t="n">
        <v>-3.7</v>
      </c>
    </row>
    <row r="6">
      <c r="A6" s="4" t="inlineStr">
        <is>
          <t>Tax Benefits from Low Income Housing Investments</t>
        </is>
      </c>
      <c r="B6" s="8" t="n">
        <v>0.6</v>
      </c>
      <c r="C6" s="8"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by Property Type and Geographic Region (Detail) - USD ($) $ in Millions</t>
        </is>
      </c>
      <c r="B1" s="2" t="inlineStr">
        <is>
          <t>Mar. 31, 2022</t>
        </is>
      </c>
      <c r="C1" s="2" t="inlineStr">
        <is>
          <t>Dec. 31, 2021</t>
        </is>
      </c>
    </row>
    <row r="2">
      <c r="A2" s="3" t="inlineStr">
        <is>
          <t>Mortgage Loans on Real Estate</t>
        </is>
      </c>
    </row>
    <row r="3">
      <c r="A3" s="4" t="inlineStr">
        <is>
          <t>Mortgage Loans, Carrying Amount</t>
        </is>
      </c>
      <c r="B3" s="8" t="n">
        <v>2529.5</v>
      </c>
      <c r="C3" s="8" t="n">
        <v>2560.4</v>
      </c>
    </row>
    <row r="4">
      <c r="A4" s="4" t="inlineStr">
        <is>
          <t>New England</t>
        </is>
      </c>
    </row>
    <row r="5">
      <c r="A5" s="3" t="inlineStr">
        <is>
          <t>Mortgage Loans on Real Estate</t>
        </is>
      </c>
    </row>
    <row r="6">
      <c r="A6" s="4" t="inlineStr">
        <is>
          <t>Mortgage Loans, Carrying Amount</t>
        </is>
      </c>
      <c r="B6" s="8" t="n">
        <v>54.3</v>
      </c>
      <c r="C6" s="8" t="n">
        <v>54.9</v>
      </c>
    </row>
    <row r="7">
      <c r="A7" s="4" t="inlineStr">
        <is>
          <t>Mortgage Loans, Percent of Total</t>
        </is>
      </c>
      <c r="B7" s="4" t="inlineStr">
        <is>
          <t>2.10%</t>
        </is>
      </c>
      <c r="C7" s="4" t="inlineStr">
        <is>
          <t>2.10%</t>
        </is>
      </c>
    </row>
    <row r="8">
      <c r="A8" s="4" t="inlineStr">
        <is>
          <t>Mid-Atlantic</t>
        </is>
      </c>
    </row>
    <row r="9">
      <c r="A9" s="3" t="inlineStr">
        <is>
          <t>Mortgage Loans on Real Estate</t>
        </is>
      </c>
    </row>
    <row r="10">
      <c r="A10" s="4" t="inlineStr">
        <is>
          <t>Mortgage Loans, Carrying Amount</t>
        </is>
      </c>
      <c r="B10" s="8" t="n">
        <v>194.2</v>
      </c>
      <c r="C10" s="8" t="n">
        <v>214.7</v>
      </c>
    </row>
    <row r="11">
      <c r="A11" s="4" t="inlineStr">
        <is>
          <t>Mortgage Loans, Percent of Total</t>
        </is>
      </c>
      <c r="B11" s="4" t="inlineStr">
        <is>
          <t>7.70%</t>
        </is>
      </c>
      <c r="C11" s="4" t="inlineStr">
        <is>
          <t>8.40%</t>
        </is>
      </c>
    </row>
    <row r="12">
      <c r="A12" s="4" t="inlineStr">
        <is>
          <t>East North Central</t>
        </is>
      </c>
    </row>
    <row r="13">
      <c r="A13" s="3" t="inlineStr">
        <is>
          <t>Mortgage Loans on Real Estate</t>
        </is>
      </c>
    </row>
    <row r="14">
      <c r="A14" s="4" t="inlineStr">
        <is>
          <t>Mortgage Loans, Carrying Amount</t>
        </is>
      </c>
      <c r="B14" s="8" t="n">
        <v>314.9</v>
      </c>
      <c r="C14" s="8" t="n">
        <v>298.4</v>
      </c>
    </row>
    <row r="15">
      <c r="A15" s="4" t="inlineStr">
        <is>
          <t>Mortgage Loans, Percent of Total</t>
        </is>
      </c>
      <c r="B15" s="4" t="inlineStr">
        <is>
          <t>12.40%</t>
        </is>
      </c>
      <c r="C15" s="4" t="inlineStr">
        <is>
          <t>11.70%</t>
        </is>
      </c>
    </row>
    <row r="16">
      <c r="A16" s="4" t="inlineStr">
        <is>
          <t>West North Central</t>
        </is>
      </c>
    </row>
    <row r="17">
      <c r="A17" s="3" t="inlineStr">
        <is>
          <t>Mortgage Loans on Real Estate</t>
        </is>
      </c>
    </row>
    <row r="18">
      <c r="A18" s="4" t="inlineStr">
        <is>
          <t>Mortgage Loans, Carrying Amount</t>
        </is>
      </c>
      <c r="B18" s="8" t="n">
        <v>186.5</v>
      </c>
      <c r="C18" s="8" t="n">
        <v>193.1</v>
      </c>
    </row>
    <row r="19">
      <c r="A19" s="4" t="inlineStr">
        <is>
          <t>Mortgage Loans, Percent of Total</t>
        </is>
      </c>
      <c r="B19" s="4" t="inlineStr">
        <is>
          <t>7.40%</t>
        </is>
      </c>
      <c r="C19" s="4" t="inlineStr">
        <is>
          <t>7.50%</t>
        </is>
      </c>
    </row>
    <row r="20">
      <c r="A20" s="4" t="inlineStr">
        <is>
          <t>South Atlantic</t>
        </is>
      </c>
    </row>
    <row r="21">
      <c r="A21" s="3" t="inlineStr">
        <is>
          <t>Mortgage Loans on Real Estate</t>
        </is>
      </c>
    </row>
    <row r="22">
      <c r="A22" s="4" t="inlineStr">
        <is>
          <t>Mortgage Loans, Carrying Amount</t>
        </is>
      </c>
      <c r="B22" s="8" t="n">
        <v>585.3</v>
      </c>
      <c r="C22" s="8" t="n">
        <v>582.1</v>
      </c>
    </row>
    <row r="23">
      <c r="A23" s="4" t="inlineStr">
        <is>
          <t>Mortgage Loans, Percent of Total</t>
        </is>
      </c>
      <c r="B23" s="4" t="inlineStr">
        <is>
          <t>23.20%</t>
        </is>
      </c>
      <c r="C23" s="4" t="inlineStr">
        <is>
          <t>22.70%</t>
        </is>
      </c>
    </row>
    <row r="24">
      <c r="A24" s="4" t="inlineStr">
        <is>
          <t>East South Central</t>
        </is>
      </c>
    </row>
    <row r="25">
      <c r="A25" s="3" t="inlineStr">
        <is>
          <t>Mortgage Loans on Real Estate</t>
        </is>
      </c>
    </row>
    <row r="26">
      <c r="A26" s="4" t="inlineStr">
        <is>
          <t>Mortgage Loans, Carrying Amount</t>
        </is>
      </c>
      <c r="B26" s="8" t="n">
        <v>119.6</v>
      </c>
      <c r="C26" s="8" t="n">
        <v>120.7</v>
      </c>
    </row>
    <row r="27">
      <c r="A27" s="4" t="inlineStr">
        <is>
          <t>Mortgage Loans, Percent of Total</t>
        </is>
      </c>
      <c r="B27" s="4" t="inlineStr">
        <is>
          <t>4.70%</t>
        </is>
      </c>
      <c r="C27" s="4" t="inlineStr">
        <is>
          <t>4.70%</t>
        </is>
      </c>
    </row>
    <row r="28">
      <c r="A28" s="4" t="inlineStr">
        <is>
          <t>West South Central</t>
        </is>
      </c>
    </row>
    <row r="29">
      <c r="A29" s="3" t="inlineStr">
        <is>
          <t>Mortgage Loans on Real Estate</t>
        </is>
      </c>
    </row>
    <row r="30">
      <c r="A30" s="4" t="inlineStr">
        <is>
          <t>Mortgage Loans, Carrying Amount</t>
        </is>
      </c>
      <c r="B30" s="8" t="n">
        <v>226.5</v>
      </c>
      <c r="C30" s="8" t="n">
        <v>243.2</v>
      </c>
    </row>
    <row r="31">
      <c r="A31" s="4" t="inlineStr">
        <is>
          <t>Mortgage Loans, Percent of Total</t>
        </is>
      </c>
      <c r="B31" s="4" t="inlineStr">
        <is>
          <t>9.00%</t>
        </is>
      </c>
      <c r="C31" s="4" t="inlineStr">
        <is>
          <t>9.60%</t>
        </is>
      </c>
    </row>
    <row r="32">
      <c r="A32" s="4" t="inlineStr">
        <is>
          <t>Mountain</t>
        </is>
      </c>
    </row>
    <row r="33">
      <c r="A33" s="3" t="inlineStr">
        <is>
          <t>Mortgage Loans on Real Estate</t>
        </is>
      </c>
    </row>
    <row r="34">
      <c r="A34" s="4" t="inlineStr">
        <is>
          <t>Mortgage Loans, Carrying Amount</t>
        </is>
      </c>
      <c r="B34" s="8" t="n">
        <v>288.8</v>
      </c>
      <c r="C34" s="8" t="n">
        <v>290.6</v>
      </c>
    </row>
    <row r="35">
      <c r="A35" s="4" t="inlineStr">
        <is>
          <t>Mortgage Loans, Percent of Total</t>
        </is>
      </c>
      <c r="B35" s="4" t="inlineStr">
        <is>
          <t>11.40%</t>
        </is>
      </c>
      <c r="C35" s="4" t="inlineStr">
        <is>
          <t>11.30%</t>
        </is>
      </c>
    </row>
    <row r="36">
      <c r="A36" s="4" t="inlineStr">
        <is>
          <t>Pacific</t>
        </is>
      </c>
    </row>
    <row r="37">
      <c r="A37" s="3" t="inlineStr">
        <is>
          <t>Mortgage Loans on Real Estate</t>
        </is>
      </c>
    </row>
    <row r="38">
      <c r="A38" s="4" t="inlineStr">
        <is>
          <t>Mortgage Loans, Carrying Amount</t>
        </is>
      </c>
      <c r="B38" s="8" t="n">
        <v>559.4</v>
      </c>
      <c r="C38" s="8" t="n">
        <v>562.7</v>
      </c>
    </row>
    <row r="39">
      <c r="A39" s="4" t="inlineStr">
        <is>
          <t>Mortgage Loans, Percent of Total</t>
        </is>
      </c>
      <c r="B39" s="4" t="inlineStr">
        <is>
          <t>22.10%</t>
        </is>
      </c>
      <c r="C39" s="4" t="inlineStr">
        <is>
          <t>22.00%</t>
        </is>
      </c>
    </row>
    <row r="40">
      <c r="A40" s="4" t="inlineStr">
        <is>
          <t>Total</t>
        </is>
      </c>
    </row>
    <row r="41">
      <c r="A41" s="3" t="inlineStr">
        <is>
          <t>Mortgage Loans on Real Estate</t>
        </is>
      </c>
    </row>
    <row r="42">
      <c r="A42" s="4" t="inlineStr">
        <is>
          <t>Mortgage Loans, Percent of Total</t>
        </is>
      </c>
      <c r="B42" s="4" t="inlineStr">
        <is>
          <t>100.00%</t>
        </is>
      </c>
      <c r="C42" s="4" t="inlineStr">
        <is>
          <t>100.00%</t>
        </is>
      </c>
    </row>
    <row r="43">
      <c r="A43" s="4" t="inlineStr">
        <is>
          <t>Apartment</t>
        </is>
      </c>
    </row>
    <row r="44">
      <c r="A44" s="3" t="inlineStr">
        <is>
          <t>Mortgage Loans on Real Estate</t>
        </is>
      </c>
    </row>
    <row r="45">
      <c r="A45" s="4" t="inlineStr">
        <is>
          <t>Mortgage Loans, Carrying Amount</t>
        </is>
      </c>
      <c r="B45" s="8" t="n">
        <v>715.6</v>
      </c>
      <c r="C45" s="6" t="n">
        <v>780</v>
      </c>
    </row>
    <row r="46">
      <c r="A46" s="4" t="inlineStr">
        <is>
          <t>Mortgage Loans, Percent of Total</t>
        </is>
      </c>
      <c r="B46" s="4" t="inlineStr">
        <is>
          <t>28.30%</t>
        </is>
      </c>
      <c r="C46" s="4" t="inlineStr">
        <is>
          <t>30.50%</t>
        </is>
      </c>
    </row>
    <row r="47">
      <c r="A47" s="4" t="inlineStr">
        <is>
          <t>Industrial</t>
        </is>
      </c>
    </row>
    <row r="48">
      <c r="A48" s="3" t="inlineStr">
        <is>
          <t>Mortgage Loans on Real Estate</t>
        </is>
      </c>
    </row>
    <row r="49">
      <c r="A49" s="4" t="inlineStr">
        <is>
          <t>Mortgage Loans, Carrying Amount</t>
        </is>
      </c>
      <c r="B49" s="8" t="n">
        <v>746.7</v>
      </c>
      <c r="C49" s="8" t="n">
        <v>734.4</v>
      </c>
    </row>
    <row r="50">
      <c r="A50" s="4" t="inlineStr">
        <is>
          <t>Mortgage Loans, Percent of Total</t>
        </is>
      </c>
      <c r="B50" s="4" t="inlineStr">
        <is>
          <t>29.50%</t>
        </is>
      </c>
      <c r="C50" s="4" t="inlineStr">
        <is>
          <t>28.70%</t>
        </is>
      </c>
    </row>
    <row r="51">
      <c r="A51" s="4" t="inlineStr">
        <is>
          <t>Office</t>
        </is>
      </c>
    </row>
    <row r="52">
      <c r="A52" s="3" t="inlineStr">
        <is>
          <t>Mortgage Loans on Real Estate</t>
        </is>
      </c>
    </row>
    <row r="53">
      <c r="A53" s="4" t="inlineStr">
        <is>
          <t>Mortgage Loans, Carrying Amount</t>
        </is>
      </c>
      <c r="B53" s="8" t="n">
        <v>491.4</v>
      </c>
      <c r="C53" s="8" t="n">
        <v>467.2</v>
      </c>
    </row>
    <row r="54">
      <c r="A54" s="4" t="inlineStr">
        <is>
          <t>Mortgage Loans, Percent of Total</t>
        </is>
      </c>
      <c r="B54" s="4" t="inlineStr">
        <is>
          <t>19.40%</t>
        </is>
      </c>
      <c r="C54" s="4" t="inlineStr">
        <is>
          <t>18.20%</t>
        </is>
      </c>
    </row>
    <row r="55">
      <c r="A55" s="4" t="inlineStr">
        <is>
          <t>Retail</t>
        </is>
      </c>
    </row>
    <row r="56">
      <c r="A56" s="3" t="inlineStr">
        <is>
          <t>Mortgage Loans on Real Estate</t>
        </is>
      </c>
    </row>
    <row r="57">
      <c r="A57" s="4" t="inlineStr">
        <is>
          <t>Mortgage Loans, Carrying Amount</t>
        </is>
      </c>
      <c r="B57" s="8" t="n">
        <v>530.6</v>
      </c>
      <c r="C57" s="8" t="n">
        <v>533.3</v>
      </c>
    </row>
    <row r="58">
      <c r="A58" s="4" t="inlineStr">
        <is>
          <t>Mortgage Loans, Percent of Total</t>
        </is>
      </c>
      <c r="B58" s="4" t="inlineStr">
        <is>
          <t>21.00%</t>
        </is>
      </c>
      <c r="C58" s="4" t="inlineStr">
        <is>
          <t>20.80%</t>
        </is>
      </c>
    </row>
    <row r="59">
      <c r="A59" s="4" t="inlineStr">
        <is>
          <t>Other Property</t>
        </is>
      </c>
    </row>
    <row r="60">
      <c r="A60" s="3" t="inlineStr">
        <is>
          <t>Mortgage Loans on Real Estate</t>
        </is>
      </c>
    </row>
    <row r="61">
      <c r="A61" s="4" t="inlineStr">
        <is>
          <t>Mortgage Loans, Carrying Amount</t>
        </is>
      </c>
      <c r="B61" s="8" t="n">
        <v>45.2</v>
      </c>
      <c r="C61" s="8" t="n">
        <v>45.5</v>
      </c>
    </row>
    <row r="62">
      <c r="A62" s="4" t="inlineStr">
        <is>
          <t>Mortgage Loans, Percent of Total</t>
        </is>
      </c>
      <c r="B62" s="4" t="inlineStr">
        <is>
          <t>1.80%</t>
        </is>
      </c>
      <c r="C62" s="4" t="inlineStr">
        <is>
          <t>1.80%</t>
        </is>
      </c>
    </row>
    <row r="63">
      <c r="A63" s="4" t="inlineStr">
        <is>
          <t>Total</t>
        </is>
      </c>
    </row>
    <row r="64">
      <c r="A64" s="3" t="inlineStr">
        <is>
          <t>Mortgage Loans on Real Estate</t>
        </is>
      </c>
    </row>
    <row r="65">
      <c r="A65" s="4" t="inlineStr">
        <is>
          <t>Mortgage Loans, Percent of Total</t>
        </is>
      </c>
      <c r="B65" s="4" t="inlineStr">
        <is>
          <t>100.00%</t>
        </is>
      </c>
      <c r="C6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by Internal Credit Rating and Loan to Value (Details) - USD ($) $ in Millions</t>
        </is>
      </c>
      <c r="B1" s="2" t="inlineStr">
        <is>
          <t>Mar. 31, 2022</t>
        </is>
      </c>
      <c r="C1" s="2" t="inlineStr">
        <is>
          <t>Dec. 31, 2021</t>
        </is>
      </c>
    </row>
    <row r="2">
      <c r="A2" s="3" t="inlineStr">
        <is>
          <t>Mortgage Loans on Real Estate</t>
        </is>
      </c>
    </row>
    <row r="3">
      <c r="A3" s="4" t="inlineStr">
        <is>
          <t>Mortgage Loans, Carrying Amount</t>
        </is>
      </c>
      <c r="B3" s="8" t="n">
        <v>2529.5</v>
      </c>
      <c r="C3" s="8" t="n">
        <v>2560.4</v>
      </c>
    </row>
    <row r="4">
      <c r="A4" s="4" t="inlineStr">
        <is>
          <t>Loan to Value Ratio Below or Equal to 65 Percent</t>
        </is>
      </c>
    </row>
    <row r="5">
      <c r="A5" s="3" t="inlineStr">
        <is>
          <t>Mortgage Loans on Real Estate</t>
        </is>
      </c>
    </row>
    <row r="6">
      <c r="A6" s="4" t="inlineStr">
        <is>
          <t>Mortgage Loans, Carrying Amount</t>
        </is>
      </c>
      <c r="B6" s="8" t="n">
        <v>1322.4</v>
      </c>
      <c r="C6" s="8" t="n">
        <v>1346.1</v>
      </c>
    </row>
    <row r="7">
      <c r="A7" s="4" t="inlineStr">
        <is>
          <t>Mortgage Loans, Percent of Total</t>
        </is>
      </c>
      <c r="B7" s="4" t="inlineStr">
        <is>
          <t>52.30%</t>
        </is>
      </c>
      <c r="C7" s="4" t="inlineStr">
        <is>
          <t>52.60%</t>
        </is>
      </c>
    </row>
    <row r="8">
      <c r="A8" s="4" t="inlineStr">
        <is>
          <t>Loan To Value Ratio Above 65 To 75 Percent</t>
        </is>
      </c>
    </row>
    <row r="9">
      <c r="A9" s="3" t="inlineStr">
        <is>
          <t>Mortgage Loans on Real Estate</t>
        </is>
      </c>
    </row>
    <row r="10">
      <c r="A10" s="4" t="inlineStr">
        <is>
          <t>Mortgage Loans, Carrying Amount</t>
        </is>
      </c>
      <c r="B10" s="8" t="n">
        <v>1070.6</v>
      </c>
      <c r="C10" s="8" t="n">
        <v>1076.8</v>
      </c>
    </row>
    <row r="11">
      <c r="A11" s="4" t="inlineStr">
        <is>
          <t>Mortgage Loans, Percent of Total</t>
        </is>
      </c>
      <c r="B11" s="4" t="inlineStr">
        <is>
          <t>42.30%</t>
        </is>
      </c>
      <c r="C11" s="4" t="inlineStr">
        <is>
          <t>42.00%</t>
        </is>
      </c>
    </row>
    <row r="12">
      <c r="A12" s="4" t="inlineStr">
        <is>
          <t>Loan To Value Ratio Above 75 To 85 Percent</t>
        </is>
      </c>
    </row>
    <row r="13">
      <c r="A13" s="3" t="inlineStr">
        <is>
          <t>Mortgage Loans on Real Estate</t>
        </is>
      </c>
    </row>
    <row r="14">
      <c r="A14" s="4" t="inlineStr">
        <is>
          <t>Mortgage Loans, Carrying Amount</t>
        </is>
      </c>
      <c r="B14" s="8" t="n">
        <v>124.1</v>
      </c>
      <c r="C14" s="8" t="n">
        <v>114.9</v>
      </c>
    </row>
    <row r="15">
      <c r="A15" s="4" t="inlineStr">
        <is>
          <t>Mortgage Loans, Percent of Total</t>
        </is>
      </c>
      <c r="B15" s="4" t="inlineStr">
        <is>
          <t>4.90%</t>
        </is>
      </c>
      <c r="C15" s="4" t="inlineStr">
        <is>
          <t>4.50%</t>
        </is>
      </c>
    </row>
    <row r="16">
      <c r="A16" s="4" t="inlineStr">
        <is>
          <t>Loan To Value Ratio Above 85 Percent</t>
        </is>
      </c>
    </row>
    <row r="17">
      <c r="A17" s="3" t="inlineStr">
        <is>
          <t>Mortgage Loans on Real Estate</t>
        </is>
      </c>
    </row>
    <row r="18">
      <c r="A18" s="4" t="inlineStr">
        <is>
          <t>Mortgage Loans, Carrying Amount</t>
        </is>
      </c>
      <c r="B18" s="8" t="n">
        <v>12.4</v>
      </c>
      <c r="C18" s="8" t="n">
        <v>22.6</v>
      </c>
    </row>
    <row r="19">
      <c r="A19" s="4" t="inlineStr">
        <is>
          <t>Mortgage Loans, Percent of Total</t>
        </is>
      </c>
      <c r="B19" s="4" t="inlineStr">
        <is>
          <t>0.50%</t>
        </is>
      </c>
      <c r="C19" s="4" t="inlineStr">
        <is>
          <t>0.90%</t>
        </is>
      </c>
    </row>
    <row r="20">
      <c r="A20" s="4" t="inlineStr">
        <is>
          <t>Total</t>
        </is>
      </c>
    </row>
    <row r="21">
      <c r="A21" s="3" t="inlineStr">
        <is>
          <t>Mortgage Loans on Real Estate</t>
        </is>
      </c>
    </row>
    <row r="22">
      <c r="A22" s="4" t="inlineStr">
        <is>
          <t>Mortgage Loans, Percent of Total</t>
        </is>
      </c>
      <c r="B22" s="4" t="inlineStr">
        <is>
          <t>100.00%</t>
        </is>
      </c>
      <c r="C22" s="4" t="inlineStr">
        <is>
          <t>100.00%</t>
        </is>
      </c>
    </row>
    <row r="23">
      <c r="A23" s="4" t="inlineStr">
        <is>
          <t>AA Credit Rating</t>
        </is>
      </c>
    </row>
    <row r="24">
      <c r="A24" s="3" t="inlineStr">
        <is>
          <t>Mortgage Loans on Real Estate</t>
        </is>
      </c>
    </row>
    <row r="25">
      <c r="A25" s="4" t="inlineStr">
        <is>
          <t>Mortgage Loans, Carrying Amount</t>
        </is>
      </c>
      <c r="B25" s="8" t="n">
        <v>27.2</v>
      </c>
      <c r="C25" s="8" t="n">
        <v>27.3</v>
      </c>
    </row>
    <row r="26">
      <c r="A26" s="4" t="inlineStr">
        <is>
          <t>Mortgage Loans, Percent of Total</t>
        </is>
      </c>
      <c r="B26" s="4" t="inlineStr">
        <is>
          <t>1.10%</t>
        </is>
      </c>
      <c r="C26" s="4" t="inlineStr">
        <is>
          <t>1.10%</t>
        </is>
      </c>
    </row>
    <row r="27">
      <c r="A27" s="4" t="inlineStr">
        <is>
          <t>A Credit Rating</t>
        </is>
      </c>
    </row>
    <row r="28">
      <c r="A28" s="3" t="inlineStr">
        <is>
          <t>Mortgage Loans on Real Estate</t>
        </is>
      </c>
    </row>
    <row r="29">
      <c r="A29" s="4" t="inlineStr">
        <is>
          <t>Mortgage Loans, Carrying Amount</t>
        </is>
      </c>
      <c r="B29" s="8" t="n">
        <v>702.4</v>
      </c>
      <c r="C29" s="8" t="n">
        <v>709.6</v>
      </c>
    </row>
    <row r="30">
      <c r="A30" s="4" t="inlineStr">
        <is>
          <t>Mortgage Loans, Percent of Total</t>
        </is>
      </c>
      <c r="B30" s="4" t="inlineStr">
        <is>
          <t>27.80%</t>
        </is>
      </c>
      <c r="C30" s="4" t="inlineStr">
        <is>
          <t>27.70%</t>
        </is>
      </c>
    </row>
    <row r="31">
      <c r="A31" s="4" t="inlineStr">
        <is>
          <t>BBB Credit Rating</t>
        </is>
      </c>
    </row>
    <row r="32">
      <c r="A32" s="3" t="inlineStr">
        <is>
          <t>Mortgage Loans on Real Estate</t>
        </is>
      </c>
    </row>
    <row r="33">
      <c r="A33" s="4" t="inlineStr">
        <is>
          <t>Mortgage Loans, Carrying Amount</t>
        </is>
      </c>
      <c r="B33" s="8" t="n">
        <v>1779.1</v>
      </c>
      <c r="C33" s="8" t="n">
        <v>1802.6</v>
      </c>
    </row>
    <row r="34">
      <c r="A34" s="4" t="inlineStr">
        <is>
          <t>Mortgage Loans, Percent of Total</t>
        </is>
      </c>
      <c r="B34" s="4" t="inlineStr">
        <is>
          <t>70.30%</t>
        </is>
      </c>
      <c r="C34" s="4" t="inlineStr">
        <is>
          <t>70.40%</t>
        </is>
      </c>
    </row>
    <row r="35">
      <c r="A35" s="4" t="inlineStr">
        <is>
          <t>BB Credit Rating</t>
        </is>
      </c>
    </row>
    <row r="36">
      <c r="A36" s="3" t="inlineStr">
        <is>
          <t>Mortgage Loans on Real Estate</t>
        </is>
      </c>
    </row>
    <row r="37">
      <c r="A37" s="4" t="inlineStr">
        <is>
          <t>Mortgage Loans, Carrying Amount</t>
        </is>
      </c>
      <c r="B37" s="8" t="n">
        <v>20.8</v>
      </c>
      <c r="C37" s="8" t="n">
        <v>20.9</v>
      </c>
    </row>
    <row r="38">
      <c r="A38" s="4" t="inlineStr">
        <is>
          <t>Mortgage Loans, Percent of Total</t>
        </is>
      </c>
      <c r="B38" s="4" t="inlineStr">
        <is>
          <t>0.80%</t>
        </is>
      </c>
      <c r="C38" s="4" t="inlineStr">
        <is>
          <t>0.80%</t>
        </is>
      </c>
    </row>
    <row r="39">
      <c r="A39" s="4" t="inlineStr">
        <is>
          <t>Total</t>
        </is>
      </c>
    </row>
    <row r="40">
      <c r="A40" s="3" t="inlineStr">
        <is>
          <t>Mortgage Loans on Real Estate</t>
        </is>
      </c>
    </row>
    <row r="41">
      <c r="A41" s="4" t="inlineStr">
        <is>
          <t>Mortgage Loans, Percent of Total</t>
        </is>
      </c>
      <c r="B41" s="4" t="inlineStr">
        <is>
          <t>100.00%</t>
        </is>
      </c>
      <c r="C41"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Sorted by Applicable Credit Quality Indicators (Detail) - USD ($) $ in Millions</t>
        </is>
      </c>
      <c r="B1" s="2" t="inlineStr">
        <is>
          <t>Mar. 31, 2022</t>
        </is>
      </c>
      <c r="C1" s="2" t="inlineStr">
        <is>
          <t>Dec. 31, 2021</t>
        </is>
      </c>
      <c r="D1" s="2" t="inlineStr">
        <is>
          <t>Mar. 31, 2021</t>
        </is>
      </c>
      <c r="E1" s="2" t="inlineStr">
        <is>
          <t>Dec. 31, 2020</t>
        </is>
      </c>
    </row>
    <row r="2">
      <c r="A2" s="3" t="inlineStr">
        <is>
          <t>Mortgage Loans on Real Estate</t>
        </is>
      </c>
    </row>
    <row r="3">
      <c r="A3" s="4" t="inlineStr">
        <is>
          <t>Financing Receivable, Allowance for Credit Losses, Mortgage Loans</t>
        </is>
      </c>
      <c r="B3" s="8" t="n">
        <v>7.9</v>
      </c>
      <c r="C3" s="8" t="n">
        <v>8.300000000000001</v>
      </c>
    </row>
    <row r="4">
      <c r="A4" s="4" t="inlineStr">
        <is>
          <t>Mortgage Loans, Carrying Amount</t>
        </is>
      </c>
      <c r="B4" s="7" t="n">
        <v>2529.5</v>
      </c>
      <c r="C4" s="7" t="n">
        <v>2560.4</v>
      </c>
    </row>
    <row r="5">
      <c r="A5" s="4" t="inlineStr">
        <is>
          <t>Commercial Real Estate</t>
        </is>
      </c>
    </row>
    <row r="6">
      <c r="A6" s="3" t="inlineStr">
        <is>
          <t>Mortgage Loans on Real Estate</t>
        </is>
      </c>
    </row>
    <row r="7">
      <c r="A7" s="4" t="inlineStr">
        <is>
          <t>Financing Receivable, Originated Five or More Years before Latest Fiscal Year</t>
        </is>
      </c>
      <c r="B7" s="7" t="n">
        <v>1230.8</v>
      </c>
      <c r="C7" s="7" t="n">
        <v>984.1</v>
      </c>
    </row>
    <row r="8">
      <c r="A8" s="4" t="inlineStr">
        <is>
          <t>Financing Receivable, Originated Four Years before Latest Fiscal Year</t>
        </is>
      </c>
      <c r="B8" s="7" t="n">
        <v>382.4</v>
      </c>
      <c r="C8" s="7" t="n">
        <v>305.5</v>
      </c>
    </row>
    <row r="9">
      <c r="A9" s="4" t="inlineStr">
        <is>
          <t>Financing Receivable, Originated Three Years before Latest Fiscal Year</t>
        </is>
      </c>
      <c r="B9" s="7" t="n">
        <v>358.7</v>
      </c>
      <c r="C9" s="7" t="n">
        <v>384.4</v>
      </c>
    </row>
    <row r="10">
      <c r="A10" s="4" t="inlineStr">
        <is>
          <t>Financing Receivable, Originated Two Years before Latest Fiscal Year</t>
        </is>
      </c>
      <c r="B10" s="7" t="n">
        <v>179.6</v>
      </c>
      <c r="C10" s="7" t="n">
        <v>360.8</v>
      </c>
    </row>
    <row r="11">
      <c r="A11" s="4" t="inlineStr">
        <is>
          <t>Financing Receivable, Originated in Fiscal Year before Latest Fiscal Year</t>
        </is>
      </c>
      <c r="B11" s="7" t="n">
        <v>351.7</v>
      </c>
      <c r="C11" s="7" t="n">
        <v>180.7</v>
      </c>
    </row>
    <row r="12">
      <c r="A12" s="4" t="inlineStr">
        <is>
          <t>Financing Receivable, Originated in Current Fiscal Year</t>
        </is>
      </c>
      <c r="B12" s="7" t="n">
        <v>34.2</v>
      </c>
      <c r="C12" s="7" t="n">
        <v>353.2</v>
      </c>
    </row>
    <row r="13">
      <c r="A13" s="4" t="inlineStr">
        <is>
          <t>Financing Receivable, before Allowance for Credit Loss</t>
        </is>
      </c>
      <c r="B13" s="7" t="n">
        <v>2537.4</v>
      </c>
      <c r="C13" s="7" t="n">
        <v>2568.7</v>
      </c>
    </row>
    <row r="14">
      <c r="A14" s="4" t="inlineStr">
        <is>
          <t>Financing Receivable, Allowance for Credit Losses, Mortgage Loans</t>
        </is>
      </c>
      <c r="B14" s="7" t="n">
        <v>7.9</v>
      </c>
      <c r="C14" s="7" t="n">
        <v>8.300000000000001</v>
      </c>
    </row>
    <row r="15">
      <c r="A15" s="4" t="inlineStr">
        <is>
          <t>Loan to Value Ratio Below or Equal to 65 Percent</t>
        </is>
      </c>
    </row>
    <row r="16">
      <c r="A16" s="3" t="inlineStr">
        <is>
          <t>Mortgage Loans on Real Estate</t>
        </is>
      </c>
    </row>
    <row r="17">
      <c r="A17" s="4" t="inlineStr">
        <is>
          <t>Mortgage Loans, Carrying Amount</t>
        </is>
      </c>
      <c r="B17" s="7" t="n">
        <v>1322.4</v>
      </c>
      <c r="C17" s="7" t="n">
        <v>1346.1</v>
      </c>
    </row>
    <row r="18">
      <c r="A18" s="4" t="inlineStr">
        <is>
          <t>Loan to Value Ratio Below or Equal to 65 Percent | Commercial Real Estate</t>
        </is>
      </c>
    </row>
    <row r="19">
      <c r="A19" s="3" t="inlineStr">
        <is>
          <t>Mortgage Loans on Real Estate</t>
        </is>
      </c>
    </row>
    <row r="20">
      <c r="A20" s="4" t="inlineStr">
        <is>
          <t>Financing Receivable, Originated Five or More Years before Latest Fiscal Year</t>
        </is>
      </c>
      <c r="B20" s="7" t="n">
        <v>887.9</v>
      </c>
      <c r="C20" s="7" t="n">
        <v>779.1</v>
      </c>
    </row>
    <row r="21">
      <c r="A21" s="4" t="inlineStr">
        <is>
          <t>Financing Receivable, Originated Four Years before Latest Fiscal Year</t>
        </is>
      </c>
      <c r="B21" s="5" t="n">
        <v>171</v>
      </c>
      <c r="C21" s="7" t="n">
        <v>146.9</v>
      </c>
    </row>
    <row r="22">
      <c r="A22" s="4" t="inlineStr">
        <is>
          <t>Financing Receivable, Originated Three Years before Latest Fiscal Year</t>
        </is>
      </c>
      <c r="B22" s="7" t="n">
        <v>80.2</v>
      </c>
      <c r="C22" s="5" t="n">
        <v>163</v>
      </c>
    </row>
    <row r="23">
      <c r="A23" s="4" t="inlineStr">
        <is>
          <t>Financing Receivable, Originated Two Years before Latest Fiscal Year</t>
        </is>
      </c>
      <c r="B23" s="7" t="n">
        <v>53.9</v>
      </c>
      <c r="C23" s="7" t="n">
        <v>80.7</v>
      </c>
    </row>
    <row r="24">
      <c r="A24" s="4" t="inlineStr">
        <is>
          <t>Financing Receivable, Originated in Fiscal Year before Latest Fiscal Year</t>
        </is>
      </c>
      <c r="B24" s="7" t="n">
        <v>123.9</v>
      </c>
      <c r="C24" s="7" t="n">
        <v>54.3</v>
      </c>
    </row>
    <row r="25">
      <c r="A25" s="4" t="inlineStr">
        <is>
          <t>Financing Receivable, Originated in Current Fiscal Year</t>
        </is>
      </c>
      <c r="B25" s="7" t="n">
        <v>7.9</v>
      </c>
      <c r="C25" s="7" t="n">
        <v>124.7</v>
      </c>
    </row>
    <row r="26">
      <c r="A26" s="4" t="inlineStr">
        <is>
          <t>Financing Receivable, before Allowance for Credit Loss</t>
        </is>
      </c>
      <c r="B26" s="7" t="n">
        <v>1324.8</v>
      </c>
      <c r="C26" s="7" t="n">
        <v>1348.7</v>
      </c>
    </row>
    <row r="27">
      <c r="A27" s="4" t="inlineStr">
        <is>
          <t>Financing Receivable, Allowance for Credit Losses, Mortgage Loans</t>
        </is>
      </c>
      <c r="B27" s="7" t="n">
        <v>2.4</v>
      </c>
      <c r="C27" s="7" t="n">
        <v>2.6</v>
      </c>
      <c r="D27" s="6" t="n">
        <v>3</v>
      </c>
      <c r="E27" s="8" t="n">
        <v>3.4</v>
      </c>
    </row>
    <row r="28">
      <c r="A28" s="4" t="inlineStr">
        <is>
          <t>Loan To Value Ratio Above 65 To 75 Percent</t>
        </is>
      </c>
    </row>
    <row r="29">
      <c r="A29" s="3" t="inlineStr">
        <is>
          <t>Mortgage Loans on Real Estate</t>
        </is>
      </c>
    </row>
    <row r="30">
      <c r="A30" s="4" t="inlineStr">
        <is>
          <t>Mortgage Loans, Carrying Amount</t>
        </is>
      </c>
      <c r="B30" s="7" t="n">
        <v>1070.6</v>
      </c>
      <c r="C30" s="7" t="n">
        <v>1076.8</v>
      </c>
    </row>
    <row r="31">
      <c r="A31" s="4" t="inlineStr">
        <is>
          <t>Loan To Value Ratio Above 65 To 75 Percent | Commercial Real Estate</t>
        </is>
      </c>
    </row>
    <row r="32">
      <c r="A32" s="3" t="inlineStr">
        <is>
          <t>Mortgage Loans on Real Estate</t>
        </is>
      </c>
    </row>
    <row r="33">
      <c r="A33" s="4" t="inlineStr">
        <is>
          <t>Financing Receivable, Originated Five or More Years before Latest Fiscal Year</t>
        </is>
      </c>
      <c r="B33" s="7" t="n">
        <v>211.4</v>
      </c>
      <c r="C33" s="7" t="n">
        <v>115.7</v>
      </c>
    </row>
    <row r="34">
      <c r="A34" s="4" t="inlineStr">
        <is>
          <t>Financing Receivable, Originated Four Years before Latest Fiscal Year</t>
        </is>
      </c>
      <c r="B34" s="7" t="n">
        <v>205.4</v>
      </c>
      <c r="C34" s="7" t="n">
        <v>115.4</v>
      </c>
    </row>
    <row r="35">
      <c r="A35" s="4" t="inlineStr">
        <is>
          <t>Financing Receivable, Originated Three Years before Latest Fiscal Year</t>
        </is>
      </c>
      <c r="B35" s="7" t="n">
        <v>278.5</v>
      </c>
      <c r="C35" s="7" t="n">
        <v>215.4</v>
      </c>
    </row>
    <row r="36">
      <c r="A36" s="4" t="inlineStr">
        <is>
          <t>Financing Receivable, Originated Two Years before Latest Fiscal Year</t>
        </is>
      </c>
      <c r="B36" s="7" t="n">
        <v>125.7</v>
      </c>
      <c r="C36" s="7" t="n">
        <v>280.1</v>
      </c>
    </row>
    <row r="37">
      <c r="A37" s="4" t="inlineStr">
        <is>
          <t>Financing Receivable, Originated in Fiscal Year before Latest Fiscal Year</t>
        </is>
      </c>
      <c r="B37" s="7" t="n">
        <v>227.8</v>
      </c>
      <c r="C37" s="7" t="n">
        <v>126.4</v>
      </c>
    </row>
    <row r="38">
      <c r="A38" s="4" t="inlineStr">
        <is>
          <t>Financing Receivable, Originated in Current Fiscal Year</t>
        </is>
      </c>
      <c r="B38" s="7" t="n">
        <v>26.3</v>
      </c>
      <c r="C38" s="7" t="n">
        <v>228.5</v>
      </c>
    </row>
    <row r="39">
      <c r="A39" s="4" t="inlineStr">
        <is>
          <t>Financing Receivable, before Allowance for Credit Loss</t>
        </is>
      </c>
      <c r="B39" s="7" t="n">
        <v>1075.1</v>
      </c>
      <c r="C39" s="7" t="n">
        <v>1081.5</v>
      </c>
    </row>
    <row r="40">
      <c r="A40" s="4" t="inlineStr">
        <is>
          <t>Financing Receivable, Allowance for Credit Losses, Mortgage Loans</t>
        </is>
      </c>
      <c r="B40" s="7" t="n">
        <v>4.5</v>
      </c>
      <c r="C40" s="7" t="n">
        <v>4.7</v>
      </c>
      <c r="D40" s="7" t="n">
        <v>6.3</v>
      </c>
      <c r="E40" s="7" t="n">
        <v>7.3</v>
      </c>
    </row>
    <row r="41">
      <c r="A41" s="4" t="inlineStr">
        <is>
          <t>Loan To Value Ratio Above 75 To 85 Percent</t>
        </is>
      </c>
    </row>
    <row r="42">
      <c r="A42" s="3" t="inlineStr">
        <is>
          <t>Mortgage Loans on Real Estate</t>
        </is>
      </c>
    </row>
    <row r="43">
      <c r="A43" s="4" t="inlineStr">
        <is>
          <t>Mortgage Loans, Carrying Amount</t>
        </is>
      </c>
      <c r="B43" s="7" t="n">
        <v>124.1</v>
      </c>
      <c r="C43" s="7" t="n">
        <v>114.9</v>
      </c>
    </row>
    <row r="44">
      <c r="A44" s="4" t="inlineStr">
        <is>
          <t>Loan To Value Ratio Above 75 To 85 Percent | Commercial Real Estate</t>
        </is>
      </c>
    </row>
    <row r="45">
      <c r="A45" s="3" t="inlineStr">
        <is>
          <t>Mortgage Loans on Real Estate</t>
        </is>
      </c>
    </row>
    <row r="46">
      <c r="A46" s="4" t="inlineStr">
        <is>
          <t>Financing Receivable, Originated Five or More Years before Latest Fiscal Year</t>
        </is>
      </c>
      <c r="B46" s="7" t="n">
        <v>124.8</v>
      </c>
      <c r="C46" s="7" t="n">
        <v>89.3</v>
      </c>
    </row>
    <row r="47">
      <c r="A47" s="4" t="inlineStr">
        <is>
          <t>Financing Receivable, Originated Four Years before Latest Fiscal Year</t>
        </is>
      </c>
      <c r="B47" s="5" t="n">
        <v>0</v>
      </c>
      <c r="C47" s="7" t="n">
        <v>26.3</v>
      </c>
    </row>
    <row r="48">
      <c r="A48" s="4" t="inlineStr">
        <is>
          <t>Financing Receivable, Originated Three Years before Latest Fiscal Year</t>
        </is>
      </c>
      <c r="B48" s="5" t="n">
        <v>0</v>
      </c>
      <c r="C48" s="5" t="n">
        <v>0</v>
      </c>
    </row>
    <row r="49">
      <c r="A49" s="4" t="inlineStr">
        <is>
          <t>Financing Receivable, Originated Two Years before Latest Fiscal Year</t>
        </is>
      </c>
      <c r="B49" s="5" t="n">
        <v>0</v>
      </c>
      <c r="C49" s="5" t="n">
        <v>0</v>
      </c>
    </row>
    <row r="50">
      <c r="A50" s="4" t="inlineStr">
        <is>
          <t>Financing Receivable, Originated in Fiscal Year before Latest Fiscal Year</t>
        </is>
      </c>
      <c r="B50" s="5" t="n">
        <v>0</v>
      </c>
      <c r="C50" s="5" t="n">
        <v>0</v>
      </c>
    </row>
    <row r="51">
      <c r="A51" s="4" t="inlineStr">
        <is>
          <t>Financing Receivable, Originated in Current Fiscal Year</t>
        </is>
      </c>
      <c r="B51" s="5" t="n">
        <v>0</v>
      </c>
      <c r="C51" s="5" t="n">
        <v>0</v>
      </c>
    </row>
    <row r="52">
      <c r="A52" s="4" t="inlineStr">
        <is>
          <t>Financing Receivable, before Allowance for Credit Loss</t>
        </is>
      </c>
      <c r="B52" s="7" t="n">
        <v>124.8</v>
      </c>
      <c r="C52" s="7" t="n">
        <v>115.6</v>
      </c>
    </row>
    <row r="53">
      <c r="A53" s="4" t="inlineStr">
        <is>
          <t>Financing Receivable, Allowance for Credit Losses, Mortgage Loans</t>
        </is>
      </c>
      <c r="B53" s="7" t="n">
        <v>0.7</v>
      </c>
      <c r="C53" s="7" t="n">
        <v>0.7</v>
      </c>
      <c r="D53" s="7" t="n">
        <v>1.2</v>
      </c>
      <c r="E53" s="7" t="n">
        <v>1.3</v>
      </c>
    </row>
    <row r="54">
      <c r="A54" s="4" t="inlineStr">
        <is>
          <t>Loan To Value Ratio Above 85 Percent</t>
        </is>
      </c>
    </row>
    <row r="55">
      <c r="A55" s="3" t="inlineStr">
        <is>
          <t>Mortgage Loans on Real Estate</t>
        </is>
      </c>
    </row>
    <row r="56">
      <c r="A56" s="4" t="inlineStr">
        <is>
          <t>Mortgage Loans, Carrying Amount</t>
        </is>
      </c>
      <c r="B56" s="7" t="n">
        <v>12.4</v>
      </c>
      <c r="C56" s="7" t="n">
        <v>22.6</v>
      </c>
    </row>
    <row r="57">
      <c r="A57" s="4" t="inlineStr">
        <is>
          <t>Loan To Value Ratio Above 85 Percent | Commercial Real Estate</t>
        </is>
      </c>
    </row>
    <row r="58">
      <c r="A58" s="3" t="inlineStr">
        <is>
          <t>Mortgage Loans on Real Estate</t>
        </is>
      </c>
    </row>
    <row r="59">
      <c r="A59" s="4" t="inlineStr">
        <is>
          <t>Financing Receivable, Originated Five or More Years before Latest Fiscal Year</t>
        </is>
      </c>
      <c r="B59" s="7" t="n">
        <v>6.7</v>
      </c>
      <c r="C59" s="5" t="n">
        <v>0</v>
      </c>
    </row>
    <row r="60">
      <c r="A60" s="4" t="inlineStr">
        <is>
          <t>Financing Receivable, Originated Four Years before Latest Fiscal Year</t>
        </is>
      </c>
      <c r="B60" s="5" t="n">
        <v>6</v>
      </c>
      <c r="C60" s="7" t="n">
        <v>16.9</v>
      </c>
    </row>
    <row r="61">
      <c r="A61" s="4" t="inlineStr">
        <is>
          <t>Financing Receivable, Originated Three Years before Latest Fiscal Year</t>
        </is>
      </c>
      <c r="B61" s="5" t="n">
        <v>0</v>
      </c>
      <c r="C61" s="5" t="n">
        <v>6</v>
      </c>
    </row>
    <row r="62">
      <c r="A62" s="4" t="inlineStr">
        <is>
          <t>Financing Receivable, Originated Two Years before Latest Fiscal Year</t>
        </is>
      </c>
      <c r="B62" s="5" t="n">
        <v>0</v>
      </c>
      <c r="C62" s="5" t="n">
        <v>0</v>
      </c>
    </row>
    <row r="63">
      <c r="A63" s="4" t="inlineStr">
        <is>
          <t>Financing Receivable, Originated in Fiscal Year before Latest Fiscal Year</t>
        </is>
      </c>
      <c r="B63" s="5" t="n">
        <v>0</v>
      </c>
      <c r="C63" s="5" t="n">
        <v>0</v>
      </c>
    </row>
    <row r="64">
      <c r="A64" s="4" t="inlineStr">
        <is>
          <t>Financing Receivable, Originated in Current Fiscal Year</t>
        </is>
      </c>
      <c r="B64" s="5" t="n">
        <v>0</v>
      </c>
      <c r="C64" s="5" t="n">
        <v>0</v>
      </c>
    </row>
    <row r="65">
      <c r="A65" s="4" t="inlineStr">
        <is>
          <t>Financing Receivable, before Allowance for Credit Loss</t>
        </is>
      </c>
      <c r="B65" s="7" t="n">
        <v>12.7</v>
      </c>
      <c r="C65" s="7" t="n">
        <v>22.9</v>
      </c>
    </row>
    <row r="66">
      <c r="A66" s="4" t="inlineStr">
        <is>
          <t>Financing Receivable, Allowance for Credit Losses, Mortgage Loans</t>
        </is>
      </c>
      <c r="B66" s="7" t="n">
        <v>0.3</v>
      </c>
      <c r="C66" s="7" t="n">
        <v>0.3</v>
      </c>
      <c r="D66" s="6" t="n">
        <v>1</v>
      </c>
      <c r="E66" s="8" t="n">
        <v>1.1</v>
      </c>
    </row>
    <row r="67">
      <c r="A67" s="4" t="inlineStr">
        <is>
          <t>Originated Five or More Years before Last Fiscal Year</t>
        </is>
      </c>
    </row>
    <row r="68">
      <c r="A68" s="3" t="inlineStr">
        <is>
          <t>Mortgage Loans on Real Estate</t>
        </is>
      </c>
    </row>
    <row r="69">
      <c r="A69" s="4" t="inlineStr">
        <is>
          <t>Mortgage Loans, Carrying Amount</t>
        </is>
      </c>
      <c r="B69" s="7" t="n">
        <v>1227.2</v>
      </c>
      <c r="C69" s="7" t="n">
        <v>981.5</v>
      </c>
    </row>
    <row r="70">
      <c r="A70" s="4" t="inlineStr">
        <is>
          <t>Originated Five or More Years before Last Fiscal Year | Commercial Real Estate</t>
        </is>
      </c>
    </row>
    <row r="71">
      <c r="A71" s="3" t="inlineStr">
        <is>
          <t>Mortgage Loans on Real Estate</t>
        </is>
      </c>
    </row>
    <row r="72">
      <c r="A72" s="4" t="inlineStr">
        <is>
          <t>Financing Receivable, Allowance for Credit Losses, Mortgage Loans</t>
        </is>
      </c>
      <c r="B72" s="7" t="n">
        <v>3.6</v>
      </c>
      <c r="C72" s="7" t="n">
        <v>2.6</v>
      </c>
    </row>
    <row r="73">
      <c r="A73" s="4" t="inlineStr">
        <is>
          <t>Originated Four Years before Last Fiscal Year</t>
        </is>
      </c>
    </row>
    <row r="74">
      <c r="A74" s="3" t="inlineStr">
        <is>
          <t>Mortgage Loans on Real Estate</t>
        </is>
      </c>
    </row>
    <row r="75">
      <c r="A75" s="4" t="inlineStr">
        <is>
          <t>Mortgage Loans, Carrying Amount</t>
        </is>
      </c>
      <c r="B75" s="5" t="n">
        <v>381</v>
      </c>
      <c r="C75" s="7" t="n">
        <v>304.1</v>
      </c>
    </row>
    <row r="76">
      <c r="A76" s="4" t="inlineStr">
        <is>
          <t>Originated Four Years before Last Fiscal Year | Commercial Real Estate</t>
        </is>
      </c>
    </row>
    <row r="77">
      <c r="A77" s="3" t="inlineStr">
        <is>
          <t>Mortgage Loans on Real Estate</t>
        </is>
      </c>
    </row>
    <row r="78">
      <c r="A78" s="4" t="inlineStr">
        <is>
          <t>Financing Receivable, Allowance for Credit Losses, Mortgage Loans</t>
        </is>
      </c>
      <c r="B78" s="7" t="n">
        <v>1.4</v>
      </c>
      <c r="C78" s="7" t="n">
        <v>1.4</v>
      </c>
    </row>
    <row r="79">
      <c r="A79" s="4" t="inlineStr">
        <is>
          <t>Originated Three Years before Last Fiscal Year</t>
        </is>
      </c>
    </row>
    <row r="80">
      <c r="A80" s="3" t="inlineStr">
        <is>
          <t>Mortgage Loans on Real Estate</t>
        </is>
      </c>
    </row>
    <row r="81">
      <c r="A81" s="4" t="inlineStr">
        <is>
          <t>Mortgage Loans, Carrying Amount</t>
        </is>
      </c>
      <c r="B81" s="7" t="n">
        <v>357.3</v>
      </c>
      <c r="C81" s="5" t="n">
        <v>383</v>
      </c>
    </row>
    <row r="82">
      <c r="A82" s="4" t="inlineStr">
        <is>
          <t>Originated Three Years before Last Fiscal Year | Commercial Real Estate</t>
        </is>
      </c>
    </row>
    <row r="83">
      <c r="A83" s="3" t="inlineStr">
        <is>
          <t>Mortgage Loans on Real Estate</t>
        </is>
      </c>
    </row>
    <row r="84">
      <c r="A84" s="4" t="inlineStr">
        <is>
          <t>Financing Receivable, Allowance for Credit Losses, Mortgage Loans</t>
        </is>
      </c>
      <c r="B84" s="7" t="n">
        <v>1.4</v>
      </c>
      <c r="C84" s="7" t="n">
        <v>1.4</v>
      </c>
    </row>
    <row r="85">
      <c r="A85" s="4" t="inlineStr">
        <is>
          <t>Originated Two Years before Last Fiscal Year</t>
        </is>
      </c>
    </row>
    <row r="86">
      <c r="A86" s="3" t="inlineStr">
        <is>
          <t>Mortgage Loans on Real Estate</t>
        </is>
      </c>
    </row>
    <row r="87">
      <c r="A87" s="4" t="inlineStr">
        <is>
          <t>Mortgage Loans, Carrying Amount</t>
        </is>
      </c>
      <c r="B87" s="5" t="n">
        <v>179</v>
      </c>
      <c r="C87" s="7" t="n">
        <v>359.4</v>
      </c>
    </row>
    <row r="88">
      <c r="A88" s="4" t="inlineStr">
        <is>
          <t>Originated Two Years before Last Fiscal Year | Commercial Real Estate</t>
        </is>
      </c>
    </row>
    <row r="89">
      <c r="A89" s="3" t="inlineStr">
        <is>
          <t>Mortgage Loans on Real Estate</t>
        </is>
      </c>
    </row>
    <row r="90">
      <c r="A90" s="4" t="inlineStr">
        <is>
          <t>Financing Receivable, Allowance for Credit Losses, Mortgage Loans</t>
        </is>
      </c>
      <c r="B90" s="7" t="n">
        <v>0.6</v>
      </c>
      <c r="C90" s="7" t="n">
        <v>1.4</v>
      </c>
    </row>
    <row r="91">
      <c r="A91" s="4" t="inlineStr">
        <is>
          <t>Originated in Fiscal Year before Latest Fiscal Year</t>
        </is>
      </c>
    </row>
    <row r="92">
      <c r="A92" s="3" t="inlineStr">
        <is>
          <t>Mortgage Loans on Real Estate</t>
        </is>
      </c>
    </row>
    <row r="93">
      <c r="A93" s="4" t="inlineStr">
        <is>
          <t>Mortgage Loans, Carrying Amount</t>
        </is>
      </c>
      <c r="B93" s="7" t="n">
        <v>350.9</v>
      </c>
      <c r="C93" s="5" t="n">
        <v>180</v>
      </c>
    </row>
    <row r="94">
      <c r="A94" s="4" t="inlineStr">
        <is>
          <t>Originated in Fiscal Year before Latest Fiscal Year | Commercial Real Estate</t>
        </is>
      </c>
    </row>
    <row r="95">
      <c r="A95" s="3" t="inlineStr">
        <is>
          <t>Mortgage Loans on Real Estate</t>
        </is>
      </c>
    </row>
    <row r="96">
      <c r="A96" s="4" t="inlineStr">
        <is>
          <t>Financing Receivable, Allowance for Credit Losses, Mortgage Loans</t>
        </is>
      </c>
      <c r="B96" s="7" t="n">
        <v>0.8</v>
      </c>
      <c r="C96" s="7" t="n">
        <v>0.7</v>
      </c>
    </row>
    <row r="97">
      <c r="A97" s="4" t="inlineStr">
        <is>
          <t>Originated in Current Fiscal Year</t>
        </is>
      </c>
    </row>
    <row r="98">
      <c r="A98" s="3" t="inlineStr">
        <is>
          <t>Mortgage Loans on Real Estate</t>
        </is>
      </c>
    </row>
    <row r="99">
      <c r="A99" s="4" t="inlineStr">
        <is>
          <t>Mortgage Loans, Carrying Amount</t>
        </is>
      </c>
      <c r="B99" s="7" t="n">
        <v>34.1</v>
      </c>
      <c r="C99" s="7" t="n">
        <v>352.4</v>
      </c>
    </row>
    <row r="100">
      <c r="A100" s="4" t="inlineStr">
        <is>
          <t>Originated in Current Fiscal Year | Commercial Real Estate</t>
        </is>
      </c>
    </row>
    <row r="101">
      <c r="A101" s="3" t="inlineStr">
        <is>
          <t>Mortgage Loans on Real Estate</t>
        </is>
      </c>
    </row>
    <row r="102">
      <c r="A102" s="4" t="inlineStr">
        <is>
          <t>Financing Receivable, Allowance for Credit Losses, Mortgage Loans</t>
        </is>
      </c>
      <c r="B102" s="7" t="n">
        <v>0.1</v>
      </c>
      <c r="C102" s="7" t="n">
        <v>0.8</v>
      </c>
    </row>
    <row r="103">
      <c r="A103" s="4" t="inlineStr">
        <is>
          <t>AA Credit Rating</t>
        </is>
      </c>
    </row>
    <row r="104">
      <c r="A104" s="3" t="inlineStr">
        <is>
          <t>Mortgage Loans on Real Estate</t>
        </is>
      </c>
    </row>
    <row r="105">
      <c r="A105" s="4" t="inlineStr">
        <is>
          <t>Mortgage Loans, Carrying Amount</t>
        </is>
      </c>
      <c r="B105" s="7" t="n">
        <v>27.2</v>
      </c>
      <c r="C105" s="7" t="n">
        <v>27.3</v>
      </c>
    </row>
    <row r="106">
      <c r="A106" s="4" t="inlineStr">
        <is>
          <t>AA Credit Rating | Commercial Real Estate</t>
        </is>
      </c>
    </row>
    <row r="107">
      <c r="A107" s="3" t="inlineStr">
        <is>
          <t>Mortgage Loans on Real Estate</t>
        </is>
      </c>
    </row>
    <row r="108">
      <c r="A108" s="4" t="inlineStr">
        <is>
          <t>Financing Receivable, Originated Five or More Years before Latest Fiscal Year</t>
        </is>
      </c>
      <c r="B108" s="7" t="n">
        <v>3.3</v>
      </c>
      <c r="C108" s="7" t="n">
        <v>3.3</v>
      </c>
    </row>
    <row r="109">
      <c r="A109" s="4" t="inlineStr">
        <is>
          <t>Financing Receivable, Originated Four Years before Latest Fiscal Year</t>
        </is>
      </c>
      <c r="B109" s="7" t="n">
        <v>23.9</v>
      </c>
      <c r="C109" s="5" t="n">
        <v>0</v>
      </c>
    </row>
    <row r="110">
      <c r="A110" s="4" t="inlineStr">
        <is>
          <t>Financing Receivable, Originated Three Years before Latest Fiscal Year</t>
        </is>
      </c>
      <c r="B110" s="5" t="n">
        <v>0</v>
      </c>
      <c r="C110" s="5" t="n">
        <v>24</v>
      </c>
    </row>
    <row r="111">
      <c r="A111" s="4" t="inlineStr">
        <is>
          <t>Financing Receivable, Originated Two Years before Latest Fiscal Year</t>
        </is>
      </c>
      <c r="B111" s="5" t="n">
        <v>0</v>
      </c>
      <c r="C111" s="5" t="n">
        <v>0</v>
      </c>
    </row>
    <row r="112">
      <c r="A112" s="4" t="inlineStr">
        <is>
          <t>Financing Receivable, Originated in Fiscal Year before Latest Fiscal Year</t>
        </is>
      </c>
      <c r="B112" s="5" t="n">
        <v>0</v>
      </c>
      <c r="C112" s="5" t="n">
        <v>0</v>
      </c>
    </row>
    <row r="113">
      <c r="A113" s="4" t="inlineStr">
        <is>
          <t>Financing Receivable, Originated in Current Fiscal Year</t>
        </is>
      </c>
      <c r="B113" s="5" t="n">
        <v>0</v>
      </c>
      <c r="C113" s="5" t="n">
        <v>0</v>
      </c>
    </row>
    <row r="114">
      <c r="A114" s="4" t="inlineStr">
        <is>
          <t>Financing Receivable, before Allowance for Credit Loss</t>
        </is>
      </c>
      <c r="B114" s="7" t="n">
        <v>27.2</v>
      </c>
      <c r="C114" s="7" t="n">
        <v>27.3</v>
      </c>
    </row>
    <row r="115">
      <c r="A115" s="4" t="inlineStr">
        <is>
          <t>A Credit Rating</t>
        </is>
      </c>
    </row>
    <row r="116">
      <c r="A116" s="3" t="inlineStr">
        <is>
          <t>Mortgage Loans on Real Estate</t>
        </is>
      </c>
    </row>
    <row r="117">
      <c r="A117" s="4" t="inlineStr">
        <is>
          <t>Mortgage Loans, Carrying Amount</t>
        </is>
      </c>
      <c r="B117" s="7" t="n">
        <v>702.4</v>
      </c>
      <c r="C117" s="7" t="n">
        <v>709.6</v>
      </c>
    </row>
    <row r="118">
      <c r="A118" s="4" t="inlineStr">
        <is>
          <t>A Credit Rating | Commercial Real Estate</t>
        </is>
      </c>
    </row>
    <row r="119">
      <c r="A119" s="3" t="inlineStr">
        <is>
          <t>Mortgage Loans on Real Estate</t>
        </is>
      </c>
    </row>
    <row r="120">
      <c r="A120" s="4" t="inlineStr">
        <is>
          <t>Financing Receivable, Originated Five or More Years before Latest Fiscal Year</t>
        </is>
      </c>
      <c r="B120" s="7" t="n">
        <v>489.6</v>
      </c>
      <c r="C120" s="7" t="n">
        <v>414.6</v>
      </c>
    </row>
    <row r="121">
      <c r="A121" s="4" t="inlineStr">
        <is>
          <t>Financing Receivable, Originated Four Years before Latest Fiscal Year</t>
        </is>
      </c>
      <c r="B121" s="7" t="n">
        <v>78.59999999999999</v>
      </c>
      <c r="C121" s="5" t="n">
        <v>68</v>
      </c>
    </row>
    <row r="122">
      <c r="A122" s="4" t="inlineStr">
        <is>
          <t>Financing Receivable, Originated Three Years before Latest Fiscal Year</t>
        </is>
      </c>
      <c r="B122" s="7" t="n">
        <v>28.6</v>
      </c>
      <c r="C122" s="7" t="n">
        <v>71.09999999999999</v>
      </c>
    </row>
    <row r="123">
      <c r="A123" s="4" t="inlineStr">
        <is>
          <t>Financing Receivable, Originated Two Years before Latest Fiscal Year</t>
        </is>
      </c>
      <c r="B123" s="7" t="n">
        <v>17.5</v>
      </c>
      <c r="C123" s="7" t="n">
        <v>28.9</v>
      </c>
    </row>
    <row r="124">
      <c r="A124" s="4" t="inlineStr">
        <is>
          <t>Financing Receivable, Originated in Fiscal Year before Latest Fiscal Year</t>
        </is>
      </c>
      <c r="B124" s="7" t="n">
        <v>81.40000000000001</v>
      </c>
      <c r="C124" s="7" t="n">
        <v>17.6</v>
      </c>
    </row>
    <row r="125">
      <c r="A125" s="4" t="inlineStr">
        <is>
          <t>Financing Receivable, Originated in Current Fiscal Year</t>
        </is>
      </c>
      <c r="B125" s="7" t="n">
        <v>7.9</v>
      </c>
      <c r="C125" s="7" t="n">
        <v>110.6</v>
      </c>
    </row>
    <row r="126">
      <c r="A126" s="4" t="inlineStr">
        <is>
          <t>Financing Receivable, before Allowance for Credit Loss</t>
        </is>
      </c>
      <c r="B126" s="7" t="n">
        <v>703.6</v>
      </c>
      <c r="C126" s="7" t="n">
        <v>710.8</v>
      </c>
    </row>
    <row r="127">
      <c r="A127" s="4" t="inlineStr">
        <is>
          <t>BBB Credit Rating</t>
        </is>
      </c>
    </row>
    <row r="128">
      <c r="A128" s="3" t="inlineStr">
        <is>
          <t>Mortgage Loans on Real Estate</t>
        </is>
      </c>
    </row>
    <row r="129">
      <c r="A129" s="4" t="inlineStr">
        <is>
          <t>Mortgage Loans, Carrying Amount</t>
        </is>
      </c>
      <c r="B129" s="7" t="n">
        <v>1779.1</v>
      </c>
      <c r="C129" s="7" t="n">
        <v>1802.6</v>
      </c>
    </row>
    <row r="130">
      <c r="A130" s="4" t="inlineStr">
        <is>
          <t>BBB Credit Rating | Commercial Real Estate</t>
        </is>
      </c>
    </row>
    <row r="131">
      <c r="A131" s="3" t="inlineStr">
        <is>
          <t>Mortgage Loans on Real Estate</t>
        </is>
      </c>
    </row>
    <row r="132">
      <c r="A132" s="4" t="inlineStr">
        <is>
          <t>Financing Receivable, Originated Five or More Years before Latest Fiscal Year</t>
        </is>
      </c>
      <c r="B132" s="7" t="n">
        <v>722.9</v>
      </c>
      <c r="C132" s="7" t="n">
        <v>561.2</v>
      </c>
    </row>
    <row r="133">
      <c r="A133" s="4" t="inlineStr">
        <is>
          <t>Financing Receivable, Originated Four Years before Latest Fiscal Year</t>
        </is>
      </c>
      <c r="B133" s="7" t="n">
        <v>273.9</v>
      </c>
      <c r="C133" s="7" t="n">
        <v>227.3</v>
      </c>
    </row>
    <row r="134">
      <c r="A134" s="4" t="inlineStr">
        <is>
          <t>Financing Receivable, Originated Three Years before Latest Fiscal Year</t>
        </is>
      </c>
      <c r="B134" s="7" t="n">
        <v>330.1</v>
      </c>
      <c r="C134" s="7" t="n">
        <v>283.3</v>
      </c>
    </row>
    <row r="135">
      <c r="A135" s="4" t="inlineStr">
        <is>
          <t>Financing Receivable, Originated Two Years before Latest Fiscal Year</t>
        </is>
      </c>
      <c r="B135" s="7" t="n">
        <v>162.1</v>
      </c>
      <c r="C135" s="7" t="n">
        <v>331.9</v>
      </c>
    </row>
    <row r="136">
      <c r="A136" s="4" t="inlineStr">
        <is>
          <t>Financing Receivable, Originated in Fiscal Year before Latest Fiscal Year</t>
        </is>
      </c>
      <c r="B136" s="7" t="n">
        <v>270.3</v>
      </c>
      <c r="C136" s="7" t="n">
        <v>163.1</v>
      </c>
    </row>
    <row r="137">
      <c r="A137" s="4" t="inlineStr">
        <is>
          <t>Financing Receivable, Originated in Current Fiscal Year</t>
        </is>
      </c>
      <c r="B137" s="7" t="n">
        <v>26.3</v>
      </c>
      <c r="C137" s="7" t="n">
        <v>242.6</v>
      </c>
    </row>
    <row r="138">
      <c r="A138" s="4" t="inlineStr">
        <is>
          <t>Financing Receivable, before Allowance for Credit Loss</t>
        </is>
      </c>
      <c r="B138" s="7" t="n">
        <v>1785.6</v>
      </c>
      <c r="C138" s="7" t="n">
        <v>1809.4</v>
      </c>
    </row>
    <row r="139">
      <c r="A139" s="4" t="inlineStr">
        <is>
          <t>BB Credit Rating</t>
        </is>
      </c>
    </row>
    <row r="140">
      <c r="A140" s="3" t="inlineStr">
        <is>
          <t>Mortgage Loans on Real Estate</t>
        </is>
      </c>
    </row>
    <row r="141">
      <c r="A141" s="4" t="inlineStr">
        <is>
          <t>Mortgage Loans, Carrying Amount</t>
        </is>
      </c>
      <c r="B141" s="7" t="n">
        <v>20.8</v>
      </c>
      <c r="C141" s="7" t="n">
        <v>20.9</v>
      </c>
    </row>
    <row r="142">
      <c r="A142" s="4" t="inlineStr">
        <is>
          <t>BB Credit Rating | Commercial Real Estate</t>
        </is>
      </c>
    </row>
    <row r="143">
      <c r="A143" s="3" t="inlineStr">
        <is>
          <t>Mortgage Loans on Real Estate</t>
        </is>
      </c>
    </row>
    <row r="144">
      <c r="A144" s="4" t="inlineStr">
        <is>
          <t>Financing Receivable, Originated Five or More Years before Latest Fiscal Year</t>
        </is>
      </c>
      <c r="B144" s="5" t="n">
        <v>15</v>
      </c>
      <c r="C144" s="5" t="n">
        <v>5</v>
      </c>
    </row>
    <row r="145">
      <c r="A145" s="4" t="inlineStr">
        <is>
          <t>Financing Receivable, Originated Four Years before Latest Fiscal Year</t>
        </is>
      </c>
      <c r="B145" s="5" t="n">
        <v>6</v>
      </c>
      <c r="C145" s="7" t="n">
        <v>10.2</v>
      </c>
    </row>
    <row r="146">
      <c r="A146" s="4" t="inlineStr">
        <is>
          <t>Financing Receivable, Originated Three Years before Latest Fiscal Year</t>
        </is>
      </c>
      <c r="B146" s="5" t="n">
        <v>0</v>
      </c>
      <c r="C146" s="5" t="n">
        <v>6</v>
      </c>
    </row>
    <row r="147">
      <c r="A147" s="4" t="inlineStr">
        <is>
          <t>Financing Receivable, Originated Two Years before Latest Fiscal Year</t>
        </is>
      </c>
      <c r="B147" s="5" t="n">
        <v>0</v>
      </c>
      <c r="C147" s="5" t="n">
        <v>0</v>
      </c>
    </row>
    <row r="148">
      <c r="A148" s="4" t="inlineStr">
        <is>
          <t>Financing Receivable, Originated in Fiscal Year before Latest Fiscal Year</t>
        </is>
      </c>
      <c r="B148" s="5" t="n">
        <v>0</v>
      </c>
      <c r="C148" s="5" t="n">
        <v>0</v>
      </c>
    </row>
    <row r="149">
      <c r="A149" s="4" t="inlineStr">
        <is>
          <t>Financing Receivable, Originated in Current Fiscal Year</t>
        </is>
      </c>
      <c r="B149" s="5" t="n">
        <v>0</v>
      </c>
      <c r="C149" s="5" t="n">
        <v>0</v>
      </c>
    </row>
    <row r="150">
      <c r="A150" s="4" t="inlineStr">
        <is>
          <t>Financing Receivable, before Allowance for Credit Loss</t>
        </is>
      </c>
      <c r="B150" s="6" t="n">
        <v>21</v>
      </c>
      <c r="C150" s="8" t="n">
        <v>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Allowance for Credit Losses Rollforward (Details) - USD ($) $ in Millions</t>
        </is>
      </c>
      <c r="B1" s="2" t="inlineStr">
        <is>
          <t>3 Months Ended</t>
        </is>
      </c>
    </row>
    <row r="2">
      <c r="B2" s="2" t="inlineStr">
        <is>
          <t>Mar. 31, 2022</t>
        </is>
      </c>
      <c r="C2" s="2" t="inlineStr">
        <is>
          <t>Mar. 31, 2021</t>
        </is>
      </c>
    </row>
    <row r="3">
      <c r="A3" s="3" t="inlineStr">
        <is>
          <t>Financing Receivable, Allowance for Credit Loss Rollforward, Mortgage Loans</t>
        </is>
      </c>
    </row>
    <row r="4">
      <c r="A4" s="4" t="inlineStr">
        <is>
          <t>Financing Receivable, Allowance for Credit Loss, Beginning Balance</t>
        </is>
      </c>
      <c r="B4" s="8" t="n">
        <v>8.300000000000001</v>
      </c>
    </row>
    <row r="5">
      <c r="A5" s="4" t="inlineStr">
        <is>
          <t>Financing Receivable, Allowance for Credit Loss, Ending Balance</t>
        </is>
      </c>
      <c r="B5" s="7" t="n">
        <v>7.9</v>
      </c>
    </row>
    <row r="6">
      <c r="A6" s="4" t="inlineStr">
        <is>
          <t>Commercial Real Estate</t>
        </is>
      </c>
    </row>
    <row r="7">
      <c r="A7" s="3" t="inlineStr">
        <is>
          <t>Financing Receivable, Allowance for Credit Loss Rollforward, Mortgage Loans</t>
        </is>
      </c>
    </row>
    <row r="8">
      <c r="A8" s="4" t="inlineStr">
        <is>
          <t>Financing Receivable, Allowance for Credit Loss, Beginning Balance</t>
        </is>
      </c>
      <c r="B8" s="7" t="n">
        <v>8.300000000000001</v>
      </c>
    </row>
    <row r="9">
      <c r="A9" s="4" t="inlineStr">
        <is>
          <t>Financing Receivable, Allowance for Credit Loss, Ending Balance</t>
        </is>
      </c>
      <c r="B9" s="7" t="n">
        <v>7.9</v>
      </c>
    </row>
    <row r="10">
      <c r="A10" s="4" t="inlineStr">
        <is>
          <t>Commercial Real Estate | Loan to Value Ratio Below or Equal to 65 Percent</t>
        </is>
      </c>
    </row>
    <row r="11">
      <c r="A11" s="3" t="inlineStr">
        <is>
          <t>Financing Receivable, Allowance for Credit Loss Rollforward, Mortgage Loans</t>
        </is>
      </c>
    </row>
    <row r="12">
      <c r="A12" s="4" t="inlineStr">
        <is>
          <t>Financing Receivable, Allowance for Credit Loss, Beginning Balance</t>
        </is>
      </c>
      <c r="B12" s="7" t="n">
        <v>2.6</v>
      </c>
      <c r="C12" s="8" t="n">
        <v>3.4</v>
      </c>
    </row>
    <row r="13">
      <c r="A13" s="4" t="inlineStr">
        <is>
          <t>Current Period Provisions</t>
        </is>
      </c>
      <c r="B13" s="7" t="n">
        <v>-0.2</v>
      </c>
      <c r="C13" s="7" t="n">
        <v>-0.4</v>
      </c>
    </row>
    <row r="14">
      <c r="A14" s="4" t="inlineStr">
        <is>
          <t>Write-offs</t>
        </is>
      </c>
      <c r="B14" s="5" t="n">
        <v>0</v>
      </c>
      <c r="C14" s="5" t="n">
        <v>0</v>
      </c>
    </row>
    <row r="15">
      <c r="A15" s="4" t="inlineStr">
        <is>
          <t>Recoveries</t>
        </is>
      </c>
      <c r="B15" s="5" t="n">
        <v>0</v>
      </c>
      <c r="C15" s="5" t="n">
        <v>0</v>
      </c>
    </row>
    <row r="16">
      <c r="A16" s="4" t="inlineStr">
        <is>
          <t>Financing Receivable, Allowance for Credit Loss, Ending Balance</t>
        </is>
      </c>
      <c r="B16" s="7" t="n">
        <v>2.4</v>
      </c>
      <c r="C16" s="5" t="n">
        <v>3</v>
      </c>
    </row>
    <row r="17">
      <c r="A17" s="4" t="inlineStr">
        <is>
          <t>Commercial Real Estate | Loan To Value Ratio Above 65 To 75 Percent</t>
        </is>
      </c>
    </row>
    <row r="18">
      <c r="A18" s="3" t="inlineStr">
        <is>
          <t>Financing Receivable, Allowance for Credit Loss Rollforward, Mortgage Loans</t>
        </is>
      </c>
    </row>
    <row r="19">
      <c r="A19" s="4" t="inlineStr">
        <is>
          <t>Financing Receivable, Allowance for Credit Loss, Beginning Balance</t>
        </is>
      </c>
      <c r="B19" s="7" t="n">
        <v>4.7</v>
      </c>
      <c r="C19" s="7" t="n">
        <v>7.3</v>
      </c>
    </row>
    <row r="20">
      <c r="A20" s="4" t="inlineStr">
        <is>
          <t>Current Period Provisions</t>
        </is>
      </c>
      <c r="B20" s="7" t="n">
        <v>-0.2</v>
      </c>
      <c r="C20" s="5" t="n">
        <v>-1</v>
      </c>
    </row>
    <row r="21">
      <c r="A21" s="4" t="inlineStr">
        <is>
          <t>Write-offs</t>
        </is>
      </c>
      <c r="B21" s="5" t="n">
        <v>0</v>
      </c>
      <c r="C21" s="5" t="n">
        <v>0</v>
      </c>
    </row>
    <row r="22">
      <c r="A22" s="4" t="inlineStr">
        <is>
          <t>Recoveries</t>
        </is>
      </c>
      <c r="B22" s="5" t="n">
        <v>0</v>
      </c>
      <c r="C22" s="5" t="n">
        <v>0</v>
      </c>
    </row>
    <row r="23">
      <c r="A23" s="4" t="inlineStr">
        <is>
          <t>Financing Receivable, Allowance for Credit Loss, Ending Balance</t>
        </is>
      </c>
      <c r="B23" s="7" t="n">
        <v>4.5</v>
      </c>
      <c r="C23" s="7" t="n">
        <v>6.3</v>
      </c>
    </row>
    <row r="24">
      <c r="A24" s="4" t="inlineStr">
        <is>
          <t>Commercial Real Estate | Loan To Value Ratio Above 75 To 85 Percent</t>
        </is>
      </c>
    </row>
    <row r="25">
      <c r="A25" s="3" t="inlineStr">
        <is>
          <t>Financing Receivable, Allowance for Credit Loss Rollforward, Mortgage Loans</t>
        </is>
      </c>
    </row>
    <row r="26">
      <c r="A26" s="4" t="inlineStr">
        <is>
          <t>Financing Receivable, Allowance for Credit Loss, Beginning Balance</t>
        </is>
      </c>
      <c r="B26" s="7" t="n">
        <v>0.7</v>
      </c>
      <c r="C26" s="7" t="n">
        <v>1.3</v>
      </c>
    </row>
    <row r="27">
      <c r="A27" s="4" t="inlineStr">
        <is>
          <t>Current Period Provisions</t>
        </is>
      </c>
      <c r="B27" s="5" t="n">
        <v>0</v>
      </c>
      <c r="C27" s="7" t="n">
        <v>-0.1</v>
      </c>
    </row>
    <row r="28">
      <c r="A28" s="4" t="inlineStr">
        <is>
          <t>Write-offs</t>
        </is>
      </c>
      <c r="B28" s="5" t="n">
        <v>0</v>
      </c>
      <c r="C28" s="5" t="n">
        <v>0</v>
      </c>
    </row>
    <row r="29">
      <c r="A29" s="4" t="inlineStr">
        <is>
          <t>Recoveries</t>
        </is>
      </c>
      <c r="B29" s="5" t="n">
        <v>0</v>
      </c>
      <c r="C29" s="5" t="n">
        <v>0</v>
      </c>
    </row>
    <row r="30">
      <c r="A30" s="4" t="inlineStr">
        <is>
          <t>Financing Receivable, Allowance for Credit Loss, Ending Balance</t>
        </is>
      </c>
      <c r="B30" s="7" t="n">
        <v>0.7</v>
      </c>
      <c r="C30" s="7" t="n">
        <v>1.2</v>
      </c>
    </row>
    <row r="31">
      <c r="A31" s="4" t="inlineStr">
        <is>
          <t>Commercial Real Estate | Loan To Value Ratio Above 85 Percent</t>
        </is>
      </c>
    </row>
    <row r="32">
      <c r="A32" s="3" t="inlineStr">
        <is>
          <t>Financing Receivable, Allowance for Credit Loss Rollforward, Mortgage Loans</t>
        </is>
      </c>
    </row>
    <row r="33">
      <c r="A33" s="4" t="inlineStr">
        <is>
          <t>Financing Receivable, Allowance for Credit Loss, Beginning Balance</t>
        </is>
      </c>
      <c r="B33" s="7" t="n">
        <v>0.3</v>
      </c>
      <c r="C33" s="7" t="n">
        <v>1.1</v>
      </c>
    </row>
    <row r="34">
      <c r="A34" s="4" t="inlineStr">
        <is>
          <t>Current Period Provisions</t>
        </is>
      </c>
      <c r="B34" s="5" t="n">
        <v>0</v>
      </c>
      <c r="C34" s="7" t="n">
        <v>-0.1</v>
      </c>
    </row>
    <row r="35">
      <c r="A35" s="4" t="inlineStr">
        <is>
          <t>Write-offs</t>
        </is>
      </c>
      <c r="B35" s="5" t="n">
        <v>0</v>
      </c>
      <c r="C35" s="5" t="n">
        <v>0</v>
      </c>
    </row>
    <row r="36">
      <c r="A36" s="4" t="inlineStr">
        <is>
          <t>Recoveries</t>
        </is>
      </c>
      <c r="B36" s="5" t="n">
        <v>0</v>
      </c>
      <c r="C36" s="5" t="n">
        <v>0</v>
      </c>
    </row>
    <row r="37">
      <c r="A37" s="4" t="inlineStr">
        <is>
          <t>Financing Receivable, Allowance for Credit Loss, Ending Balance</t>
        </is>
      </c>
      <c r="B37" s="7" t="n">
        <v>0.3</v>
      </c>
      <c r="C37" s="5" t="n">
        <v>1</v>
      </c>
    </row>
    <row r="38">
      <c r="A38" s="4" t="inlineStr">
        <is>
          <t>Commercial Real Estate | Loan to Value Ratio Total</t>
        </is>
      </c>
    </row>
    <row r="39">
      <c r="A39" s="3" t="inlineStr">
        <is>
          <t>Financing Receivable, Allowance for Credit Loss Rollforward, Mortgage Loans</t>
        </is>
      </c>
    </row>
    <row r="40">
      <c r="A40" s="4" t="inlineStr">
        <is>
          <t>Financing Receivable, Allowance for Credit Loss, Beginning Balance</t>
        </is>
      </c>
      <c r="B40" s="7" t="n">
        <v>8.300000000000001</v>
      </c>
      <c r="C40" s="7" t="n">
        <v>13.1</v>
      </c>
    </row>
    <row r="41">
      <c r="A41" s="4" t="inlineStr">
        <is>
          <t>Current Period Provisions</t>
        </is>
      </c>
      <c r="B41" s="7" t="n">
        <v>-0.4</v>
      </c>
      <c r="C41" s="7" t="n">
        <v>-1.6</v>
      </c>
    </row>
    <row r="42">
      <c r="A42" s="4" t="inlineStr">
        <is>
          <t>Write-offs</t>
        </is>
      </c>
      <c r="B42" s="5" t="n">
        <v>0</v>
      </c>
      <c r="C42" s="5" t="n">
        <v>0</v>
      </c>
    </row>
    <row r="43">
      <c r="A43" s="4" t="inlineStr">
        <is>
          <t>Recoveries</t>
        </is>
      </c>
      <c r="B43" s="5" t="n">
        <v>0</v>
      </c>
      <c r="C43" s="5" t="n">
        <v>0</v>
      </c>
    </row>
    <row r="44">
      <c r="A44" s="4" t="inlineStr">
        <is>
          <t>Financing Receivable, Allowance for Credit Loss, Ending Balance</t>
        </is>
      </c>
      <c r="B44" s="8" t="n">
        <v>7.9</v>
      </c>
      <c r="C44" s="8" t="n">
        <v>1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maining Contractual Maturity of Security Lending Agreements(Details) - Overnight and Continuous - USD ($) $ in Millions</t>
        </is>
      </c>
      <c r="B1" s="2" t="inlineStr">
        <is>
          <t>Mar. 31, 2022</t>
        </is>
      </c>
      <c r="C1" s="2" t="inlineStr">
        <is>
          <t>Dec. 31, 2021</t>
        </is>
      </c>
    </row>
    <row r="2">
      <c r="A2" s="3" t="inlineStr">
        <is>
          <t>Transfer of Certain Financial Assets Accounted for as Secured Borrowings</t>
        </is>
      </c>
    </row>
    <row r="3">
      <c r="A3" s="4" t="inlineStr">
        <is>
          <t>Securities Loaned, Including Not Subject to Master Netting Arrangement and Assets other than Securities Transferred</t>
        </is>
      </c>
      <c r="B3" s="8" t="n">
        <v>73.3</v>
      </c>
      <c r="C3" s="8" t="n">
        <v>94.8</v>
      </c>
    </row>
    <row r="4">
      <c r="A4" s="4" t="inlineStr">
        <is>
          <t>Securities Loaned and Securities Sold under Agreement to Repurchase, Gross Including Not Subject to Master Netting Arrangement</t>
        </is>
      </c>
      <c r="B4" s="7" t="n">
        <v>73.3</v>
      </c>
      <c r="C4" s="7" t="n">
        <v>94.8</v>
      </c>
    </row>
    <row r="5">
      <c r="A5" s="4" t="inlineStr">
        <is>
          <t>Secured Borrowings, Gross, Difference, Amount</t>
        </is>
      </c>
      <c r="B5" s="5" t="n">
        <v>0</v>
      </c>
      <c r="C5" s="5" t="n">
        <v>0</v>
      </c>
    </row>
    <row r="6">
      <c r="A6" s="4" t="inlineStr">
        <is>
          <t>United States Government and Government Agencies and Authorities</t>
        </is>
      </c>
    </row>
    <row r="7">
      <c r="A7" s="3" t="inlineStr">
        <is>
          <t>Transfer of Certain Financial Assets Accounted for as Secured Borrowings</t>
        </is>
      </c>
    </row>
    <row r="8">
      <c r="A8" s="4" t="inlineStr">
        <is>
          <t>Securities Loaned, Including Not Subject to Master Netting Arrangement and Assets other than Securities Transferred</t>
        </is>
      </c>
      <c r="B8" s="7" t="n">
        <v>0.4</v>
      </c>
      <c r="C8" s="7" t="n">
        <v>0.1</v>
      </c>
    </row>
    <row r="9">
      <c r="A9" s="4" t="inlineStr">
        <is>
          <t>States, Municipalities, and Political Subdivisions</t>
        </is>
      </c>
    </row>
    <row r="10">
      <c r="A10" s="3" t="inlineStr">
        <is>
          <t>Transfer of Certain Financial Assets Accounted for as Secured Borrowings</t>
        </is>
      </c>
    </row>
    <row r="11">
      <c r="A11" s="4" t="inlineStr">
        <is>
          <t>Securities Loaned, Including Not Subject to Master Netting Arrangement and Assets other than Securities Transferred</t>
        </is>
      </c>
      <c r="B11" s="7" t="n">
        <v>0.6</v>
      </c>
      <c r="C11" s="7" t="n">
        <v>0.1</v>
      </c>
    </row>
    <row r="12">
      <c r="A12" s="4" t="inlineStr">
        <is>
          <t>Public Utilities</t>
        </is>
      </c>
    </row>
    <row r="13">
      <c r="A13" s="3" t="inlineStr">
        <is>
          <t>Transfer of Certain Financial Assets Accounted for as Secured Borrowings</t>
        </is>
      </c>
    </row>
    <row r="14">
      <c r="A14" s="4" t="inlineStr">
        <is>
          <t>Securities Loaned, Including Not Subject to Master Netting Arrangement and Assets other than Securities Transferred</t>
        </is>
      </c>
      <c r="B14" s="7" t="n">
        <v>4.3</v>
      </c>
      <c r="C14" s="7" t="n">
        <v>3.1</v>
      </c>
    </row>
    <row r="15">
      <c r="A15" s="4" t="inlineStr">
        <is>
          <t>All Other Corporate Bonds</t>
        </is>
      </c>
    </row>
    <row r="16">
      <c r="A16" s="3" t="inlineStr">
        <is>
          <t>Transfer of Certain Financial Assets Accounted for as Secured Borrowings</t>
        </is>
      </c>
    </row>
    <row r="17">
      <c r="A17" s="4" t="inlineStr">
        <is>
          <t>Securities Loaned, Including Not Subject to Master Netting Arrangement and Assets other than Securities Transferred</t>
        </is>
      </c>
      <c r="B17" s="6" t="n">
        <v>68</v>
      </c>
      <c r="C17" s="8" t="n">
        <v>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ederal Home Loan Bank Carrying Amount, Collateral Posted and Advances Received (Details) - USD ($) $ in Millions</t>
        </is>
      </c>
      <c r="B1" s="2" t="inlineStr">
        <is>
          <t>Mar. 31, 2022</t>
        </is>
      </c>
      <c r="C1" s="2" t="inlineStr">
        <is>
          <t>Dec. 31, 2021</t>
        </is>
      </c>
    </row>
    <row r="2">
      <c r="A2" s="3" t="inlineStr">
        <is>
          <t>Federal Home Loan Bank Carrying Value of Common Stock, Collateral Posted and Advances</t>
        </is>
      </c>
    </row>
    <row r="3">
      <c r="A3" s="4" t="inlineStr">
        <is>
          <t>Federal Home Loan Bank Common Stock</t>
        </is>
      </c>
      <c r="B3" s="8" t="n">
        <v>23.3</v>
      </c>
      <c r="C3" s="8" t="n">
        <v>22.1</v>
      </c>
    </row>
    <row r="4">
      <c r="A4" s="4" t="inlineStr">
        <is>
          <t>Federal Home Loan Bank, Advances</t>
        </is>
      </c>
      <c r="B4" s="7" t="n">
        <v>178.2</v>
      </c>
      <c r="C4" s="7" t="n">
        <v>160.9</v>
      </c>
    </row>
    <row r="5">
      <c r="A5" s="4" t="inlineStr">
        <is>
          <t>Federal Home Loan Bank, Collateral Posted to FHLB</t>
        </is>
      </c>
      <c r="B5" s="7" t="n">
        <v>1527.6</v>
      </c>
      <c r="C5" s="7" t="n">
        <v>1716.1</v>
      </c>
    </row>
    <row r="6">
      <c r="A6" s="4" t="inlineStr">
        <is>
          <t>Fixed Maturity Securities</t>
        </is>
      </c>
    </row>
    <row r="7">
      <c r="A7" s="3" t="inlineStr">
        <is>
          <t>Federal Home Loan Bank Carrying Value of Common Stock, Collateral Posted and Advances</t>
        </is>
      </c>
    </row>
    <row r="8">
      <c r="A8" s="4" t="inlineStr">
        <is>
          <t>Federal Home Loan Bank, Collateral Posted to FHLB</t>
        </is>
      </c>
      <c r="B8" s="7" t="n">
        <v>640.9</v>
      </c>
      <c r="C8" s="7" t="n">
        <v>786.1</v>
      </c>
    </row>
    <row r="9">
      <c r="A9" s="4" t="inlineStr">
        <is>
          <t>Commercial Mortgage Loans</t>
        </is>
      </c>
    </row>
    <row r="10">
      <c r="A10" s="3" t="inlineStr">
        <is>
          <t>Federal Home Loan Bank Carrying Value of Common Stock, Collateral Posted and Advances</t>
        </is>
      </c>
    </row>
    <row r="11">
      <c r="A11" s="4" t="inlineStr">
        <is>
          <t>Federal Home Loan Bank, Collateral Posted to FHLB</t>
        </is>
      </c>
      <c r="B11" s="8" t="n">
        <v>886.7</v>
      </c>
      <c r="C11" s="6" t="n">
        <v>9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8" t="n">
        <v>253.5</v>
      </c>
      <c r="C4" s="6" t="n">
        <v>153</v>
      </c>
    </row>
    <row r="5">
      <c r="A5" s="3" t="inlineStr">
        <is>
          <t>Other Comprehensive Income (Loss)</t>
        </is>
      </c>
    </row>
    <row r="6">
      <c r="A6" s="4" t="inlineStr">
        <is>
          <t>Change in Net Unrealized Gain on Securities Before Adjustment (net of tax benefit of $775.1; $434.2)</t>
        </is>
      </c>
      <c r="B6" s="7" t="n">
        <v>-2893.8</v>
      </c>
      <c r="C6" s="5" t="n">
        <v>-1646</v>
      </c>
    </row>
    <row r="7">
      <c r="A7" s="4" t="inlineStr">
        <is>
          <t>Change in Adjustment to Deferred Acquisition Costs and Reserves for Future Policy and Contract Benefits, Net of Reinsurance (net of tax expense of $536.9; $331.8)</t>
        </is>
      </c>
      <c r="B7" s="7" t="n">
        <v>1997.7</v>
      </c>
      <c r="C7" s="7" t="n">
        <v>1256.5</v>
      </c>
    </row>
    <row r="8">
      <c r="A8" s="4" t="inlineStr">
        <is>
          <t>Change in Net Gain on Hedges (net of tax benefit of $2.9; $5.4)</t>
        </is>
      </c>
      <c r="B8" s="7" t="n">
        <v>-10.4</v>
      </c>
      <c r="C8" s="7" t="n">
        <v>-20.7</v>
      </c>
    </row>
    <row r="9">
      <c r="A9" s="4" t="inlineStr">
        <is>
          <t>Change in Foreign Currency Translation Adjustment (net of tax expense of $0.8; $1.8)</t>
        </is>
      </c>
      <c r="B9" s="7" t="n">
        <v>-31.9</v>
      </c>
      <c r="C9" s="7" t="n">
        <v>7.3</v>
      </c>
    </row>
    <row r="10">
      <c r="A10" s="4" t="inlineStr">
        <is>
          <t>Change in Unrecognized Pension and Postretirement Benefit Costs (net of tax expense of $0.9; $1.2)</t>
        </is>
      </c>
      <c r="B10" s="7" t="n">
        <v>-4.2</v>
      </c>
      <c r="C10" s="7" t="n">
        <v>-3.8</v>
      </c>
    </row>
    <row r="11">
      <c r="A11" s="4" t="inlineStr">
        <is>
          <t>Total Other Comprehensive Loss</t>
        </is>
      </c>
      <c r="B11" s="7" t="n">
        <v>-934.2</v>
      </c>
      <c r="C11" s="7" t="n">
        <v>-399.1</v>
      </c>
    </row>
    <row r="12">
      <c r="A12" s="4" t="inlineStr">
        <is>
          <t>Comprehensive Loss</t>
        </is>
      </c>
      <c r="B12" s="8" t="n">
        <v>-680.7</v>
      </c>
      <c r="C12" s="8" t="n">
        <v>-2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nancial Instrument and Derivative Offsetting (Details) - USD ($) $ in Millions</t>
        </is>
      </c>
      <c r="B1" s="2" t="inlineStr">
        <is>
          <t>Mar. 31, 2022</t>
        </is>
      </c>
      <c r="C1" s="2" t="inlineStr">
        <is>
          <t>Dec. 31, 2021</t>
        </is>
      </c>
    </row>
    <row r="2">
      <c r="A2" s="3" t="inlineStr">
        <is>
          <t>Offsetting Derivative Assets</t>
        </is>
      </c>
    </row>
    <row r="3">
      <c r="A3" s="4" t="inlineStr">
        <is>
          <t>Derivative Asset, Fair Value, Gross Asset</t>
        </is>
      </c>
      <c r="B3" s="8" t="n">
        <v>47.3</v>
      </c>
      <c r="C3" s="8" t="n">
        <v>39.5</v>
      </c>
    </row>
    <row r="4">
      <c r="A4" s="4" t="inlineStr">
        <is>
          <t>Derivative Liabilities Offsetting Derivative Assets in Balance Sheet</t>
        </is>
      </c>
      <c r="B4" s="5" t="n">
        <v>0</v>
      </c>
      <c r="C4" s="5" t="n">
        <v>0</v>
      </c>
    </row>
    <row r="5">
      <c r="A5" s="4" t="inlineStr">
        <is>
          <t>Net Derivative Assets Reported in Balance Sheet</t>
        </is>
      </c>
      <c r="B5" s="7" t="n">
        <v>47.3</v>
      </c>
      <c r="C5" s="7" t="n">
        <v>39.5</v>
      </c>
    </row>
    <row r="6">
      <c r="A6" s="4" t="inlineStr">
        <is>
          <t>Securities Received as Collateral on Derivative Assets</t>
        </is>
      </c>
      <c r="B6" s="5" t="n">
        <v>-13</v>
      </c>
      <c r="C6" s="7" t="n">
        <v>-9.800000000000001</v>
      </c>
    </row>
    <row r="7">
      <c r="A7" s="4" t="inlineStr">
        <is>
          <t>Cash Collateral from Counterparties</t>
        </is>
      </c>
      <c r="B7" s="7" t="n">
        <v>-32.6</v>
      </c>
      <c r="C7" s="7" t="n">
        <v>-28.4</v>
      </c>
    </row>
    <row r="8">
      <c r="A8" s="4" t="inlineStr">
        <is>
          <t>Derivative Assets Net of Collateral</t>
        </is>
      </c>
      <c r="B8" s="7" t="n">
        <v>1.7</v>
      </c>
      <c r="C8" s="7" t="n">
        <v>1.3</v>
      </c>
    </row>
    <row r="9">
      <c r="A9" s="3" t="inlineStr">
        <is>
          <t>Offsetting Securities Borrowed</t>
        </is>
      </c>
    </row>
    <row r="10">
      <c r="A10" s="4" t="inlineStr">
        <is>
          <t>Gross Securities Borrowed</t>
        </is>
      </c>
      <c r="B10" s="7" t="n">
        <v>240.7</v>
      </c>
      <c r="C10" s="7" t="n">
        <v>283.7</v>
      </c>
    </row>
    <row r="11">
      <c r="A11" s="4" t="inlineStr">
        <is>
          <t>Liabilities Offsetting Securities Borrowed in Balance Sheet</t>
        </is>
      </c>
      <c r="B11" s="5" t="n">
        <v>0</v>
      </c>
      <c r="C11" s="5" t="n">
        <v>0</v>
      </c>
    </row>
    <row r="12">
      <c r="A12" s="4" t="inlineStr">
        <is>
          <t>Net Securities Borrowed Reported in Balance Sheet</t>
        </is>
      </c>
      <c r="B12" s="7" t="n">
        <v>240.7</v>
      </c>
      <c r="C12" s="7" t="n">
        <v>283.7</v>
      </c>
    </row>
    <row r="13">
      <c r="A13" s="4" t="inlineStr">
        <is>
          <t>Securities Received as Collateral on Securities Borrowed</t>
        </is>
      </c>
      <c r="B13" s="7" t="n">
        <v>-167.4</v>
      </c>
      <c r="C13" s="7" t="n">
        <v>-188.9</v>
      </c>
    </row>
    <row r="14">
      <c r="A14" s="4" t="inlineStr">
        <is>
          <t>Cash Received as Collateral on Securities Borrowed</t>
        </is>
      </c>
      <c r="B14" s="7" t="n">
        <v>-73.3</v>
      </c>
      <c r="C14" s="7" t="n">
        <v>-94.8</v>
      </c>
    </row>
    <row r="15">
      <c r="A15" s="4" t="inlineStr">
        <is>
          <t>Securities Borrowed Net of Collateral</t>
        </is>
      </c>
      <c r="B15" s="5" t="n">
        <v>0</v>
      </c>
      <c r="C15" s="5" t="n">
        <v>0</v>
      </c>
    </row>
    <row r="16">
      <c r="A16" s="3" t="inlineStr">
        <is>
          <t>Offsetting Financial Assets</t>
        </is>
      </c>
    </row>
    <row r="17">
      <c r="A17" s="4" t="inlineStr">
        <is>
          <t>Gross Financial Assets</t>
        </is>
      </c>
      <c r="B17" s="5" t="n">
        <v>288</v>
      </c>
      <c r="C17" s="7" t="n">
        <v>323.2</v>
      </c>
    </row>
    <row r="18">
      <c r="A18" s="4" t="inlineStr">
        <is>
          <t>Financial Liabilities Offsetting Financial Assets in Balance Sheet</t>
        </is>
      </c>
      <c r="B18" s="5" t="n">
        <v>0</v>
      </c>
      <c r="C18" s="5" t="n">
        <v>0</v>
      </c>
    </row>
    <row r="19">
      <c r="A19" s="4" t="inlineStr">
        <is>
          <t>Net Financial Assets Reported in Balance Sheet</t>
        </is>
      </c>
      <c r="B19" s="5" t="n">
        <v>288</v>
      </c>
      <c r="C19" s="7" t="n">
        <v>323.2</v>
      </c>
    </row>
    <row r="20">
      <c r="A20" s="4" t="inlineStr">
        <is>
          <t>Securities Received as Collateral on Financial Assets</t>
        </is>
      </c>
      <c r="B20" s="7" t="n">
        <v>-180.4</v>
      </c>
      <c r="C20" s="7" t="n">
        <v>-198.7</v>
      </c>
    </row>
    <row r="21">
      <c r="A21" s="4" t="inlineStr">
        <is>
          <t>Cash Received as Collateral on Financial Assets</t>
        </is>
      </c>
      <c r="B21" s="7" t="n">
        <v>-105.9</v>
      </c>
      <c r="C21" s="7" t="n">
        <v>-123.2</v>
      </c>
    </row>
    <row r="22">
      <c r="A22" s="4" t="inlineStr">
        <is>
          <t>Financial Assets Net of Collateral</t>
        </is>
      </c>
      <c r="B22" s="7" t="n">
        <v>1.7</v>
      </c>
      <c r="C22" s="7" t="n">
        <v>1.3</v>
      </c>
    </row>
    <row r="23">
      <c r="A23" s="3" t="inlineStr">
        <is>
          <t>Offsetting Derivative Liabilities</t>
        </is>
      </c>
    </row>
    <row r="24">
      <c r="A24" s="4" t="inlineStr">
        <is>
          <t>Net Derivative Liabilities Reported in Balance Sheet</t>
        </is>
      </c>
      <c r="B24" s="7" t="n">
        <v>68.90000000000001</v>
      </c>
      <c r="C24" s="7" t="n">
        <v>65.09999999999999</v>
      </c>
    </row>
    <row r="25">
      <c r="A25" s="3" t="inlineStr">
        <is>
          <t>Offsetting Securities Loaned</t>
        </is>
      </c>
    </row>
    <row r="26">
      <c r="A26" s="4" t="inlineStr">
        <is>
          <t>Gross Securities Loaned</t>
        </is>
      </c>
      <c r="B26" s="7" t="n">
        <v>73.3</v>
      </c>
      <c r="C26" s="7" t="n">
        <v>94.8</v>
      </c>
    </row>
    <row r="27">
      <c r="A27" s="4" t="inlineStr">
        <is>
          <t>Assets Offsetting Securities Loaned in Balance Sheet</t>
        </is>
      </c>
      <c r="B27" s="5" t="n">
        <v>0</v>
      </c>
      <c r="C27" s="5" t="n">
        <v>0</v>
      </c>
    </row>
    <row r="28">
      <c r="A28" s="4" t="inlineStr">
        <is>
          <t>Net Securities Loaned Reported in Balance Sheet</t>
        </is>
      </c>
      <c r="B28" s="7" t="n">
        <v>73.3</v>
      </c>
      <c r="C28" s="7" t="n">
        <v>94.8</v>
      </c>
    </row>
    <row r="29">
      <c r="A29" s="4" t="inlineStr">
        <is>
          <t>Securities Given as Collateral on Securities Loaned</t>
        </is>
      </c>
      <c r="B29" s="7" t="n">
        <v>-73.3</v>
      </c>
      <c r="C29" s="7" t="n">
        <v>-94.8</v>
      </c>
    </row>
    <row r="30">
      <c r="A30" s="4" t="inlineStr">
        <is>
          <t>Cash Given as Collateral on Securities Loaned</t>
        </is>
      </c>
      <c r="B30" s="5" t="n">
        <v>0</v>
      </c>
      <c r="C30" s="5" t="n">
        <v>0</v>
      </c>
    </row>
    <row r="31">
      <c r="A31" s="4" t="inlineStr">
        <is>
          <t>Securities Loaned, Amount Offset Against Collateral</t>
        </is>
      </c>
      <c r="B31" s="5" t="n">
        <v>0</v>
      </c>
      <c r="C31" s="5" t="n">
        <v>0</v>
      </c>
    </row>
    <row r="32">
      <c r="A32" s="3" t="inlineStr">
        <is>
          <t>Offsetting Financial Liabilities</t>
        </is>
      </c>
    </row>
    <row r="33">
      <c r="A33" s="4" t="inlineStr">
        <is>
          <t>Gross Financial Liability</t>
        </is>
      </c>
      <c r="B33" s="7" t="n">
        <v>108.7</v>
      </c>
      <c r="C33" s="7" t="n">
        <v>129.8</v>
      </c>
    </row>
    <row r="34">
      <c r="A34" s="4" t="inlineStr">
        <is>
          <t>Financial Assets Offsetting Financial Liabilities in Balance Sheet</t>
        </is>
      </c>
      <c r="B34" s="5" t="n">
        <v>0</v>
      </c>
      <c r="C34" s="5" t="n">
        <v>0</v>
      </c>
    </row>
    <row r="35">
      <c r="A35" s="4" t="inlineStr">
        <is>
          <t>Net Financial Liabilities Reported in Balance Sheet</t>
        </is>
      </c>
      <c r="B35" s="7" t="n">
        <v>108.7</v>
      </c>
      <c r="C35" s="7" t="n">
        <v>129.8</v>
      </c>
    </row>
    <row r="36">
      <c r="A36" s="4" t="inlineStr">
        <is>
          <t>Securities Given as Collateral on Financial Liabilities</t>
        </is>
      </c>
      <c r="B36" s="7" t="n">
        <v>-108.5</v>
      </c>
      <c r="C36" s="7" t="n">
        <v>-128.8</v>
      </c>
    </row>
    <row r="37">
      <c r="A37" s="4" t="inlineStr">
        <is>
          <t>Cash Given as Collateral on Financial Liabilities</t>
        </is>
      </c>
      <c r="B37" s="5" t="n">
        <v>0</v>
      </c>
      <c r="C37" s="5" t="n">
        <v>0</v>
      </c>
    </row>
    <row r="38">
      <c r="A38" s="4" t="inlineStr">
        <is>
          <t>Financial Liabilities Net of Collateral</t>
        </is>
      </c>
      <c r="B38" s="7" t="n">
        <v>0.2</v>
      </c>
      <c r="C38" s="5" t="n">
        <v>1</v>
      </c>
    </row>
    <row r="39">
      <c r="A39" s="4" t="inlineStr">
        <is>
          <t>Over the Counter</t>
        </is>
      </c>
    </row>
    <row r="40">
      <c r="A40" s="3" t="inlineStr">
        <is>
          <t>Offsetting Derivative Liabilities</t>
        </is>
      </c>
    </row>
    <row r="41">
      <c r="A41" s="4" t="inlineStr">
        <is>
          <t>Gross Derivative Liability</t>
        </is>
      </c>
      <c r="B41" s="7" t="n">
        <v>35.4</v>
      </c>
      <c r="C41" s="5" t="n">
        <v>35</v>
      </c>
    </row>
    <row r="42">
      <c r="A42" s="4" t="inlineStr">
        <is>
          <t>Derivative Assets Offsetting Derivative Liabilities in Balance Sheet</t>
        </is>
      </c>
      <c r="B42" s="5" t="n">
        <v>0</v>
      </c>
      <c r="C42" s="5" t="n">
        <v>0</v>
      </c>
    </row>
    <row r="43">
      <c r="A43" s="4" t="inlineStr">
        <is>
          <t>Net Derivative Liabilities Reported in Balance Sheet</t>
        </is>
      </c>
      <c r="B43" s="7" t="n">
        <v>35.4</v>
      </c>
      <c r="C43" s="5" t="n">
        <v>35</v>
      </c>
    </row>
    <row r="44">
      <c r="A44" s="4" t="inlineStr">
        <is>
          <t>Securities Given as Collateral on Derivative Liabilities</t>
        </is>
      </c>
      <c r="B44" s="7" t="n">
        <v>-35.2</v>
      </c>
      <c r="C44" s="5" t="n">
        <v>-34</v>
      </c>
    </row>
    <row r="45">
      <c r="A45" s="4" t="inlineStr">
        <is>
          <t>Cash Collateral to counterparties</t>
        </is>
      </c>
      <c r="B45" s="5" t="n">
        <v>0</v>
      </c>
      <c r="C45" s="5" t="n">
        <v>0</v>
      </c>
    </row>
    <row r="46">
      <c r="A46" s="4" t="inlineStr">
        <is>
          <t>Derivative Liabilities Net of Collateral</t>
        </is>
      </c>
      <c r="B46" s="8" t="n">
        <v>0.2</v>
      </c>
      <c r="C46"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Investments Investment Income (Detail) - USD ($) $ in Millions</t>
        </is>
      </c>
      <c r="C1" s="2" t="inlineStr">
        <is>
          <t>3 Months Ended</t>
        </is>
      </c>
    </row>
    <row r="2">
      <c r="C2" s="2" t="inlineStr">
        <is>
          <t>Mar. 31, 2022</t>
        </is>
      </c>
      <c r="D2" s="2" t="inlineStr">
        <is>
          <t>Mar. 31, 2021</t>
        </is>
      </c>
    </row>
    <row r="3">
      <c r="A3" s="3" t="inlineStr">
        <is>
          <t>Net Investment Income</t>
        </is>
      </c>
    </row>
    <row r="4">
      <c r="A4" s="4" t="inlineStr">
        <is>
          <t>Investment Income, Interest and Dividend</t>
        </is>
      </c>
      <c r="C4" s="8" t="n">
        <v>539.8</v>
      </c>
      <c r="D4" s="8" t="n">
        <v>559.3</v>
      </c>
    </row>
    <row r="5">
      <c r="A5" s="4" t="inlineStr">
        <is>
          <t>Less Investment Expenses</t>
        </is>
      </c>
      <c r="C5" s="7" t="n">
        <v>9.6</v>
      </c>
      <c r="D5" s="7" t="n">
        <v>7.5</v>
      </c>
    </row>
    <row r="6">
      <c r="A6" s="4" t="inlineStr">
        <is>
          <t>Less Investment Income on PFA Assets</t>
        </is>
      </c>
      <c r="C6" s="5" t="n">
        <v>3</v>
      </c>
      <c r="D6" s="7" t="n">
        <v>3.1</v>
      </c>
    </row>
    <row r="7">
      <c r="A7" s="4" t="inlineStr">
        <is>
          <t>Net Investment Income</t>
        </is>
      </c>
      <c r="C7" s="7" t="n">
        <v>527.2</v>
      </c>
      <c r="D7" s="7" t="n">
        <v>548.7</v>
      </c>
    </row>
    <row r="8">
      <c r="A8" s="4" t="inlineStr">
        <is>
          <t>Fixed Maturity Securities</t>
        </is>
      </c>
    </row>
    <row r="9">
      <c r="A9" s="3" t="inlineStr">
        <is>
          <t>Net Investment Income</t>
        </is>
      </c>
    </row>
    <row r="10">
      <c r="A10" s="4" t="inlineStr">
        <is>
          <t>Investment Income, Interest and Dividend</t>
        </is>
      </c>
      <c r="C10" s="7" t="n">
        <v>455.5</v>
      </c>
      <c r="D10" s="7" t="n">
        <v>469.8</v>
      </c>
    </row>
    <row r="11">
      <c r="A11" s="4" t="inlineStr">
        <is>
          <t>Derivatives</t>
        </is>
      </c>
    </row>
    <row r="12">
      <c r="A12" s="3" t="inlineStr">
        <is>
          <t>Net Investment Income</t>
        </is>
      </c>
    </row>
    <row r="13">
      <c r="A13" s="4" t="inlineStr">
        <is>
          <t>Investment Income, Interest and Dividend</t>
        </is>
      </c>
      <c r="C13" s="7" t="n">
        <v>14.4</v>
      </c>
      <c r="D13" s="7" t="n">
        <v>16.2</v>
      </c>
    </row>
    <row r="14">
      <c r="A14" s="4" t="inlineStr">
        <is>
          <t>Mortgage Loans</t>
        </is>
      </c>
    </row>
    <row r="15">
      <c r="A15" s="3" t="inlineStr">
        <is>
          <t>Net Investment Income</t>
        </is>
      </c>
    </row>
    <row r="16">
      <c r="A16" s="4" t="inlineStr">
        <is>
          <t>Investment Income, Interest and Dividend</t>
        </is>
      </c>
      <c r="C16" s="5" t="n">
        <v>27</v>
      </c>
      <c r="D16" s="7" t="n">
        <v>26.3</v>
      </c>
    </row>
    <row r="17">
      <c r="A17" s="4" t="inlineStr">
        <is>
          <t>Policy Loans</t>
        </is>
      </c>
    </row>
    <row r="18">
      <c r="A18" s="3" t="inlineStr">
        <is>
          <t>Net Investment Income</t>
        </is>
      </c>
    </row>
    <row r="19">
      <c r="A19" s="4" t="inlineStr">
        <is>
          <t>Investment Income, Interest and Dividend</t>
        </is>
      </c>
      <c r="C19" s="7" t="n">
        <v>4.7</v>
      </c>
      <c r="D19" s="7" t="n">
        <v>4.8</v>
      </c>
    </row>
    <row r="20">
      <c r="A20" s="4" t="inlineStr">
        <is>
          <t>Perpetual Preferred Securities</t>
        </is>
      </c>
    </row>
    <row r="21">
      <c r="A21" s="3" t="inlineStr">
        <is>
          <t>Net Investment Income</t>
        </is>
      </c>
    </row>
    <row r="22">
      <c r="A22" s="4" t="inlineStr">
        <is>
          <t>Investment Income, Interest and Dividend</t>
        </is>
      </c>
      <c r="B22" s="4" t="inlineStr">
        <is>
          <t>[1]</t>
        </is>
      </c>
      <c r="C22" s="7" t="n">
        <v>2.9</v>
      </c>
      <c r="D22" s="7" t="n">
        <v>3.6</v>
      </c>
    </row>
    <row r="23">
      <c r="A23" s="4" t="inlineStr">
        <is>
          <t>Private Equity Partnerships</t>
        </is>
      </c>
    </row>
    <row r="24">
      <c r="A24" s="3" t="inlineStr">
        <is>
          <t>Net Investment Income</t>
        </is>
      </c>
    </row>
    <row r="25">
      <c r="A25" s="4" t="inlineStr">
        <is>
          <t>Investment Income, Interest and Dividend</t>
        </is>
      </c>
      <c r="B25" s="4" t="inlineStr">
        <is>
          <t>[2]</t>
        </is>
      </c>
      <c r="C25" s="7" t="n">
        <v>32.4</v>
      </c>
      <c r="D25" s="7" t="n">
        <v>35.9</v>
      </c>
    </row>
    <row r="26">
      <c r="A26" s="4" t="inlineStr">
        <is>
          <t>Other Long-term Investments</t>
        </is>
      </c>
    </row>
    <row r="27">
      <c r="A27" s="3" t="inlineStr">
        <is>
          <t>Net Investment Income</t>
        </is>
      </c>
    </row>
    <row r="28">
      <c r="A28" s="4" t="inlineStr">
        <is>
          <t>Investment Income, Interest and Dividend</t>
        </is>
      </c>
      <c r="C28" s="7" t="n">
        <v>2.1</v>
      </c>
      <c r="D28" s="7" t="n">
        <v>2.1</v>
      </c>
    </row>
    <row r="29">
      <c r="A29" s="4" t="inlineStr">
        <is>
          <t>Short-term Investments</t>
        </is>
      </c>
    </row>
    <row r="30">
      <c r="A30" s="3" t="inlineStr">
        <is>
          <t>Net Investment Income</t>
        </is>
      </c>
    </row>
    <row r="31">
      <c r="A31" s="4" t="inlineStr">
        <is>
          <t>Investment Income, Interest and Dividend</t>
        </is>
      </c>
      <c r="C31" s="8" t="n">
        <v>0.8</v>
      </c>
      <c r="D31" s="8" t="n">
        <v>0.6</v>
      </c>
    </row>
    <row r="32"/>
    <row r="33">
      <c r="A33" s="4" t="inlineStr">
        <is>
          <t>[1]</t>
        </is>
      </c>
      <c r="B33" s="4" t="inlineStr">
        <is>
          <t>The net unrealized gain (loss) recognized in net investment income for the three months ended March 31, 2022 related to perpetual preferred securities still held at March 31, 2022 was $2.4 million.  The net unrealized gain (loss) recognized in net investment income for the three months ended March 31, 2021 related to perpetual preferred securities still held at March 31, 2021 was $2.7 million.</t>
        </is>
      </c>
    </row>
    <row r="34">
      <c r="A34" s="4" t="inlineStr">
        <is>
          <t>[2]</t>
        </is>
      </c>
      <c r="B34" s="4" t="inlineStr">
        <is>
          <t>The net unrealized gain (loss) recognized in net investment income for the three months ended March 31, 2022 related to private equity partnerships still held at March 31, 2022 was $16.3 million.  The net unrealized gain (loss) recognized in net investment income for the three months ended March 31, 2021 related to private equity partnerships still held at March 31, 2021 was $27.0 million.  See Note 3 for further discussion of private equity partnerships.</t>
        </is>
      </c>
    </row>
  </sheetData>
  <mergeCells count="5">
    <mergeCell ref="A1:B2"/>
    <mergeCell ref="C1:D1"/>
    <mergeCell ref="A32:C32"/>
    <mergeCell ref="B33:C33"/>
    <mergeCell ref="B34:C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 Gains and Losses Reported in Consolidated Statements of Income (Detail) - USD ($) $ in Millions</t>
        </is>
      </c>
      <c r="B1" s="2" t="inlineStr">
        <is>
          <t>3 Months Ended</t>
        </is>
      </c>
    </row>
    <row r="2">
      <c r="B2" s="2" t="inlineStr">
        <is>
          <t>Mar. 31, 2022</t>
        </is>
      </c>
      <c r="C2" s="2" t="inlineStr">
        <is>
          <t>Mar. 31, 2021</t>
        </is>
      </c>
    </row>
    <row r="3">
      <c r="A3" s="3" t="inlineStr">
        <is>
          <t>Realized Investment Gains and Losses Reported in Consolidated Statements of Income [Abstract]</t>
        </is>
      </c>
    </row>
    <row r="4">
      <c r="A4" s="4" t="inlineStr">
        <is>
          <t>Embedded Derivative in Modified Coinsurance Arrangement</t>
        </is>
      </c>
      <c r="B4" s="8" t="n">
        <v>-3.4</v>
      </c>
      <c r="C4" s="8" t="n">
        <v>16.9</v>
      </c>
    </row>
    <row r="5">
      <c r="A5" s="4" t="inlineStr">
        <is>
          <t>All Other Derivatives</t>
        </is>
      </c>
      <c r="B5" s="7" t="n">
        <v>1.8</v>
      </c>
      <c r="C5" s="7" t="n">
        <v>1.7</v>
      </c>
    </row>
    <row r="6">
      <c r="A6" s="4" t="inlineStr">
        <is>
          <t>Foreign Currency Transactions</t>
        </is>
      </c>
      <c r="B6" s="7" t="n">
        <v>-1.5</v>
      </c>
      <c r="C6" s="7" t="n">
        <v>-0.1</v>
      </c>
    </row>
    <row r="7">
      <c r="A7" s="4" t="inlineStr">
        <is>
          <t>Net Investment Gain (Loss)</t>
        </is>
      </c>
      <c r="B7" s="7" t="n">
        <v>-13.8</v>
      </c>
      <c r="C7" s="7" t="n">
        <v>84.59999999999999</v>
      </c>
    </row>
    <row r="8">
      <c r="A8" s="3" t="inlineStr">
        <is>
          <t>Mortgage Loans and Other Invested Assets</t>
        </is>
      </c>
    </row>
    <row r="9">
      <c r="A9" s="4" t="inlineStr">
        <is>
          <t>Gross Gains on Sales</t>
        </is>
      </c>
      <c r="B9" s="7" t="n">
        <v>1.4</v>
      </c>
      <c r="C9" s="7" t="n">
        <v>2.5</v>
      </c>
    </row>
    <row r="10">
      <c r="A10" s="4" t="inlineStr">
        <is>
          <t>Gross Losses on Sales</t>
        </is>
      </c>
      <c r="B10" s="5" t="n">
        <v>0</v>
      </c>
      <c r="C10" s="5" t="n">
        <v>0</v>
      </c>
    </row>
    <row r="11">
      <c r="A11" s="4" t="inlineStr">
        <is>
          <t>Credit Losses</t>
        </is>
      </c>
      <c r="B11" s="7" t="n">
        <v>0.5</v>
      </c>
      <c r="C11" s="7" t="n">
        <v>1.7</v>
      </c>
    </row>
    <row r="12">
      <c r="A12" s="3" t="inlineStr">
        <is>
          <t>Fixed Maturity Securities</t>
        </is>
      </c>
    </row>
    <row r="13">
      <c r="A13" s="4" t="inlineStr">
        <is>
          <t>Gross Gains on Sales</t>
        </is>
      </c>
      <c r="B13" s="7" t="n">
        <v>0.3</v>
      </c>
      <c r="C13" s="7" t="n">
        <v>71.3</v>
      </c>
      <c r="D13" s="4" t="inlineStr">
        <is>
          <t>[1]</t>
        </is>
      </c>
    </row>
    <row r="14">
      <c r="A14" s="4" t="inlineStr">
        <is>
          <t>Gross Losses on Sales</t>
        </is>
      </c>
      <c r="B14" s="7" t="n">
        <v>8.800000000000001</v>
      </c>
      <c r="C14" s="7" t="n">
        <v>1.1</v>
      </c>
    </row>
    <row r="15">
      <c r="A15" s="4" t="inlineStr">
        <is>
          <t>Credit Losses</t>
        </is>
      </c>
      <c r="B15" s="8" t="n">
        <v>-4.1</v>
      </c>
      <c r="C15" s="8" t="n">
        <v>-8.300000000000001</v>
      </c>
    </row>
    <row r="16"/>
    <row r="17">
      <c r="A17" s="4" t="inlineStr">
        <is>
          <t>[1]</t>
        </is>
      </c>
      <c r="B17" s="4" t="inlineStr">
        <is>
          <t>Gross gains on sales of fixed maturity securities for the three months ended March 31, 2021 includes gains of $67.6 million as a result of the second phase of the reinsurance transaction that we completed during the first quarter of 2021.  See Note 12 for further discussion.</t>
        </is>
      </c>
    </row>
  </sheetData>
  <mergeCells count="5">
    <mergeCell ref="A1:A2"/>
    <mergeCell ref="B1:D1"/>
    <mergeCell ref="C2:D2"/>
    <mergeCell ref="A16:D16"/>
    <mergeCell ref="B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Additional Information (Detail) $ in Millions</t>
        </is>
      </c>
      <c r="B1" s="2" t="inlineStr">
        <is>
          <t>3 Months Ended</t>
        </is>
      </c>
    </row>
    <row r="2">
      <c r="B2" s="2" t="inlineStr">
        <is>
          <t>Mar. 31, 2022USD ($)</t>
        </is>
      </c>
      <c r="C2" s="2" t="inlineStr">
        <is>
          <t>Mar. 31, 2021USD ($)</t>
        </is>
      </c>
      <c r="D2" s="2" t="inlineStr">
        <is>
          <t>Dec. 31, 2021USD ($)</t>
        </is>
      </c>
    </row>
    <row r="3">
      <c r="A3" s="3" t="inlineStr">
        <is>
          <t>Schedule of Investments</t>
        </is>
      </c>
    </row>
    <row r="4">
      <c r="A4" s="4" t="inlineStr">
        <is>
          <t>Commitment to Fund Private Placement Fixed Maturity Securities</t>
        </is>
      </c>
      <c r="B4" s="6" t="n">
        <v>44</v>
      </c>
    </row>
    <row r="5">
      <c r="A5" s="4" t="inlineStr">
        <is>
          <t>Other Long-term Investments</t>
        </is>
      </c>
      <c r="B5" s="7" t="n">
        <v>1280.4</v>
      </c>
      <c r="D5" s="6" t="n">
        <v>1203</v>
      </c>
    </row>
    <row r="6">
      <c r="A6" s="4" t="inlineStr">
        <is>
          <t>Unfunded Commitments</t>
        </is>
      </c>
      <c r="B6" s="7" t="n">
        <v>0.7</v>
      </c>
    </row>
    <row r="7">
      <c r="A7" s="4" t="inlineStr">
        <is>
          <t>Financing Receivable, Allowance for Credit Losses, Mortgage Loans</t>
        </is>
      </c>
      <c r="B7" s="7" t="n">
        <v>7.9</v>
      </c>
      <c r="D7" s="7" t="n">
        <v>8.300000000000001</v>
      </c>
    </row>
    <row r="8">
      <c r="A8" s="4" t="inlineStr">
        <is>
          <t>Accrued Investment Income</t>
        </is>
      </c>
      <c r="B8" s="7" t="n">
        <v>658.5</v>
      </c>
      <c r="D8" s="7" t="n">
        <v>602.7</v>
      </c>
    </row>
    <row r="9">
      <c r="A9" s="4" t="inlineStr">
        <is>
          <t>Loan Foreclosure Expense</t>
        </is>
      </c>
      <c r="B9" s="5" t="n">
        <v>0</v>
      </c>
      <c r="C9" s="6" t="n">
        <v>0</v>
      </c>
    </row>
    <row r="10">
      <c r="A10" s="4" t="inlineStr">
        <is>
          <t>Commitments to Fund Commercial Mortgage Loans</t>
        </is>
      </c>
      <c r="B10" s="7" t="n">
        <v>26.5</v>
      </c>
    </row>
    <row r="11">
      <c r="A11" s="4" t="inlineStr">
        <is>
          <t>Real Estate Held-for-sale</t>
        </is>
      </c>
      <c r="B11" s="6" t="n">
        <v>40</v>
      </c>
      <c r="D11" s="7" t="n">
        <v>40.9</v>
      </c>
    </row>
    <row r="12">
      <c r="A12" s="4" t="inlineStr">
        <is>
          <t>Repurchase agreements - Typical Days outstanding</t>
        </is>
      </c>
      <c r="B12" s="4" t="inlineStr">
        <is>
          <t>30</t>
        </is>
      </c>
    </row>
    <row r="13">
      <c r="A13" s="4" t="inlineStr">
        <is>
          <t>Minimum percent of the fair value of securities loaned or securities purchased under repurchase agreements be maintained as collateral</t>
        </is>
      </c>
      <c r="B13" s="4" t="inlineStr">
        <is>
          <t>102.00%</t>
        </is>
      </c>
    </row>
    <row r="14">
      <c r="A14" s="4" t="inlineStr">
        <is>
          <t>Gross Securities Borrowed</t>
        </is>
      </c>
      <c r="B14" s="8" t="n">
        <v>240.7</v>
      </c>
      <c r="D14" s="7" t="n">
        <v>283.7</v>
      </c>
    </row>
    <row r="15">
      <c r="A15" s="4" t="inlineStr">
        <is>
          <t>Outstanding Repurchase Agreements</t>
        </is>
      </c>
      <c r="B15" s="5" t="n">
        <v>0</v>
      </c>
      <c r="D15" s="5" t="n">
        <v>0</v>
      </c>
    </row>
    <row r="16">
      <c r="A16" s="4" t="inlineStr">
        <is>
          <t>Off Balance Sheet Amount</t>
        </is>
      </c>
    </row>
    <row r="17">
      <c r="A17" s="3" t="inlineStr">
        <is>
          <t>Schedule of Investments</t>
        </is>
      </c>
    </row>
    <row r="18">
      <c r="A18" s="4" t="inlineStr">
        <is>
          <t>Cash Collateral for Borrowed Securities</t>
        </is>
      </c>
      <c r="B18" s="7" t="n">
        <v>73.3</v>
      </c>
      <c r="D18" s="7" t="n">
        <v>94.8</v>
      </c>
    </row>
    <row r="19">
      <c r="A19" s="4" t="inlineStr">
        <is>
          <t>Securities Received as Collateral</t>
        </is>
      </c>
      <c r="B19" s="5" t="n">
        <v>176</v>
      </c>
      <c r="D19" s="7" t="n">
        <v>198.6</v>
      </c>
    </row>
    <row r="20">
      <c r="A20" s="4" t="inlineStr">
        <is>
          <t>Commercial Real Estate</t>
        </is>
      </c>
    </row>
    <row r="21">
      <c r="A21" s="3" t="inlineStr">
        <is>
          <t>Schedule of Investments</t>
        </is>
      </c>
    </row>
    <row r="22">
      <c r="A22" s="4" t="inlineStr">
        <is>
          <t>Financing Receivable, before Allowance for Credit Loss, Mortgage Loans</t>
        </is>
      </c>
      <c r="B22" s="7" t="n">
        <v>2537.4</v>
      </c>
      <c r="D22" s="7" t="n">
        <v>2568.7</v>
      </c>
    </row>
    <row r="23">
      <c r="A23" s="4" t="inlineStr">
        <is>
          <t>Financing Receivable, Allowance for Credit Losses, Mortgage Loans</t>
        </is>
      </c>
      <c r="B23" s="7" t="n">
        <v>7.9</v>
      </c>
      <c r="D23" s="7" t="n">
        <v>8.300000000000001</v>
      </c>
    </row>
    <row r="24">
      <c r="A24" s="4" t="inlineStr">
        <is>
          <t>Accrued Investment Income</t>
        </is>
      </c>
      <c r="B24" s="6" t="n">
        <v>8</v>
      </c>
      <c r="D24" s="7" t="n">
        <v>8.1</v>
      </c>
    </row>
    <row r="25">
      <c r="A25" s="4" t="inlineStr">
        <is>
          <t>Financing Receivable, Modifications, Number of Contracts</t>
        </is>
      </c>
      <c r="B25" s="5" t="n">
        <v>0</v>
      </c>
      <c r="C25" s="5" t="n">
        <v>0</v>
      </c>
    </row>
    <row r="26">
      <c r="A26" s="4" t="inlineStr">
        <is>
          <t>Financing Receivable, Recorded Investment, 90 Days Past Due and Still Accruing</t>
        </is>
      </c>
      <c r="B26" s="6" t="n">
        <v>0</v>
      </c>
      <c r="D26" s="5" t="n">
        <v>0</v>
      </c>
    </row>
    <row r="27">
      <c r="A27" s="4" t="inlineStr">
        <is>
          <t>Impaired Financing Receivable, with No Related Allowance, Average Recorded Investment</t>
        </is>
      </c>
      <c r="B27" s="5" t="n">
        <v>0</v>
      </c>
      <c r="C27" s="6" t="n">
        <v>0</v>
      </c>
    </row>
    <row r="28">
      <c r="A28" s="4" t="inlineStr">
        <is>
          <t>Unfunded Mortgage Loan Commitments</t>
        </is>
      </c>
    </row>
    <row r="29">
      <c r="A29" s="3" t="inlineStr">
        <is>
          <t>Schedule of Investments</t>
        </is>
      </c>
    </row>
    <row r="30">
      <c r="A30" s="4" t="inlineStr">
        <is>
          <t>Allowance for Credit Losses, Unfunded Mortgage Loan Commitments</t>
        </is>
      </c>
      <c r="D30" s="7" t="n">
        <v>0.1</v>
      </c>
    </row>
    <row r="31">
      <c r="A31" s="4" t="inlineStr">
        <is>
          <t>Variable Interest Entity, Not Primary Beneficiary</t>
        </is>
      </c>
    </row>
    <row r="32">
      <c r="A32" s="3" t="inlineStr">
        <is>
          <t>Schedule of Investments</t>
        </is>
      </c>
    </row>
    <row r="33">
      <c r="A33" s="4" t="inlineStr">
        <is>
          <t>Other Long-term Investments</t>
        </is>
      </c>
      <c r="B33" s="7" t="n">
        <v>1053.1</v>
      </c>
      <c r="D33" s="7" t="n">
        <v>987.9</v>
      </c>
    </row>
    <row r="34">
      <c r="A34" s="4" t="inlineStr">
        <is>
          <t>Public Utilities</t>
        </is>
      </c>
    </row>
    <row r="35">
      <c r="A35" s="3" t="inlineStr">
        <is>
          <t>Schedule of Investments</t>
        </is>
      </c>
    </row>
    <row r="36">
      <c r="A36" s="4" t="inlineStr">
        <is>
          <t>Debt Securities, Available-for-sale, Credit losses on securities for which credit losses were not previously recorded</t>
        </is>
      </c>
      <c r="B36" s="7" t="n">
        <v>4.1</v>
      </c>
    </row>
    <row r="37">
      <c r="A37" s="4" t="inlineStr">
        <is>
          <t>Tax Credit Partnership | Variable Interest Entity, Not Primary Beneficiary</t>
        </is>
      </c>
    </row>
    <row r="38">
      <c r="A38" s="3" t="inlineStr">
        <is>
          <t>Schedule of Investments</t>
        </is>
      </c>
    </row>
    <row r="39">
      <c r="A39" s="4" t="inlineStr">
        <is>
          <t>Other Long-term Investments</t>
        </is>
      </c>
      <c r="B39" s="7" t="n">
        <v>7.2</v>
      </c>
      <c r="D39" s="7" t="n">
        <v>9.300000000000001</v>
      </c>
    </row>
    <row r="40">
      <c r="A40" s="4" t="inlineStr">
        <is>
          <t>Equity Method Investments | Variable Interest Entity, Not Primary Beneficiary</t>
        </is>
      </c>
    </row>
    <row r="41">
      <c r="A41" s="3" t="inlineStr">
        <is>
          <t>Schedule of Investments</t>
        </is>
      </c>
    </row>
    <row r="42">
      <c r="A42" s="4" t="inlineStr">
        <is>
          <t>Other Long-term Investments</t>
        </is>
      </c>
      <c r="B42" s="8" t="n">
        <v>1045.9</v>
      </c>
      <c r="D42" s="8" t="n">
        <v>978.6</v>
      </c>
    </row>
    <row r="43">
      <c r="A43" s="4" t="inlineStr">
        <is>
          <t>External Credit Rating, Investment Grade</t>
        </is>
      </c>
    </row>
    <row r="44">
      <c r="A44" s="3" t="inlineStr">
        <is>
          <t>Schedule of Investments</t>
        </is>
      </c>
    </row>
    <row r="45">
      <c r="A45" s="4" t="inlineStr">
        <is>
          <t>Debt Securities, Available-for-sale, Unrealized Loss Position, Number of Positions</t>
        </is>
      </c>
      <c r="B45" s="5" t="n">
        <v>563</v>
      </c>
    </row>
    <row r="46">
      <c r="A46" s="4" t="inlineStr">
        <is>
          <t>Debt Securities, Available-for-sale, Continuous Unrealized Loss Position, 12 Months or Longer, Number of Positions</t>
        </is>
      </c>
      <c r="B46" s="5" t="n">
        <v>48</v>
      </c>
    </row>
    <row r="47">
      <c r="A47" s="4" t="inlineStr">
        <is>
          <t>External Credit Rating, Below-Investment-Grade</t>
        </is>
      </c>
    </row>
    <row r="48">
      <c r="A48" s="3" t="inlineStr">
        <is>
          <t>Schedule of Investments</t>
        </is>
      </c>
    </row>
    <row r="49">
      <c r="A49" s="4" t="inlineStr">
        <is>
          <t>Debt Securities, Available-for-sale, Unrealized Loss Position, Number of Positions</t>
        </is>
      </c>
      <c r="B49" s="5" t="n">
        <v>77</v>
      </c>
    </row>
    <row r="50">
      <c r="A50" s="4" t="inlineStr">
        <is>
          <t>Debt Securities, Available-for-sale, Continuous Unrealized Loss Position, 12 Months or Longer, Number of Positions</t>
        </is>
      </c>
      <c r="B50" s="5"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ture and Amount of Collateral Received From and Posted To Our Derivative Counterparties (Details) - USD ($) $ in Millions</t>
        </is>
      </c>
      <c r="B1" s="2" t="inlineStr">
        <is>
          <t>Mar. 31, 2022</t>
        </is>
      </c>
      <c r="C1" s="2" t="inlineStr">
        <is>
          <t>Dec. 31, 2021</t>
        </is>
      </c>
    </row>
    <row r="2">
      <c r="A2" s="3" t="inlineStr">
        <is>
          <t>Derivative</t>
        </is>
      </c>
    </row>
    <row r="3">
      <c r="A3" s="4" t="inlineStr">
        <is>
          <t>Cash Collateral from Counterparties</t>
        </is>
      </c>
      <c r="B3" s="8" t="n">
        <v>32.6</v>
      </c>
      <c r="C3" s="8" t="n">
        <v>28.4</v>
      </c>
    </row>
    <row r="4">
      <c r="A4" s="4" t="inlineStr">
        <is>
          <t>Carrying Value of Fixed Maturity Securities Posted as Collateral to Counterparties</t>
        </is>
      </c>
      <c r="B4" s="5" t="n">
        <v>13</v>
      </c>
      <c r="C4" s="7" t="n">
        <v>9.800000000000001</v>
      </c>
    </row>
    <row r="5">
      <c r="A5" s="4" t="inlineStr">
        <is>
          <t>Cash</t>
        </is>
      </c>
    </row>
    <row r="6">
      <c r="A6" s="3" t="inlineStr">
        <is>
          <t>Derivative</t>
        </is>
      </c>
    </row>
    <row r="7">
      <c r="A7" s="4" t="inlineStr">
        <is>
          <t>Cash Collateral from Counterparties</t>
        </is>
      </c>
      <c r="B7" s="5" t="n">
        <v>35</v>
      </c>
      <c r="C7" s="5" t="n">
        <v>32</v>
      </c>
    </row>
    <row r="8">
      <c r="A8" s="4" t="inlineStr">
        <is>
          <t>Fixed Maturity Securities</t>
        </is>
      </c>
    </row>
    <row r="9">
      <c r="A9" s="3" t="inlineStr">
        <is>
          <t>Derivative</t>
        </is>
      </c>
    </row>
    <row r="10">
      <c r="A10" s="4" t="inlineStr">
        <is>
          <t>Carrying Value of Fixed Maturity Securities Posted as Collateral to Counterparties</t>
        </is>
      </c>
      <c r="B10" s="8" t="n">
        <v>27.6</v>
      </c>
      <c r="C10" s="8" t="n">
        <v>2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Carrying Amount of Hedged Assets and Cumulative Basis Adjustments (Details) - Interest Rate Swaps - Receive Fixed/Pay Fixed - Designated as Hedging Instrument - Fair Value Hedging - Fixed Maturity Securities - USD ($) $ in Millions</t>
        </is>
      </c>
      <c r="B1" s="2" t="inlineStr">
        <is>
          <t>Mar. 31, 2022</t>
        </is>
      </c>
      <c r="C1" s="2" t="inlineStr">
        <is>
          <t>Dec. 31, 2021</t>
        </is>
      </c>
    </row>
    <row r="2">
      <c r="A2" s="3" t="inlineStr">
        <is>
          <t>Derivative Instruments and Hedging Activities Disclosures</t>
        </is>
      </c>
    </row>
    <row r="3">
      <c r="A3" s="4" t="inlineStr">
        <is>
          <t>Hedged Asset, Fair Value Hedge</t>
        </is>
      </c>
      <c r="B3" s="8" t="n">
        <v>466.8</v>
      </c>
      <c r="C3" s="8" t="n">
        <v>466.3</v>
      </c>
    </row>
    <row r="4">
      <c r="A4" s="4" t="inlineStr">
        <is>
          <t>Hedged Asset, Fair Value Hedge, Cumulative Increase (Decrease)</t>
        </is>
      </c>
      <c r="B4" s="8" t="n">
        <v>-3.3</v>
      </c>
      <c r="C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and Amounts of Derivative Financial Instruments (Detail) - USD ($) $ in Millions</t>
        </is>
      </c>
      <c r="B1" s="2" t="inlineStr">
        <is>
          <t>Mar. 31, 2022</t>
        </is>
      </c>
      <c r="C1" s="2" t="inlineStr">
        <is>
          <t>Dec. 31, 2021</t>
        </is>
      </c>
    </row>
    <row r="2">
      <c r="A2" s="3" t="inlineStr">
        <is>
          <t>Derivative</t>
        </is>
      </c>
    </row>
    <row r="3">
      <c r="A3" s="4" t="inlineStr">
        <is>
          <t>Derivative, Notional Amount</t>
        </is>
      </c>
      <c r="B3" s="8" t="n">
        <v>1029.5</v>
      </c>
      <c r="C3" s="8" t="n">
        <v>970.5</v>
      </c>
    </row>
    <row r="4">
      <c r="A4" s="4" t="inlineStr">
        <is>
          <t>Asset Derivatives Fair Value</t>
        </is>
      </c>
      <c r="B4" s="7" t="n">
        <v>47.3</v>
      </c>
      <c r="C4" s="7" t="n">
        <v>39.5</v>
      </c>
    </row>
    <row r="5">
      <c r="A5" s="4" t="inlineStr">
        <is>
          <t>Other Long-term Investments</t>
        </is>
      </c>
    </row>
    <row r="6">
      <c r="A6" s="3" t="inlineStr">
        <is>
          <t>Derivative</t>
        </is>
      </c>
    </row>
    <row r="7">
      <c r="A7" s="4" t="inlineStr">
        <is>
          <t>Asset Derivatives Fair Value</t>
        </is>
      </c>
      <c r="B7" s="7" t="n">
        <v>47.3</v>
      </c>
      <c r="C7" s="7" t="n">
        <v>39.5</v>
      </c>
    </row>
    <row r="8">
      <c r="A8" s="4" t="inlineStr">
        <is>
          <t>Other Liabilities</t>
        </is>
      </c>
    </row>
    <row r="9">
      <c r="A9" s="3" t="inlineStr">
        <is>
          <t>Derivative</t>
        </is>
      </c>
    </row>
    <row r="10">
      <c r="A10" s="4" t="inlineStr">
        <is>
          <t>Liability Derivatives Fair Value</t>
        </is>
      </c>
      <c r="B10" s="7" t="n">
        <v>68.90000000000001</v>
      </c>
      <c r="C10" s="7" t="n">
        <v>65.09999999999999</v>
      </c>
    </row>
    <row r="11">
      <c r="A11" s="4" t="inlineStr">
        <is>
          <t>Designated as Hedging Instrument</t>
        </is>
      </c>
    </row>
    <row r="12">
      <c r="A12" s="3" t="inlineStr">
        <is>
          <t>Derivative</t>
        </is>
      </c>
    </row>
    <row r="13">
      <c r="A13" s="4" t="inlineStr">
        <is>
          <t>Derivative, Notional Amount</t>
        </is>
      </c>
      <c r="B13" s="7" t="n">
        <v>727.9</v>
      </c>
      <c r="C13" s="7" t="n">
        <v>679.8</v>
      </c>
    </row>
    <row r="14">
      <c r="A14" s="4" t="inlineStr">
        <is>
          <t>Designated as Hedging Instrument | Cash Flow Hedging</t>
        </is>
      </c>
    </row>
    <row r="15">
      <c r="A15" s="3" t="inlineStr">
        <is>
          <t>Derivative</t>
        </is>
      </c>
    </row>
    <row r="16">
      <c r="A16" s="4" t="inlineStr">
        <is>
          <t>Derivative, Notional Amount</t>
        </is>
      </c>
      <c r="B16" s="7" t="n">
        <v>196.3</v>
      </c>
    </row>
    <row r="17">
      <c r="A17" s="4" t="inlineStr">
        <is>
          <t>Designated as Hedging Instrument | Forwards | Cash Flow Hedging</t>
        </is>
      </c>
    </row>
    <row r="18">
      <c r="A18" s="3" t="inlineStr">
        <is>
          <t>Derivative</t>
        </is>
      </c>
    </row>
    <row r="19">
      <c r="A19" s="4" t="inlineStr">
        <is>
          <t>Derivative, Notional Amount</t>
        </is>
      </c>
      <c r="B19" s="5" t="n">
        <v>15</v>
      </c>
    </row>
    <row r="20">
      <c r="A20" s="4" t="inlineStr">
        <is>
          <t>Designated as Hedging Instrument | Interest Rate Swaps | Cash Flow Hedging</t>
        </is>
      </c>
    </row>
    <row r="21">
      <c r="A21" s="3" t="inlineStr">
        <is>
          <t>Derivative</t>
        </is>
      </c>
    </row>
    <row r="22">
      <c r="A22" s="4" t="inlineStr">
        <is>
          <t>Derivative, Notional Amount</t>
        </is>
      </c>
      <c r="B22" s="7" t="n">
        <v>181.3</v>
      </c>
      <c r="C22" s="7" t="n">
        <v>181.3</v>
      </c>
    </row>
    <row r="23">
      <c r="A23" s="4" t="inlineStr">
        <is>
          <t>Designated as Hedging Instrument | Interest Rate Swaps | Fair Value Hedging</t>
        </is>
      </c>
    </row>
    <row r="24">
      <c r="A24" s="3" t="inlineStr">
        <is>
          <t>Derivative</t>
        </is>
      </c>
    </row>
    <row r="25">
      <c r="A25" s="4" t="inlineStr">
        <is>
          <t>Derivative, Notional Amount</t>
        </is>
      </c>
      <c r="B25" s="7" t="n">
        <v>531.6</v>
      </c>
      <c r="C25" s="7" t="n">
        <v>498.5</v>
      </c>
    </row>
    <row r="26">
      <c r="A26" s="4" t="inlineStr">
        <is>
          <t>Designated as Hedging Instrument | Other Long-term Investments</t>
        </is>
      </c>
    </row>
    <row r="27">
      <c r="A27" s="3" t="inlineStr">
        <is>
          <t>Derivative</t>
        </is>
      </c>
    </row>
    <row r="28">
      <c r="A28" s="4" t="inlineStr">
        <is>
          <t>Asset Derivatives Fair Value</t>
        </is>
      </c>
      <c r="B28" s="7" t="n">
        <v>45.3</v>
      </c>
      <c r="C28" s="7" t="n">
        <v>38.1</v>
      </c>
    </row>
    <row r="29">
      <c r="A29" s="4" t="inlineStr">
        <is>
          <t>Designated as Hedging Instrument | Other Long-term Investments | Cash Flow Hedging</t>
        </is>
      </c>
    </row>
    <row r="30">
      <c r="A30" s="3" t="inlineStr">
        <is>
          <t>Derivative</t>
        </is>
      </c>
    </row>
    <row r="31">
      <c r="A31" s="4" t="inlineStr">
        <is>
          <t>Asset Derivatives Fair Value</t>
        </is>
      </c>
      <c r="B31" s="7" t="n">
        <v>14.9</v>
      </c>
    </row>
    <row r="32">
      <c r="A32" s="4" t="inlineStr">
        <is>
          <t>Designated as Hedging Instrument | Other Long-term Investments | Forwards | Cash Flow Hedging</t>
        </is>
      </c>
    </row>
    <row r="33">
      <c r="A33" s="3" t="inlineStr">
        <is>
          <t>Derivative</t>
        </is>
      </c>
    </row>
    <row r="34">
      <c r="A34" s="4" t="inlineStr">
        <is>
          <t>Asset Derivatives Fair Value</t>
        </is>
      </c>
      <c r="B34" s="5" t="n">
        <v>0</v>
      </c>
    </row>
    <row r="35">
      <c r="A35" s="4" t="inlineStr">
        <is>
          <t>Designated as Hedging Instrument | Other Long-term Investments | Interest Rate Swaps | Cash Flow Hedging</t>
        </is>
      </c>
    </row>
    <row r="36">
      <c r="A36" s="3" t="inlineStr">
        <is>
          <t>Derivative</t>
        </is>
      </c>
    </row>
    <row r="37">
      <c r="A37" s="4" t="inlineStr">
        <is>
          <t>Asset Derivatives Fair Value</t>
        </is>
      </c>
      <c r="B37" s="7" t="n">
        <v>14.9</v>
      </c>
      <c r="C37" s="7" t="n">
        <v>16.2</v>
      </c>
    </row>
    <row r="38">
      <c r="A38" s="4" t="inlineStr">
        <is>
          <t>Designated as Hedging Instrument | Other Long-term Investments | Interest Rate Swaps | Fair Value Hedging</t>
        </is>
      </c>
    </row>
    <row r="39">
      <c r="A39" s="3" t="inlineStr">
        <is>
          <t>Derivative</t>
        </is>
      </c>
    </row>
    <row r="40">
      <c r="A40" s="4" t="inlineStr">
        <is>
          <t>Asset Derivatives Fair Value</t>
        </is>
      </c>
      <c r="B40" s="7" t="n">
        <v>30.4</v>
      </c>
      <c r="C40" s="7" t="n">
        <v>21.9</v>
      </c>
    </row>
    <row r="41">
      <c r="A41" s="4" t="inlineStr">
        <is>
          <t>Designated as Hedging Instrument | Other Liabilities</t>
        </is>
      </c>
    </row>
    <row r="42">
      <c r="A42" s="3" t="inlineStr">
        <is>
          <t>Derivative</t>
        </is>
      </c>
    </row>
    <row r="43">
      <c r="A43" s="4" t="inlineStr">
        <is>
          <t>Liability Derivatives Fair Value</t>
        </is>
      </c>
      <c r="B43" s="7" t="n">
        <v>14.3</v>
      </c>
      <c r="C43" s="7" t="n">
        <v>12.7</v>
      </c>
    </row>
    <row r="44">
      <c r="A44" s="4" t="inlineStr">
        <is>
          <t>Designated as Hedging Instrument | Other Liabilities | Cash Flow Hedging</t>
        </is>
      </c>
    </row>
    <row r="45">
      <c r="A45" s="3" t="inlineStr">
        <is>
          <t>Derivative</t>
        </is>
      </c>
    </row>
    <row r="46">
      <c r="A46" s="4" t="inlineStr">
        <is>
          <t>Liability Derivatives Fair Value</t>
        </is>
      </c>
      <c r="B46" s="7" t="n">
        <v>8.800000000000001</v>
      </c>
    </row>
    <row r="47">
      <c r="A47" s="4" t="inlineStr">
        <is>
          <t>Designated as Hedging Instrument | Other Liabilities | Forwards | Cash Flow Hedging</t>
        </is>
      </c>
    </row>
    <row r="48">
      <c r="A48" s="3" t="inlineStr">
        <is>
          <t>Derivative</t>
        </is>
      </c>
    </row>
    <row r="49">
      <c r="A49" s="4" t="inlineStr">
        <is>
          <t>Liability Derivatives Fair Value</t>
        </is>
      </c>
      <c r="B49" s="5" t="n">
        <v>1</v>
      </c>
    </row>
    <row r="50">
      <c r="A50" s="4" t="inlineStr">
        <is>
          <t>Designated as Hedging Instrument | Other Liabilities | Interest Rate Swaps | Cash Flow Hedging</t>
        </is>
      </c>
    </row>
    <row r="51">
      <c r="A51" s="3" t="inlineStr">
        <is>
          <t>Derivative</t>
        </is>
      </c>
    </row>
    <row r="52">
      <c r="A52" s="4" t="inlineStr">
        <is>
          <t>Liability Derivatives Fair Value</t>
        </is>
      </c>
      <c r="B52" s="7" t="n">
        <v>7.8</v>
      </c>
      <c r="C52" s="5" t="n">
        <v>7</v>
      </c>
    </row>
    <row r="53">
      <c r="A53" s="4" t="inlineStr">
        <is>
          <t>Designated as Hedging Instrument | Other Liabilities | Interest Rate Swaps | Fair Value Hedging</t>
        </is>
      </c>
    </row>
    <row r="54">
      <c r="A54" s="3" t="inlineStr">
        <is>
          <t>Derivative</t>
        </is>
      </c>
    </row>
    <row r="55">
      <c r="A55" s="4" t="inlineStr">
        <is>
          <t>Liability Derivatives Fair Value</t>
        </is>
      </c>
      <c r="B55" s="7" t="n">
        <v>5.5</v>
      </c>
      <c r="C55" s="7" t="n">
        <v>5.7</v>
      </c>
    </row>
    <row r="56">
      <c r="A56" s="4" t="inlineStr">
        <is>
          <t>Not Designated as Hedging Instrument</t>
        </is>
      </c>
    </row>
    <row r="57">
      <c r="A57" s="3" t="inlineStr">
        <is>
          <t>Derivative</t>
        </is>
      </c>
    </row>
    <row r="58">
      <c r="A58" s="4" t="inlineStr">
        <is>
          <t>Derivative, Notional Amount</t>
        </is>
      </c>
      <c r="B58" s="7" t="n">
        <v>301.6</v>
      </c>
      <c r="C58" s="7" t="n">
        <v>290.7</v>
      </c>
    </row>
    <row r="59">
      <c r="A59" s="4" t="inlineStr">
        <is>
          <t>Not Designated as Hedging Instrument | Credit Default Swaps</t>
        </is>
      </c>
    </row>
    <row r="60">
      <c r="A60" s="3" t="inlineStr">
        <is>
          <t>Derivative</t>
        </is>
      </c>
    </row>
    <row r="61">
      <c r="A61" s="4" t="inlineStr">
        <is>
          <t>Derivative, Notional Amount</t>
        </is>
      </c>
      <c r="B61" s="7" t="n">
        <v>11.3</v>
      </c>
      <c r="C61" s="7" t="n">
        <v>11.6</v>
      </c>
    </row>
    <row r="62">
      <c r="A62" s="4" t="inlineStr">
        <is>
          <t>Not Designated as Hedging Instrument | Forwards</t>
        </is>
      </c>
    </row>
    <row r="63">
      <c r="A63" s="3" t="inlineStr">
        <is>
          <t>Derivative</t>
        </is>
      </c>
    </row>
    <row r="64">
      <c r="A64" s="4" t="inlineStr">
        <is>
          <t>Derivative, Notional Amount</t>
        </is>
      </c>
      <c r="B64" s="7" t="n">
        <v>58.2</v>
      </c>
      <c r="C64" s="7" t="n">
        <v>41.7</v>
      </c>
    </row>
    <row r="65">
      <c r="A65" s="4" t="inlineStr">
        <is>
          <t>Not Designated as Hedging Instrument | Interest Rate Swaps</t>
        </is>
      </c>
    </row>
    <row r="66">
      <c r="A66" s="3" t="inlineStr">
        <is>
          <t>Derivative</t>
        </is>
      </c>
    </row>
    <row r="67">
      <c r="A67" s="4" t="inlineStr">
        <is>
          <t>Derivative, Notional Amount</t>
        </is>
      </c>
      <c r="B67" s="7" t="n">
        <v>148.2</v>
      </c>
      <c r="C67" s="7" t="n">
        <v>148.2</v>
      </c>
    </row>
    <row r="68">
      <c r="A68" s="4" t="inlineStr">
        <is>
          <t>Not Designated as Hedging Instrument | Total Return Swap</t>
        </is>
      </c>
    </row>
    <row r="69">
      <c r="A69" s="3" t="inlineStr">
        <is>
          <t>Derivative</t>
        </is>
      </c>
    </row>
    <row r="70">
      <c r="A70" s="4" t="inlineStr">
        <is>
          <t>Derivative, Notional Amount</t>
        </is>
      </c>
      <c r="B70" s="7" t="n">
        <v>83.90000000000001</v>
      </c>
      <c r="C70" s="7" t="n">
        <v>89.2</v>
      </c>
    </row>
    <row r="71">
      <c r="A71" s="4" t="inlineStr">
        <is>
          <t>Not Designated as Hedging Instrument | Embedded Derivative in Modified Coinsurance Arrangement</t>
        </is>
      </c>
    </row>
    <row r="72">
      <c r="A72" s="3" t="inlineStr">
        <is>
          <t>Derivative</t>
        </is>
      </c>
    </row>
    <row r="73">
      <c r="A73" s="4" t="inlineStr">
        <is>
          <t>Derivative, Notional Amount</t>
        </is>
      </c>
      <c r="B73" s="5" t="n">
        <v>0</v>
      </c>
      <c r="C73" s="5" t="n">
        <v>0</v>
      </c>
    </row>
    <row r="74">
      <c r="A74" s="4" t="inlineStr">
        <is>
          <t>Not Designated as Hedging Instrument | Other Long-term Investments</t>
        </is>
      </c>
    </row>
    <row r="75">
      <c r="A75" s="3" t="inlineStr">
        <is>
          <t>Derivative</t>
        </is>
      </c>
    </row>
    <row r="76">
      <c r="A76" s="4" t="inlineStr">
        <is>
          <t>Asset Derivatives Fair Value</t>
        </is>
      </c>
      <c r="B76" s="5" t="n">
        <v>2</v>
      </c>
      <c r="C76" s="7" t="n">
        <v>1.4</v>
      </c>
    </row>
    <row r="77">
      <c r="A77" s="4" t="inlineStr">
        <is>
          <t>Not Designated as Hedging Instrument | Other Long-term Investments | Credit Default Swaps</t>
        </is>
      </c>
    </row>
    <row r="78">
      <c r="A78" s="3" t="inlineStr">
        <is>
          <t>Derivative</t>
        </is>
      </c>
    </row>
    <row r="79">
      <c r="A79" s="4" t="inlineStr">
        <is>
          <t>Asset Derivatives Fair Value</t>
        </is>
      </c>
      <c r="B79" s="5" t="n">
        <v>0</v>
      </c>
      <c r="C79" s="5" t="n">
        <v>0</v>
      </c>
    </row>
    <row r="80">
      <c r="A80" s="4" t="inlineStr">
        <is>
          <t>Not Designated as Hedging Instrument | Other Long-term Investments | Forwards</t>
        </is>
      </c>
    </row>
    <row r="81">
      <c r="A81" s="3" t="inlineStr">
        <is>
          <t>Derivative</t>
        </is>
      </c>
    </row>
    <row r="82">
      <c r="A82" s="4" t="inlineStr">
        <is>
          <t>Asset Derivatives Fair Value</t>
        </is>
      </c>
      <c r="B82" s="5" t="n">
        <v>0</v>
      </c>
      <c r="C82" s="5" t="n">
        <v>0</v>
      </c>
    </row>
    <row r="83">
      <c r="A83" s="4" t="inlineStr">
        <is>
          <t>Not Designated as Hedging Instrument | Other Long-term Investments | Interest Rate Swaps</t>
        </is>
      </c>
    </row>
    <row r="84">
      <c r="A84" s="3" t="inlineStr">
        <is>
          <t>Derivative</t>
        </is>
      </c>
    </row>
    <row r="85">
      <c r="A85" s="4" t="inlineStr">
        <is>
          <t>Asset Derivatives Fair Value</t>
        </is>
      </c>
      <c r="B85" s="5" t="n">
        <v>2</v>
      </c>
      <c r="C85" s="7" t="n">
        <v>1.4</v>
      </c>
    </row>
    <row r="86">
      <c r="A86" s="4" t="inlineStr">
        <is>
          <t>Not Designated as Hedging Instrument | Other Long-term Investments | Total Return Swap</t>
        </is>
      </c>
    </row>
    <row r="87">
      <c r="A87" s="3" t="inlineStr">
        <is>
          <t>Derivative</t>
        </is>
      </c>
    </row>
    <row r="88">
      <c r="A88" s="4" t="inlineStr">
        <is>
          <t>Asset Derivatives Fair Value</t>
        </is>
      </c>
      <c r="B88" s="5" t="n">
        <v>0</v>
      </c>
      <c r="C88" s="5" t="n">
        <v>0</v>
      </c>
    </row>
    <row r="89">
      <c r="A89" s="4" t="inlineStr">
        <is>
          <t>Not Designated as Hedging Instrument | Other Long-term Investments | Embedded Derivative in Modified Coinsurance Arrangement</t>
        </is>
      </c>
    </row>
    <row r="90">
      <c r="A90" s="3" t="inlineStr">
        <is>
          <t>Derivative</t>
        </is>
      </c>
    </row>
    <row r="91">
      <c r="A91" s="4" t="inlineStr">
        <is>
          <t>Asset Derivatives Fair Value</t>
        </is>
      </c>
      <c r="B91" s="5" t="n">
        <v>0</v>
      </c>
      <c r="C91" s="5" t="n">
        <v>0</v>
      </c>
    </row>
    <row r="92">
      <c r="A92" s="4" t="inlineStr">
        <is>
          <t>Not Designated as Hedging Instrument | Other Liabilities</t>
        </is>
      </c>
    </row>
    <row r="93">
      <c r="A93" s="3" t="inlineStr">
        <is>
          <t>Derivative</t>
        </is>
      </c>
    </row>
    <row r="94">
      <c r="A94" s="4" t="inlineStr">
        <is>
          <t>Liability Derivatives Fair Value</t>
        </is>
      </c>
      <c r="B94" s="7" t="n">
        <v>54.6</v>
      </c>
      <c r="C94" s="7" t="n">
        <v>52.4</v>
      </c>
    </row>
    <row r="95">
      <c r="A95" s="4" t="inlineStr">
        <is>
          <t>Not Designated as Hedging Instrument | Other Liabilities | Credit Default Swaps</t>
        </is>
      </c>
    </row>
    <row r="96">
      <c r="A96" s="3" t="inlineStr">
        <is>
          <t>Derivative</t>
        </is>
      </c>
    </row>
    <row r="97">
      <c r="A97" s="4" t="inlineStr">
        <is>
          <t>Liability Derivatives Fair Value</t>
        </is>
      </c>
      <c r="B97" s="5" t="n">
        <v>0</v>
      </c>
      <c r="C97" s="5" t="n">
        <v>0</v>
      </c>
    </row>
    <row r="98">
      <c r="A98" s="4" t="inlineStr">
        <is>
          <t>Not Designated as Hedging Instrument | Other Liabilities | Forwards</t>
        </is>
      </c>
    </row>
    <row r="99">
      <c r="A99" s="3" t="inlineStr">
        <is>
          <t>Derivative</t>
        </is>
      </c>
    </row>
    <row r="100">
      <c r="A100" s="4" t="inlineStr">
        <is>
          <t>Liability Derivatives Fair Value</t>
        </is>
      </c>
      <c r="B100" s="5" t="n">
        <v>0</v>
      </c>
      <c r="C100" s="5" t="n">
        <v>0</v>
      </c>
    </row>
    <row r="101">
      <c r="A101" s="4" t="inlineStr">
        <is>
          <t>Not Designated as Hedging Instrument | Other Liabilities | Interest Rate Swaps</t>
        </is>
      </c>
    </row>
    <row r="102">
      <c r="A102" s="3" t="inlineStr">
        <is>
          <t>Derivative</t>
        </is>
      </c>
    </row>
    <row r="103">
      <c r="A103" s="4" t="inlineStr">
        <is>
          <t>Liability Derivatives Fair Value</t>
        </is>
      </c>
      <c r="B103" s="7" t="n">
        <v>21.1</v>
      </c>
      <c r="C103" s="7" t="n">
        <v>22.3</v>
      </c>
    </row>
    <row r="104">
      <c r="A104" s="4" t="inlineStr">
        <is>
          <t>Not Designated as Hedging Instrument | Other Liabilities | Total Return Swap</t>
        </is>
      </c>
    </row>
    <row r="105">
      <c r="A105" s="3" t="inlineStr">
        <is>
          <t>Derivative</t>
        </is>
      </c>
    </row>
    <row r="106">
      <c r="A106" s="4" t="inlineStr">
        <is>
          <t>Liability Derivatives Fair Value</t>
        </is>
      </c>
      <c r="B106" s="5" t="n">
        <v>0</v>
      </c>
      <c r="C106" s="5" t="n">
        <v>0</v>
      </c>
    </row>
    <row r="107">
      <c r="A107" s="4" t="inlineStr">
        <is>
          <t>Not Designated as Hedging Instrument | Other Liabilities | Embedded Derivative in Modified Coinsurance Arrangement</t>
        </is>
      </c>
    </row>
    <row r="108">
      <c r="A108" s="3" t="inlineStr">
        <is>
          <t>Derivative</t>
        </is>
      </c>
    </row>
    <row r="109">
      <c r="A109" s="4" t="inlineStr">
        <is>
          <t>Liability Derivatives Fair Value</t>
        </is>
      </c>
      <c r="B109" s="8" t="n">
        <v>33.5</v>
      </c>
      <c r="C109" s="8" t="n">
        <v>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Location of Gains and Losses Designated as Hedging Instruments, Consolidated Statements of Income (Details) - USD ($) $ in Millions</t>
        </is>
      </c>
      <c r="B1" s="2" t="inlineStr">
        <is>
          <t>3 Months Ended</t>
        </is>
      </c>
    </row>
    <row r="2">
      <c r="B2" s="2" t="inlineStr">
        <is>
          <t>Mar. 31, 2022</t>
        </is>
      </c>
      <c r="C2" s="2" t="inlineStr">
        <is>
          <t>Mar. 31, 2021</t>
        </is>
      </c>
    </row>
    <row r="3">
      <c r="A3" s="3" t="inlineStr">
        <is>
          <t>Derivative Instruments, Gain (Loss)</t>
        </is>
      </c>
    </row>
    <row r="4">
      <c r="A4" s="4" t="inlineStr">
        <is>
          <t>Net Investment Income</t>
        </is>
      </c>
      <c r="B4" s="8" t="n">
        <v>527.2</v>
      </c>
      <c r="C4" s="8" t="n">
        <v>548.7</v>
      </c>
    </row>
    <row r="5">
      <c r="A5" s="4" t="inlineStr">
        <is>
          <t>Net Investment Gain (Loss)</t>
        </is>
      </c>
      <c r="B5" s="7" t="n">
        <v>-13.8</v>
      </c>
      <c r="C5" s="7" t="n">
        <v>84.59999999999999</v>
      </c>
    </row>
    <row r="6">
      <c r="A6" s="4" t="inlineStr">
        <is>
          <t>Interest and Debt Expense</t>
        </is>
      </c>
      <c r="B6" s="7" t="n">
        <v>46.9</v>
      </c>
      <c r="C6" s="7" t="n">
        <v>44.4</v>
      </c>
    </row>
    <row r="7">
      <c r="A7" s="4" t="inlineStr">
        <is>
          <t>Derivative, Gain (Loss) on Derivative, Net</t>
        </is>
      </c>
      <c r="B7" s="7" t="n">
        <v>-1.8</v>
      </c>
      <c r="C7" s="7" t="n">
        <v>-1.7</v>
      </c>
    </row>
    <row r="8">
      <c r="A8" s="4" t="inlineStr">
        <is>
          <t>Designated as Hedging Instrument | Interest Rate Swaps | Net Investment Income | Cash Flow Hedging</t>
        </is>
      </c>
    </row>
    <row r="9">
      <c r="A9" s="3" t="inlineStr">
        <is>
          <t>Derivative Instruments, Gain (Loss)</t>
        </is>
      </c>
    </row>
    <row r="10">
      <c r="A10" s="4" t="inlineStr">
        <is>
          <t>Net Investment Income</t>
        </is>
      </c>
      <c r="B10" s="7" t="n">
        <v>50.4</v>
      </c>
      <c r="C10" s="5" t="n">
        <v>52</v>
      </c>
    </row>
    <row r="11">
      <c r="A11" s="4" t="inlineStr">
        <is>
          <t>Derivative, Gain (Loss) on Derivative, Net</t>
        </is>
      </c>
      <c r="B11" s="7" t="n">
        <v>13.4</v>
      </c>
      <c r="C11" s="7" t="n">
        <v>15.5</v>
      </c>
    </row>
    <row r="12">
      <c r="A12" s="4" t="inlineStr">
        <is>
          <t>Designated as Hedging Instrument | Interest Rate Swaps | Net Investment Gain (Loss) | Cash Flow Hedging</t>
        </is>
      </c>
    </row>
    <row r="13">
      <c r="A13" s="3" t="inlineStr">
        <is>
          <t>Derivative Instruments, Gain (Loss)</t>
        </is>
      </c>
    </row>
    <row r="14">
      <c r="A14" s="4" t="inlineStr">
        <is>
          <t>Net Investment Gain (Loss)</t>
        </is>
      </c>
      <c r="B14" s="5" t="n">
        <v>0</v>
      </c>
      <c r="C14" s="7" t="n">
        <v>2.4</v>
      </c>
    </row>
    <row r="15">
      <c r="A15" s="4" t="inlineStr">
        <is>
          <t>Derivative, Gain (Loss) on Derivative, Net</t>
        </is>
      </c>
      <c r="B15" s="5" t="n">
        <v>0</v>
      </c>
      <c r="C15" s="7" t="n">
        <v>1.8</v>
      </c>
    </row>
    <row r="16">
      <c r="A16" s="4" t="inlineStr">
        <is>
          <t>Designated as Hedging Instrument | Interest Rate Swaps | Interest and Debt Expense | Cash Flow Hedging</t>
        </is>
      </c>
    </row>
    <row r="17">
      <c r="A17" s="3" t="inlineStr">
        <is>
          <t>Derivative Instruments, Gain (Loss)</t>
        </is>
      </c>
    </row>
    <row r="18">
      <c r="A18" s="4" t="inlineStr">
        <is>
          <t>Interest and Debt Expense</t>
        </is>
      </c>
      <c r="B18" s="7" t="n">
        <v>0.7</v>
      </c>
      <c r="C18" s="7" t="n">
        <v>7.3</v>
      </c>
    </row>
    <row r="19">
      <c r="A19" s="4" t="inlineStr">
        <is>
          <t>Derivative, Gain (Loss) on Derivative, Net</t>
        </is>
      </c>
      <c r="B19" s="5" t="n">
        <v>0</v>
      </c>
      <c r="C19" s="7" t="n">
        <v>0.1</v>
      </c>
    </row>
    <row r="20">
      <c r="A20" s="4" t="inlineStr">
        <is>
          <t>Designated as Hedging Instrument | Foreign Exchange Contracts | Net Investment Income | Cash Flow Hedging</t>
        </is>
      </c>
    </row>
    <row r="21">
      <c r="A21" s="3" t="inlineStr">
        <is>
          <t>Derivative Instruments, Gain (Loss)</t>
        </is>
      </c>
    </row>
    <row r="22">
      <c r="A22" s="4" t="inlineStr">
        <is>
          <t>Net Investment Income</t>
        </is>
      </c>
      <c r="B22" s="7" t="n">
        <v>2.8</v>
      </c>
      <c r="C22" s="7" t="n">
        <v>3.1</v>
      </c>
    </row>
    <row r="23">
      <c r="A23" s="4" t="inlineStr">
        <is>
          <t>Derivative, Gain (Loss) on Derivative, Net</t>
        </is>
      </c>
      <c r="B23" s="7" t="n">
        <v>0.2</v>
      </c>
      <c r="C23" s="7" t="n">
        <v>0.3</v>
      </c>
    </row>
    <row r="24">
      <c r="A24" s="4" t="inlineStr">
        <is>
          <t>Designated as Hedging Instrument | Foreign Exchange Contracts | Net Investment Income | Fair Value Hedging</t>
        </is>
      </c>
    </row>
    <row r="25">
      <c r="A25" s="3" t="inlineStr">
        <is>
          <t>Derivative Instruments, Gain (Loss)</t>
        </is>
      </c>
    </row>
    <row r="26">
      <c r="A26" s="4" t="inlineStr">
        <is>
          <t>Net Investment Income</t>
        </is>
      </c>
      <c r="B26" s="7" t="n">
        <v>2.7</v>
      </c>
      <c r="C26" s="7" t="n">
        <v>2.3</v>
      </c>
    </row>
    <row r="27">
      <c r="A27" s="4" t="inlineStr">
        <is>
          <t>Derivative, Gain (Loss) on Derivative, Net</t>
        </is>
      </c>
      <c r="B27" s="7" t="n">
        <v>1.4</v>
      </c>
      <c r="C27" s="5" t="n">
        <v>1</v>
      </c>
    </row>
    <row r="28">
      <c r="A28" s="4" t="inlineStr">
        <is>
          <t>Designated as Hedging Instrument | Foreign Exchange Contracts | Net Investment Gain (Loss) | Cash Flow Hedging</t>
        </is>
      </c>
    </row>
    <row r="29">
      <c r="A29" s="3" t="inlineStr">
        <is>
          <t>Derivative Instruments, Gain (Loss)</t>
        </is>
      </c>
    </row>
    <row r="30">
      <c r="A30" s="4" t="inlineStr">
        <is>
          <t>Net Investment Gain (Loss)</t>
        </is>
      </c>
      <c r="B30" s="5" t="n">
        <v>0</v>
      </c>
      <c r="C30" s="5" t="n">
        <v>0</v>
      </c>
    </row>
    <row r="31">
      <c r="A31" s="4" t="inlineStr">
        <is>
          <t>Derivative, Gain (Loss) on Derivative, Net</t>
        </is>
      </c>
      <c r="B31" s="5" t="n">
        <v>0</v>
      </c>
      <c r="C31" s="5" t="n">
        <v>0</v>
      </c>
    </row>
    <row r="32">
      <c r="A32" s="4" t="inlineStr">
        <is>
          <t>Designated as Hedging Instrument | Foreign Exchange Contracts | Net Investment Gain (Loss) | Fair Value Hedging</t>
        </is>
      </c>
    </row>
    <row r="33">
      <c r="A33" s="3" t="inlineStr">
        <is>
          <t>Derivative Instruments, Gain (Loss)</t>
        </is>
      </c>
    </row>
    <row r="34">
      <c r="A34" s="4" t="inlineStr">
        <is>
          <t>Net Investment Gain (Loss)</t>
        </is>
      </c>
      <c r="B34" s="7" t="n">
        <v>-5.3</v>
      </c>
      <c r="C34" s="7" t="n">
        <v>-9.5</v>
      </c>
    </row>
    <row r="35">
      <c r="A35" s="4" t="inlineStr">
        <is>
          <t>Derivative, Gain (Loss) on Derivative, Net</t>
        </is>
      </c>
      <c r="B35" s="7" t="n">
        <v>5.3</v>
      </c>
      <c r="C35" s="7" t="n">
        <v>9.5</v>
      </c>
    </row>
    <row r="36">
      <c r="A36" s="4" t="inlineStr">
        <is>
          <t>Designated as Hedging Instrument | Foreign Exchange Contracts | Interest and Debt Expense | Cash Flow Hedging</t>
        </is>
      </c>
    </row>
    <row r="37">
      <c r="A37" s="3" t="inlineStr">
        <is>
          <t>Derivative Instruments, Gain (Loss)</t>
        </is>
      </c>
    </row>
    <row r="38">
      <c r="A38" s="4" t="inlineStr">
        <is>
          <t>Interest and Debt Expense</t>
        </is>
      </c>
      <c r="B38" s="5" t="n">
        <v>0</v>
      </c>
      <c r="C38" s="5" t="n">
        <v>0</v>
      </c>
    </row>
    <row r="39">
      <c r="A39" s="4" t="inlineStr">
        <is>
          <t>Derivative, Gain (Loss) on Derivative, Net</t>
        </is>
      </c>
      <c r="B39" s="5" t="n">
        <v>0</v>
      </c>
      <c r="C39" s="5" t="n">
        <v>0</v>
      </c>
    </row>
    <row r="40">
      <c r="A40" s="4" t="inlineStr">
        <is>
          <t>Designated as Hedging Instrument | Foreign Exchange Contracts | Interest and Debt Expense | Fair Value Hedging</t>
        </is>
      </c>
    </row>
    <row r="41">
      <c r="A41" s="3" t="inlineStr">
        <is>
          <t>Derivative Instruments, Gain (Loss)</t>
        </is>
      </c>
    </row>
    <row r="42">
      <c r="A42" s="4" t="inlineStr">
        <is>
          <t>Interest and Debt Expense</t>
        </is>
      </c>
      <c r="B42" s="5" t="n">
        <v>0</v>
      </c>
      <c r="C42" s="5" t="n">
        <v>0</v>
      </c>
    </row>
    <row r="43">
      <c r="A43" s="4" t="inlineStr">
        <is>
          <t>Derivative, Gain (Loss) on Derivative, Net</t>
        </is>
      </c>
      <c r="B43" s="6" t="n">
        <v>0</v>
      </c>
      <c r="C4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cation of Gains and Losses on Derivative Instruments Designated as Cash Flow Hedging Instruments (Detail) - Designated as Hedging Instrument - Cash Flow Hedging - USD ($) $ in Millions</t>
        </is>
      </c>
      <c r="B1" s="2" t="inlineStr">
        <is>
          <t>3 Months Ended</t>
        </is>
      </c>
    </row>
    <row r="2">
      <c r="B2" s="2" t="inlineStr">
        <is>
          <t>Mar. 31, 2022</t>
        </is>
      </c>
      <c r="C2" s="2" t="inlineStr">
        <is>
          <t>Mar. 31, 2021</t>
        </is>
      </c>
    </row>
    <row r="3">
      <c r="A3" s="3" t="inlineStr">
        <is>
          <t>Derivative Instruments, Gain (Loss)</t>
        </is>
      </c>
    </row>
    <row r="4">
      <c r="A4" s="4" t="inlineStr">
        <is>
          <t>Gain (Loss) Recognized in Other Comprehensive Income (Loss) on Derivatives</t>
        </is>
      </c>
      <c r="B4" s="8" t="n">
        <v>-3.1</v>
      </c>
      <c r="C4" s="8" t="n">
        <v>-1.5</v>
      </c>
    </row>
    <row r="5">
      <c r="A5" s="4" t="inlineStr">
        <is>
          <t>Forwards</t>
        </is>
      </c>
    </row>
    <row r="6">
      <c r="A6" s="3" t="inlineStr">
        <is>
          <t>Derivative Instruments, Gain (Loss)</t>
        </is>
      </c>
    </row>
    <row r="7">
      <c r="A7" s="4" t="inlineStr">
        <is>
          <t>Gain (Loss) Recognized in Other Comprehensive Income (Loss) on Derivatives</t>
        </is>
      </c>
      <c r="B7" s="5" t="n">
        <v>-1</v>
      </c>
      <c r="C7" s="5" t="n">
        <v>0</v>
      </c>
    </row>
    <row r="8">
      <c r="A8" s="4" t="inlineStr">
        <is>
          <t>Foreign Exchange Contracts</t>
        </is>
      </c>
    </row>
    <row r="9">
      <c r="A9" s="3" t="inlineStr">
        <is>
          <t>Derivative Instruments, Gain (Loss)</t>
        </is>
      </c>
    </row>
    <row r="10">
      <c r="A10" s="4" t="inlineStr">
        <is>
          <t>Gain (Loss) Recognized in Other Comprehensive Income (Loss) on Derivatives</t>
        </is>
      </c>
      <c r="B10" s="8" t="n">
        <v>-2.1</v>
      </c>
      <c r="C10" s="8"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erivatives Not Designated as Hedging Instruments (Detail) - USD ($) $ in Millions</t>
        </is>
      </c>
      <c r="B1" s="2" t="inlineStr">
        <is>
          <t>3 Months Ended</t>
        </is>
      </c>
    </row>
    <row r="2">
      <c r="B2" s="2" t="inlineStr">
        <is>
          <t>Mar. 31, 2022</t>
        </is>
      </c>
      <c r="C2" s="2" t="inlineStr">
        <is>
          <t>Mar. 31, 2021</t>
        </is>
      </c>
    </row>
    <row r="3">
      <c r="A3" s="3" t="inlineStr">
        <is>
          <t>Derivative Instruments, Gain (Loss)</t>
        </is>
      </c>
    </row>
    <row r="4">
      <c r="A4" s="4" t="inlineStr">
        <is>
          <t>Net Gain (Loss) on Derivatives</t>
        </is>
      </c>
      <c r="B4" s="8" t="n">
        <v>1.8</v>
      </c>
      <c r="C4" s="8" t="n">
        <v>1.7</v>
      </c>
    </row>
    <row r="5">
      <c r="A5" s="4" t="inlineStr">
        <is>
          <t>Not Designated as Hedging Instrument</t>
        </is>
      </c>
    </row>
    <row r="6">
      <c r="A6" s="3" t="inlineStr">
        <is>
          <t>Derivative Instruments, Gain (Loss)</t>
        </is>
      </c>
    </row>
    <row r="7">
      <c r="A7" s="4" t="inlineStr">
        <is>
          <t>Net Gain (Loss) on Derivatives</t>
        </is>
      </c>
      <c r="B7" s="7" t="n">
        <v>-1.6</v>
      </c>
      <c r="C7" s="7" t="n">
        <v>18.6</v>
      </c>
    </row>
    <row r="8">
      <c r="A8" s="4" t="inlineStr">
        <is>
          <t>Credit Default Swaps | Not Designated as Hedging Instrument</t>
        </is>
      </c>
    </row>
    <row r="9">
      <c r="A9" s="3" t="inlineStr">
        <is>
          <t>Derivative Instruments, Gain (Loss)</t>
        </is>
      </c>
    </row>
    <row r="10">
      <c r="A10" s="4" t="inlineStr">
        <is>
          <t>Net Gain (Loss) on Derivatives</t>
        </is>
      </c>
      <c r="B10" s="5" t="n">
        <v>0</v>
      </c>
      <c r="C10" s="7" t="n">
        <v>-0.1</v>
      </c>
    </row>
    <row r="11">
      <c r="A11" s="4" t="inlineStr">
        <is>
          <t>Foreign Exchange Contracts | Not Designated as Hedging Instrument</t>
        </is>
      </c>
    </row>
    <row r="12">
      <c r="A12" s="3" t="inlineStr">
        <is>
          <t>Derivative Instruments, Gain (Loss)</t>
        </is>
      </c>
    </row>
    <row r="13">
      <c r="A13" s="4" t="inlineStr">
        <is>
          <t>Net Gain (Loss) on Derivatives</t>
        </is>
      </c>
      <c r="B13" s="7" t="n">
        <v>1.8</v>
      </c>
      <c r="C13" s="7" t="n">
        <v>1.8</v>
      </c>
    </row>
    <row r="14">
      <c r="A14" s="4" t="inlineStr">
        <is>
          <t>Embedded Derivative in Modified Coinsurance Arrangement | Not Designated as Hedging Instrument</t>
        </is>
      </c>
    </row>
    <row r="15">
      <c r="A15" s="3" t="inlineStr">
        <is>
          <t>Derivative Instruments, Gain (Loss)</t>
        </is>
      </c>
    </row>
    <row r="16">
      <c r="A16" s="4" t="inlineStr">
        <is>
          <t>Net Gain (Loss) on Derivatives</t>
        </is>
      </c>
      <c r="B16" s="7" t="n">
        <v>-3.4</v>
      </c>
      <c r="C16" s="7" t="n">
        <v>16.9</v>
      </c>
    </row>
    <row r="17">
      <c r="A17" s="4" t="inlineStr">
        <is>
          <t>Total Return Swap | Not Designated as Hedging Instrument</t>
        </is>
      </c>
    </row>
    <row r="18">
      <c r="A18" s="3" t="inlineStr">
        <is>
          <t>Derivative Instruments, Gain (Loss)</t>
        </is>
      </c>
    </row>
    <row r="19">
      <c r="A19" s="4" t="inlineStr">
        <is>
          <t>Net Gain (Loss) on Derivatives</t>
        </is>
      </c>
      <c r="B19" s="8" t="n">
        <v>5.7</v>
      </c>
      <c r="C19" s="8"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hange in Net Unrealized Gain on Securities Before Adjustment, Tax Benefit</t>
        </is>
      </c>
      <c r="B4" s="8" t="n">
        <v>-775.1</v>
      </c>
      <c r="C4" s="8" t="n">
        <v>-434.2</v>
      </c>
    </row>
    <row r="5">
      <c r="A5" s="4" t="inlineStr">
        <is>
          <t>Change in Adjustment to Deferred Acquisition Costs and Reserves for Future Policy and Contract Benefits, Net of Reinsurance, Tax Expense</t>
        </is>
      </c>
      <c r="B5" s="7" t="n">
        <v>536.9</v>
      </c>
      <c r="C5" s="7" t="n">
        <v>331.8</v>
      </c>
    </row>
    <row r="6">
      <c r="A6" s="4" t="inlineStr">
        <is>
          <t>Change in Net Gain on Hedges, Tax Benefit</t>
        </is>
      </c>
      <c r="B6" s="7" t="n">
        <v>-2.9</v>
      </c>
      <c r="C6" s="7" t="n">
        <v>-5.4</v>
      </c>
    </row>
    <row r="7">
      <c r="A7" s="4" t="inlineStr">
        <is>
          <t>Change in Foreign Currency Translation Adjustment, Tax Expense</t>
        </is>
      </c>
      <c r="B7" s="7" t="n">
        <v>0.8</v>
      </c>
      <c r="C7" s="7" t="n">
        <v>1.8</v>
      </c>
    </row>
    <row r="8">
      <c r="A8" s="4" t="inlineStr">
        <is>
          <t>Other Comprehensive (Income) Loss, Defined Benefit Plan, after Reclassification Adjustment, Tax</t>
        </is>
      </c>
      <c r="B8" s="8" t="n">
        <v>0.9</v>
      </c>
      <c r="C8" s="8"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 - USD ($) $ in Millions</t>
        </is>
      </c>
      <c r="B1" s="2" t="inlineStr">
        <is>
          <t>3 Months Ended</t>
        </is>
      </c>
    </row>
    <row r="2">
      <c r="B2" s="2" t="inlineStr">
        <is>
          <t>Mar. 31, 2022</t>
        </is>
      </c>
      <c r="C2" s="2" t="inlineStr">
        <is>
          <t>Mar. 31, 2021</t>
        </is>
      </c>
      <c r="D2" s="2" t="inlineStr">
        <is>
          <t>Dec. 31, 2021</t>
        </is>
      </c>
    </row>
    <row r="3">
      <c r="A3" s="3" t="inlineStr">
        <is>
          <t>Derivative</t>
        </is>
      </c>
    </row>
    <row r="4">
      <c r="A4" s="4" t="inlineStr">
        <is>
          <t>Aggregate fair value of all derivative instruments with credit risk-related contingent features in a liability position</t>
        </is>
      </c>
      <c r="B4" s="8" t="n">
        <v>35.4</v>
      </c>
      <c r="D4" s="6" t="n">
        <v>35</v>
      </c>
    </row>
    <row r="5">
      <c r="A5" s="4" t="inlineStr">
        <is>
          <t>Derivative, Notional Amount</t>
        </is>
      </c>
      <c r="B5" s="7" t="n">
        <v>1029.5</v>
      </c>
      <c r="D5" s="7" t="n">
        <v>970.5</v>
      </c>
    </row>
    <row r="6">
      <c r="A6" s="4" t="inlineStr">
        <is>
          <t>Interest Rate Cash Flow Hedge Gain (Loss) Reclassified to Earnings, Net</t>
        </is>
      </c>
      <c r="C6" s="8" t="n">
        <v>0.6</v>
      </c>
    </row>
    <row r="7">
      <c r="A7" s="4" t="inlineStr">
        <is>
          <t>Approximate amount of net deferred gains on derivative instruments expected to be amortized during the next twelve months</t>
        </is>
      </c>
      <c r="B7" s="7" t="n">
        <v>47.6</v>
      </c>
    </row>
    <row r="8">
      <c r="A8" s="4" t="inlineStr">
        <is>
          <t>Component of Derivative Gain (Loss) Excluded from the Assessment of Hedge Effectiveness</t>
        </is>
      </c>
      <c r="B8" s="7" t="n">
        <v>3.3</v>
      </c>
      <c r="C8" s="5" t="n">
        <v>-7</v>
      </c>
    </row>
    <row r="9">
      <c r="A9" s="4" t="inlineStr">
        <is>
          <t>Discontinued Hedge Accounting Due to Instrument No Longer Qualifying as Fair Value Hedge</t>
        </is>
      </c>
      <c r="B9" s="5" t="n">
        <v>0</v>
      </c>
      <c r="C9" s="6" t="n">
        <v>0</v>
      </c>
    </row>
    <row r="10">
      <c r="A10" s="4" t="inlineStr">
        <is>
          <t>Designated as Hedging Instrument</t>
        </is>
      </c>
    </row>
    <row r="11">
      <c r="A11" s="3" t="inlineStr">
        <is>
          <t>Derivative</t>
        </is>
      </c>
    </row>
    <row r="12">
      <c r="A12" s="4" t="inlineStr">
        <is>
          <t>Derivative, Notional Amount</t>
        </is>
      </c>
      <c r="B12" s="7" t="n">
        <v>727.9</v>
      </c>
      <c r="D12" s="7" t="n">
        <v>679.8</v>
      </c>
    </row>
    <row r="13">
      <c r="A13" s="4" t="inlineStr">
        <is>
          <t>Not Designated as Hedging Instrument</t>
        </is>
      </c>
    </row>
    <row r="14">
      <c r="A14" s="3" t="inlineStr">
        <is>
          <t>Derivative</t>
        </is>
      </c>
    </row>
    <row r="15">
      <c r="A15" s="4" t="inlineStr">
        <is>
          <t>Derivative, Notional Amount</t>
        </is>
      </c>
      <c r="B15" s="7" t="n">
        <v>301.6</v>
      </c>
      <c r="D15" s="7" t="n">
        <v>290.7</v>
      </c>
    </row>
    <row r="16">
      <c r="A16" s="4" t="inlineStr">
        <is>
          <t>Cash Flow Hedging | Designated as Hedging Instrument</t>
        </is>
      </c>
    </row>
    <row r="17">
      <c r="A17" s="3" t="inlineStr">
        <is>
          <t>Derivative</t>
        </is>
      </c>
    </row>
    <row r="18">
      <c r="A18" s="4" t="inlineStr">
        <is>
          <t>Derivative, Notional Amount</t>
        </is>
      </c>
      <c r="B18" s="7" t="n">
        <v>196.3</v>
      </c>
    </row>
    <row r="19">
      <c r="A19" s="4" t="inlineStr">
        <is>
          <t>Interest Rate Swaps | Not Designated as Hedging Instrument</t>
        </is>
      </c>
    </row>
    <row r="20">
      <c r="A20" s="3" t="inlineStr">
        <is>
          <t>Derivative</t>
        </is>
      </c>
    </row>
    <row r="21">
      <c r="A21" s="4" t="inlineStr">
        <is>
          <t>Derivative, Notional Amount</t>
        </is>
      </c>
      <c r="B21" s="7" t="n">
        <v>148.2</v>
      </c>
      <c r="D21" s="7" t="n">
        <v>148.2</v>
      </c>
    </row>
    <row r="22">
      <c r="A22" s="4" t="inlineStr">
        <is>
          <t>Interest Rate Swaps | Cash Flow Hedging | Designated as Hedging Instrument</t>
        </is>
      </c>
    </row>
    <row r="23">
      <c r="A23" s="3" t="inlineStr">
        <is>
          <t>Derivative</t>
        </is>
      </c>
    </row>
    <row r="24">
      <c r="A24" s="4" t="inlineStr">
        <is>
          <t>Derivative, Notional Amount</t>
        </is>
      </c>
      <c r="B24" s="7" t="n">
        <v>181.3</v>
      </c>
      <c r="D24" s="7" t="n">
        <v>181.3</v>
      </c>
    </row>
    <row r="25">
      <c r="A25" s="4" t="inlineStr">
        <is>
          <t>Interest Rate Swaps | Fair Value Hedging | Designated as Hedging Instrument</t>
        </is>
      </c>
    </row>
    <row r="26">
      <c r="A26" s="3" t="inlineStr">
        <is>
          <t>Derivative</t>
        </is>
      </c>
    </row>
    <row r="27">
      <c r="A27" s="4" t="inlineStr">
        <is>
          <t>Derivative, Notional Amount</t>
        </is>
      </c>
      <c r="B27" s="7" t="n">
        <v>531.6</v>
      </c>
      <c r="D27" s="7" t="n">
        <v>498.5</v>
      </c>
    </row>
    <row r="28">
      <c r="A28" s="4" t="inlineStr">
        <is>
          <t>Credit Default Swaps | Credit Default Swaps | Not Designated as Hedging Instrument</t>
        </is>
      </c>
    </row>
    <row r="29">
      <c r="A29" s="3" t="inlineStr">
        <is>
          <t>Derivative</t>
        </is>
      </c>
    </row>
    <row r="30">
      <c r="A30" s="4" t="inlineStr">
        <is>
          <t>Derivative, Notional Amount</t>
        </is>
      </c>
      <c r="B30" s="7" t="n">
        <v>11.3</v>
      </c>
      <c r="D30" s="7" t="n">
        <v>11.6</v>
      </c>
    </row>
    <row r="31">
      <c r="A31" s="4" t="inlineStr">
        <is>
          <t>Forwards | Not Designated as Hedging Instrument</t>
        </is>
      </c>
    </row>
    <row r="32">
      <c r="A32" s="3" t="inlineStr">
        <is>
          <t>Derivative</t>
        </is>
      </c>
    </row>
    <row r="33">
      <c r="A33" s="4" t="inlineStr">
        <is>
          <t>Derivative, Notional Amount</t>
        </is>
      </c>
      <c r="B33" s="7" t="n">
        <v>58.2</v>
      </c>
      <c r="D33" s="7" t="n">
        <v>41.7</v>
      </c>
    </row>
    <row r="34">
      <c r="A34" s="4" t="inlineStr">
        <is>
          <t>Forwards | Cash Flow Hedging | Designated as Hedging Instrument</t>
        </is>
      </c>
    </row>
    <row r="35">
      <c r="A35" s="3" t="inlineStr">
        <is>
          <t>Derivative</t>
        </is>
      </c>
    </row>
    <row r="36">
      <c r="A36" s="4" t="inlineStr">
        <is>
          <t>Derivative, Notional Amount</t>
        </is>
      </c>
      <c r="B36" s="5" t="n">
        <v>15</v>
      </c>
    </row>
    <row r="37">
      <c r="A37" s="4" t="inlineStr">
        <is>
          <t>Additions</t>
        </is>
      </c>
      <c r="B37" s="5" t="n">
        <v>15</v>
      </c>
    </row>
    <row r="38">
      <c r="A38" s="4" t="inlineStr">
        <is>
          <t>Total Return Swap | Not Designated as Hedging Instrument</t>
        </is>
      </c>
    </row>
    <row r="39">
      <c r="A39" s="3" t="inlineStr">
        <is>
          <t>Derivative</t>
        </is>
      </c>
    </row>
    <row r="40">
      <c r="A40" s="4" t="inlineStr">
        <is>
          <t>Derivative, Notional Amount</t>
        </is>
      </c>
      <c r="B40" s="7" t="n">
        <v>83.90000000000001</v>
      </c>
      <c r="D40" s="7" t="n">
        <v>89.2</v>
      </c>
    </row>
    <row r="41">
      <c r="A41" s="4" t="inlineStr">
        <is>
          <t>Receive Fixed/Pay Fixed | Interest Rate Swaps | Not Designated as Hedging Instrument</t>
        </is>
      </c>
    </row>
    <row r="42">
      <c r="A42" s="3" t="inlineStr">
        <is>
          <t>Derivative</t>
        </is>
      </c>
    </row>
    <row r="43">
      <c r="A43" s="4" t="inlineStr">
        <is>
          <t>Derivative, Notional Amount</t>
        </is>
      </c>
      <c r="B43" s="7" t="n">
        <v>148.2</v>
      </c>
      <c r="D43" s="7" t="n">
        <v>148.2</v>
      </c>
    </row>
    <row r="44">
      <c r="A44" s="4" t="inlineStr">
        <is>
          <t>Receive Fixed/Pay Fixed | Interest Rate Swaps | Cash Flow Hedging | Designated as Hedging Instrument</t>
        </is>
      </c>
    </row>
    <row r="45">
      <c r="A45" s="3" t="inlineStr">
        <is>
          <t>Derivative</t>
        </is>
      </c>
    </row>
    <row r="46">
      <c r="A46" s="4" t="inlineStr">
        <is>
          <t>Derivative, Notional Amount</t>
        </is>
      </c>
      <c r="B46" s="7" t="n">
        <v>181.3</v>
      </c>
      <c r="D46" s="7" t="n">
        <v>181.3</v>
      </c>
    </row>
    <row r="47">
      <c r="A47" s="4" t="inlineStr">
        <is>
          <t>Receive Fixed/Pay Fixed | Interest Rate Swaps | Fair Value Hedging | Designated as Hedging Instrument</t>
        </is>
      </c>
    </row>
    <row r="48">
      <c r="A48" s="3" t="inlineStr">
        <is>
          <t>Derivative</t>
        </is>
      </c>
    </row>
    <row r="49">
      <c r="A49" s="4" t="inlineStr">
        <is>
          <t>Derivative, Notional Amount</t>
        </is>
      </c>
      <c r="B49" s="7" t="n">
        <v>531.6</v>
      </c>
      <c r="D49" s="7" t="n">
        <v>498.5</v>
      </c>
    </row>
    <row r="50">
      <c r="A50" s="4" t="inlineStr">
        <is>
          <t>Credit Exposure</t>
        </is>
      </c>
    </row>
    <row r="51">
      <c r="A51" s="3" t="inlineStr">
        <is>
          <t>Derivative</t>
        </is>
      </c>
    </row>
    <row r="52">
      <c r="A52" s="4" t="inlineStr">
        <is>
          <t>Credit Exposure on Derivatives</t>
        </is>
      </c>
      <c r="B52" s="8" t="n">
        <v>1.7</v>
      </c>
      <c r="D52" s="8"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t>
        </is>
      </c>
    </row>
    <row r="4">
      <c r="A4" s="4" t="inlineStr">
        <is>
          <t>Balance at Beginning of Year</t>
        </is>
      </c>
      <c r="B4" s="8" t="n">
        <v>354.1</v>
      </c>
      <c r="C4" s="8" t="n">
        <v>374.2</v>
      </c>
    </row>
    <row r="5">
      <c r="A5" s="4" t="inlineStr">
        <is>
          <t>Other Comprehensive Income (Loss) Before Reclassifications</t>
        </is>
      </c>
      <c r="B5" s="7" t="n">
        <v>-936.5</v>
      </c>
      <c r="C5" s="7" t="n">
        <v>-447.2</v>
      </c>
    </row>
    <row r="6">
      <c r="A6" s="4" t="inlineStr">
        <is>
          <t>Amounts Reclassified from Accumulated Other Comprehensive Income or Loss</t>
        </is>
      </c>
      <c r="B6" s="7" t="n">
        <v>-2.3</v>
      </c>
      <c r="C6" s="7" t="n">
        <v>-48.1</v>
      </c>
    </row>
    <row r="7">
      <c r="A7" s="4" t="inlineStr">
        <is>
          <t>Total Other Comprehensive Loss</t>
        </is>
      </c>
      <c r="B7" s="7" t="n">
        <v>-934.2</v>
      </c>
      <c r="C7" s="7" t="n">
        <v>-399.1</v>
      </c>
    </row>
    <row r="8">
      <c r="A8" s="4" t="inlineStr">
        <is>
          <t>Balance at End of Period</t>
        </is>
      </c>
      <c r="B8" s="7" t="n">
        <v>-580.1</v>
      </c>
      <c r="C8" s="7" t="n">
        <v>-24.9</v>
      </c>
    </row>
    <row r="9">
      <c r="A9" s="4" t="inlineStr">
        <is>
          <t>Net Unrealized Gain on Securities</t>
        </is>
      </c>
    </row>
    <row r="10">
      <c r="A10" s="3" t="inlineStr">
        <is>
          <t>Accumulated Other Comprehensive Income (Loss)</t>
        </is>
      </c>
    </row>
    <row r="11">
      <c r="A11" s="4" t="inlineStr">
        <is>
          <t>Balance at Beginning of Year</t>
        </is>
      </c>
      <c r="B11" s="7" t="n">
        <v>962.2</v>
      </c>
      <c r="C11" s="7" t="n">
        <v>1067.7</v>
      </c>
    </row>
    <row r="12">
      <c r="A12" s="4" t="inlineStr">
        <is>
          <t>Other Comprehensive Income (Loss) Before Reclassifications</t>
        </is>
      </c>
      <c r="B12" s="7" t="n">
        <v>-906.1</v>
      </c>
      <c r="C12" s="7" t="n">
        <v>-447.2</v>
      </c>
    </row>
    <row r="13">
      <c r="A13" s="4" t="inlineStr">
        <is>
          <t>Amounts Reclassified from Accumulated Other Comprehensive Income or Loss</t>
        </is>
      </c>
      <c r="B13" s="5" t="n">
        <v>-10</v>
      </c>
      <c r="C13" s="7" t="n">
        <v>-57.7</v>
      </c>
    </row>
    <row r="14">
      <c r="A14" s="4" t="inlineStr">
        <is>
          <t>Total Other Comprehensive Loss</t>
        </is>
      </c>
      <c r="B14" s="7" t="n">
        <v>-896.1</v>
      </c>
      <c r="C14" s="7" t="n">
        <v>-389.5</v>
      </c>
    </row>
    <row r="15">
      <c r="A15" s="4" t="inlineStr">
        <is>
          <t>Balance at End of Period</t>
        </is>
      </c>
      <c r="B15" s="7" t="n">
        <v>66.09999999999999</v>
      </c>
      <c r="C15" s="7" t="n">
        <v>678.2</v>
      </c>
    </row>
    <row r="16">
      <c r="A16" s="4" t="inlineStr">
        <is>
          <t>Net Gain on Hedges</t>
        </is>
      </c>
    </row>
    <row r="17">
      <c r="A17" s="3" t="inlineStr">
        <is>
          <t>Accumulated Other Comprehensive Income (Loss)</t>
        </is>
      </c>
    </row>
    <row r="18">
      <c r="A18" s="4" t="inlineStr">
        <is>
          <t>Balance at Beginning of Year</t>
        </is>
      </c>
      <c r="B18" s="7" t="n">
        <v>61.8</v>
      </c>
      <c r="C18" s="7" t="n">
        <v>97.8</v>
      </c>
    </row>
    <row r="19">
      <c r="A19" s="4" t="inlineStr">
        <is>
          <t>Other Comprehensive Income (Loss) Before Reclassifications</t>
        </is>
      </c>
      <c r="B19" s="7" t="n">
        <v>0.4</v>
      </c>
      <c r="C19" s="7" t="n">
        <v>-6.8</v>
      </c>
    </row>
    <row r="20">
      <c r="A20" s="4" t="inlineStr">
        <is>
          <t>Amounts Reclassified from Accumulated Other Comprehensive Income or Loss</t>
        </is>
      </c>
      <c r="B20" s="7" t="n">
        <v>10.8</v>
      </c>
      <c r="C20" s="7" t="n">
        <v>13.9</v>
      </c>
    </row>
    <row r="21">
      <c r="A21" s="4" t="inlineStr">
        <is>
          <t>Total Other Comprehensive Loss</t>
        </is>
      </c>
      <c r="B21" s="7" t="n">
        <v>-10.4</v>
      </c>
      <c r="C21" s="7" t="n">
        <v>-20.7</v>
      </c>
    </row>
    <row r="22">
      <c r="A22" s="4" t="inlineStr">
        <is>
          <t>Balance at End of Period</t>
        </is>
      </c>
      <c r="B22" s="7" t="n">
        <v>51.4</v>
      </c>
      <c r="C22" s="7" t="n">
        <v>77.09999999999999</v>
      </c>
    </row>
    <row r="23">
      <c r="A23" s="4" t="inlineStr">
        <is>
          <t>Foreign Currency Translation Adjustment</t>
        </is>
      </c>
    </row>
    <row r="24">
      <c r="A24" s="3" t="inlineStr">
        <is>
          <t>Accumulated Other Comprehensive Income (Loss)</t>
        </is>
      </c>
    </row>
    <row r="25">
      <c r="A25" s="4" t="inlineStr">
        <is>
          <t>Balance at Beginning of Year</t>
        </is>
      </c>
      <c r="B25" s="7" t="n">
        <v>-273.9</v>
      </c>
      <c r="C25" s="7" t="n">
        <v>-261.3</v>
      </c>
    </row>
    <row r="26">
      <c r="A26" s="4" t="inlineStr">
        <is>
          <t>Other Comprehensive Income (Loss) Before Reclassifications</t>
        </is>
      </c>
      <c r="B26" s="7" t="n">
        <v>-31.9</v>
      </c>
      <c r="C26" s="7" t="n">
        <v>7.3</v>
      </c>
    </row>
    <row r="27">
      <c r="A27" s="4" t="inlineStr">
        <is>
          <t>Amounts Reclassified from Accumulated Other Comprehensive Income or Loss</t>
        </is>
      </c>
      <c r="B27" s="5" t="n">
        <v>0</v>
      </c>
      <c r="C27" s="5" t="n">
        <v>0</v>
      </c>
    </row>
    <row r="28">
      <c r="A28" s="4" t="inlineStr">
        <is>
          <t>Total Other Comprehensive Loss</t>
        </is>
      </c>
      <c r="B28" s="7" t="n">
        <v>-31.9</v>
      </c>
      <c r="C28" s="7" t="n">
        <v>7.3</v>
      </c>
    </row>
    <row r="29">
      <c r="A29" s="4" t="inlineStr">
        <is>
          <t>Balance at End of Period</t>
        </is>
      </c>
      <c r="B29" s="7" t="n">
        <v>-305.8</v>
      </c>
      <c r="C29" s="5" t="n">
        <v>-254</v>
      </c>
    </row>
    <row r="30">
      <c r="A30" s="4" t="inlineStr">
        <is>
          <t>Unrecognized Pension and Postretirement Benefit Costs</t>
        </is>
      </c>
    </row>
    <row r="31">
      <c r="A31" s="3" t="inlineStr">
        <is>
          <t>Accumulated Other Comprehensive Income (Loss)</t>
        </is>
      </c>
    </row>
    <row r="32">
      <c r="A32" s="4" t="inlineStr">
        <is>
          <t>Balance at Beginning of Year</t>
        </is>
      </c>
      <c r="B32" s="5" t="n">
        <v>-396</v>
      </c>
      <c r="C32" s="5" t="n">
        <v>-530</v>
      </c>
    </row>
    <row r="33">
      <c r="A33" s="4" t="inlineStr">
        <is>
          <t>Other Comprehensive Income (Loss) Before Reclassifications</t>
        </is>
      </c>
      <c r="B33" s="7" t="n">
        <v>1.1</v>
      </c>
      <c r="C33" s="7" t="n">
        <v>-0.5</v>
      </c>
    </row>
    <row r="34">
      <c r="A34" s="4" t="inlineStr">
        <is>
          <t>Amounts Reclassified from Accumulated Other Comprehensive Income or Loss</t>
        </is>
      </c>
      <c r="B34" s="7" t="n">
        <v>-3.1</v>
      </c>
      <c r="C34" s="7" t="n">
        <v>-4.3</v>
      </c>
    </row>
    <row r="35">
      <c r="A35" s="4" t="inlineStr">
        <is>
          <t>Total Other Comprehensive Loss</t>
        </is>
      </c>
      <c r="B35" s="7" t="n">
        <v>4.2</v>
      </c>
      <c r="C35" s="7" t="n">
        <v>3.8</v>
      </c>
    </row>
    <row r="36">
      <c r="A36" s="4" t="inlineStr">
        <is>
          <t>Balance at End of Period</t>
        </is>
      </c>
      <c r="B36" s="8" t="n">
        <v>-391.8</v>
      </c>
      <c r="C36" s="8" t="n">
        <v>-52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Unrealized Gain (Loss) on Securities (Details) - USD ($) $ in Millions</t>
        </is>
      </c>
      <c r="B1" s="2" t="inlineStr">
        <is>
          <t>3 Months Ended</t>
        </is>
      </c>
    </row>
    <row r="2">
      <c r="B2" s="2" t="inlineStr">
        <is>
          <t>Mar. 31, 2022</t>
        </is>
      </c>
      <c r="C2" s="2" t="inlineStr">
        <is>
          <t>Mar. 31, 2021</t>
        </is>
      </c>
    </row>
    <row r="3">
      <c r="A3" s="3" t="inlineStr">
        <is>
          <t>Change in Components of Net Unrealized Gain on Securities</t>
        </is>
      </c>
    </row>
    <row r="4">
      <c r="A4" s="4" t="inlineStr">
        <is>
          <t>Change in Net Unrealized Gain on Securities</t>
        </is>
      </c>
      <c r="B4" s="8" t="n">
        <v>-2893.8</v>
      </c>
      <c r="C4" s="6" t="n">
        <v>-1646</v>
      </c>
    </row>
    <row r="5">
      <c r="A5" s="4" t="inlineStr">
        <is>
          <t>Fixed Maturity Securities</t>
        </is>
      </c>
    </row>
    <row r="6">
      <c r="A6" s="3" t="inlineStr">
        <is>
          <t>Change in Components of Net Unrealized Gain on Securities</t>
        </is>
      </c>
    </row>
    <row r="7">
      <c r="A7" s="4" t="inlineStr">
        <is>
          <t>Beginning of Period Balance</t>
        </is>
      </c>
      <c r="B7" s="7" t="n">
        <v>5949.3</v>
      </c>
      <c r="C7" s="7" t="n">
        <v>7597.6</v>
      </c>
    </row>
    <row r="8">
      <c r="A8" s="4" t="inlineStr">
        <is>
          <t>Change in Net Unrealized Gain on Securities</t>
        </is>
      </c>
      <c r="B8" s="7" t="n">
        <v>-3668.9</v>
      </c>
      <c r="C8" s="7" t="n">
        <v>-2080.2</v>
      </c>
    </row>
    <row r="9">
      <c r="A9" s="4" t="inlineStr">
        <is>
          <t>End of Period Balance</t>
        </is>
      </c>
      <c r="B9" s="7" t="n">
        <v>2280.4</v>
      </c>
      <c r="C9" s="7" t="n">
        <v>5517.4</v>
      </c>
    </row>
    <row r="10">
      <c r="A10" s="4" t="inlineStr">
        <is>
          <t>Deferred Acquisition Costs</t>
        </is>
      </c>
    </row>
    <row r="11">
      <c r="A11" s="3" t="inlineStr">
        <is>
          <t>Change in Components of Net Unrealized Gain on Securities</t>
        </is>
      </c>
    </row>
    <row r="12">
      <c r="A12" s="4" t="inlineStr">
        <is>
          <t>Beginning of Period Balance</t>
        </is>
      </c>
      <c r="B12" s="7" t="n">
        <v>-70.40000000000001</v>
      </c>
      <c r="C12" s="7" t="n">
        <v>-85.09999999999999</v>
      </c>
    </row>
    <row r="13">
      <c r="A13" s="4" t="inlineStr">
        <is>
          <t>Change in Net Unrealized Gain on Securities</t>
        </is>
      </c>
      <c r="B13" s="7" t="n">
        <v>36.8</v>
      </c>
      <c r="C13" s="7" t="n">
        <v>18.5</v>
      </c>
    </row>
    <row r="14">
      <c r="A14" s="4" t="inlineStr">
        <is>
          <t>End of Period Balance</t>
        </is>
      </c>
      <c r="B14" s="7" t="n">
        <v>-33.6</v>
      </c>
      <c r="C14" s="7" t="n">
        <v>-66.59999999999999</v>
      </c>
    </row>
    <row r="15">
      <c r="A15" s="4" t="inlineStr">
        <is>
          <t>Reserve for Future Policy and Contract Benefits</t>
        </is>
      </c>
    </row>
    <row r="16">
      <c r="A16" s="3" t="inlineStr">
        <is>
          <t>Change in Components of Net Unrealized Gain on Securities</t>
        </is>
      </c>
    </row>
    <row r="17">
      <c r="A17" s="4" t="inlineStr">
        <is>
          <t>Beginning of Period Balance</t>
        </is>
      </c>
      <c r="B17" s="7" t="n">
        <v>-4659.5</v>
      </c>
      <c r="C17" s="7" t="n">
        <v>-6225.6</v>
      </c>
    </row>
    <row r="18">
      <c r="A18" s="4" t="inlineStr">
        <is>
          <t>Change in Net Unrealized Gain on Securities</t>
        </is>
      </c>
      <c r="B18" s="7" t="n">
        <v>2555.1</v>
      </c>
      <c r="C18" s="7" t="n">
        <v>1636.7</v>
      </c>
    </row>
    <row r="19">
      <c r="A19" s="4" t="inlineStr">
        <is>
          <t>End of Period Balance</t>
        </is>
      </c>
      <c r="B19" s="7" t="n">
        <v>-2104.4</v>
      </c>
      <c r="C19" s="7" t="n">
        <v>-4588.9</v>
      </c>
    </row>
    <row r="20">
      <c r="A20" s="4" t="inlineStr">
        <is>
          <t>Reinsurance Recoverable</t>
        </is>
      </c>
    </row>
    <row r="21">
      <c r="A21" s="3" t="inlineStr">
        <is>
          <t>Change in Components of Net Unrealized Gain on Securities</t>
        </is>
      </c>
    </row>
    <row r="22">
      <c r="A22" s="4" t="inlineStr">
        <is>
          <t>Beginning of Period Balance</t>
        </is>
      </c>
      <c r="B22" s="7" t="n">
        <v>132.1</v>
      </c>
      <c r="C22" s="7" t="n">
        <v>200.2</v>
      </c>
    </row>
    <row r="23">
      <c r="A23" s="4" t="inlineStr">
        <is>
          <t>Change in Net Unrealized Gain on Securities</t>
        </is>
      </c>
      <c r="B23" s="7" t="n">
        <v>-57.3</v>
      </c>
      <c r="C23" s="7" t="n">
        <v>-66.90000000000001</v>
      </c>
    </row>
    <row r="24">
      <c r="A24" s="4" t="inlineStr">
        <is>
          <t>End of Period Balance</t>
        </is>
      </c>
      <c r="B24" s="7" t="n">
        <v>74.8</v>
      </c>
      <c r="C24" s="7" t="n">
        <v>133.3</v>
      </c>
    </row>
    <row r="25">
      <c r="A25" s="4" t="inlineStr">
        <is>
          <t>Income Tax</t>
        </is>
      </c>
    </row>
    <row r="26">
      <c r="A26" s="3" t="inlineStr">
        <is>
          <t>Change in Components of Net Unrealized Gain on Securities</t>
        </is>
      </c>
    </row>
    <row r="27">
      <c r="A27" s="4" t="inlineStr">
        <is>
          <t>Beginning of Period Balance</t>
        </is>
      </c>
      <c r="B27" s="7" t="n">
        <v>-389.3</v>
      </c>
      <c r="C27" s="7" t="n">
        <v>-419.4</v>
      </c>
    </row>
    <row r="28">
      <c r="A28" s="4" t="inlineStr">
        <is>
          <t>Change in Net Unrealized Gain on Securities</t>
        </is>
      </c>
      <c r="B28" s="7" t="n">
        <v>238.2</v>
      </c>
      <c r="C28" s="7" t="n">
        <v>102.4</v>
      </c>
    </row>
    <row r="29">
      <c r="A29" s="4" t="inlineStr">
        <is>
          <t>End of Period Balance</t>
        </is>
      </c>
      <c r="B29" s="7" t="n">
        <v>-151.1</v>
      </c>
      <c r="C29" s="5" t="n">
        <v>-317</v>
      </c>
    </row>
    <row r="30">
      <c r="A30" s="4" t="inlineStr">
        <is>
          <t>Net Unrealized Gain on Securities</t>
        </is>
      </c>
    </row>
    <row r="31">
      <c r="A31" s="3" t="inlineStr">
        <is>
          <t>Change in Components of Net Unrealized Gain on Securities</t>
        </is>
      </c>
    </row>
    <row r="32">
      <c r="A32" s="4" t="inlineStr">
        <is>
          <t>Beginning of Period Balance</t>
        </is>
      </c>
      <c r="B32" s="7" t="n">
        <v>962.2</v>
      </c>
      <c r="C32" s="7" t="n">
        <v>1067.7</v>
      </c>
    </row>
    <row r="33">
      <c r="A33" s="4" t="inlineStr">
        <is>
          <t>Change in Net Unrealized Gain on Securities</t>
        </is>
      </c>
      <c r="B33" s="7" t="n">
        <v>-896.1</v>
      </c>
      <c r="C33" s="7" t="n">
        <v>-389.5</v>
      </c>
    </row>
    <row r="34">
      <c r="A34" s="4" t="inlineStr">
        <is>
          <t>End of Period Balance</t>
        </is>
      </c>
      <c r="B34" s="8" t="n">
        <v>66.09999999999999</v>
      </c>
      <c r="C34" s="8" t="n">
        <v>67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lassifications Out of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t>
        </is>
      </c>
    </row>
    <row r="4">
      <c r="A4" s="4" t="inlineStr">
        <is>
          <t>Net Investment Gain (Loss)</t>
        </is>
      </c>
      <c r="B4" s="8" t="n">
        <v>-13.8</v>
      </c>
      <c r="C4" s="8" t="n">
        <v>84.59999999999999</v>
      </c>
    </row>
    <row r="5">
      <c r="A5" s="4" t="inlineStr">
        <is>
          <t>Credit Losses on Fixed Maturity Securities</t>
        </is>
      </c>
      <c r="B5" s="7" t="n">
        <v>4.1</v>
      </c>
      <c r="C5" s="7" t="n">
        <v>8.300000000000001</v>
      </c>
    </row>
    <row r="6">
      <c r="A6" s="4" t="inlineStr">
        <is>
          <t>Loss on Benefits and Change in Reserves for Future Benefits</t>
        </is>
      </c>
      <c r="B6" s="7" t="n">
        <v>-1843.9</v>
      </c>
      <c r="C6" s="7" t="n">
        <v>-2051.2</v>
      </c>
    </row>
    <row r="7">
      <c r="A7" s="4" t="inlineStr">
        <is>
          <t>Net Investment Income</t>
        </is>
      </c>
      <c r="B7" s="7" t="n">
        <v>527.2</v>
      </c>
      <c r="C7" s="7" t="n">
        <v>548.7</v>
      </c>
    </row>
    <row r="8">
      <c r="A8" s="4" t="inlineStr">
        <is>
          <t>Other Expenses</t>
        </is>
      </c>
      <c r="B8" s="7" t="n">
        <v>-243.8</v>
      </c>
      <c r="C8" s="5" t="n">
        <v>-245</v>
      </c>
    </row>
    <row r="9">
      <c r="A9" s="4" t="inlineStr">
        <is>
          <t>Income Tax Expense (Benefit)</t>
        </is>
      </c>
      <c r="B9" s="7" t="n">
        <v>58.6</v>
      </c>
      <c r="C9" s="7" t="n">
        <v>45.8</v>
      </c>
    </row>
    <row r="10">
      <c r="A10" s="4" t="inlineStr">
        <is>
          <t>Net Income</t>
        </is>
      </c>
      <c r="B10" s="7" t="n">
        <v>253.5</v>
      </c>
      <c r="C10" s="5" t="n">
        <v>153</v>
      </c>
    </row>
    <row r="11">
      <c r="A11" s="4" t="inlineStr">
        <is>
          <t>Reclassification out of Accumulated Other Comprehensive Income (Loss) | Net Unrealized Gain on Securities</t>
        </is>
      </c>
    </row>
    <row r="12">
      <c r="A12" s="3" t="inlineStr">
        <is>
          <t>Reclassification Adjustment out of Accumulated Other Comprehensive Income</t>
        </is>
      </c>
    </row>
    <row r="13">
      <c r="A13" s="4" t="inlineStr">
        <is>
          <t>Net Investment Gain (Loss)</t>
        </is>
      </c>
      <c r="B13" s="7" t="n">
        <v>-8.5</v>
      </c>
      <c r="C13" s="7" t="n">
        <v>68.3</v>
      </c>
    </row>
    <row r="14">
      <c r="A14" s="4" t="inlineStr">
        <is>
          <t>Credit Losses on Fixed Maturity Securities</t>
        </is>
      </c>
      <c r="B14" s="7" t="n">
        <v>-4.1</v>
      </c>
      <c r="C14" s="7" t="n">
        <v>-8.300000000000001</v>
      </c>
    </row>
    <row r="15">
      <c r="A15" s="4" t="inlineStr">
        <is>
          <t>Loss on Benefits and Change in Reserves for Future Benefits</t>
        </is>
      </c>
      <c r="B15" s="5" t="n">
        <v>0</v>
      </c>
      <c r="C15" s="7" t="n">
        <v>133.1</v>
      </c>
    </row>
    <row r="16">
      <c r="A16" s="4" t="inlineStr">
        <is>
          <t>Income Before Income Tax</t>
        </is>
      </c>
      <c r="B16" s="7" t="n">
        <v>-12.6</v>
      </c>
      <c r="C16" s="7" t="n">
        <v>-73.09999999999999</v>
      </c>
    </row>
    <row r="17">
      <c r="A17" s="4" t="inlineStr">
        <is>
          <t>Income Tax Expense (Benefit)</t>
        </is>
      </c>
      <c r="B17" s="7" t="n">
        <v>-2.6</v>
      </c>
      <c r="C17" s="7" t="n">
        <v>-15.4</v>
      </c>
    </row>
    <row r="18">
      <c r="A18" s="4" t="inlineStr">
        <is>
          <t>Net Income</t>
        </is>
      </c>
      <c r="B18" s="5" t="n">
        <v>-10</v>
      </c>
      <c r="C18" s="7" t="n">
        <v>-57.7</v>
      </c>
    </row>
    <row r="19">
      <c r="A19" s="4" t="inlineStr">
        <is>
          <t>Reclassification out of Accumulated Other Comprehensive Income (Loss) | Net Gain on Hedges</t>
        </is>
      </c>
    </row>
    <row r="20">
      <c r="A20" s="3" t="inlineStr">
        <is>
          <t>Reclassification Adjustment out of Accumulated Other Comprehensive Income</t>
        </is>
      </c>
    </row>
    <row r="21">
      <c r="A21" s="4" t="inlineStr">
        <is>
          <t>Income Before Income Tax</t>
        </is>
      </c>
      <c r="B21" s="7" t="n">
        <v>13.7</v>
      </c>
      <c r="C21" s="7" t="n">
        <v>17.6</v>
      </c>
    </row>
    <row r="22">
      <c r="A22" s="4" t="inlineStr">
        <is>
          <t>Income Tax Expense (Benefit)</t>
        </is>
      </c>
      <c r="B22" s="7" t="n">
        <v>2.9</v>
      </c>
      <c r="C22" s="7" t="n">
        <v>3.7</v>
      </c>
    </row>
    <row r="23">
      <c r="A23" s="4" t="inlineStr">
        <is>
          <t>Net Income</t>
        </is>
      </c>
      <c r="B23" s="7" t="n">
        <v>10.8</v>
      </c>
      <c r="C23" s="7" t="n">
        <v>13.9</v>
      </c>
    </row>
    <row r="24">
      <c r="A24" s="4" t="inlineStr">
        <is>
          <t>Reclassification out of Accumulated Other Comprehensive Income (Loss) | Net Gain on Hedges | Interest Rate Swaps</t>
        </is>
      </c>
    </row>
    <row r="25">
      <c r="A25" s="3" t="inlineStr">
        <is>
          <t>Reclassification Adjustment out of Accumulated Other Comprehensive Income</t>
        </is>
      </c>
    </row>
    <row r="26">
      <c r="A26" s="4" t="inlineStr">
        <is>
          <t>Net Investment Gain (Loss)</t>
        </is>
      </c>
      <c r="B26" s="5" t="n">
        <v>0</v>
      </c>
      <c r="C26" s="7" t="n">
        <v>1.8</v>
      </c>
    </row>
    <row r="27">
      <c r="A27" s="4" t="inlineStr">
        <is>
          <t>Net Investment Income</t>
        </is>
      </c>
      <c r="B27" s="7" t="n">
        <v>13.4</v>
      </c>
      <c r="C27" s="7" t="n">
        <v>15.3</v>
      </c>
    </row>
    <row r="28">
      <c r="A28" s="4" t="inlineStr">
        <is>
          <t>Reclassification out of Accumulated Other Comprehensive Income (Loss) | Net Gain on Hedges | Foreign Exchange Contracts</t>
        </is>
      </c>
    </row>
    <row r="29">
      <c r="A29" s="3" t="inlineStr">
        <is>
          <t>Reclassification Adjustment out of Accumulated Other Comprehensive Income</t>
        </is>
      </c>
    </row>
    <row r="30">
      <c r="A30" s="4" t="inlineStr">
        <is>
          <t>Net Investment Income</t>
        </is>
      </c>
      <c r="B30" s="7" t="n">
        <v>0.3</v>
      </c>
      <c r="C30" s="7" t="n">
        <v>0.5</v>
      </c>
    </row>
    <row r="31">
      <c r="A31" s="4" t="inlineStr">
        <is>
          <t>Reclassification out of Accumulated Other Comprehensive Income (Loss) | Amortization of Net Actuarial Loss</t>
        </is>
      </c>
    </row>
    <row r="32">
      <c r="A32" s="3" t="inlineStr">
        <is>
          <t>Reclassification Adjustment out of Accumulated Other Comprehensive Income</t>
        </is>
      </c>
    </row>
    <row r="33">
      <c r="A33" s="4" t="inlineStr">
        <is>
          <t>Other Expenses</t>
        </is>
      </c>
      <c r="B33" s="5" t="n">
        <v>-4</v>
      </c>
      <c r="C33" s="7" t="n">
        <v>-5.6</v>
      </c>
    </row>
    <row r="34">
      <c r="A34" s="4" t="inlineStr">
        <is>
          <t>Reclassification out of Accumulated Other Comprehensive Income (Loss) | Amortization of Prior Service Credit</t>
        </is>
      </c>
    </row>
    <row r="35">
      <c r="A35" s="3" t="inlineStr">
        <is>
          <t>Reclassification Adjustment out of Accumulated Other Comprehensive Income</t>
        </is>
      </c>
    </row>
    <row r="36">
      <c r="A36" s="4" t="inlineStr">
        <is>
          <t>Other Expenses</t>
        </is>
      </c>
      <c r="B36" s="7" t="n">
        <v>0.1</v>
      </c>
      <c r="C36" s="7" t="n">
        <v>0.1</v>
      </c>
    </row>
    <row r="37">
      <c r="A37" s="4" t="inlineStr">
        <is>
          <t>Reclassification out of Accumulated Other Comprehensive Income (Loss) | Unrecognized Pension and Postretirement Benefit Costs</t>
        </is>
      </c>
    </row>
    <row r="38">
      <c r="A38" s="3" t="inlineStr">
        <is>
          <t>Reclassification Adjustment out of Accumulated Other Comprehensive Income</t>
        </is>
      </c>
    </row>
    <row r="39">
      <c r="A39" s="4" t="inlineStr">
        <is>
          <t>Income Before Income Tax</t>
        </is>
      </c>
      <c r="B39" s="7" t="n">
        <v>-3.9</v>
      </c>
      <c r="C39" s="7" t="n">
        <v>-5.5</v>
      </c>
    </row>
    <row r="40">
      <c r="A40" s="4" t="inlineStr">
        <is>
          <t>Income Tax Expense (Benefit)</t>
        </is>
      </c>
      <c r="B40" s="7" t="n">
        <v>-0.8</v>
      </c>
      <c r="C40" s="7" t="n">
        <v>-1.2</v>
      </c>
    </row>
    <row r="41">
      <c r="A41" s="4" t="inlineStr">
        <is>
          <t>Net Income</t>
        </is>
      </c>
      <c r="B41" s="8" t="n">
        <v>-3.1</v>
      </c>
      <c r="C41" s="8" t="n">
        <v>-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s Adjustment Expense (Detail) - USD ($) $ in Millions</t>
        </is>
      </c>
      <c r="B1" s="2" t="inlineStr">
        <is>
          <t>3 Months Ended</t>
        </is>
      </c>
    </row>
    <row r="2">
      <c r="B2" s="2" t="inlineStr">
        <is>
          <t>Mar. 31, 2022</t>
        </is>
      </c>
      <c r="C2" s="2" t="inlineStr">
        <is>
          <t>Mar. 31, 2021</t>
        </is>
      </c>
    </row>
    <row r="3">
      <c r="A3" s="3" t="inlineStr">
        <is>
          <t>Causes of Increase (Decrease) in Liability for Unpaid Claims and Claims Adjustment Expense</t>
        </is>
      </c>
    </row>
    <row r="4">
      <c r="A4" s="4" t="inlineStr">
        <is>
          <t>Balance at January 1</t>
        </is>
      </c>
      <c r="B4" s="8" t="n">
        <v>23664.7</v>
      </c>
      <c r="C4" s="8" t="n">
        <v>24180.2</v>
      </c>
    </row>
    <row r="5">
      <c r="A5" s="4" t="inlineStr">
        <is>
          <t>Less Reinsurance Recoverable</t>
        </is>
      </c>
      <c r="B5" s="7" t="n">
        <v>8697.799999999999</v>
      </c>
      <c r="C5" s="7" t="n">
        <v>8378.9</v>
      </c>
    </row>
    <row r="6">
      <c r="A6" s="4" t="inlineStr">
        <is>
          <t>Net Balance at January 1</t>
        </is>
      </c>
      <c r="B6" s="7" t="n">
        <v>14966.9</v>
      </c>
      <c r="C6" s="7" t="n">
        <v>15801.3</v>
      </c>
    </row>
    <row r="7">
      <c r="A7" s="3" t="inlineStr">
        <is>
          <t>Incurred Related to</t>
        </is>
      </c>
    </row>
    <row r="8">
      <c r="A8" s="4" t="inlineStr">
        <is>
          <t>Current Year</t>
        </is>
      </c>
      <c r="B8" s="7" t="n">
        <v>1856.6</v>
      </c>
      <c r="C8" s="7" t="n">
        <v>1870.3</v>
      </c>
    </row>
    <row r="9">
      <c r="A9" s="3" t="inlineStr">
        <is>
          <t>Paid Related to</t>
        </is>
      </c>
    </row>
    <row r="10">
      <c r="A10" s="4" t="inlineStr">
        <is>
          <t>Current Year</t>
        </is>
      </c>
      <c r="B10" s="7" t="n">
        <v>-483.7</v>
      </c>
      <c r="C10" s="7" t="n">
        <v>-472.1</v>
      </c>
    </row>
    <row r="11">
      <c r="A11" s="4" t="inlineStr">
        <is>
          <t>Prior Years</t>
        </is>
      </c>
      <c r="B11" s="7" t="n">
        <v>-1337.1</v>
      </c>
      <c r="C11" s="7" t="n">
        <v>-1342.5</v>
      </c>
    </row>
    <row r="12">
      <c r="A12" s="4" t="inlineStr">
        <is>
          <t>Total Paid</t>
        </is>
      </c>
      <c r="B12" s="7" t="n">
        <v>-1820.8</v>
      </c>
      <c r="C12" s="7" t="n">
        <v>-1814.6</v>
      </c>
    </row>
    <row r="13">
      <c r="A13" s="4" t="inlineStr">
        <is>
          <t>Reserves Ceded Pursuant to Reinsurance Transaction</t>
        </is>
      </c>
      <c r="B13" s="5" t="n">
        <v>0</v>
      </c>
      <c r="C13" s="5" t="n">
        <v>-990</v>
      </c>
    </row>
    <row r="14">
      <c r="A14" s="4" t="inlineStr">
        <is>
          <t>Net Balance at March 31</t>
        </is>
      </c>
      <c r="B14" s="7" t="n">
        <v>14870.9</v>
      </c>
      <c r="C14" s="7" t="n">
        <v>15001.7</v>
      </c>
    </row>
    <row r="15">
      <c r="A15" s="4" t="inlineStr">
        <is>
          <t>Plus Reinsurance Recoverable</t>
        </is>
      </c>
      <c r="B15" s="7" t="n">
        <v>8535.299999999999</v>
      </c>
      <c r="C15" s="7" t="n">
        <v>9225.799999999999</v>
      </c>
    </row>
    <row r="16">
      <c r="A16" s="4" t="inlineStr">
        <is>
          <t>Balance at March 31</t>
        </is>
      </c>
      <c r="B16" s="7" t="n">
        <v>23406.2</v>
      </c>
      <c r="C16" s="7" t="n">
        <v>24227.5</v>
      </c>
    </row>
    <row r="17">
      <c r="A17" s="4" t="inlineStr">
        <is>
          <t>Amount Related to Interest</t>
        </is>
      </c>
    </row>
    <row r="18">
      <c r="A18" s="3" t="inlineStr">
        <is>
          <t>Incurred Related to</t>
        </is>
      </c>
    </row>
    <row r="19">
      <c r="A19" s="4" t="inlineStr">
        <is>
          <t>Prior Years</t>
        </is>
      </c>
      <c r="B19" s="5" t="n">
        <v>164</v>
      </c>
      <c r="C19" s="7" t="n">
        <v>183.4</v>
      </c>
    </row>
    <row r="20">
      <c r="A20" s="4" t="inlineStr">
        <is>
          <t>Incurred Claims</t>
        </is>
      </c>
    </row>
    <row r="21">
      <c r="A21" s="3" t="inlineStr">
        <is>
          <t>Incurred Related to</t>
        </is>
      </c>
    </row>
    <row r="22">
      <c r="A22" s="4" t="inlineStr">
        <is>
          <t>Prior Years</t>
        </is>
      </c>
      <c r="B22" s="7" t="n">
        <v>-231.8</v>
      </c>
      <c r="C22" s="5" t="n">
        <v>-66</v>
      </c>
    </row>
    <row r="23">
      <c r="A23" s="4" t="inlineStr">
        <is>
          <t>Foreign Currency</t>
        </is>
      </c>
    </row>
    <row r="24">
      <c r="A24" s="3" t="inlineStr">
        <is>
          <t>Incurred Related to</t>
        </is>
      </c>
    </row>
    <row r="25">
      <c r="A25" s="4" t="inlineStr">
        <is>
          <t>Prior Years</t>
        </is>
      </c>
      <c r="B25" s="5" t="n">
        <v>-64</v>
      </c>
      <c r="C25" s="7" t="n">
        <v>17.3</v>
      </c>
    </row>
    <row r="26">
      <c r="A26" s="4" t="inlineStr">
        <is>
          <t>Operating Expense</t>
        </is>
      </c>
    </row>
    <row r="27">
      <c r="A27" s="3" t="inlineStr">
        <is>
          <t>Incurred Related to</t>
        </is>
      </c>
    </row>
    <row r="28">
      <c r="A28" s="4" t="inlineStr">
        <is>
          <t>Total Incurred</t>
        </is>
      </c>
      <c r="B28" s="8" t="n">
        <v>1724.8</v>
      </c>
      <c r="C28" s="6" t="n">
        <v>2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Policy and Contract Benefits and Reserves for Future Policy and Contract Benefits (Detail) - USD ($) $ in Millions</t>
        </is>
      </c>
      <c r="B1" s="2" t="inlineStr">
        <is>
          <t>Mar. 31, 2022</t>
        </is>
      </c>
      <c r="C1" s="2" t="inlineStr">
        <is>
          <t>Dec. 31, 2021</t>
        </is>
      </c>
      <c r="D1" s="2" t="inlineStr">
        <is>
          <t>Mar. 31, 2021</t>
        </is>
      </c>
      <c r="E1" s="2" t="inlineStr">
        <is>
          <t>Dec. 31, 2020</t>
        </is>
      </c>
    </row>
    <row r="2">
      <c r="A2" s="3" t="inlineStr">
        <is>
          <t>Insurance [Abstract]</t>
        </is>
      </c>
    </row>
    <row r="3">
      <c r="A3" s="4" t="inlineStr">
        <is>
          <t>Policy and Contract Benefits</t>
        </is>
      </c>
      <c r="B3" s="8" t="n">
        <v>1874.2</v>
      </c>
      <c r="C3" s="8" t="n">
        <v>1907.7</v>
      </c>
      <c r="D3" s="8" t="n">
        <v>1899.3</v>
      </c>
    </row>
    <row r="4">
      <c r="A4" s="4" t="inlineStr">
        <is>
          <t>Reserves for Future Policy and Contract Benefits</t>
        </is>
      </c>
      <c r="B4" s="5" t="n">
        <v>45258</v>
      </c>
      <c r="C4" s="7" t="n">
        <v>48007.5</v>
      </c>
      <c r="D4" s="7" t="n">
        <v>48112.3</v>
      </c>
    </row>
    <row r="5">
      <c r="A5" s="4" t="inlineStr">
        <is>
          <t>Total Policy and Contract Benefits and Reserves for Future Policy and Contract Benefits</t>
        </is>
      </c>
      <c r="B5" s="7" t="n">
        <v>47132.2</v>
      </c>
      <c r="D5" s="7" t="n">
        <v>50011.6</v>
      </c>
    </row>
    <row r="6">
      <c r="A6" s="4" t="inlineStr">
        <is>
          <t>Life Reserves for Future Policy and Contract Benefits</t>
        </is>
      </c>
      <c r="B6" s="7" t="n">
        <v>8415.700000000001</v>
      </c>
      <c r="D6" s="7" t="n">
        <v>8389.299999999999</v>
      </c>
    </row>
    <row r="7">
      <c r="A7" s="4" t="inlineStr">
        <is>
          <t>Accident and Health Active Life Reserves</t>
        </is>
      </c>
      <c r="B7" s="7" t="n">
        <v>13205.9</v>
      </c>
      <c r="D7" s="7" t="n">
        <v>12805.9</v>
      </c>
    </row>
    <row r="8">
      <c r="A8" s="4" t="inlineStr">
        <is>
          <t>Adjustment Related to Unrealized Investment Gains and Losses</t>
        </is>
      </c>
      <c r="B8" s="7" t="n">
        <v>2104.4</v>
      </c>
      <c r="D8" s="7" t="n">
        <v>4588.9</v>
      </c>
    </row>
    <row r="9">
      <c r="A9" s="4" t="inlineStr">
        <is>
          <t>Liability for Unpaid Claims and Claim Adjustment Expense</t>
        </is>
      </c>
      <c r="B9" s="8" t="n">
        <v>23406.2</v>
      </c>
      <c r="C9" s="8" t="n">
        <v>23664.7</v>
      </c>
      <c r="D9" s="8" t="n">
        <v>24227.5</v>
      </c>
      <c r="E9" s="8" t="n">
        <v>2418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Claims and CAE - Additional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Liability for Unpaid Claims and CAE Narrative Information</t>
        </is>
      </c>
    </row>
    <row r="4">
      <c r="A4" s="4" t="inlineStr">
        <is>
          <t>Reinsurance Recoverables, Incurred but Not Reported Claims</t>
        </is>
      </c>
      <c r="B4" s="8" t="n">
        <v>8535.299999999999</v>
      </c>
      <c r="C4" s="8" t="n">
        <v>9225.799999999999</v>
      </c>
      <c r="D4" s="8" t="n">
        <v>8697.799999999999</v>
      </c>
      <c r="E4" s="8" t="n">
        <v>8378.9</v>
      </c>
    </row>
    <row r="5">
      <c r="A5" s="4" t="inlineStr">
        <is>
          <t>Closed Block Individual Disability Reinsurance Transaction | Phase 2</t>
        </is>
      </c>
    </row>
    <row r="6">
      <c r="A6" s="3" t="inlineStr">
        <is>
          <t>Liability for Unpaid Claims and CAE Narrative Information</t>
        </is>
      </c>
    </row>
    <row r="7">
      <c r="A7" s="4" t="inlineStr">
        <is>
          <t>Increase in Benefits and Change in Reserves for Future Benefits</t>
        </is>
      </c>
      <c r="B7" s="8" t="n">
        <v>133.1</v>
      </c>
      <c r="C7" s="7" t="n">
        <v>133.1</v>
      </c>
    </row>
    <row r="8">
      <c r="A8" s="4" t="inlineStr">
        <is>
          <t>Reinsurance Recoverables, Incurred but Not Reported Claims</t>
        </is>
      </c>
      <c r="C8" s="6" t="n">
        <v>9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 Income by Major Line of Business within Each Segment (Detail) - USD ($) $ in Millions</t>
        </is>
      </c>
      <c r="B1" s="2" t="inlineStr">
        <is>
          <t>3 Months Ended</t>
        </is>
      </c>
    </row>
    <row r="2">
      <c r="B2" s="2" t="inlineStr">
        <is>
          <t>Mar. 31, 2022</t>
        </is>
      </c>
      <c r="C2" s="2" t="inlineStr">
        <is>
          <t>Mar. 31, 2021</t>
        </is>
      </c>
    </row>
    <row r="3">
      <c r="A3" s="3" t="inlineStr">
        <is>
          <t>Segment Reporting Information</t>
        </is>
      </c>
    </row>
    <row r="4">
      <c r="A4" s="4" t="inlineStr">
        <is>
          <t>Premium Income</t>
        </is>
      </c>
      <c r="B4" s="8" t="n">
        <v>2403.3</v>
      </c>
      <c r="C4" s="8" t="n">
        <v>2378.3</v>
      </c>
    </row>
    <row r="5">
      <c r="A5" s="4" t="inlineStr">
        <is>
          <t>Operating Segments</t>
        </is>
      </c>
    </row>
    <row r="6">
      <c r="A6" s="3" t="inlineStr">
        <is>
          <t>Segment Reporting Information</t>
        </is>
      </c>
    </row>
    <row r="7">
      <c r="A7" s="4" t="inlineStr">
        <is>
          <t>Premium Income</t>
        </is>
      </c>
      <c r="B7" s="7" t="n">
        <v>2403.3</v>
      </c>
      <c r="C7" s="7" t="n">
        <v>2378.3</v>
      </c>
    </row>
    <row r="8">
      <c r="A8" s="4" t="inlineStr">
        <is>
          <t>Operating Segments | Unum US</t>
        </is>
      </c>
    </row>
    <row r="9">
      <c r="A9" s="3" t="inlineStr">
        <is>
          <t>Segment Reporting Information</t>
        </is>
      </c>
    </row>
    <row r="10">
      <c r="A10" s="4" t="inlineStr">
        <is>
          <t>Premium Income</t>
        </is>
      </c>
      <c r="B10" s="7" t="n">
        <v>1544.9</v>
      </c>
      <c r="C10" s="7" t="n">
        <v>1525.8</v>
      </c>
    </row>
    <row r="11">
      <c r="A11" s="4" t="inlineStr">
        <is>
          <t>Operating Segments | Unum US | Group Long-term Disability</t>
        </is>
      </c>
    </row>
    <row r="12">
      <c r="A12" s="3" t="inlineStr">
        <is>
          <t>Segment Reporting Information</t>
        </is>
      </c>
    </row>
    <row r="13">
      <c r="A13" s="4" t="inlineStr">
        <is>
          <t>Premium Income</t>
        </is>
      </c>
      <c r="B13" s="7" t="n">
        <v>463.9</v>
      </c>
      <c r="C13" s="7" t="n">
        <v>457.7</v>
      </c>
    </row>
    <row r="14">
      <c r="A14" s="4" t="inlineStr">
        <is>
          <t>Operating Segments | Unum US | Group Short-term Disability</t>
        </is>
      </c>
    </row>
    <row r="15">
      <c r="A15" s="3" t="inlineStr">
        <is>
          <t>Segment Reporting Information</t>
        </is>
      </c>
    </row>
    <row r="16">
      <c r="A16" s="4" t="inlineStr">
        <is>
          <t>Premium Income</t>
        </is>
      </c>
      <c r="B16" s="7" t="n">
        <v>221.6</v>
      </c>
      <c r="C16" s="7" t="n">
        <v>215.2</v>
      </c>
    </row>
    <row r="17">
      <c r="A17" s="4" t="inlineStr">
        <is>
          <t>Operating Segments | Unum US | Group Life</t>
        </is>
      </c>
    </row>
    <row r="18">
      <c r="A18" s="3" t="inlineStr">
        <is>
          <t>Segment Reporting Information</t>
        </is>
      </c>
    </row>
    <row r="19">
      <c r="A19" s="4" t="inlineStr">
        <is>
          <t>Premium Income</t>
        </is>
      </c>
      <c r="B19" s="7" t="n">
        <v>412.6</v>
      </c>
      <c r="C19" s="5" t="n">
        <v>410</v>
      </c>
    </row>
    <row r="20">
      <c r="A20" s="4" t="inlineStr">
        <is>
          <t>Operating Segments | Unum US | Accidental Death &amp; Dismemberment</t>
        </is>
      </c>
    </row>
    <row r="21">
      <c r="A21" s="3" t="inlineStr">
        <is>
          <t>Segment Reporting Information</t>
        </is>
      </c>
    </row>
    <row r="22">
      <c r="A22" s="4" t="inlineStr">
        <is>
          <t>Premium Income</t>
        </is>
      </c>
      <c r="B22" s="7" t="n">
        <v>42.1</v>
      </c>
      <c r="C22" s="7" t="n">
        <v>41.4</v>
      </c>
    </row>
    <row r="23">
      <c r="A23" s="4" t="inlineStr">
        <is>
          <t>Operating Segments | Unum US | Voluntary Benefits</t>
        </is>
      </c>
    </row>
    <row r="24">
      <c r="A24" s="3" t="inlineStr">
        <is>
          <t>Segment Reporting Information</t>
        </is>
      </c>
    </row>
    <row r="25">
      <c r="A25" s="4" t="inlineStr">
        <is>
          <t>Premium Income</t>
        </is>
      </c>
      <c r="B25" s="7" t="n">
        <v>220.5</v>
      </c>
      <c r="C25" s="7" t="n">
        <v>218.7</v>
      </c>
    </row>
    <row r="26">
      <c r="A26" s="4" t="inlineStr">
        <is>
          <t>Operating Segments | Unum US | Individual Disability</t>
        </is>
      </c>
    </row>
    <row r="27">
      <c r="A27" s="3" t="inlineStr">
        <is>
          <t>Segment Reporting Information</t>
        </is>
      </c>
    </row>
    <row r="28">
      <c r="A28" s="4" t="inlineStr">
        <is>
          <t>Premium Income</t>
        </is>
      </c>
      <c r="B28" s="7" t="n">
        <v>113.6</v>
      </c>
      <c r="C28" s="7" t="n">
        <v>115.7</v>
      </c>
    </row>
    <row r="29">
      <c r="A29" s="4" t="inlineStr">
        <is>
          <t>Operating Segments | Unum US | Dental and Vision</t>
        </is>
      </c>
    </row>
    <row r="30">
      <c r="A30" s="3" t="inlineStr">
        <is>
          <t>Segment Reporting Information</t>
        </is>
      </c>
    </row>
    <row r="31">
      <c r="A31" s="4" t="inlineStr">
        <is>
          <t>Premium Income</t>
        </is>
      </c>
      <c r="B31" s="7" t="n">
        <v>70.59999999999999</v>
      </c>
      <c r="C31" s="7" t="n">
        <v>67.09999999999999</v>
      </c>
    </row>
    <row r="32">
      <c r="A32" s="4" t="inlineStr">
        <is>
          <t>Operating Segments | Unum International</t>
        </is>
      </c>
    </row>
    <row r="33">
      <c r="A33" s="3" t="inlineStr">
        <is>
          <t>Segment Reporting Information</t>
        </is>
      </c>
    </row>
    <row r="34">
      <c r="A34" s="4" t="inlineStr">
        <is>
          <t>Premium Income</t>
        </is>
      </c>
      <c r="B34" s="7" t="n">
        <v>187.8</v>
      </c>
      <c r="C34" s="7" t="n">
        <v>174.4</v>
      </c>
    </row>
    <row r="35">
      <c r="A35" s="4" t="inlineStr">
        <is>
          <t>Operating Segments | Unum International | Group Long-term Disability</t>
        </is>
      </c>
    </row>
    <row r="36">
      <c r="A36" s="3" t="inlineStr">
        <is>
          <t>Segment Reporting Information</t>
        </is>
      </c>
    </row>
    <row r="37">
      <c r="A37" s="4" t="inlineStr">
        <is>
          <t>Premium Income</t>
        </is>
      </c>
      <c r="B37" s="7" t="n">
        <v>103.4</v>
      </c>
      <c r="C37" s="7" t="n">
        <v>97.09999999999999</v>
      </c>
    </row>
    <row r="38">
      <c r="A38" s="4" t="inlineStr">
        <is>
          <t>Operating Segments | Unum International | Group Life</t>
        </is>
      </c>
    </row>
    <row r="39">
      <c r="A39" s="3" t="inlineStr">
        <is>
          <t>Segment Reporting Information</t>
        </is>
      </c>
    </row>
    <row r="40">
      <c r="A40" s="4" t="inlineStr">
        <is>
          <t>Premium Income</t>
        </is>
      </c>
      <c r="B40" s="7" t="n">
        <v>32.2</v>
      </c>
      <c r="C40" s="7" t="n">
        <v>27.3</v>
      </c>
    </row>
    <row r="41">
      <c r="A41" s="4" t="inlineStr">
        <is>
          <t>Operating Segments | Unum International | Supplemental</t>
        </is>
      </c>
    </row>
    <row r="42">
      <c r="A42" s="3" t="inlineStr">
        <is>
          <t>Segment Reporting Information</t>
        </is>
      </c>
    </row>
    <row r="43">
      <c r="A43" s="4" t="inlineStr">
        <is>
          <t>Premium Income</t>
        </is>
      </c>
      <c r="B43" s="5" t="n">
        <v>29</v>
      </c>
      <c r="C43" s="5" t="n">
        <v>28</v>
      </c>
    </row>
    <row r="44">
      <c r="A44" s="4" t="inlineStr">
        <is>
          <t>Operating Segments | Unum International | Unum Poland</t>
        </is>
      </c>
    </row>
    <row r="45">
      <c r="A45" s="3" t="inlineStr">
        <is>
          <t>Segment Reporting Information</t>
        </is>
      </c>
    </row>
    <row r="46">
      <c r="A46" s="4" t="inlineStr">
        <is>
          <t>Premium Income</t>
        </is>
      </c>
      <c r="B46" s="7" t="n">
        <v>23.2</v>
      </c>
      <c r="C46" s="5" t="n">
        <v>22</v>
      </c>
    </row>
    <row r="47">
      <c r="A47" s="4" t="inlineStr">
        <is>
          <t>Operating Segments | Colonial Life</t>
        </is>
      </c>
    </row>
    <row r="48">
      <c r="A48" s="3" t="inlineStr">
        <is>
          <t>Segment Reporting Information</t>
        </is>
      </c>
    </row>
    <row r="49">
      <c r="A49" s="4" t="inlineStr">
        <is>
          <t>Premium Income</t>
        </is>
      </c>
      <c r="B49" s="7" t="n">
        <v>430.7</v>
      </c>
      <c r="C49" s="7" t="n">
        <v>426.4</v>
      </c>
    </row>
    <row r="50">
      <c r="A50" s="4" t="inlineStr">
        <is>
          <t>Operating Segments | Colonial Life | Accident, Sickness, and Disability</t>
        </is>
      </c>
    </row>
    <row r="51">
      <c r="A51" s="3" t="inlineStr">
        <is>
          <t>Segment Reporting Information</t>
        </is>
      </c>
    </row>
    <row r="52">
      <c r="A52" s="4" t="inlineStr">
        <is>
          <t>Premium Income</t>
        </is>
      </c>
      <c r="B52" s="7" t="n">
        <v>239.7</v>
      </c>
      <c r="C52" s="7" t="n">
        <v>240.7</v>
      </c>
    </row>
    <row r="53">
      <c r="A53" s="4" t="inlineStr">
        <is>
          <t>Operating Segments | Colonial Life | Life</t>
        </is>
      </c>
    </row>
    <row r="54">
      <c r="A54" s="3" t="inlineStr">
        <is>
          <t>Segment Reporting Information</t>
        </is>
      </c>
    </row>
    <row r="55">
      <c r="A55" s="4" t="inlineStr">
        <is>
          <t>Premium Income</t>
        </is>
      </c>
      <c r="B55" s="7" t="n">
        <v>101.7</v>
      </c>
      <c r="C55" s="7" t="n">
        <v>96.59999999999999</v>
      </c>
    </row>
    <row r="56">
      <c r="A56" s="4" t="inlineStr">
        <is>
          <t>Operating Segments | Colonial Life | Cancer and Critical Illness Colonial</t>
        </is>
      </c>
    </row>
    <row r="57">
      <c r="A57" s="3" t="inlineStr">
        <is>
          <t>Segment Reporting Information</t>
        </is>
      </c>
    </row>
    <row r="58">
      <c r="A58" s="4" t="inlineStr">
        <is>
          <t>Premium Income</t>
        </is>
      </c>
      <c r="B58" s="7" t="n">
        <v>89.3</v>
      </c>
      <c r="C58" s="7" t="n">
        <v>89.09999999999999</v>
      </c>
    </row>
    <row r="59">
      <c r="A59" s="4" t="inlineStr">
        <is>
          <t>Operating Segments | Closed Block</t>
        </is>
      </c>
    </row>
    <row r="60">
      <c r="A60" s="3" t="inlineStr">
        <is>
          <t>Segment Reporting Information</t>
        </is>
      </c>
    </row>
    <row r="61">
      <c r="A61" s="4" t="inlineStr">
        <is>
          <t>Premium Income</t>
        </is>
      </c>
      <c r="B61" s="7" t="n">
        <v>239.9</v>
      </c>
      <c r="C61" s="7" t="n">
        <v>251.7</v>
      </c>
    </row>
    <row r="62">
      <c r="A62" s="4" t="inlineStr">
        <is>
          <t>Operating Segments | Closed Block | Individual Disability</t>
        </is>
      </c>
    </row>
    <row r="63">
      <c r="A63" s="3" t="inlineStr">
        <is>
          <t>Segment Reporting Information</t>
        </is>
      </c>
    </row>
    <row r="64">
      <c r="A64" s="4" t="inlineStr">
        <is>
          <t>Premium Income</t>
        </is>
      </c>
      <c r="B64" s="7" t="n">
        <v>63.4</v>
      </c>
      <c r="C64" s="7" t="n">
        <v>72.09999999999999</v>
      </c>
    </row>
    <row r="65">
      <c r="A65" s="4" t="inlineStr">
        <is>
          <t>Operating Segments | Closed Block | Long-term Care</t>
        </is>
      </c>
    </row>
    <row r="66">
      <c r="A66" s="3" t="inlineStr">
        <is>
          <t>Segment Reporting Information</t>
        </is>
      </c>
    </row>
    <row r="67">
      <c r="A67" s="4" t="inlineStr">
        <is>
          <t>Premium Income</t>
        </is>
      </c>
      <c r="B67" s="7" t="n">
        <v>174.8</v>
      </c>
      <c r="C67" s="7" t="n">
        <v>177.4</v>
      </c>
    </row>
    <row r="68">
      <c r="A68" s="4" t="inlineStr">
        <is>
          <t>Operating Segments | Closed Block | Other Insurance Product Line</t>
        </is>
      </c>
    </row>
    <row r="69">
      <c r="A69" s="3" t="inlineStr">
        <is>
          <t>Segment Reporting Information</t>
        </is>
      </c>
    </row>
    <row r="70">
      <c r="A70" s="4" t="inlineStr">
        <is>
          <t>Premium Income</t>
        </is>
      </c>
      <c r="B70" s="8" t="n">
        <v>1.7</v>
      </c>
      <c r="C70" s="8"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lected Operating Statement Data by Segment (Detail) - USD ($) $ in Millions</t>
        </is>
      </c>
      <c r="B1" s="2" t="inlineStr">
        <is>
          <t>3 Months Ended</t>
        </is>
      </c>
    </row>
    <row r="2">
      <c r="B2" s="2" t="inlineStr">
        <is>
          <t>Mar. 31, 2022</t>
        </is>
      </c>
      <c r="C2" s="2" t="inlineStr">
        <is>
          <t>Mar. 31, 2021</t>
        </is>
      </c>
    </row>
    <row r="3">
      <c r="A3" s="3" t="inlineStr">
        <is>
          <t>Segment Reporting Information</t>
        </is>
      </c>
    </row>
    <row r="4">
      <c r="A4" s="4" t="inlineStr">
        <is>
          <t>Premium Income</t>
        </is>
      </c>
      <c r="B4" s="8" t="n">
        <v>2403.3</v>
      </c>
      <c r="C4" s="8" t="n">
        <v>2378.3</v>
      </c>
    </row>
    <row r="5">
      <c r="A5" s="4" t="inlineStr">
        <is>
          <t>Net Investment Income</t>
        </is>
      </c>
      <c r="B5" s="7" t="n">
        <v>527.2</v>
      </c>
      <c r="C5" s="7" t="n">
        <v>548.7</v>
      </c>
    </row>
    <row r="6">
      <c r="A6" s="4" t="inlineStr">
        <is>
          <t>Other Income</t>
        </is>
      </c>
      <c r="B6" s="7" t="n">
        <v>65.8</v>
      </c>
      <c r="C6" s="7" t="n">
        <v>60.4</v>
      </c>
    </row>
    <row r="7">
      <c r="A7" s="4" t="inlineStr">
        <is>
          <t>Operating Segments</t>
        </is>
      </c>
    </row>
    <row r="8">
      <c r="A8" s="3" t="inlineStr">
        <is>
          <t>Segment Reporting Information</t>
        </is>
      </c>
    </row>
    <row r="9">
      <c r="A9" s="4" t="inlineStr">
        <is>
          <t>Premium Income</t>
        </is>
      </c>
      <c r="B9" s="7" t="n">
        <v>2403.3</v>
      </c>
      <c r="C9" s="7" t="n">
        <v>2378.3</v>
      </c>
    </row>
    <row r="10">
      <c r="A10" s="4" t="inlineStr">
        <is>
          <t>Net Investment Income</t>
        </is>
      </c>
      <c r="B10" s="7" t="n">
        <v>527.2</v>
      </c>
      <c r="C10" s="7" t="n">
        <v>548.7</v>
      </c>
    </row>
    <row r="11">
      <c r="A11" s="4" t="inlineStr">
        <is>
          <t>Other Income</t>
        </is>
      </c>
      <c r="B11" s="7" t="n">
        <v>65.8</v>
      </c>
      <c r="C11" s="7" t="n">
        <v>60.4</v>
      </c>
    </row>
    <row r="12">
      <c r="A12" s="4" t="inlineStr">
        <is>
          <t>Adjusted Operating Revenue</t>
        </is>
      </c>
      <c r="B12" s="7" t="n">
        <v>2996.3</v>
      </c>
      <c r="C12" s="7" t="n">
        <v>2987.4</v>
      </c>
    </row>
    <row r="13">
      <c r="A13" s="4" t="inlineStr">
        <is>
          <t>Adjusted Operating Income (Loss)</t>
        </is>
      </c>
      <c r="B13" s="7" t="n">
        <v>342.6</v>
      </c>
      <c r="C13" s="7" t="n">
        <v>273.5</v>
      </c>
    </row>
    <row r="14">
      <c r="A14" s="4" t="inlineStr">
        <is>
          <t>Operating Segments | Unum US</t>
        </is>
      </c>
    </row>
    <row r="15">
      <c r="A15" s="3" t="inlineStr">
        <is>
          <t>Segment Reporting Information</t>
        </is>
      </c>
    </row>
    <row r="16">
      <c r="A16" s="4" t="inlineStr">
        <is>
          <t>Premium Income</t>
        </is>
      </c>
      <c r="B16" s="7" t="n">
        <v>1544.9</v>
      </c>
      <c r="C16" s="7" t="n">
        <v>1525.8</v>
      </c>
    </row>
    <row r="17">
      <c r="A17" s="4" t="inlineStr">
        <is>
          <t>Net Investment Income</t>
        </is>
      </c>
      <c r="B17" s="5" t="n">
        <v>171</v>
      </c>
      <c r="C17" s="7" t="n">
        <v>179.7</v>
      </c>
    </row>
    <row r="18">
      <c r="A18" s="4" t="inlineStr">
        <is>
          <t>Other Income</t>
        </is>
      </c>
      <c r="B18" s="7" t="n">
        <v>47.1</v>
      </c>
      <c r="C18" s="7" t="n">
        <v>40.4</v>
      </c>
    </row>
    <row r="19">
      <c r="A19" s="4" t="inlineStr">
        <is>
          <t>Adjusted Operating Revenue</t>
        </is>
      </c>
      <c r="B19" s="5" t="n">
        <v>1763</v>
      </c>
      <c r="C19" s="7" t="n">
        <v>1745.9</v>
      </c>
    </row>
    <row r="20">
      <c r="A20" s="4" t="inlineStr">
        <is>
          <t>Adjusted Operating Income (Loss)</t>
        </is>
      </c>
      <c r="B20" s="7" t="n">
        <v>171.6</v>
      </c>
      <c r="C20" s="7" t="n">
        <v>115.7</v>
      </c>
    </row>
    <row r="21">
      <c r="A21" s="4" t="inlineStr">
        <is>
          <t>Operating Segments | Unum International</t>
        </is>
      </c>
    </row>
    <row r="22">
      <c r="A22" s="3" t="inlineStr">
        <is>
          <t>Segment Reporting Information</t>
        </is>
      </c>
    </row>
    <row r="23">
      <c r="A23" s="4" t="inlineStr">
        <is>
          <t>Premium Income</t>
        </is>
      </c>
      <c r="B23" s="7" t="n">
        <v>187.8</v>
      </c>
      <c r="C23" s="7" t="n">
        <v>174.4</v>
      </c>
    </row>
    <row r="24">
      <c r="A24" s="4" t="inlineStr">
        <is>
          <t>Net Investment Income</t>
        </is>
      </c>
      <c r="B24" s="7" t="n">
        <v>34.5</v>
      </c>
      <c r="C24" s="5" t="n">
        <v>26</v>
      </c>
    </row>
    <row r="25">
      <c r="A25" s="4" t="inlineStr">
        <is>
          <t>Other Income</t>
        </is>
      </c>
      <c r="B25" s="7" t="n">
        <v>0.2</v>
      </c>
      <c r="C25" s="7" t="n">
        <v>0.1</v>
      </c>
    </row>
    <row r="26">
      <c r="A26" s="4" t="inlineStr">
        <is>
          <t>Adjusted Operating Revenue</t>
        </is>
      </c>
      <c r="B26" s="7" t="n">
        <v>222.5</v>
      </c>
      <c r="C26" s="7" t="n">
        <v>200.5</v>
      </c>
    </row>
    <row r="27">
      <c r="A27" s="4" t="inlineStr">
        <is>
          <t>Adjusted Operating Income (Loss)</t>
        </is>
      </c>
      <c r="B27" s="7" t="n">
        <v>27.2</v>
      </c>
      <c r="C27" s="7" t="n">
        <v>26.4</v>
      </c>
    </row>
    <row r="28">
      <c r="A28" s="4" t="inlineStr">
        <is>
          <t>Operating Segments | Colonial Life</t>
        </is>
      </c>
    </row>
    <row r="29">
      <c r="A29" s="3" t="inlineStr">
        <is>
          <t>Segment Reporting Information</t>
        </is>
      </c>
    </row>
    <row r="30">
      <c r="A30" s="4" t="inlineStr">
        <is>
          <t>Premium Income</t>
        </is>
      </c>
      <c r="B30" s="7" t="n">
        <v>430.7</v>
      </c>
      <c r="C30" s="7" t="n">
        <v>426.4</v>
      </c>
    </row>
    <row r="31">
      <c r="A31" s="4" t="inlineStr">
        <is>
          <t>Net Investment Income</t>
        </is>
      </c>
      <c r="B31" s="7" t="n">
        <v>38.1</v>
      </c>
      <c r="C31" s="7" t="n">
        <v>37.7</v>
      </c>
    </row>
    <row r="32">
      <c r="A32" s="4" t="inlineStr">
        <is>
          <t>Other Income</t>
        </is>
      </c>
      <c r="B32" s="7" t="n">
        <v>0.3</v>
      </c>
      <c r="C32" s="7" t="n">
        <v>0.2</v>
      </c>
    </row>
    <row r="33">
      <c r="A33" s="4" t="inlineStr">
        <is>
          <t>Adjusted Operating Revenue</t>
        </is>
      </c>
      <c r="B33" s="7" t="n">
        <v>469.1</v>
      </c>
      <c r="C33" s="7" t="n">
        <v>464.3</v>
      </c>
    </row>
    <row r="34">
      <c r="A34" s="4" t="inlineStr">
        <is>
          <t>Adjusted Operating Income (Loss)</t>
        </is>
      </c>
      <c r="B34" s="7" t="n">
        <v>90.09999999999999</v>
      </c>
      <c r="C34" s="7" t="n">
        <v>73.3</v>
      </c>
    </row>
    <row r="35">
      <c r="A35" s="4" t="inlineStr">
        <is>
          <t>Operating Segments | Closed Block</t>
        </is>
      </c>
    </row>
    <row r="36">
      <c r="A36" s="3" t="inlineStr">
        <is>
          <t>Segment Reporting Information</t>
        </is>
      </c>
    </row>
    <row r="37">
      <c r="A37" s="4" t="inlineStr">
        <is>
          <t>Premium Income</t>
        </is>
      </c>
      <c r="B37" s="7" t="n">
        <v>239.9</v>
      </c>
      <c r="C37" s="7" t="n">
        <v>251.7</v>
      </c>
    </row>
    <row r="38">
      <c r="A38" s="4" t="inlineStr">
        <is>
          <t>Net Investment Income</t>
        </is>
      </c>
      <c r="B38" s="7" t="n">
        <v>274.8</v>
      </c>
      <c r="C38" s="7" t="n">
        <v>297.2</v>
      </c>
    </row>
    <row r="39">
      <c r="A39" s="4" t="inlineStr">
        <is>
          <t>Other Income</t>
        </is>
      </c>
      <c r="B39" s="5" t="n">
        <v>16</v>
      </c>
      <c r="C39" s="7" t="n">
        <v>18.4</v>
      </c>
    </row>
    <row r="40">
      <c r="A40" s="4" t="inlineStr">
        <is>
          <t>Adjusted Operating Revenue</t>
        </is>
      </c>
      <c r="B40" s="7" t="n">
        <v>530.7</v>
      </c>
      <c r="C40" s="7" t="n">
        <v>567.3</v>
      </c>
    </row>
    <row r="41">
      <c r="A41" s="4" t="inlineStr">
        <is>
          <t>Adjusted Operating Income (Loss)</t>
        </is>
      </c>
      <c r="B41" s="7" t="n">
        <v>94.09999999999999</v>
      </c>
      <c r="C41" s="5" t="n">
        <v>97</v>
      </c>
    </row>
    <row r="42">
      <c r="A42" s="4" t="inlineStr">
        <is>
          <t>Operating Segments | Corporate</t>
        </is>
      </c>
    </row>
    <row r="43">
      <c r="A43" s="3" t="inlineStr">
        <is>
          <t>Segment Reporting Information</t>
        </is>
      </c>
    </row>
    <row r="44">
      <c r="A44" s="4" t="inlineStr">
        <is>
          <t>Premium Income</t>
        </is>
      </c>
      <c r="B44" s="5" t="n">
        <v>0</v>
      </c>
      <c r="C44" s="5" t="n">
        <v>0</v>
      </c>
    </row>
    <row r="45">
      <c r="A45" s="4" t="inlineStr">
        <is>
          <t>Net Investment Income</t>
        </is>
      </c>
      <c r="B45" s="7" t="n">
        <v>8.800000000000001</v>
      </c>
      <c r="C45" s="7" t="n">
        <v>8.1</v>
      </c>
    </row>
    <row r="46">
      <c r="A46" s="4" t="inlineStr">
        <is>
          <t>Other Income</t>
        </is>
      </c>
      <c r="B46" s="7" t="n">
        <v>2.2</v>
      </c>
      <c r="C46" s="7" t="n">
        <v>1.3</v>
      </c>
    </row>
    <row r="47">
      <c r="A47" s="4" t="inlineStr">
        <is>
          <t>Adjusted Operating Revenue</t>
        </is>
      </c>
      <c r="B47" s="5" t="n">
        <v>11</v>
      </c>
      <c r="C47" s="7" t="n">
        <v>9.4</v>
      </c>
    </row>
    <row r="48">
      <c r="A48" s="4" t="inlineStr">
        <is>
          <t>Adjusted Operating Income (Loss)</t>
        </is>
      </c>
      <c r="B48" s="8" t="n">
        <v>-40.4</v>
      </c>
      <c r="C48" s="8" t="n">
        <v>-3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ssets by Segment (Detail) - USD ($) $ in Millions</t>
        </is>
      </c>
      <c r="B1" s="2" t="inlineStr">
        <is>
          <t>Mar. 31, 2022</t>
        </is>
      </c>
      <c r="C1" s="2" t="inlineStr">
        <is>
          <t>Dec. 31, 2021</t>
        </is>
      </c>
    </row>
    <row r="2">
      <c r="A2" s="3" t="inlineStr">
        <is>
          <t>Segment Reporting Information</t>
        </is>
      </c>
    </row>
    <row r="3">
      <c r="A3" s="4" t="inlineStr">
        <is>
          <t>Total Assets</t>
        </is>
      </c>
      <c r="B3" s="8" t="n">
        <v>66471.7</v>
      </c>
      <c r="C3" s="8" t="n">
        <v>70115.60000000001</v>
      </c>
    </row>
    <row r="4">
      <c r="A4" s="4" t="inlineStr">
        <is>
          <t>Operating Segments | Unum US</t>
        </is>
      </c>
    </row>
    <row r="5">
      <c r="A5" s="3" t="inlineStr">
        <is>
          <t>Segment Reporting Information</t>
        </is>
      </c>
    </row>
    <row r="6">
      <c r="A6" s="4" t="inlineStr">
        <is>
          <t>Total Assets</t>
        </is>
      </c>
      <c r="B6" s="7" t="n">
        <v>17741.1</v>
      </c>
      <c r="C6" s="7" t="n">
        <v>18696.3</v>
      </c>
    </row>
    <row r="7">
      <c r="A7" s="4" t="inlineStr">
        <is>
          <t>Operating Segments | Unum International</t>
        </is>
      </c>
    </row>
    <row r="8">
      <c r="A8" s="3" t="inlineStr">
        <is>
          <t>Segment Reporting Information</t>
        </is>
      </c>
    </row>
    <row r="9">
      <c r="A9" s="4" t="inlineStr">
        <is>
          <t>Total Assets</t>
        </is>
      </c>
      <c r="B9" s="7" t="n">
        <v>3872.4</v>
      </c>
      <c r="C9" s="7" t="n">
        <v>4086.5</v>
      </c>
    </row>
    <row r="10">
      <c r="A10" s="4" t="inlineStr">
        <is>
          <t>Operating Segments | Colonial Life</t>
        </is>
      </c>
    </row>
    <row r="11">
      <c r="A11" s="3" t="inlineStr">
        <is>
          <t>Segment Reporting Information</t>
        </is>
      </c>
    </row>
    <row r="12">
      <c r="A12" s="4" t="inlineStr">
        <is>
          <t>Total Assets</t>
        </is>
      </c>
      <c r="B12" s="7" t="n">
        <v>4759.5</v>
      </c>
      <c r="C12" s="7" t="n">
        <v>4895.9</v>
      </c>
    </row>
    <row r="13">
      <c r="A13" s="4" t="inlineStr">
        <is>
          <t>Operating Segments | Closed Block</t>
        </is>
      </c>
    </row>
    <row r="14">
      <c r="A14" s="3" t="inlineStr">
        <is>
          <t>Segment Reporting Information</t>
        </is>
      </c>
    </row>
    <row r="15">
      <c r="A15" s="4" t="inlineStr">
        <is>
          <t>Total Assets</t>
        </is>
      </c>
      <c r="B15" s="7" t="n">
        <v>36213.4</v>
      </c>
      <c r="C15" s="7" t="n">
        <v>38287.9</v>
      </c>
    </row>
    <row r="16">
      <c r="A16" s="4" t="inlineStr">
        <is>
          <t>Operating Segments | Corporate</t>
        </is>
      </c>
    </row>
    <row r="17">
      <c r="A17" s="3" t="inlineStr">
        <is>
          <t>Segment Reporting Information</t>
        </is>
      </c>
    </row>
    <row r="18">
      <c r="A18" s="4" t="inlineStr">
        <is>
          <t>Total Assets</t>
        </is>
      </c>
      <c r="B18" s="8" t="n">
        <v>3885.3</v>
      </c>
      <c r="C18" s="6" t="n">
        <v>4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Beginning of Year at Dec. 31, 2020</t>
        </is>
      </c>
      <c r="C2" s="8" t="n">
        <v>30.7</v>
      </c>
      <c r="D2" s="8" t="n">
        <v>2376.2</v>
      </c>
      <c r="E2" s="8" t="n">
        <v>374.2</v>
      </c>
      <c r="F2" s="8" t="n">
        <v>11269.6</v>
      </c>
      <c r="G2" s="8" t="n">
        <v>-3179.7</v>
      </c>
    </row>
    <row r="3">
      <c r="A3" s="3" t="inlineStr">
        <is>
          <t>Increase (Decrease) in Stockholders' Equity</t>
        </is>
      </c>
    </row>
    <row r="4">
      <c r="A4" s="4" t="inlineStr">
        <is>
          <t>Common Stock Activity</t>
        </is>
      </c>
      <c r="C4" s="5" t="n">
        <v>0</v>
      </c>
      <c r="D4" s="7" t="n">
        <v>4.6</v>
      </c>
    </row>
    <row r="5">
      <c r="A5" s="4" t="inlineStr">
        <is>
          <t>Other Comprehensive Loss</t>
        </is>
      </c>
      <c r="B5" s="8" t="n">
        <v>-399.1</v>
      </c>
      <c r="E5" s="7" t="n">
        <v>-399.1</v>
      </c>
    </row>
    <row r="6">
      <c r="A6" s="4" t="inlineStr">
        <is>
          <t>Net Income</t>
        </is>
      </c>
      <c r="B6" s="5" t="n">
        <v>153</v>
      </c>
      <c r="F6" s="5" t="n">
        <v>153</v>
      </c>
    </row>
    <row r="7">
      <c r="A7" s="4" t="inlineStr">
        <is>
          <t>Dividends to Stockholders (per common share: $0.300; $0.285)</t>
        </is>
      </c>
      <c r="F7" s="7" t="n">
        <v>-59.4</v>
      </c>
    </row>
    <row r="8">
      <c r="A8" s="4" t="inlineStr">
        <is>
          <t>Balance at End of Year at Mar. 31, 2021</t>
        </is>
      </c>
      <c r="B8" s="7" t="n">
        <v>10570.1</v>
      </c>
      <c r="C8" s="7" t="n">
        <v>30.7</v>
      </c>
      <c r="D8" s="7" t="n">
        <v>2380.8</v>
      </c>
      <c r="E8" s="7" t="n">
        <v>-24.9</v>
      </c>
      <c r="F8" s="7" t="n">
        <v>11363.2</v>
      </c>
      <c r="G8" s="7" t="n">
        <v>-3179.7</v>
      </c>
    </row>
    <row r="9">
      <c r="A9" s="3" t="inlineStr">
        <is>
          <t>Increase (Decrease) in Stockholders' Equity</t>
        </is>
      </c>
    </row>
    <row r="10">
      <c r="A10" s="4" t="inlineStr">
        <is>
          <t>Cost of Shares Repurchased</t>
        </is>
      </c>
      <c r="B10" s="5" t="n">
        <v>0</v>
      </c>
      <c r="D10" s="5" t="n">
        <v>0</v>
      </c>
      <c r="G10" s="5" t="n">
        <v>0</v>
      </c>
    </row>
    <row r="11">
      <c r="A11" s="4" t="inlineStr">
        <is>
          <t>Balance at Beginning of Year at Dec. 31, 2021</t>
        </is>
      </c>
      <c r="B11" s="7" t="n">
        <v>11416.4</v>
      </c>
      <c r="C11" s="7" t="n">
        <v>30.7</v>
      </c>
      <c r="D11" s="7" t="n">
        <v>2408.1</v>
      </c>
      <c r="E11" s="7" t="n">
        <v>354.1</v>
      </c>
      <c r="F11" s="7" t="n">
        <v>11853.2</v>
      </c>
      <c r="G11" s="7" t="n">
        <v>-3229.7</v>
      </c>
    </row>
    <row r="12">
      <c r="A12" s="3" t="inlineStr">
        <is>
          <t>Increase (Decrease) in Stockholders' Equity</t>
        </is>
      </c>
    </row>
    <row r="13">
      <c r="A13" s="4" t="inlineStr">
        <is>
          <t>Common Stock Activity</t>
        </is>
      </c>
      <c r="C13" s="7" t="n">
        <v>0.1</v>
      </c>
      <c r="D13" s="7" t="n">
        <v>0.2</v>
      </c>
    </row>
    <row r="14">
      <c r="A14" s="4" t="inlineStr">
        <is>
          <t>Other Comprehensive Loss</t>
        </is>
      </c>
      <c r="B14" s="7" t="n">
        <v>-934.2</v>
      </c>
      <c r="E14" s="7" t="n">
        <v>-934.2</v>
      </c>
    </row>
    <row r="15">
      <c r="A15" s="4" t="inlineStr">
        <is>
          <t>Net Income</t>
        </is>
      </c>
      <c r="B15" s="7" t="n">
        <v>253.5</v>
      </c>
      <c r="F15" s="7" t="n">
        <v>253.5</v>
      </c>
    </row>
    <row r="16">
      <c r="A16" s="4" t="inlineStr">
        <is>
          <t>Dividends to Stockholders (per common share: $0.300; $0.285)</t>
        </is>
      </c>
      <c r="F16" s="7" t="n">
        <v>-62.9</v>
      </c>
    </row>
    <row r="17">
      <c r="A17" s="4" t="inlineStr">
        <is>
          <t>Balance at End of Year at Mar. 31, 2022</t>
        </is>
      </c>
      <c r="B17" s="7" t="n">
        <v>10623.1</v>
      </c>
      <c r="C17" s="8" t="n">
        <v>30.8</v>
      </c>
      <c r="D17" s="7" t="n">
        <v>2395.8</v>
      </c>
      <c r="E17" s="8" t="n">
        <v>-580.1</v>
      </c>
      <c r="F17" s="8" t="n">
        <v>12043.8</v>
      </c>
      <c r="G17" s="7" t="n">
        <v>-3267.2</v>
      </c>
    </row>
    <row r="18">
      <c r="A18" s="3" t="inlineStr">
        <is>
          <t>Increase (Decrease) in Stockholders' Equity</t>
        </is>
      </c>
    </row>
    <row r="19">
      <c r="A19" s="4" t="inlineStr">
        <is>
          <t>Cost of Shares Repurchased</t>
        </is>
      </c>
      <c r="B19" s="8" t="n">
        <v>-37.5</v>
      </c>
      <c r="D19" s="8" t="n">
        <v>-12.5</v>
      </c>
      <c r="G19" s="8" t="n">
        <v>-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Total Revenue and Income Before Income Tax to Operating Revenue and Operating Income (Detail) - USD ($) $ in Millions</t>
        </is>
      </c>
      <c r="B1" s="2" t="inlineStr">
        <is>
          <t>3 Months Ended</t>
        </is>
      </c>
    </row>
    <row r="2">
      <c r="B2" s="2" t="inlineStr">
        <is>
          <t>Mar. 31, 2022</t>
        </is>
      </c>
      <c r="C2" s="2" t="inlineStr">
        <is>
          <t>Mar. 31, 2021</t>
        </is>
      </c>
    </row>
    <row r="3">
      <c r="A3" s="3" t="inlineStr">
        <is>
          <t>Segment Reporting, Revenue Reconciling Item</t>
        </is>
      </c>
    </row>
    <row r="4">
      <c r="A4" s="4" t="inlineStr">
        <is>
          <t>Total Revenue</t>
        </is>
      </c>
      <c r="B4" s="8" t="n">
        <v>2982.5</v>
      </c>
      <c r="C4" s="6" t="n">
        <v>3072</v>
      </c>
    </row>
    <row r="5">
      <c r="A5" s="4" t="inlineStr">
        <is>
          <t>Net Investment Gain (Loss)</t>
        </is>
      </c>
      <c r="B5" s="7" t="n">
        <v>-13.8</v>
      </c>
      <c r="C5" s="7" t="n">
        <v>84.59999999999999</v>
      </c>
    </row>
    <row r="6">
      <c r="A6" s="4" t="inlineStr">
        <is>
          <t>Closed Block Individual Disability Reinsurance Transaction</t>
        </is>
      </c>
    </row>
    <row r="7">
      <c r="A7" s="3" t="inlineStr">
        <is>
          <t>Segment Reporting, Revenue Reconciling Item</t>
        </is>
      </c>
    </row>
    <row r="8">
      <c r="A8" s="4" t="inlineStr">
        <is>
          <t>Amortization of the Cost of Reinsurance</t>
        </is>
      </c>
      <c r="B8" s="7" t="n">
        <v>16.7</v>
      </c>
      <c r="C8" s="5" t="n">
        <v>20</v>
      </c>
    </row>
    <row r="9">
      <c r="A9" s="4" t="inlineStr">
        <is>
          <t>Operating Segments</t>
        </is>
      </c>
    </row>
    <row r="10">
      <c r="A10" s="3" t="inlineStr">
        <is>
          <t>Segment Reporting, Revenue Reconciling Item</t>
        </is>
      </c>
    </row>
    <row r="11">
      <c r="A11" s="4" t="inlineStr">
        <is>
          <t>Total Revenue</t>
        </is>
      </c>
      <c r="B11" s="7" t="n">
        <v>2982.5</v>
      </c>
      <c r="C11" s="5" t="n">
        <v>3072</v>
      </c>
    </row>
    <row r="12">
      <c r="A12" s="4" t="inlineStr">
        <is>
          <t>Net Investment Gain (Loss)</t>
        </is>
      </c>
      <c r="B12" s="7" t="n">
        <v>-13.8</v>
      </c>
      <c r="C12" s="7" t="n">
        <v>84.59999999999999</v>
      </c>
    </row>
    <row r="13">
      <c r="A13" s="4" t="inlineStr">
        <is>
          <t>Adjusted Operating Revenue</t>
        </is>
      </c>
      <c r="B13" s="7" t="n">
        <v>2996.3</v>
      </c>
      <c r="C13" s="7" t="n">
        <v>2987.4</v>
      </c>
    </row>
    <row r="14">
      <c r="A14" s="4" t="inlineStr">
        <is>
          <t>Income Before Income Tax</t>
        </is>
      </c>
      <c r="B14" s="7" t="n">
        <v>312.1</v>
      </c>
      <c r="C14" s="7" t="n">
        <v>198.8</v>
      </c>
    </row>
    <row r="15">
      <c r="A15" s="4" t="inlineStr">
        <is>
          <t>Adjusted Operating Income</t>
        </is>
      </c>
      <c r="B15" s="7" t="n">
        <v>342.6</v>
      </c>
      <c r="C15" s="7" t="n">
        <v>273.5</v>
      </c>
    </row>
    <row r="16">
      <c r="A16" s="4" t="inlineStr">
        <is>
          <t>Operating Segments | Closed Block Individual Disability Reinsurance Transaction</t>
        </is>
      </c>
    </row>
    <row r="17">
      <c r="A17" s="3" t="inlineStr">
        <is>
          <t>Segment Reporting, Revenue Reconciling Item</t>
        </is>
      </c>
    </row>
    <row r="18">
      <c r="A18" s="4" t="inlineStr">
        <is>
          <t>Net Investment Gain (Loss)</t>
        </is>
      </c>
      <c r="B18" s="5" t="n">
        <v>0</v>
      </c>
      <c r="C18" s="7" t="n">
        <v>67.59999999999999</v>
      </c>
    </row>
    <row r="19">
      <c r="A19" s="4" t="inlineStr">
        <is>
          <t>Change in Benefit Reserves and Transaction Costs</t>
        </is>
      </c>
      <c r="B19" s="5" t="n">
        <v>0</v>
      </c>
      <c r="C19" s="7" t="n">
        <v>-139.3</v>
      </c>
    </row>
    <row r="20">
      <c r="A20" s="4" t="inlineStr">
        <is>
          <t>Amortization of the Cost of Reinsurance</t>
        </is>
      </c>
      <c r="B20" s="7" t="n">
        <v>-16.7</v>
      </c>
      <c r="C20" s="5" t="n">
        <v>-20</v>
      </c>
    </row>
    <row r="21">
      <c r="A21" s="4" t="inlineStr">
        <is>
          <t>Total Items Related to Closed Block Individual Disability Reinsurance Transaction</t>
        </is>
      </c>
      <c r="B21" s="7" t="n">
        <v>-16.7</v>
      </c>
      <c r="C21" s="7" t="n">
        <v>-159.3</v>
      </c>
    </row>
    <row r="22">
      <c r="A22" s="4" t="inlineStr">
        <is>
          <t>Operating Segments | Unrelated to Significant Transaction</t>
        </is>
      </c>
    </row>
    <row r="23">
      <c r="A23" s="3" t="inlineStr">
        <is>
          <t>Segment Reporting, Revenue Reconciling Item</t>
        </is>
      </c>
    </row>
    <row r="24">
      <c r="A24" s="4" t="inlineStr">
        <is>
          <t>Net Investment Gain (Loss)</t>
        </is>
      </c>
      <c r="B24" s="8" t="n">
        <v>-13.8</v>
      </c>
      <c r="C24" s="6"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egment Information Segments - Additional Information (Detail)</t>
        </is>
      </c>
      <c r="B1" s="2" t="inlineStr">
        <is>
          <t>3 Months Ended</t>
        </is>
      </c>
    </row>
    <row r="2">
      <c r="B2" s="2" t="inlineStr">
        <is>
          <t>Mar. 31, 2022Integ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 (Detail) - USD ($) $ in Millions</t>
        </is>
      </c>
      <c r="B1" s="2" t="inlineStr">
        <is>
          <t>3 Months Ended</t>
        </is>
      </c>
    </row>
    <row r="2">
      <c r="B2" s="2" t="inlineStr">
        <is>
          <t>Mar. 31, 2022</t>
        </is>
      </c>
      <c r="C2" s="2" t="inlineStr">
        <is>
          <t>Mar. 31, 2021</t>
        </is>
      </c>
    </row>
    <row r="3">
      <c r="A3" s="4" t="inlineStr">
        <is>
          <t>Pension Plan | UNITED STATES</t>
        </is>
      </c>
    </row>
    <row r="4">
      <c r="A4" s="3" t="inlineStr">
        <is>
          <t>Defined Benefit Plans and Other Postretirement Benefit Plans</t>
        </is>
      </c>
    </row>
    <row r="5">
      <c r="A5" s="4" t="inlineStr">
        <is>
          <t>Service Cost</t>
        </is>
      </c>
      <c r="B5" s="8" t="n">
        <v>1.9</v>
      </c>
      <c r="C5" s="8" t="n">
        <v>2.4</v>
      </c>
    </row>
    <row r="6">
      <c r="A6" s="4" t="inlineStr">
        <is>
          <t>Interest Cost</t>
        </is>
      </c>
      <c r="B6" s="7" t="n">
        <v>16.8</v>
      </c>
      <c r="C6" s="7" t="n">
        <v>16.3</v>
      </c>
    </row>
    <row r="7">
      <c r="A7" s="4" t="inlineStr">
        <is>
          <t>Expected Return on Plan Assets</t>
        </is>
      </c>
      <c r="B7" s="7" t="n">
        <v>-26.5</v>
      </c>
      <c r="C7" s="7" t="n">
        <v>-25.2</v>
      </c>
    </row>
    <row r="8">
      <c r="A8" s="4" t="inlineStr">
        <is>
          <t>Amortization of Net Actuarial (Gain) Loss</t>
        </is>
      </c>
      <c r="B8" s="7" t="n">
        <v>4.1</v>
      </c>
      <c r="C8" s="7" t="n">
        <v>5.3</v>
      </c>
    </row>
    <row r="9">
      <c r="A9" s="4" t="inlineStr">
        <is>
          <t>Amortization of Prior Service Credit</t>
        </is>
      </c>
      <c r="B9" s="5" t="n">
        <v>0</v>
      </c>
      <c r="C9" s="5" t="n">
        <v>0</v>
      </c>
    </row>
    <row r="10">
      <c r="A10" s="4" t="inlineStr">
        <is>
          <t>Net Periodic Benefit Cost (Credit)</t>
        </is>
      </c>
      <c r="B10" s="7" t="n">
        <v>-3.7</v>
      </c>
      <c r="C10" s="7" t="n">
        <v>-1.2</v>
      </c>
    </row>
    <row r="11">
      <c r="A11" s="4" t="inlineStr">
        <is>
          <t>Pension Plan | UNITED KINGDOM</t>
        </is>
      </c>
    </row>
    <row r="12">
      <c r="A12" s="3" t="inlineStr">
        <is>
          <t>Defined Benefit Plans and Other Postretirement Benefit Plans</t>
        </is>
      </c>
    </row>
    <row r="13">
      <c r="A13" s="4" t="inlineStr">
        <is>
          <t>Service Cost</t>
        </is>
      </c>
      <c r="B13" s="5" t="n">
        <v>0</v>
      </c>
      <c r="C13" s="5" t="n">
        <v>0</v>
      </c>
    </row>
    <row r="14">
      <c r="A14" s="4" t="inlineStr">
        <is>
          <t>Interest Cost</t>
        </is>
      </c>
      <c r="B14" s="7" t="n">
        <v>1.4</v>
      </c>
      <c r="C14" s="7" t="n">
        <v>1.1</v>
      </c>
    </row>
    <row r="15">
      <c r="A15" s="4" t="inlineStr">
        <is>
          <t>Expected Return on Plan Assets</t>
        </is>
      </c>
      <c r="B15" s="5" t="n">
        <v>-3</v>
      </c>
      <c r="C15" s="7" t="n">
        <v>-2.5</v>
      </c>
    </row>
    <row r="16">
      <c r="A16" s="4" t="inlineStr">
        <is>
          <t>Amortization of Net Actuarial (Gain) Loss</t>
        </is>
      </c>
      <c r="B16" s="7" t="n">
        <v>0.1</v>
      </c>
      <c r="C16" s="7" t="n">
        <v>0.3</v>
      </c>
    </row>
    <row r="17">
      <c r="A17" s="4" t="inlineStr">
        <is>
          <t>Amortization of Prior Service Credit</t>
        </is>
      </c>
      <c r="B17" s="5" t="n">
        <v>0</v>
      </c>
      <c r="C17" s="5" t="n">
        <v>0</v>
      </c>
    </row>
    <row r="18">
      <c r="A18" s="4" t="inlineStr">
        <is>
          <t>Net Periodic Benefit Cost (Credit)</t>
        </is>
      </c>
      <c r="B18" s="7" t="n">
        <v>-1.5</v>
      </c>
      <c r="C18" s="7" t="n">
        <v>-1.1</v>
      </c>
    </row>
    <row r="19">
      <c r="A19" s="4" t="inlineStr">
        <is>
          <t>Other Postretirement Benefit Plans</t>
        </is>
      </c>
    </row>
    <row r="20">
      <c r="A20" s="3" t="inlineStr">
        <is>
          <t>Defined Benefit Plans and Other Postretirement Benefit Plans</t>
        </is>
      </c>
    </row>
    <row r="21">
      <c r="A21" s="4" t="inlineStr">
        <is>
          <t>Service Cost</t>
        </is>
      </c>
      <c r="B21" s="5" t="n">
        <v>0</v>
      </c>
      <c r="C21" s="5" t="n">
        <v>0</v>
      </c>
    </row>
    <row r="22">
      <c r="A22" s="4" t="inlineStr">
        <is>
          <t>Interest Cost</t>
        </is>
      </c>
      <c r="B22" s="7" t="n">
        <v>0.7</v>
      </c>
      <c r="C22" s="7" t="n">
        <v>0.8</v>
      </c>
    </row>
    <row r="23">
      <c r="A23" s="4" t="inlineStr">
        <is>
          <t>Expected Return on Plan Assets</t>
        </is>
      </c>
      <c r="B23" s="7" t="n">
        <v>-0.1</v>
      </c>
      <c r="C23" s="7" t="n">
        <v>-0.1</v>
      </c>
    </row>
    <row r="24">
      <c r="A24" s="4" t="inlineStr">
        <is>
          <t>Amortization of Net Actuarial (Gain) Loss</t>
        </is>
      </c>
      <c r="B24" s="7" t="n">
        <v>-0.2</v>
      </c>
      <c r="C24" s="5" t="n">
        <v>0</v>
      </c>
    </row>
    <row r="25">
      <c r="A25" s="4" t="inlineStr">
        <is>
          <t>Amortization of Prior Service Credit</t>
        </is>
      </c>
      <c r="B25" s="7" t="n">
        <v>-0.1</v>
      </c>
      <c r="C25" s="7" t="n">
        <v>-0.1</v>
      </c>
    </row>
    <row r="26">
      <c r="A26" s="4" t="inlineStr">
        <is>
          <t>Net Periodic Benefit Cost (Credit)</t>
        </is>
      </c>
      <c r="B26" s="8" t="n">
        <v>0.3</v>
      </c>
      <c r="C26" s="8"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 - USD ($) $ / shares in Units, $ in Millions</t>
        </is>
      </c>
      <c r="B1" s="2" t="inlineStr">
        <is>
          <t>3 Months Ended</t>
        </is>
      </c>
    </row>
    <row r="2">
      <c r="B2" s="2" t="inlineStr">
        <is>
          <t>Mar. 31, 2022</t>
        </is>
      </c>
      <c r="C2" s="2" t="inlineStr">
        <is>
          <t>Mar. 31, 2021</t>
        </is>
      </c>
    </row>
    <row r="3">
      <c r="A3" s="3" t="inlineStr">
        <is>
          <t>Numerator</t>
        </is>
      </c>
    </row>
    <row r="4">
      <c r="A4" s="4" t="inlineStr">
        <is>
          <t>Net Income</t>
        </is>
      </c>
      <c r="B4" s="8" t="n">
        <v>253.5</v>
      </c>
      <c r="C4" s="6" t="n">
        <v>153</v>
      </c>
    </row>
    <row r="5">
      <c r="A5" s="3" t="inlineStr">
        <is>
          <t>Denominator</t>
        </is>
      </c>
    </row>
    <row r="6">
      <c r="A6" s="4" t="inlineStr">
        <is>
          <t>Weighted Average Common Shares - Basic</t>
        </is>
      </c>
      <c r="B6" s="5" t="n">
        <v>202628800</v>
      </c>
      <c r="C6" s="5" t="n">
        <v>204133300</v>
      </c>
    </row>
    <row r="7">
      <c r="A7" s="4" t="inlineStr">
        <is>
          <t>Dilution for Assumed Exercises of Stock Options and Nonvested Stock Awards</t>
        </is>
      </c>
      <c r="B7" s="5" t="n">
        <v>875500</v>
      </c>
      <c r="C7" s="5" t="n">
        <v>604000</v>
      </c>
    </row>
    <row r="8">
      <c r="A8" s="4" t="inlineStr">
        <is>
          <t>Weighted Average Common Shares - Assuming Dilution</t>
        </is>
      </c>
      <c r="B8" s="5" t="n">
        <v>203504300</v>
      </c>
      <c r="C8" s="5" t="n">
        <v>204737300</v>
      </c>
    </row>
    <row r="9">
      <c r="A9" s="3" t="inlineStr">
        <is>
          <t>Net Income Per Common Share</t>
        </is>
      </c>
    </row>
    <row r="10">
      <c r="A10" s="4" t="inlineStr">
        <is>
          <t>Basic</t>
        </is>
      </c>
      <c r="B10" s="9" t="n">
        <v>1.25</v>
      </c>
      <c r="C10" s="9" t="n">
        <v>0.75</v>
      </c>
    </row>
    <row r="11">
      <c r="A11" s="4" t="inlineStr">
        <is>
          <t>Assuming Dilution</t>
        </is>
      </c>
      <c r="B11" s="9" t="n">
        <v>1.25</v>
      </c>
      <c r="C11" s="9" t="n">
        <v>0.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 Additional Information (Detail) - USD ($) $ / shares in Units, $ in Millions</t>
        </is>
      </c>
      <c r="B1" s="2" t="inlineStr">
        <is>
          <t>3 Months Ended</t>
        </is>
      </c>
    </row>
    <row r="2">
      <c r="B2" s="2" t="inlineStr">
        <is>
          <t>Mar. 31, 2022</t>
        </is>
      </c>
      <c r="C2" s="2" t="inlineStr">
        <is>
          <t>Mar. 31, 2021</t>
        </is>
      </c>
    </row>
    <row r="3">
      <c r="A3" s="3" t="inlineStr">
        <is>
          <t>Stockholders Equity and Earnings Per Common Share Additional Information [Abstract]</t>
        </is>
      </c>
    </row>
    <row r="4">
      <c r="A4" s="4" t="inlineStr">
        <is>
          <t>Outstanding Restricted Stock Unit Grant Prices Lower Limit</t>
        </is>
      </c>
      <c r="B4" s="9" t="n">
        <v>12.45</v>
      </c>
    </row>
    <row r="5">
      <c r="A5" s="4" t="inlineStr">
        <is>
          <t>Outstanding Restricted Stock Unit Grant Prices Upper Limit</t>
        </is>
      </c>
      <c r="B5" s="9" t="n">
        <v>36.62</v>
      </c>
    </row>
    <row r="6">
      <c r="A6" s="4" t="inlineStr">
        <is>
          <t>Antidilutive Securities Excluded from Computation of Earnings Per Share</t>
        </is>
      </c>
      <c r="B6" s="5" t="n">
        <v>300000</v>
      </c>
      <c r="C6" s="5" t="n">
        <v>1600000</v>
      </c>
    </row>
    <row r="7">
      <c r="A7" s="4" t="inlineStr">
        <is>
          <t>Authorized Amount of Treasury Share Repurchases Under Stock Repurchase Program</t>
        </is>
      </c>
      <c r="B7" s="6" t="n">
        <v>250</v>
      </c>
    </row>
    <row r="8">
      <c r="A8" s="4" t="inlineStr">
        <is>
          <t>Expiration Date of Share Repurchase Program Authorized in October 2021</t>
        </is>
      </c>
      <c r="B8" s="4" t="inlineStr">
        <is>
          <t>Dec. 31,
		2022</t>
        </is>
      </c>
    </row>
    <row r="9">
      <c r="A9" s="4" t="inlineStr">
        <is>
          <t>Accelerated Share Repurchases, Settlement (Payment) or Receipt</t>
        </is>
      </c>
      <c r="B9" s="6" t="n">
        <v>50</v>
      </c>
    </row>
    <row r="10">
      <c r="A10" s="4" t="inlineStr">
        <is>
          <t>Cost of Shares Repurchased</t>
        </is>
      </c>
      <c r="B10" s="8" t="n">
        <v>37.5</v>
      </c>
      <c r="C10" s="6" t="n">
        <v>0</v>
      </c>
    </row>
    <row r="11">
      <c r="A11" s="4" t="inlineStr">
        <is>
          <t>Number of Treasury Shares Repurchased</t>
        </is>
      </c>
      <c r="B11" s="5" t="n">
        <v>1300000</v>
      </c>
      <c r="C11" s="5" t="n">
        <v>0</v>
      </c>
    </row>
    <row r="12">
      <c r="A12" s="4" t="inlineStr">
        <is>
          <t>Remaining Amount of Treasury Share Repurchases Authorized Under Stock Repurchase Program</t>
        </is>
      </c>
      <c r="B12" s="6" t="n">
        <v>150</v>
      </c>
    </row>
    <row r="13">
      <c r="A13" s="4" t="inlineStr">
        <is>
          <t>Authorized Shares of Preferred Stock</t>
        </is>
      </c>
      <c r="B13" s="5" t="n">
        <v>25000000</v>
      </c>
    </row>
    <row r="14">
      <c r="A14" s="4" t="inlineStr">
        <is>
          <t>Par Value Per Share of Preferred Stock</t>
        </is>
      </c>
      <c r="B14" s="9" t="n">
        <v>0.1</v>
      </c>
    </row>
    <row r="15">
      <c r="A15" s="4" t="inlineStr">
        <is>
          <t>Issued Shares of Preferred Stock</t>
        </is>
      </c>
      <c r="B1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and Other Disclosures (Details) - USD ($) $ in Millions</t>
        </is>
      </c>
      <c r="B1" s="2" t="inlineStr">
        <is>
          <t>Apr. 21, 2022</t>
        </is>
      </c>
      <c r="C1" s="2" t="inlineStr">
        <is>
          <t>Mar. 31, 2022</t>
        </is>
      </c>
    </row>
    <row r="2">
      <c r="A2" s="3" t="inlineStr">
        <is>
          <t>Line of Credit Facility [Abstract]</t>
        </is>
      </c>
    </row>
    <row r="3">
      <c r="A3" s="4" t="inlineStr">
        <is>
          <t>Letters of Credit Outstanding</t>
        </is>
      </c>
      <c r="C3" s="8" t="n">
        <v>0.4</v>
      </c>
    </row>
    <row r="4">
      <c r="A4" s="4" t="inlineStr">
        <is>
          <t>Amount Outstanding on Line of Credit</t>
        </is>
      </c>
      <c r="C4" s="6" t="n">
        <v>0</v>
      </c>
    </row>
    <row r="5">
      <c r="A5" s="4" t="inlineStr">
        <is>
          <t>Subsequent Event</t>
        </is>
      </c>
    </row>
    <row r="6">
      <c r="A6" s="3" t="inlineStr">
        <is>
          <t>Subsequent Event [Line Items]</t>
        </is>
      </c>
    </row>
    <row r="7">
      <c r="A7" s="4" t="inlineStr">
        <is>
          <t>Line of Credit Facility, Maximum Borrowing Capacity</t>
        </is>
      </c>
      <c r="B7" s="6" t="n">
        <v>500</v>
      </c>
    </row>
    <row r="8">
      <c r="A8" s="4" t="inlineStr">
        <is>
          <t>Line of Credit Facility, Additional Borrowing Capacity If Requested</t>
        </is>
      </c>
      <c r="B8" s="6"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mium Receivable, Allowance for Credit Los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redit Loss [Abstract]</t>
        </is>
      </c>
    </row>
    <row r="4">
      <c r="A4" s="4" t="inlineStr">
        <is>
          <t>Premium Receivable, Allowance for Credit Loss</t>
        </is>
      </c>
      <c r="B4" s="6" t="n">
        <v>35</v>
      </c>
      <c r="C4" s="8" t="n">
        <v>33.7</v>
      </c>
      <c r="D4" s="8" t="n">
        <v>34.2</v>
      </c>
      <c r="E4" s="8" t="n">
        <v>38.8</v>
      </c>
    </row>
    <row r="5">
      <c r="A5" s="4" t="inlineStr">
        <is>
          <t>Premiums Receivable, Gross</t>
        </is>
      </c>
      <c r="B5" s="7" t="n">
        <v>600.9</v>
      </c>
      <c r="C5" s="7" t="n">
        <v>602.9</v>
      </c>
      <c r="D5" s="8" t="n">
        <v>530.7</v>
      </c>
      <c r="E5" s="8" t="n">
        <v>525.8</v>
      </c>
    </row>
    <row r="6">
      <c r="A6" s="4" t="inlineStr">
        <is>
          <t>Premium Receivable, Credit Loss Expense (Reversal)</t>
        </is>
      </c>
      <c r="B6" s="8" t="n">
        <v>0.8</v>
      </c>
      <c r="C6" s="8" t="n">
        <v>-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Reinsurance (Details) - USD ($) $ in Millions</t>
        </is>
      </c>
      <c r="B1" s="2" t="inlineStr">
        <is>
          <t>3 Months Ended</t>
        </is>
      </c>
    </row>
    <row r="2">
      <c r="B2" s="2" t="inlineStr">
        <is>
          <t>Mar. 31, 2022</t>
        </is>
      </c>
      <c r="C2" s="2" t="inlineStr">
        <is>
          <t>Mar. 31, 2021</t>
        </is>
      </c>
      <c r="D2" s="2" t="inlineStr">
        <is>
          <t>Dec. 31, 2021</t>
        </is>
      </c>
      <c r="E2" s="2" t="inlineStr">
        <is>
          <t>Dec. 31, 2020</t>
        </is>
      </c>
      <c r="F2" s="2" t="inlineStr">
        <is>
          <t>Dec. 16, 2020</t>
        </is>
      </c>
    </row>
    <row r="3">
      <c r="A3" s="3" t="inlineStr">
        <is>
          <t>Effects of Reinsurance</t>
        </is>
      </c>
    </row>
    <row r="4">
      <c r="A4" s="4" t="inlineStr">
        <is>
          <t>Net Investment Gain (Loss)</t>
        </is>
      </c>
      <c r="B4" s="8" t="n">
        <v>-13.8</v>
      </c>
      <c r="C4" s="8" t="n">
        <v>84.59999999999999</v>
      </c>
    </row>
    <row r="5">
      <c r="A5" s="4" t="inlineStr">
        <is>
          <t>Transaction Costs Related to Reinsurance Transaction</t>
        </is>
      </c>
      <c r="B5" s="7" t="n">
        <v>243.8</v>
      </c>
      <c r="C5" s="5" t="n">
        <v>245</v>
      </c>
    </row>
    <row r="6">
      <c r="A6" s="4" t="inlineStr">
        <is>
          <t>Reinsurance Recoverables, Incurred but Not Reported Claims</t>
        </is>
      </c>
      <c r="B6" s="7" t="n">
        <v>8535.299999999999</v>
      </c>
      <c r="C6" s="7" t="n">
        <v>9225.799999999999</v>
      </c>
      <c r="D6" s="8" t="n">
        <v>8697.799999999999</v>
      </c>
      <c r="E6" s="8" t="n">
        <v>8378.9</v>
      </c>
    </row>
    <row r="7">
      <c r="A7" s="4" t="inlineStr">
        <is>
          <t>Closed Block Individual Disability Reinsurance Transaction</t>
        </is>
      </c>
    </row>
    <row r="8">
      <c r="A8" s="3" t="inlineStr">
        <is>
          <t>Effects of Reinsurance</t>
        </is>
      </c>
    </row>
    <row r="9">
      <c r="A9" s="4" t="inlineStr">
        <is>
          <t>Amortization of the Cost of Reinsurance</t>
        </is>
      </c>
      <c r="B9" s="7" t="n">
        <v>16.7</v>
      </c>
      <c r="C9" s="5" t="n">
        <v>20</v>
      </c>
    </row>
    <row r="10">
      <c r="A10" s="4" t="inlineStr">
        <is>
          <t>Closed Block Individual Disability Reinsurance Transaction | Phase 2</t>
        </is>
      </c>
    </row>
    <row r="11">
      <c r="A11" s="3" t="inlineStr">
        <is>
          <t>Effects of Reinsurance</t>
        </is>
      </c>
    </row>
    <row r="12">
      <c r="A12" s="4" t="inlineStr">
        <is>
          <t>Negative Ceding Commission</t>
        </is>
      </c>
      <c r="B12" s="7" t="n">
        <v>-18.2</v>
      </c>
    </row>
    <row r="13">
      <c r="A13" s="4" t="inlineStr">
        <is>
          <t>Net Investment Gain (Loss)</t>
        </is>
      </c>
      <c r="C13" s="7" t="n">
        <v>67.59999999999999</v>
      </c>
    </row>
    <row r="14">
      <c r="A14" s="4" t="inlineStr">
        <is>
          <t>Increase in Benefits and Change in Reserves for Future Benefits</t>
        </is>
      </c>
      <c r="B14" s="8" t="n">
        <v>133.1</v>
      </c>
      <c r="C14" s="7" t="n">
        <v>133.1</v>
      </c>
    </row>
    <row r="15">
      <c r="A15" s="4" t="inlineStr">
        <is>
          <t>Transaction Costs Related to Reinsurance Transaction</t>
        </is>
      </c>
      <c r="C15" s="7" t="n">
        <v>6.2</v>
      </c>
    </row>
    <row r="16">
      <c r="A16" s="4" t="inlineStr">
        <is>
          <t>Reinsurance Recoverables, Incurred but Not Reported Claims</t>
        </is>
      </c>
      <c r="C16" s="5" t="n">
        <v>990</v>
      </c>
    </row>
    <row r="17">
      <c r="A17" s="4" t="inlineStr">
        <is>
          <t>Prepaid Reinsurance Premiums</t>
        </is>
      </c>
      <c r="C17" s="7" t="n">
        <v>43.1</v>
      </c>
    </row>
    <row r="18">
      <c r="A18" s="4" t="inlineStr">
        <is>
          <t>Deposit Contracts, Assets</t>
        </is>
      </c>
      <c r="C18" s="5" t="n">
        <v>5</v>
      </c>
    </row>
    <row r="19">
      <c r="A19" s="4" t="inlineStr">
        <is>
          <t>Closed Block Individual Disability Reinsurance Transaction | Phases 1 and 2</t>
        </is>
      </c>
    </row>
    <row r="20">
      <c r="A20" s="3" t="inlineStr">
        <is>
          <t>Effects of Reinsurance</t>
        </is>
      </c>
    </row>
    <row r="21">
      <c r="A21" s="4" t="inlineStr">
        <is>
          <t>Prepaid Reinsurance Premiums</t>
        </is>
      </c>
      <c r="C21" s="7" t="n">
        <v>854.8</v>
      </c>
      <c r="F21" s="8" t="n">
        <v>854.8</v>
      </c>
    </row>
    <row r="22">
      <c r="A22" s="4" t="inlineStr">
        <is>
          <t>Deposit Contracts, Assets</t>
        </is>
      </c>
      <c r="C22" s="8" t="n">
        <v>91.8</v>
      </c>
      <c r="F22" s="8" t="n">
        <v>9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to Stockholders (per common share: $0.300; $0.285)</t>
        </is>
      </c>
      <c r="B4" s="10" t="n">
        <v>0.3</v>
      </c>
      <c r="C4" s="10" t="n">
        <v>0.2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8" t="n">
        <v>253.5</v>
      </c>
      <c r="C4" s="6" t="n">
        <v>153</v>
      </c>
    </row>
    <row r="5">
      <c r="A5" s="3" t="inlineStr">
        <is>
          <t>Adjustments to Reconcile Net Income to Net Cash Provided (Used) by Operating Activities</t>
        </is>
      </c>
    </row>
    <row r="6">
      <c r="A6" s="4" t="inlineStr">
        <is>
          <t>Change in Receivables</t>
        </is>
      </c>
      <c r="B6" s="7" t="n">
        <v>239.2</v>
      </c>
      <c r="C6" s="7" t="n">
        <v>4.5</v>
      </c>
    </row>
    <row r="7">
      <c r="A7" s="4" t="inlineStr">
        <is>
          <t>Change in Deferred Acquisition Costs</t>
        </is>
      </c>
      <c r="B7" s="7" t="n">
        <v>14.3</v>
      </c>
      <c r="C7" s="7" t="n">
        <v>35.8</v>
      </c>
    </row>
    <row r="8">
      <c r="A8" s="4" t="inlineStr">
        <is>
          <t>Change in Insurance Reserves and Liabilities</t>
        </is>
      </c>
      <c r="B8" s="7" t="n">
        <v>-38.3</v>
      </c>
      <c r="C8" s="7" t="n">
        <v>259.3</v>
      </c>
    </row>
    <row r="9">
      <c r="A9" s="4" t="inlineStr">
        <is>
          <t>Change in Income Taxes</t>
        </is>
      </c>
      <c r="B9" s="7" t="n">
        <v>58.3</v>
      </c>
      <c r="C9" s="7" t="n">
        <v>44.9</v>
      </c>
    </row>
    <row r="10">
      <c r="A10" s="4" t="inlineStr">
        <is>
          <t>Change in Other Accrued Liabilities</t>
        </is>
      </c>
      <c r="B10" s="7" t="n">
        <v>-127.1</v>
      </c>
      <c r="C10" s="7" t="n">
        <v>-72.40000000000001</v>
      </c>
    </row>
    <row r="11">
      <c r="A11" s="4" t="inlineStr">
        <is>
          <t>Non-cash Components of Net Investment Income</t>
        </is>
      </c>
      <c r="B11" s="7" t="n">
        <v>-111.3</v>
      </c>
      <c r="C11" s="5" t="n">
        <v>-108</v>
      </c>
    </row>
    <row r="12">
      <c r="A12" s="4" t="inlineStr">
        <is>
          <t>Net Investment (Gain) Loss</t>
        </is>
      </c>
      <c r="B12" s="7" t="n">
        <v>13.8</v>
      </c>
      <c r="C12" s="7" t="n">
        <v>-84.59999999999999</v>
      </c>
    </row>
    <row r="13">
      <c r="A13" s="4" t="inlineStr">
        <is>
          <t>Depreciation</t>
        </is>
      </c>
      <c r="B13" s="5" t="n">
        <v>30</v>
      </c>
      <c r="C13" s="7" t="n">
        <v>29.3</v>
      </c>
    </row>
    <row r="14">
      <c r="A14" s="4" t="inlineStr">
        <is>
          <t>Cash Related to Reinsurance Agreement</t>
        </is>
      </c>
      <c r="B14" s="5" t="n">
        <v>0</v>
      </c>
      <c r="C14" s="7" t="n">
        <v>-456.8</v>
      </c>
    </row>
    <row r="15">
      <c r="A15" s="4" t="inlineStr">
        <is>
          <t>Amortization of the Cost of Reinsurance</t>
        </is>
      </c>
      <c r="B15" s="7" t="n">
        <v>-16.7</v>
      </c>
      <c r="C15" s="5" t="n">
        <v>-20</v>
      </c>
    </row>
    <row r="16">
      <c r="A16" s="4" t="inlineStr">
        <is>
          <t>Other, Net</t>
        </is>
      </c>
      <c r="B16" s="7" t="n">
        <v>-23.3</v>
      </c>
      <c r="C16" s="7" t="n">
        <v>-18.8</v>
      </c>
    </row>
    <row r="17">
      <c r="A17" s="4" t="inlineStr">
        <is>
          <t>Net Cash Provided (Used) by Operating Activities</t>
        </is>
      </c>
      <c r="B17" s="7" t="n">
        <v>325.8</v>
      </c>
      <c r="C17" s="7" t="n">
        <v>-193.8</v>
      </c>
    </row>
    <row r="18">
      <c r="A18" s="3" t="inlineStr">
        <is>
          <t>Cash Flows from Investing Activities</t>
        </is>
      </c>
    </row>
    <row r="19">
      <c r="A19" s="4" t="inlineStr">
        <is>
          <t>Proceeds from Sales of Fixed Maturity Securities</t>
        </is>
      </c>
      <c r="B19" s="7" t="n">
        <v>171.9</v>
      </c>
      <c r="C19" s="7" t="n">
        <v>157.4</v>
      </c>
    </row>
    <row r="20">
      <c r="A20" s="4" t="inlineStr">
        <is>
          <t>Proceeds from Maturities of Fixed Maturity Securities</t>
        </is>
      </c>
      <c r="B20" s="7" t="n">
        <v>427.1</v>
      </c>
      <c r="C20" s="7" t="n">
        <v>856.3</v>
      </c>
    </row>
    <row r="21">
      <c r="A21" s="4" t="inlineStr">
        <is>
          <t>Proceeds from Sales and Maturities of Other Investments</t>
        </is>
      </c>
      <c r="B21" s="5" t="n">
        <v>102</v>
      </c>
      <c r="C21" s="7" t="n">
        <v>68.2</v>
      </c>
    </row>
    <row r="22">
      <c r="A22" s="4" t="inlineStr">
        <is>
          <t>Purchases of Fixed Maturity Securities</t>
        </is>
      </c>
      <c r="B22" s="7" t="n">
        <v>-931.9</v>
      </c>
      <c r="C22" s="5" t="n">
        <v>-1185</v>
      </c>
    </row>
    <row r="23">
      <c r="A23" s="4" t="inlineStr">
        <is>
          <t>Purchases of Other Investments</t>
        </is>
      </c>
      <c r="B23" s="7" t="n">
        <v>-128.6</v>
      </c>
      <c r="C23" s="7" t="n">
        <v>-62.5</v>
      </c>
    </row>
    <row r="24">
      <c r="A24" s="4" t="inlineStr">
        <is>
          <t>Net Sales and Maturities of Short-term Investments</t>
        </is>
      </c>
      <c r="B24" s="7" t="n">
        <v>190.2</v>
      </c>
      <c r="C24" s="5" t="n">
        <v>769</v>
      </c>
    </row>
    <row r="25">
      <c r="A25" s="4" t="inlineStr">
        <is>
          <t>Net Increase (Decrease) in Payables for Collateral on Investments</t>
        </is>
      </c>
      <c r="B25" s="7" t="n">
        <v>-1.3</v>
      </c>
      <c r="C25" s="7" t="n">
        <v>16.1</v>
      </c>
    </row>
    <row r="26">
      <c r="A26" s="4" t="inlineStr">
        <is>
          <t>Net Purchases of Property and Equipment</t>
        </is>
      </c>
      <c r="B26" s="7" t="n">
        <v>-21.8</v>
      </c>
      <c r="C26" s="7" t="n">
        <v>-30.9</v>
      </c>
    </row>
    <row r="27">
      <c r="A27" s="4" t="inlineStr">
        <is>
          <t>Net Cash Provided (Used) by Investing Activities</t>
        </is>
      </c>
      <c r="B27" s="7" t="n">
        <v>-192.4</v>
      </c>
      <c r="C27" s="7" t="n">
        <v>588.6</v>
      </c>
    </row>
    <row r="28">
      <c r="A28" s="3" t="inlineStr">
        <is>
          <t>Cash Flows from Financing Activities</t>
        </is>
      </c>
    </row>
    <row r="29">
      <c r="A29" s="4" t="inlineStr">
        <is>
          <t>Issuance of Common Stock</t>
        </is>
      </c>
      <c r="B29" s="7" t="n">
        <v>0.6</v>
      </c>
      <c r="C29" s="7" t="n">
        <v>0.8</v>
      </c>
    </row>
    <row r="30">
      <c r="A30" s="4" t="inlineStr">
        <is>
          <t>Repurchase of Common Stock</t>
        </is>
      </c>
      <c r="B30" s="5" t="n">
        <v>-50</v>
      </c>
      <c r="C30" s="5" t="n">
        <v>0</v>
      </c>
    </row>
    <row r="31">
      <c r="A31" s="4" t="inlineStr">
        <is>
          <t>Dividends Paid to Stockholders</t>
        </is>
      </c>
      <c r="B31" s="5" t="n">
        <v>-62</v>
      </c>
      <c r="C31" s="7" t="n">
        <v>-58.4</v>
      </c>
    </row>
    <row r="32">
      <c r="A32" s="4" t="inlineStr">
        <is>
          <t>Proceeds from Policyholder Account Deposits</t>
        </is>
      </c>
      <c r="B32" s="7" t="n">
        <v>31.2</v>
      </c>
      <c r="C32" s="7" t="n">
        <v>33.9</v>
      </c>
    </row>
    <row r="33">
      <c r="A33" s="4" t="inlineStr">
        <is>
          <t>Payments for Policyholder Account Withdrawals</t>
        </is>
      </c>
      <c r="B33" s="7" t="n">
        <v>-21.6</v>
      </c>
      <c r="C33" s="7" t="n">
        <v>-24.2</v>
      </c>
    </row>
    <row r="34">
      <c r="A34" s="4" t="inlineStr">
        <is>
          <t>Cash Received Related to Active Life Volatility Cover Agreement</t>
        </is>
      </c>
      <c r="B34" s="5" t="n">
        <v>0</v>
      </c>
      <c r="C34" s="7" t="n">
        <v>17.9</v>
      </c>
    </row>
    <row r="35">
      <c r="A35" s="4" t="inlineStr">
        <is>
          <t>Net Cash Used by Financing Activities</t>
        </is>
      </c>
      <c r="B35" s="7" t="n">
        <v>-101.8</v>
      </c>
      <c r="C35" s="5" t="n">
        <v>-30</v>
      </c>
    </row>
    <row r="36">
      <c r="A36" s="4" t="inlineStr">
        <is>
          <t>Net Increase in Cash and Bank Deposits</t>
        </is>
      </c>
      <c r="B36" s="7" t="n">
        <v>31.6</v>
      </c>
      <c r="C36" s="7" t="n">
        <v>364.8</v>
      </c>
    </row>
    <row r="37">
      <c r="A37" s="4" t="inlineStr">
        <is>
          <t>Cash and Bank Deposits at Beginning of Year</t>
        </is>
      </c>
      <c r="B37" s="5" t="n">
        <v>75</v>
      </c>
      <c r="C37" s="5" t="n">
        <v>197</v>
      </c>
    </row>
    <row r="38">
      <c r="A38" s="4" t="inlineStr">
        <is>
          <t>Cash and Bank Deposits at End of Period</t>
        </is>
      </c>
      <c r="B38" s="8" t="n">
        <v>106.6</v>
      </c>
      <c r="C38" s="8" t="n">
        <v>56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28:08Z</dcterms:created>
  <dcterms:modified xmlns:dcterms="http://purl.org/dc/terms/" xmlns:xsi="http://www.w3.org/2001/XMLSchema-instance" xsi:type="dcterms:W3CDTF">2022-05-06T20:28:08Z</dcterms:modified>
</cp:coreProperties>
</file>